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ies" sheetId="13" state="visible" r:id="rId13"/>
    <sheet xmlns:r="http://schemas.openxmlformats.org/officeDocument/2006/relationships" name="Organization and Offering Costs" sheetId="14" state="visible" r:id="rId14"/>
    <sheet xmlns:r="http://schemas.openxmlformats.org/officeDocument/2006/relationships" name="Promissory Notes" sheetId="15" state="visible" r:id="rId15"/>
    <sheet xmlns:r="http://schemas.openxmlformats.org/officeDocument/2006/relationships" name="Unit Capital" sheetId="16" state="visible" r:id="rId16"/>
    <sheet xmlns:r="http://schemas.openxmlformats.org/officeDocument/2006/relationships" name="Distributions" sheetId="17" state="visible" r:id="rId17"/>
    <sheet xmlns:r="http://schemas.openxmlformats.org/officeDocument/2006/relationships" name="Financial Highlights" sheetId="18" state="visible" r:id="rId18"/>
    <sheet xmlns:r="http://schemas.openxmlformats.org/officeDocument/2006/relationships" name="Selected Quarterly Data"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missory Notes (Tables)" sheetId="25" state="visible" r:id="rId25"/>
    <sheet xmlns:r="http://schemas.openxmlformats.org/officeDocument/2006/relationships" name="Unit Capital (Tables)" sheetId="26" state="visible" r:id="rId26"/>
    <sheet xmlns:r="http://schemas.openxmlformats.org/officeDocument/2006/relationships" name="Distributions (Tables)" sheetId="27" state="visible" r:id="rId27"/>
    <sheet xmlns:r="http://schemas.openxmlformats.org/officeDocument/2006/relationships" name="Financial Highlights (Tables)" sheetId="28" state="visible" r:id="rId28"/>
    <sheet xmlns:r="http://schemas.openxmlformats.org/officeDocument/2006/relationships" name="Selected Quarterly Data (Tables" sheetId="29" state="visible" r:id="rId29"/>
    <sheet xmlns:r="http://schemas.openxmlformats.org/officeDocument/2006/relationships" name="Organization and Operations o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Investments - Schedule of Inves" sheetId="33" state="visible" r:id="rId33"/>
    <sheet xmlns:r="http://schemas.openxmlformats.org/officeDocument/2006/relationships" name="Investments - Additional Inform" sheetId="34" state="visible" r:id="rId34"/>
    <sheet xmlns:r="http://schemas.openxmlformats.org/officeDocument/2006/relationships" name="Investments - Components of Inv" sheetId="35" state="visible" r:id="rId35"/>
    <sheet xmlns:r="http://schemas.openxmlformats.org/officeDocument/2006/relationships" name="Investments - Schedule of Inv_2"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Addit" sheetId="39" state="visible" r:id="rId39"/>
    <sheet xmlns:r="http://schemas.openxmlformats.org/officeDocument/2006/relationships" name="Fair Value Measurements - Sum_3" sheetId="40" state="visible" r:id="rId40"/>
    <sheet xmlns:r="http://schemas.openxmlformats.org/officeDocument/2006/relationships" name="Related Parties - Additional In" sheetId="41" state="visible" r:id="rId41"/>
    <sheet xmlns:r="http://schemas.openxmlformats.org/officeDocument/2006/relationships" name="Organization and Offering Cos_2" sheetId="42" state="visible" r:id="rId42"/>
    <sheet xmlns:r="http://schemas.openxmlformats.org/officeDocument/2006/relationships" name="Promissory Notes - Summary of N" sheetId="43" state="visible" r:id="rId43"/>
    <sheet xmlns:r="http://schemas.openxmlformats.org/officeDocument/2006/relationships" name="Promissory Notes - Additional I" sheetId="44" state="visible" r:id="rId44"/>
    <sheet xmlns:r="http://schemas.openxmlformats.org/officeDocument/2006/relationships" name="Promissory Notes - Summary of P" sheetId="45" state="visible" r:id="rId45"/>
    <sheet xmlns:r="http://schemas.openxmlformats.org/officeDocument/2006/relationships" name="Unit Capital - Additional Infor" sheetId="46" state="visible" r:id="rId46"/>
    <sheet xmlns:r="http://schemas.openxmlformats.org/officeDocument/2006/relationships" name="Unit Capital - Summary of Trans" sheetId="47" state="visible" r:id="rId47"/>
    <sheet xmlns:r="http://schemas.openxmlformats.org/officeDocument/2006/relationships" name="Distributions - Additional Info" sheetId="48" state="visible" r:id="rId48"/>
    <sheet xmlns:r="http://schemas.openxmlformats.org/officeDocument/2006/relationships" name="Distributions - Summary of Dist" sheetId="49" state="visible" r:id="rId49"/>
    <sheet xmlns:r="http://schemas.openxmlformats.org/officeDocument/2006/relationships" name="Financial Highlights - Schedule" sheetId="50" state="visible" r:id="rId50"/>
    <sheet xmlns:r="http://schemas.openxmlformats.org/officeDocument/2006/relationships" name="Financial Highlights - Schedu_2" sheetId="51" state="visible" r:id="rId51"/>
    <sheet xmlns:r="http://schemas.openxmlformats.org/officeDocument/2006/relationships" name="Selected Quarterly Data - Summa"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1473">
  <si>
    <t>Document and Entity Information - USD ($)</t>
  </si>
  <si>
    <t>12 Months Ended</t>
  </si>
  <si>
    <t>Dec. 31, 2018</t>
  </si>
  <si>
    <t>Mar. 26,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trilinc</t>
  </si>
  <si>
    <t>Entity Registrant Name</t>
  </si>
  <si>
    <t>TriLinc Global Impact Fund LLC</t>
  </si>
  <si>
    <t>Entity Central Index Key</t>
  </si>
  <si>
    <t>0001550453</t>
  </si>
  <si>
    <t>Current Fiscal Year End Date</t>
  </si>
  <si>
    <t>--12-31</t>
  </si>
  <si>
    <t>Entity Well-known Seasoned Issuer</t>
  </si>
  <si>
    <t>No</t>
  </si>
  <si>
    <t>Entity Current Reporting Status</t>
  </si>
  <si>
    <t>Entity Voluntary Filers</t>
  </si>
  <si>
    <t>Entity Filer Category</t>
  </si>
  <si>
    <t>Non-accelerated Filer</t>
  </si>
  <si>
    <t>Entity Small Business</t>
  </si>
  <si>
    <t>true</t>
  </si>
  <si>
    <t>Entity Emerging Growth Company</t>
  </si>
  <si>
    <t>Entity Shell Company</t>
  </si>
  <si>
    <t>Entity Public Float</t>
  </si>
  <si>
    <t>Class A Units [Member]</t>
  </si>
  <si>
    <t>Entity Common Stock, Shares Outstanding</t>
  </si>
  <si>
    <t>Class C Units [Member]</t>
  </si>
  <si>
    <t>Class I Units [Member]</t>
  </si>
  <si>
    <t>Class W Units [Member]</t>
  </si>
  <si>
    <t>Class Y Units [Member]</t>
  </si>
  <si>
    <t>Class Z Units [Member]</t>
  </si>
  <si>
    <t>Consolidated Statements of Assets and Liabilities - USD ($)</t>
  </si>
  <si>
    <t>Dec. 31, 2017</t>
  </si>
  <si>
    <t>ASSETS</t>
  </si>
  <si>
    <t>Investments owned, at fair value (amortized cost of $381,133,170 and $335,328,569, respectively)</t>
  </si>
  <si>
    <t>Cash</t>
  </si>
  <si>
    <t>Interest receivable</t>
  </si>
  <si>
    <t>Due from affiliates (see Note 5)</t>
  </si>
  <si>
    <t>Other assets</t>
  </si>
  <si>
    <t>Total assets</t>
  </si>
  <si>
    <t>LIABILITIES</t>
  </si>
  <si>
    <t>Due to unitholders</t>
  </si>
  <si>
    <t>Management fee payable</t>
  </si>
  <si>
    <t>Incentive fee payable</t>
  </si>
  <si>
    <t>Notes payable</t>
  </si>
  <si>
    <t>Unit repurchases payable</t>
  </si>
  <si>
    <t>Accrued distribution and other fees</t>
  </si>
  <si>
    <t>Other payables</t>
  </si>
  <si>
    <t>Total liabilities</t>
  </si>
  <si>
    <t>Commitments and Contingencies (see Note 5)</t>
  </si>
  <si>
    <t xml:space="preserve"> </t>
  </si>
  <si>
    <t>NET ASSETS</t>
  </si>
  <si>
    <t>ANALYSIS OF NET ASSETS:</t>
  </si>
  <si>
    <t>Offering costs</t>
  </si>
  <si>
    <t>Net capital paid</t>
  </si>
  <si>
    <t>Consolidated Statements of Assets and Liabilities (Parenthetical) - USD ($)</t>
  </si>
  <si>
    <t>Mar. 31, 2017</t>
  </si>
  <si>
    <t>Dec. 31, 2016</t>
  </si>
  <si>
    <t>Investments owned, amortized cost</t>
  </si>
  <si>
    <t>Net assets, per unit</t>
  </si>
  <si>
    <t>Net assets, units outstanding</t>
  </si>
  <si>
    <t>Consolidated Statements of Operations - USD ($)</t>
  </si>
  <si>
    <t>INVESTMENT INCOME</t>
  </si>
  <si>
    <t>Interest income</t>
  </si>
  <si>
    <t>Interest from cash</t>
  </si>
  <si>
    <t>Total investment income</t>
  </si>
  <si>
    <t>EXPENSES</t>
  </si>
  <si>
    <t>Asset management fees</t>
  </si>
  <si>
    <t>Incentive fees</t>
  </si>
  <si>
    <t>Professional fees</t>
  </si>
  <si>
    <t>General and administrative expenses</t>
  </si>
  <si>
    <t>Interest expense</t>
  </si>
  <si>
    <t>Board of managers fees</t>
  </si>
  <si>
    <t>Total expenses</t>
  </si>
  <si>
    <t>Expense support payment to (from) Sponsor</t>
  </si>
  <si>
    <t>Net expenses</t>
  </si>
  <si>
    <t>NET INVESTMENT INCOME</t>
  </si>
  <si>
    <t>Net change in unrealized appreciation (depreciation) on investments</t>
  </si>
  <si>
    <t>Foreign exchange loss</t>
  </si>
  <si>
    <t>NET INCREASE IN NET ASSETS RESULTING FROM OPERATIONS</t>
  </si>
  <si>
    <t>NET INVESTMENT INCOME PER UNIT - BASIC AND DILUTED</t>
  </si>
  <si>
    <t>EARNINGS PER UNIT - BASIC AND DILUTED</t>
  </si>
  <si>
    <t>WEIGHTED AVERAGE UNITS OUTSTANDING - BASIC AND DILUTED</t>
  </si>
  <si>
    <t>Consolidated Statements of Changes in Net Assets - USD ($)</t>
  </si>
  <si>
    <t>3 Months Ended</t>
  </si>
  <si>
    <t>INCREASE FROM OPERATIONS</t>
  </si>
  <si>
    <t>Net investment income</t>
  </si>
  <si>
    <t>Net change in unrealized depreciation on investments</t>
  </si>
  <si>
    <t>DECREASE FROM DISTRIBUTIONS</t>
  </si>
  <si>
    <t>Distributions to unitholders</t>
  </si>
  <si>
    <t>INCREASE FROM CAPITAL TRANSACTIONS</t>
  </si>
  <si>
    <t>Repurchase of units</t>
  </si>
  <si>
    <t>Distribution and other fees</t>
  </si>
  <si>
    <t>Net increase from capital transactions</t>
  </si>
  <si>
    <t>NET INCREASE IN NET ASSETS</t>
  </si>
  <si>
    <t>Net assets at beginning of period</t>
  </si>
  <si>
    <t>Net assets at end of period</t>
  </si>
  <si>
    <t>Issuance of capital units</t>
  </si>
  <si>
    <t>Consolidated Statements of Cash Flows - USD ($)</t>
  </si>
  <si>
    <t>Cash flows from operating activities</t>
  </si>
  <si>
    <t>ADJUSTMENT TO RECONCILE NET INCREASE IN NET ASSETS RESULTING FROM OPERATIONS TO NET CASH USED IN OPERATING ACTIVITIES</t>
  </si>
  <si>
    <t>Purchase of investments</t>
  </si>
  <si>
    <t>Maturity of investments</t>
  </si>
  <si>
    <t>Payment-in-kind interest</t>
  </si>
  <si>
    <t>Accretion of discounts on investments</t>
  </si>
  <si>
    <t>Increase in interest receivable</t>
  </si>
  <si>
    <t>Increase in due from affiliates</t>
  </si>
  <si>
    <t>Decrease in other expenses</t>
  </si>
  <si>
    <t>Increase in due to unitholders</t>
  </si>
  <si>
    <t>Increase in management and incentive fees payable</t>
  </si>
  <si>
    <t>Increase in other payable</t>
  </si>
  <si>
    <t>NET CASH USED IN OPERATING ACTIVITIES</t>
  </si>
  <si>
    <t>Cash flows from financing activities</t>
  </si>
  <si>
    <t>Net proceeds from issuance of units</t>
  </si>
  <si>
    <t>Distributions paid to unitholders</t>
  </si>
  <si>
    <t>Payments of offering costs</t>
  </si>
  <si>
    <t>Repayments of notes payable</t>
  </si>
  <si>
    <t>Proceeds from issuance of notes payable</t>
  </si>
  <si>
    <t>NET CASH PROVIDED BY FINANCING ACTIVITIES</t>
  </si>
  <si>
    <t>TOTAL DECREASE IN CASH</t>
  </si>
  <si>
    <t>Cash at beginning of year</t>
  </si>
  <si>
    <t>Cash at end of year</t>
  </si>
  <si>
    <t>Supplemental information</t>
  </si>
  <si>
    <t>Cash paid for interest during the period</t>
  </si>
  <si>
    <t>Supplemental non-cash information</t>
  </si>
  <si>
    <t>Issuance of units in connection with distribution reinvestment plan</t>
  </si>
  <si>
    <t>Change in accrual of distribution and other fees</t>
  </si>
  <si>
    <t>Consolidated Schedule of Investments</t>
  </si>
  <si>
    <t>Dec. 31, 2018USD ($)</t>
  </si>
  <si>
    <t>Dec. 31, 2017USD ($)</t>
  </si>
  <si>
    <t>Dec. 31, 2018EUR (€)</t>
  </si>
  <si>
    <t>Amortized Cost</t>
  </si>
  <si>
    <t>Fair Value</t>
  </si>
  <si>
    <t>Agricultural Products [Member]</t>
  </si>
  <si>
    <t>Secondary Nonferrous Metals [Member]</t>
  </si>
  <si>
    <t>Consumer Products [Member]</t>
  </si>
  <si>
    <t>Boatbuilding and Repairing [Member]</t>
  </si>
  <si>
    <t>Electric Services [Member]</t>
  </si>
  <si>
    <t>Personal Credit Institutions [Member]</t>
  </si>
  <si>
    <t>Chemicals and Allied Products [Member]</t>
  </si>
  <si>
    <t>Programming and Data Processing [Member]</t>
  </si>
  <si>
    <t>Refuse Systems [Member]</t>
  </si>
  <si>
    <t>Water Transportation [Member]</t>
  </si>
  <si>
    <t>Logging [Member]</t>
  </si>
  <si>
    <t>Hotels and Motels [Member]</t>
  </si>
  <si>
    <t>Meat, Poultry &amp; Fish [Member]</t>
  </si>
  <si>
    <t>Short-Term Business Credit [Member]</t>
  </si>
  <si>
    <t>Soap, Detergents, and Cleaning [Member]</t>
  </si>
  <si>
    <t>Fats and Oils [Member]</t>
  </si>
  <si>
    <t>Principal Amount</t>
  </si>
  <si>
    <t>Farm Products [Member]</t>
  </si>
  <si>
    <t>Commercial Fishing [Member]</t>
  </si>
  <si>
    <t>Freight Transportation Arrangement [Member]</t>
  </si>
  <si>
    <t>Land Subdividers and Developers [Member]</t>
  </si>
  <si>
    <t>Telephone Communications [Member]</t>
  </si>
  <si>
    <t>Department Stores [Member]</t>
  </si>
  <si>
    <t>Food Products [Member]</t>
  </si>
  <si>
    <t>Petroleum and Petroleum Products [Member]</t>
  </si>
  <si>
    <t>Communications Equipment [Member]</t>
  </si>
  <si>
    <t>Gas Transmission and Distribution [Member]</t>
  </si>
  <si>
    <t>Groceries and Related Products [Member]</t>
  </si>
  <si>
    <t>Coal and Other Minerals and Ores [Member]</t>
  </si>
  <si>
    <t>Chocolate and Cocoa Products [Member]</t>
  </si>
  <si>
    <t>Telephone and Telegraph Apparatus [Member]</t>
  </si>
  <si>
    <t>Drugs, Proprietaries, and Sundries [Member]</t>
  </si>
  <si>
    <t>Financial Services [Member]</t>
  </si>
  <si>
    <t>Metals Service Centers and Offices [Member]</t>
  </si>
  <si>
    <t>Street Construction [Member]</t>
  </si>
  <si>
    <t>Bulk Fuel Stations and Terminals [Member]</t>
  </si>
  <si>
    <t>Metals &amp; Mining [Member]</t>
  </si>
  <si>
    <t>Fresh or Frozen Packaged Fish [Member]</t>
  </si>
  <si>
    <t>Brazil [Member] | Usivale Industria E Commercio [Member] | Agricultural Products [Member] | Sugar Producer [Member]</t>
  </si>
  <si>
    <t>Maturity</t>
  </si>
  <si>
    <t>May 15,
		2017</t>
  </si>
  <si>
    <t>Ghana [Member] | Genser Energy Ghana Ltd. [Member] | Minimum [Member] | Electric Services [Member] | Power Producer [Member]</t>
  </si>
  <si>
    <t>Mar. 10,
		2017</t>
  </si>
  <si>
    <t>Ghana [Member] | Genser Energy Ghana Ltd. [Member] | Maximum [Member] | Electric Services [Member] | Power Producer [Member]</t>
  </si>
  <si>
    <t>Feb. 21,
		2018</t>
  </si>
  <si>
    <t>Senior Secured Term Loan [Member]</t>
  </si>
  <si>
    <t>[1]</t>
  </si>
  <si>
    <t>% of Net Assets</t>
  </si>
  <si>
    <t>24.70%</t>
  </si>
  <si>
    <t>24.40%</t>
  </si>
  <si>
    <t>Senior Secured Term Loan [Member] | Brazil [Member] | Usivale Industria E Commercio Ltda [Member] | Agricultural Products [Member] | Sugar Producer [Member]</t>
  </si>
  <si>
    <t>Interest</t>
  </si>
  <si>
    <t>[1],[2],[3]</t>
  </si>
  <si>
    <t>12.43%</t>
  </si>
  <si>
    <t>Fees</t>
  </si>
  <si>
    <t>[1],[2],[3],[4]</t>
  </si>
  <si>
    <t>0.00%</t>
  </si>
  <si>
    <t>[1],[2],[3],[5]</t>
  </si>
  <si>
    <t>Dec. 15,
		2020</t>
  </si>
  <si>
    <t>0.80%</t>
  </si>
  <si>
    <t>Senior Secured Term Loan [Member] | Brazil [Member] | Other Investments [Member] | Programming and Data Processing [Member] | IT Service Provider [Member]</t>
  </si>
  <si>
    <t>13.50%</t>
  </si>
  <si>
    <t>[1],[4]</t>
  </si>
  <si>
    <t>2.00%</t>
  </si>
  <si>
    <t>[1],[5]</t>
  </si>
  <si>
    <t>Oct. 21,
		2022</t>
  </si>
  <si>
    <t>4.90%</t>
  </si>
  <si>
    <t>Senior Secured Term Loan [Member] | China [Member] | Other Investments [Member] | Secondary Nonferrous Metals [Member] | Minor Metals Resource Trader [Member]</t>
  </si>
  <si>
    <t>12.00%</t>
  </si>
  <si>
    <t>[6]</t>
  </si>
  <si>
    <t>[7]</t>
  </si>
  <si>
    <t>Jun. 22,
		2021</t>
  </si>
  <si>
    <t>2.80%</t>
  </si>
  <si>
    <t>3.10%</t>
  </si>
  <si>
    <t>Senior Secured Term Loan [Member] | Peru [Member] | Kinder Investments, Ltd. [Member] | Consumer Products [Member] | Diaper Manufacturer II [Member]</t>
  </si>
  <si>
    <t>[1],[3],[8]</t>
  </si>
  <si>
    <t>10.00%</t>
  </si>
  <si>
    <t>[1],[3],[4],[8]</t>
  </si>
  <si>
    <t>[1],[3],[5],[8]</t>
  </si>
  <si>
    <t>Aug. 15,
		2021</t>
  </si>
  <si>
    <t>1.20%</t>
  </si>
  <si>
    <t>Senior Secured Term Loan [Member] | Peru [Member] | Pure Biofuels del Peru S.A.C. [Member] | Bulk Fuel Stations and Terminals [Member] | Clean Diesel Distributor [Member]</t>
  </si>
  <si>
    <t>[1],[9]</t>
  </si>
  <si>
    <t>11.33%</t>
  </si>
  <si>
    <t>[1],[4],[9]</t>
  </si>
  <si>
    <t>[1],[5],[9]</t>
  </si>
  <si>
    <t>Jul. 27,
		2019</t>
  </si>
  <si>
    <t>5.10%</t>
  </si>
  <si>
    <t>Senior Secured Term Loan [Member] | Chile [Member] | Other Investments [Member] | Electric Services [Member] | LED Lighting Service Provider [Member]</t>
  </si>
  <si>
    <t>[1],[10]</t>
  </si>
  <si>
    <t>11.00%</t>
  </si>
  <si>
    <t>[1],[4],[10]</t>
  </si>
  <si>
    <t>[1],[5],[10]</t>
  </si>
  <si>
    <t>Jun. 6,
		2021</t>
  </si>
  <si>
    <t>2.20%</t>
  </si>
  <si>
    <t>Senior Secured Term Loan [Member] | Chile [Member] | Other Investments [Member] | Farm Products [Member] | Chia Seed Exporter [Member]</t>
  </si>
  <si>
    <t>Dec. 11,
		2016</t>
  </si>
  <si>
    <t>Senior Secured Term Loan [Member] | Columbia [Member] | Other Investments [Member] | Personal Credit Institutions [Member] | Consumer Lender [Member]</t>
  </si>
  <si>
    <t>11.25%</t>
  </si>
  <si>
    <t>Aug. 1,
		2021</t>
  </si>
  <si>
    <t>1.50%</t>
  </si>
  <si>
    <t>1.00%</t>
  </si>
  <si>
    <t>Senior Secured Term Loan [Member] | Malaysia [Member] | Other Investments [Member] | Chemicals and Allied Products [Member] | Wholesale Distributor [Member]</t>
  </si>
  <si>
    <t>[11]</t>
  </si>
  <si>
    <t>[12]</t>
  </si>
  <si>
    <t>Mar. 31,
		2020</t>
  </si>
  <si>
    <t>4.20%</t>
  </si>
  <si>
    <t>4.70%</t>
  </si>
  <si>
    <t>Senior Secured Term Loan [Member] | Mexico [Member] | Other Investments [Member] | Refuse Systems [Member] | Wate to Fuels Processor [Member]</t>
  </si>
  <si>
    <t>[1],[13]</t>
  </si>
  <si>
    <t>14.50%</t>
  </si>
  <si>
    <t>[1],[4],[13]</t>
  </si>
  <si>
    <t>[1],[5],[13]</t>
  </si>
  <si>
    <t>Jul. 27,
		2021</t>
  </si>
  <si>
    <t>3.50%</t>
  </si>
  <si>
    <t>Senior Secured Term Loan [Member] | Mexico [Member] | Blue Arrow Biojet Holdings, LLC [Member] | Refuse Systems [Member] | Wate to Fuels Processor [Member]</t>
  </si>
  <si>
    <t>5.90%</t>
  </si>
  <si>
    <t>Senior Secured Term Loan [Member] | Mexico [Member] | Blue Arrow Biojet Holdings, LLC [Member] | Refuse Systems [Member] | PIK [Member] | Wate to Fuels Processor [Member]</t>
  </si>
  <si>
    <t>Senior Secured Term Loan [Member] | New Zealand [Member] | Other Investments [Member] | Logging [Member] | Sustainable Timber Exporter [Member]</t>
  </si>
  <si>
    <t>[1],[14]</t>
  </si>
  <si>
    <t>11.50%</t>
  </si>
  <si>
    <t>[1],[4],[14]</t>
  </si>
  <si>
    <t>[1],[5],[14]</t>
  </si>
  <si>
    <t>Feb. 10,
		2021</t>
  </si>
  <si>
    <t>1.90%</t>
  </si>
  <si>
    <t>2.10%</t>
  </si>
  <si>
    <t>Senior Secured Term Loan [Member] | New Zealand [Member] | Other Investments [Member] | Minimum [Member] | Logging [Member] | Sustainable Timber Exporter [Member]</t>
  </si>
  <si>
    <t>Senior Secured Term Loan [Member] | New Zealand [Member] | Other Investments [Member] | Maximum [Member] | Logging [Member] | Sustainable Timber Exporter [Member]</t>
  </si>
  <si>
    <t>Apr. 2,
		2021</t>
  </si>
  <si>
    <t>Senior Secured Term Loan [Member] | Argentina [Member] | Other Investments [Member] | Agricultural Products [Member] | Agriculture Distributor [Member]</t>
  </si>
  <si>
    <t>Jul. 18,
		2017</t>
  </si>
  <si>
    <t>Senior Secured Term Loan [Member] | Hong Kong [Member] | Other Investments [Member] | Coal and Other Minerals and Ores [Member] | Resource Trader [Member]</t>
  </si>
  <si>
    <t>[1],[15]</t>
  </si>
  <si>
    <t>[1],[4],[15]</t>
  </si>
  <si>
    <t>[1],[5],[15]</t>
  </si>
  <si>
    <t>Dec. 27,
		2020</t>
  </si>
  <si>
    <t>Senior Secured Term Loan Participations [Member]</t>
  </si>
  <si>
    <t>52.50%</t>
  </si>
  <si>
    <t>37.10%</t>
  </si>
  <si>
    <t>Senior Secured Term Loan Participations [Member] | Brazil [Member] | Other Investments [Member] | Boatbuilding and Repairing [Member] | Ship Maintenance &amp; Repair Service Provider [Member]</t>
  </si>
  <si>
    <t>[1],[4],[7]</t>
  </si>
  <si>
    <t>[1],[5],[7]</t>
  </si>
  <si>
    <t>Dec. 7,
		2023</t>
  </si>
  <si>
    <t>[1],[7]</t>
  </si>
  <si>
    <t>Participation %</t>
  </si>
  <si>
    <t>[1],[7],[16]</t>
  </si>
  <si>
    <t>42.00%</t>
  </si>
  <si>
    <t>Senior Secured Term Loan Participations [Member] | Brazil [Member] | Other Investments [Member] | Boatbuilding and Repairing [Member] | Cash [Member] | Ship Maintenance &amp; Repair Service Provider [Member]</t>
  </si>
  <si>
    <t>8.00%</t>
  </si>
  <si>
    <t>Senior Secured Term Loan Participations [Member] | Brazil [Member] | Other Investments [Member] | Boatbuilding and Repairing [Member] | PIK [Member] | Ship Maintenance &amp; Repair Service Provider [Member]</t>
  </si>
  <si>
    <t>4.00%</t>
  </si>
  <si>
    <t>Senior Secured Term Loan Participations [Member] | Brazil [Member] | Other Investments [Member] | Programming and Data Processing [Member] | IT Service Provider [Member]</t>
  </si>
  <si>
    <t>Nov. 24,
		2022</t>
  </si>
  <si>
    <t>[1],[10],[16]</t>
  </si>
  <si>
    <t>75.00%</t>
  </si>
  <si>
    <t>3.90%</t>
  </si>
  <si>
    <t>Senior Secured Term Loan Participations [Member] | Brazil [Member] | Usivale Industria E Commercio [Member] | Agricultural Products [Member] | Sugar Producer [Member]</t>
  </si>
  <si>
    <t>[1],[17],[18]</t>
  </si>
  <si>
    <t>[1],[4],[17],[18]</t>
  </si>
  <si>
    <t>[1],[5],[17],[18]</t>
  </si>
  <si>
    <t>[1],[16],[17],[18]</t>
  </si>
  <si>
    <t>100.00%</t>
  </si>
  <si>
    <t>0.90%</t>
  </si>
  <si>
    <t>Senior Secured Term Loan Participations [Member] | Peru [Member] | Corporacion Prodesa S.R.L. [Member] | Consumer Products [Member] | Diaper Manufacturer [Member]</t>
  </si>
  <si>
    <t>[1],[4],[19]</t>
  </si>
  <si>
    <t>[1],[5],[19]</t>
  </si>
  <si>
    <t>Jul. 28,
		2021</t>
  </si>
  <si>
    <t>[1],[19]</t>
  </si>
  <si>
    <t>Senior Secured Term Loan Participations [Member] | Peru [Member] | Corporacion Prodesa S.R.L. [Member] | Minimum [Member] | Consumer Products [Member] | Diaper Manufacturer [Member]</t>
  </si>
  <si>
    <t>Senior Secured Term Loan Participations [Member] | Peru [Member] | Corporacion Prodesa S.R.L. [Member] | Maximum [Member] | Consumer Products [Member] | Diaper Manufacturer [Member]</t>
  </si>
  <si>
    <t>13.00%</t>
  </si>
  <si>
    <t>Senior Secured Term Loan Participations [Member] | Columbia [Member] | Azteca Comunicaciones Colombia S.A.S. [Member] | Telephone Communications [Member] | Fiber Optics Network Provider [Member]</t>
  </si>
  <si>
    <t>[1],[4],[20]</t>
  </si>
  <si>
    <t>[1],[5],[20]</t>
  </si>
  <si>
    <t>Oct. 15,
		2023</t>
  </si>
  <si>
    <t>[1],[20]</t>
  </si>
  <si>
    <t>[1],[16],[20]</t>
  </si>
  <si>
    <t>76.00%</t>
  </si>
  <si>
    <t>5.30%</t>
  </si>
  <si>
    <t>Senior Secured Term Loan Participations [Member] | Columbia [Member] | Azteca Comunicaciones Colombia S.A.S. [Member] | Telephone Communications [Member] | Cash [Member] | Fiber Optics Network Provider [Member]</t>
  </si>
  <si>
    <t>8.95%</t>
  </si>
  <si>
    <t>Senior Secured Term Loan Participations [Member] | Columbia [Member] | Azteca Comunicaciones Colombia S.A.S. [Member] | Telephone Communications [Member] | PIK [Member] | Fiber Optics Network Provider [Member]</t>
  </si>
  <si>
    <t>3.00%</t>
  </si>
  <si>
    <t>Senior Secured Term Loan Participations [Member] | Nigeria [Member] | Other Investments [Member] | Water Transportation [Member] | Marine Logistics Provider [Member]</t>
  </si>
  <si>
    <t>[1],[21]</t>
  </si>
  <si>
    <t>12.85%</t>
  </si>
  <si>
    <t>16.54%</t>
  </si>
  <si>
    <t>[1],[4],[21]</t>
  </si>
  <si>
    <t>[1],[5],[21]</t>
  </si>
  <si>
    <t>Sep. 16,
		2020</t>
  </si>
  <si>
    <t>[1],[16],[21]</t>
  </si>
  <si>
    <t>Senior Secured Term Loan Participations [Member] | Cabo Verde [Member] | Other Investments [Member] | Hotels and Motels [Member] | Hospitality Service Provider [Member]</t>
  </si>
  <si>
    <t>Aug. 21,
		2021</t>
  </si>
  <si>
    <t>88.00%</t>
  </si>
  <si>
    <t>4.60%</t>
  </si>
  <si>
    <t>Senior Secured Term Loan Participations [Member] | Cabo Verde [Member] | Other Investments [Member] | Hotels and Motels [Member] | Cash [Member] | Hospitality Service Provider [Member]</t>
  </si>
  <si>
    <t>Senior Secured Term Loan Participations [Member] | Cabo Verde [Member] | Other Investments [Member] | Hotels and Motels [Member] | PIK [Member] | Hospitality Service Provider [Member]</t>
  </si>
  <si>
    <t>5.50%</t>
  </si>
  <si>
    <t>Senior Secured Term Loan Participations [Member] | Cabo Verde [Member] | TRG Cape Verde Holdings Limited [Member] | Hotels and Motels [Member] | Hospitality Service Provider [Member]</t>
  </si>
  <si>
    <t>26.00%</t>
  </si>
  <si>
    <t>Senior Secured Term Loan Participations [Member] | Botswana [Member] | Other Investments [Member] | Short-Term Business Credit [Member] | SME Financier [Member]</t>
  </si>
  <si>
    <t>[1],[22]</t>
  </si>
  <si>
    <t>11.67%</t>
  </si>
  <si>
    <t>12.04%</t>
  </si>
  <si>
    <t>[1],[4],[22]</t>
  </si>
  <si>
    <t>[1],[5],[22]</t>
  </si>
  <si>
    <t>Aug. 18,
		2021</t>
  </si>
  <si>
    <t>[1],[16],[22]</t>
  </si>
  <si>
    <t>47.00%</t>
  </si>
  <si>
    <t>1.30%</t>
  </si>
  <si>
    <t>Senior Secured Term Loan Participations [Member] | Zambia [Member] | Other Investments [Member] | Soap, Detergents, and Cleaning [Member] | FMCG Manufacturer [Member]</t>
  </si>
  <si>
    <t>[10]</t>
  </si>
  <si>
    <t>Nov. 16,
		2019</t>
  </si>
  <si>
    <t>[1],[16]</t>
  </si>
  <si>
    <t>74.00%</t>
  </si>
  <si>
    <t>15.00%</t>
  </si>
  <si>
    <t>0.40%</t>
  </si>
  <si>
    <t>Senior Secured Term Loan Participations [Member] | Zambia [Member] | Other Investments [Member] | Minimum [Member] | Soap, Detergents, and Cleaning [Member] | FMCG Manufacturer [Member]</t>
  </si>
  <si>
    <t>Nov. 1,
		2019</t>
  </si>
  <si>
    <t>Senior Secured Term Loan Participations [Member] | Zambia [Member] | Other Investments [Member] | Maximum [Member] | Soap, Detergents, and Cleaning [Member] | FMCG Manufacturer [Member]</t>
  </si>
  <si>
    <t>Senior Secured Term Loan Participations [Member] | Ghana [Member] | Other Investments [Member] | Petroleum and Petroleum Products [Member] | Tank Farm Operator [Member]</t>
  </si>
  <si>
    <t>Aug. 10,
		2021</t>
  </si>
  <si>
    <t>4.30%</t>
  </si>
  <si>
    <t>4.80%</t>
  </si>
  <si>
    <t>Senior Secured Term Loan Participations [Member] | Ghana [Member] | Other Investments [Member] | Gas Transmission and Distribution [Member] | LNG Infrastructure Developer [Member]</t>
  </si>
  <si>
    <t>15.89%</t>
  </si>
  <si>
    <t>Jun. 13,
		2021</t>
  </si>
  <si>
    <t>90.00%</t>
  </si>
  <si>
    <t>Senior Secured Term Loan Participations [Member] | Ghana [Member] | Genser Energy Ghana Ltd. [Member] | Electric Services [Member] | Power Producer [Member]</t>
  </si>
  <si>
    <t>12.90%</t>
  </si>
  <si>
    <t>[23]</t>
  </si>
  <si>
    <t>11.66%</t>
  </si>
  <si>
    <t>[24]</t>
  </si>
  <si>
    <t>Aug. 31,
		2022</t>
  </si>
  <si>
    <t>14.00%</t>
  </si>
  <si>
    <t>5.80%</t>
  </si>
  <si>
    <t>Senior Secured Term Loan Participations [Member] | Kenya [Member] | Other Investments [Member] | Freight Transportation Arrangement [Member] | Freight and Cargo Transporter [Member]</t>
  </si>
  <si>
    <t>12.82%</t>
  </si>
  <si>
    <t>Mar. 31,
		2023</t>
  </si>
  <si>
    <t>46.00%</t>
  </si>
  <si>
    <t>59.00%</t>
  </si>
  <si>
    <t>3.60%</t>
  </si>
  <si>
    <t>Senior Secured Term Loan Participations [Member] | Kenya [Member] | Other Investments [Member] | Freight Transportation Arrangement [Member] | Cash [Member] | Freight and Cargo Transporter [Member]</t>
  </si>
  <si>
    <t>9.95%</t>
  </si>
  <si>
    <t>Senior Secured Term Loan Participations [Member] | Kenya [Member] | Other Investments [Member] | Freight Transportation Arrangement [Member] | PIK [Member] | Freight and Cargo Transporter [Member]</t>
  </si>
  <si>
    <t>Senior Secured Term Loan Participations [Member] | Namibia [Member] | Other Investments [Member] | Land Subdividers and Developers [Member] | Property Developer [Member]</t>
  </si>
  <si>
    <t>[1],[4],[25]</t>
  </si>
  <si>
    <t>[1],[5],[25]</t>
  </si>
  <si>
    <t>[1],[25]</t>
  </si>
  <si>
    <t>[1],[16],[25]</t>
  </si>
  <si>
    <t>4.50%</t>
  </si>
  <si>
    <t>Senior Secured Term Loan Participations [Member] | Namibia [Member] | Other Investments [Member] | Land Subdividers and Developers [Member] | Cash [Member] | Property Developer [Member]</t>
  </si>
  <si>
    <t>8.50%</t>
  </si>
  <si>
    <t>Senior Secured Term Loan Participations [Member] | Namibia [Member] | Other Investments [Member] | Land Subdividers and Developers [Member] | PIK [Member] | Property Developer [Member]</t>
  </si>
  <si>
    <t>Senior Secured Term Loan Participations [Member] | Namibia [Member] | Trustco Group Limited [Member] | Land Subdividers and Developers [Member] | Property Developer [Member]</t>
  </si>
  <si>
    <t>12.50%</t>
  </si>
  <si>
    <t>Senior Secured Term Loan Participations [Member] | Croatia [Member] | Other Investments [Member] | Department Stores [Member] | Mall Operator [Member]</t>
  </si>
  <si>
    <t>[1],[4],[12],[26]</t>
  </si>
  <si>
    <t>[1],[5],[12],[26]</t>
  </si>
  <si>
    <t>Jan. 23,
		2021</t>
  </si>
  <si>
    <t>[1],[12],[26]</t>
  </si>
  <si>
    <t>[1],[12],[16],[26]</t>
  </si>
  <si>
    <t>5.00%</t>
  </si>
  <si>
    <t>2.30%</t>
  </si>
  <si>
    <t>Senior Secured Term Loan Participations [Member] | Croatia [Member] | Other Investments [Member] | Department Stores [Member] | Cash [Member] | Mall Operator [Member]</t>
  </si>
  <si>
    <t>Senior Secured Term Loan Participations [Member] | Croatia [Member] | Other Investments [Member] | Department Stores [Member] | PIK [Member] | Mall Operator [Member]</t>
  </si>
  <si>
    <t>7.50%</t>
  </si>
  <si>
    <t>Senior Secured Term Loan Participations [Member] | Jersey [Member] | Africell Holding Limited [Member] | Telephone Communications [Member] | Mobile Network Operator [Member]</t>
  </si>
  <si>
    <t>[1],[12]</t>
  </si>
  <si>
    <t>12.35%</t>
  </si>
  <si>
    <t>[1],[4],[12]</t>
  </si>
  <si>
    <t>[1],[5],[12]</t>
  </si>
  <si>
    <t>Mar. 28,
		2023</t>
  </si>
  <si>
    <t>[1],[12],[16]</t>
  </si>
  <si>
    <t>16.00%</t>
  </si>
  <si>
    <t>Senior Secured Term Loan Participations [Member] | Romania [Member] | Other Investments [Member] | Farm Products [Member] | Bread Manufacturer [Member]</t>
  </si>
  <si>
    <t>2.50%</t>
  </si>
  <si>
    <t>Jul. 18,
		2021</t>
  </si>
  <si>
    <t>27.00%</t>
  </si>
  <si>
    <t>0.50%</t>
  </si>
  <si>
    <t>Senior Secured Term Loan Participations [Member] | Romania [Member] | Other Investments [Member] | Farm Products [Member] | Cash [Member] | Bread Manufacturer [Member]</t>
  </si>
  <si>
    <t>Senior Secured Term Loan Participations [Member] | Romania [Member] | Other Investments [Member] | Farm Products [Member] | PIK [Member] | Bread Manufacturer [Member]</t>
  </si>
  <si>
    <t>Senior Secured Term Loan Participations [Member] | Uganda [Member] | Other Investments [Member] | Farm Products [Member] | Grain Processor C [Member]</t>
  </si>
  <si>
    <t>Dec. 31,
		2020</t>
  </si>
  <si>
    <t>Senior Secured Term Loan Participations [Member] | Indonesia [Member] | Other Investments [Member] | Street Construction [Member] | Infrastructure and Logistics Provider [Member]</t>
  </si>
  <si>
    <t>20.00%</t>
  </si>
  <si>
    <t>Nov. 22,
		2019</t>
  </si>
  <si>
    <t>3.40%</t>
  </si>
  <si>
    <t>Senior Secured Term Loan Participations [Member] | Indonesia [Member] | Other Investments [Member] | Metals &amp; Mining [Member] | Vessel Operator [Member]</t>
  </si>
  <si>
    <t>Jun. 8,
		2020</t>
  </si>
  <si>
    <t>62.00%</t>
  </si>
  <si>
    <t>Senior Secured Trade Finance Participations [Member]</t>
  </si>
  <si>
    <t>22.50%</t>
  </si>
  <si>
    <t>32.70%</t>
  </si>
  <si>
    <t>Senior Secured Trade Finance Participations [Member] | Chile [Member] | Functional Products Trading S.A [Member] | Farm Products [Member] | Chia Seed Exporter [Member]</t>
  </si>
  <si>
    <t>10.90%</t>
  </si>
  <si>
    <t>[3]</t>
  </si>
  <si>
    <t>[18]</t>
  </si>
  <si>
    <t>Mar. 4,
		2018</t>
  </si>
  <si>
    <t>Senior Secured Trade Finance Participations [Member] | Nigeria [Member] | Other Investments [Member] | Farm Products [Member] | Cocoa Trader [Member]</t>
  </si>
  <si>
    <t>16.77%</t>
  </si>
  <si>
    <t>[27]</t>
  </si>
  <si>
    <t>17.50%</t>
  </si>
  <si>
    <t>[1],[13],[16]</t>
  </si>
  <si>
    <t>34.00%</t>
  </si>
  <si>
    <t>0.10%</t>
  </si>
  <si>
    <t>Senior Secured Trade Finance Participations [Member] | Nigeria [Member] | Other Investments [Member] | Farm Products [Member] | Cocoa Trader III [Member]</t>
  </si>
  <si>
    <t>[1],[13],[28]</t>
  </si>
  <si>
    <t>[1],[4],[13],[28]</t>
  </si>
  <si>
    <t>Mar. 27,
		2019</t>
  </si>
  <si>
    <t>[1],[5],[13],[28]</t>
  </si>
  <si>
    <t>[1],[13],[16],[28]</t>
  </si>
  <si>
    <t>24.00%</t>
  </si>
  <si>
    <t>Senior Secured Trade Finance Participations [Member] | Nigeria [Member] | Other Investments [Member] | Farm Products [Member] | Cocoa Trade ll [Member]</t>
  </si>
  <si>
    <t>25.00%</t>
  </si>
  <si>
    <t>Senior Secured Trade Finance Participations [Member] | Nigeria [Member] | Other Investments [Member] | Farm Products [Member] | Cocoa Exporter [Member]</t>
  </si>
  <si>
    <t>0.60%</t>
  </si>
  <si>
    <t>Senior Secured Trade Finance Participations [Member] | Nigeria [Member] | Other Investments [Member] | Farm Products [Member] | Cocoa Distribution [Member]</t>
  </si>
  <si>
    <t>Sep. 19,
		2018</t>
  </si>
  <si>
    <t>Senior Secured Trade Finance Participations [Member] | Nigeria [Member] | Other Investments [Member] | Farm Products [Member] | Cocoa Producer</t>
  </si>
  <si>
    <t>0.20%</t>
  </si>
  <si>
    <t>Senior Secured Trade Finance Participations [Member] | Nigeria [Member] | Other Investments [Member] | Minimum [Member] | Farm Products [Member] | Cocoa Trader [Member]</t>
  </si>
  <si>
    <t>Dec. 27,
		2018</t>
  </si>
  <si>
    <t>Senior Secured Trade Finance Participations [Member] | Nigeria [Member] | Other Investments [Member] | Minimum [Member] | Farm Products [Member] | Cocoa Exporter [Member]</t>
  </si>
  <si>
    <t>Sep. 7,
		2018</t>
  </si>
  <si>
    <t>Senior Secured Trade Finance Participations [Member] | Nigeria [Member] | Other Investments [Member] | Maximum [Member] | Farm Products [Member] | Cocoa Trader [Member]</t>
  </si>
  <si>
    <t>Sep. 27,
		2018</t>
  </si>
  <si>
    <t>Senior Secured Trade Finance Participations [Member] | Nigeria [Member] | Other Investments [Member] | Maximum [Member] | Farm Products [Member] | Cocoa Exporter [Member]</t>
  </si>
  <si>
    <t>Sep. 29,
		2018</t>
  </si>
  <si>
    <t>Senior Secured Trade Finance Participations [Member] | Argentina [Member] | Compania Argentina de Granos S.A. [Member] | Agricultural Products [Member] | Agriculture Distributor [Member]</t>
  </si>
  <si>
    <t>10.45%</t>
  </si>
  <si>
    <t>[3],[29]</t>
  </si>
  <si>
    <t>9.00%</t>
  </si>
  <si>
    <t>[22],[30]</t>
  </si>
  <si>
    <t>Jun. 30,
		2018</t>
  </si>
  <si>
    <t>May 1,
		2018</t>
  </si>
  <si>
    <t>83.00%</t>
  </si>
  <si>
    <t>2.60%</t>
  </si>
  <si>
    <t>Senior Secured Trade Finance Participations [Member] | Argentina [Member] | Sancor Cooperativas Unidas Ltda [Member] | Consumer Products [Member] | Dairy Co-Operative [Member]</t>
  </si>
  <si>
    <t>10.67%</t>
  </si>
  <si>
    <t>Jul. 29,
		2019</t>
  </si>
  <si>
    <t>Jul. 29,
		2018</t>
  </si>
  <si>
    <t>22.00%</t>
  </si>
  <si>
    <t>17.00%</t>
  </si>
  <si>
    <t>1.40%</t>
  </si>
  <si>
    <t>Senior Secured Trade Finance Participations [Member] | Argentina [Member] | Frigorifico Regional Industrias Alimentarias S.A. Sucursal Uruguay [Member] | Meat, Poultry &amp; Fish [Member] | Beef Exporter [Member]</t>
  </si>
  <si>
    <t>Aug. 31,
		2017</t>
  </si>
  <si>
    <t>28.00%</t>
  </si>
  <si>
    <t>32.00%</t>
  </si>
  <si>
    <t>Senior Secured Trade Finance Participations [Member] | Argentina [Member] | Algodonera Avellaneda S.A [Member] | Fats and Oils [Member] | Oilseed Distributor [Member]</t>
  </si>
  <si>
    <t>[12],[18],[31]</t>
  </si>
  <si>
    <t>Feb. 22,
		2018</t>
  </si>
  <si>
    <t>1.10%</t>
  </si>
  <si>
    <t>Senior Secured Trade Finance Participations [Member] | Ecuador [Member] | Other Investments [Member] | Commercial Fishing [Member] | Fish Processor &amp; Exporter [Member]</t>
  </si>
  <si>
    <t>[32]</t>
  </si>
  <si>
    <t>Jun. 19,
		2019</t>
  </si>
  <si>
    <t>Aug. 18,
		2018</t>
  </si>
  <si>
    <t>43.00%</t>
  </si>
  <si>
    <t>Senior Secured Trade Finance Participations [Member] | Ecuador [Member] | Other Investments [Member] | Fresh or Frozen Packaged Fish [Member] | Shrimp Exporter [Member]</t>
  </si>
  <si>
    <t>9.25%</t>
  </si>
  <si>
    <t>Senior Secured Trade Finance Participations [Member] | Ecuador [Member] | Other Investments [Member] | Minimum [Member] | Fresh or Frozen Packaged Fish [Member] | Shrimp Exporter [Member]</t>
  </si>
  <si>
    <t>Sep. 4,
		2018</t>
  </si>
  <si>
    <t>Senior Secured Trade Finance Participations [Member] | Ecuador [Member] | Other Investments [Member] | Maximum [Member] | Fresh or Frozen Packaged Fish [Member] | Shrimp Exporter [Member]</t>
  </si>
  <si>
    <t>Oct. 22,
		2018</t>
  </si>
  <si>
    <t>Senior Secured Trade Finance Participations [Member] | Guatemala [Member] | Procesos Fabriles S.A. [Member] | Farm Products [Member] | Sesame Seed Exporter [Member]</t>
  </si>
  <si>
    <t>[1],[29]</t>
  </si>
  <si>
    <t>[1],[4],[29]</t>
  </si>
  <si>
    <t>[1],[5],[29]</t>
  </si>
  <si>
    <t>Mar. 31,
		2016</t>
  </si>
  <si>
    <t>[1],[16],[29]</t>
  </si>
  <si>
    <t>0.30%</t>
  </si>
  <si>
    <t>Senior Secured Trade Finance Participations [Member] | South Africa [Member] | Other Investments [Member] | Meat, Poultry &amp; Fish [Member] | Mine Remediation Company [Member]</t>
  </si>
  <si>
    <t>Sep. 28,
		2017</t>
  </si>
  <si>
    <t>Senior Secured Trade Finance Participations [Member] | South Africa [Member] | Other Investments [Member] | Communications Equipment [Member] | Mine Remediation Company [Member]</t>
  </si>
  <si>
    <t>[1],[4],[13],[33]</t>
  </si>
  <si>
    <t>[1],[13],[33]</t>
  </si>
  <si>
    <t>[1],[13],[16],[33]</t>
  </si>
  <si>
    <t>60.00%</t>
  </si>
  <si>
    <t>1.70%</t>
  </si>
  <si>
    <t>Senior Secured Trade Finance Participations [Member] | South Africa [Member] | Other Investments [Member] | Minimum [Member] | Communications Equipment [Member] | Mine Remediation Company [Member]</t>
  </si>
  <si>
    <t>[1],[5],[13],[33]</t>
  </si>
  <si>
    <t>Jan. 7,
		2019</t>
  </si>
  <si>
    <t>Senior Secured Trade Finance Participations [Member] | South Africa [Member] | Other Investments [Member] | Maximum [Member] | Communications Equipment [Member] | Mine Remediation Company [Member]</t>
  </si>
  <si>
    <t>Feb. 14,
		2019</t>
  </si>
  <si>
    <t>Senior Secured Trade Finance Participations [Member] | South Africa [Member] | Applewood Trading 199 Pty, Ltd [Member] | Food Products [Member] | Fruit &amp; Nut Distributor [Member]</t>
  </si>
  <si>
    <t>[1],[3],[29]</t>
  </si>
  <si>
    <t>May 22,
		2015</t>
  </si>
  <si>
    <t>19.00%</t>
  </si>
  <si>
    <t>Senior Secured Trade Finance Participations [Member] | South Africa [Member] | Applewood Trading 199 Pty, Ltd [Member] | Minimum [Member] | Food Products [Member] | Fruit &amp; Nut Distributor [Member]</t>
  </si>
  <si>
    <t>[1],[18],[29]</t>
  </si>
  <si>
    <t>Senior Secured Trade Finance Participations [Member] | South Africa [Member] | Applewood Trading 199 Pty, Ltd [Member] | Maximum [Member] | Food Products [Member] | Fruit &amp; Nut Distributor [Member]</t>
  </si>
  <si>
    <t>Senior Secured Trade Finance Participations [Member] | Mauritius [Member] | Other Investments [Member] | Groceries and Related Products [Member] | Vanilla Exporter [Member]</t>
  </si>
  <si>
    <t>12.88%</t>
  </si>
  <si>
    <t>Jul. 14,
		2019</t>
  </si>
  <si>
    <t>Nov. 8,
		2018</t>
  </si>
  <si>
    <t>0.70%</t>
  </si>
  <si>
    <t>Senior Secured Trade Finance Participations [Member] | Mauritius [Member] | Other Investments [Member] | Minimum [Member] | Groceries and Related Products [Member] | Vanilla Exporter [Member]</t>
  </si>
  <si>
    <t>10.98%</t>
  </si>
  <si>
    <t>Jul. 31,
		2017</t>
  </si>
  <si>
    <t>Senior Secured Trade Finance Participations [Member] | Mauritius [Member] | Other Investments [Member] | Maximum [Member] | Groceries and Related Products [Member] | Vanilla Exporter [Member]</t>
  </si>
  <si>
    <t>11.10%</t>
  </si>
  <si>
    <t>Nov. 23,
		2017</t>
  </si>
  <si>
    <t>Senior Secured Trade Finance Participations [Member] | Morocco [Member] | Mac Z Group SARL [Member] | Secondary Nonferrous Metals [Member] | Scrap Metal Recycler [Member]</t>
  </si>
  <si>
    <t>Jul. 31,
		2018</t>
  </si>
  <si>
    <t>73.00%</t>
  </si>
  <si>
    <t>Senior Secured Trade Finance Participations [Member] | Hong Kong [Member] | Other Investments [Member] | Coal and Other Minerals and Ores [Member] | Non-Ferrous Metal Trader [Member]</t>
  </si>
  <si>
    <t>[34]</t>
  </si>
  <si>
    <t>9.50%</t>
  </si>
  <si>
    <t>Senior Secured Trade Finance Participations [Member] | Hong Kong [Member] | Other Investments [Member] | Coal and Other Minerals and Ores [Member] | Resource Trader [Member]</t>
  </si>
  <si>
    <t>0.86957%</t>
  </si>
  <si>
    <t>3.70%</t>
  </si>
  <si>
    <t>Senior Secured Trade Finance Participations [Member] | Hong Kong [Member] | Other Investments [Member] | Telephone and Telegraph Apparatus [Member] | Mobile Phone Distributor [Member]</t>
  </si>
  <si>
    <t>[35]</t>
  </si>
  <si>
    <t>Apr. 29,
		2018</t>
  </si>
  <si>
    <t>Senior Secured Trade Finance Participations [Member] | Hong Kong [Member] | Other Investments [Member] | Minimum [Member] | Coal and Other Minerals and Ores [Member] | Non-Ferrous Metal Trader [Member]</t>
  </si>
  <si>
    <t>Jan. 2,
		2019</t>
  </si>
  <si>
    <t>Jan. 4,
		2018</t>
  </si>
  <si>
    <t>Senior Secured Trade Finance Participations [Member] | Hong Kong [Member] | Other Investments [Member] | Minimum [Member] | Coal and Other Minerals and Ores [Member] | Resource Trader [Member]</t>
  </si>
  <si>
    <t>Nov. 16,
		2017</t>
  </si>
  <si>
    <t>Senior Secured Trade Finance Participations [Member] | Hong Kong [Member] | Other Investments [Member] | Minimum [Member] | Telephone and Telegraph Apparatus [Member] | Mobile Phone Distributor [Member]</t>
  </si>
  <si>
    <t>[1],[5],[12],[35]</t>
  </si>
  <si>
    <t>Jan. 20,
		2019</t>
  </si>
  <si>
    <t>Senior Secured Trade Finance Participations [Member] | Hong Kong [Member] | Other Investments [Member] | Maximum [Member] | Coal and Other Minerals and Ores [Member] | Non-Ferrous Metal Trader [Member]</t>
  </si>
  <si>
    <t>Feb. 19,
		2018</t>
  </si>
  <si>
    <t>Senior Secured Trade Finance Participations [Member] | Hong Kong [Member] | Other Investments [Member] | Maximum [Member] | Coal and Other Minerals and Ores [Member] | Resource Trader [Member]</t>
  </si>
  <si>
    <t>Senior Secured Trade Finance Participations [Member] | Hong Kong [Member] | Other Investments [Member] | Maximum [Member] | Telephone and Telegraph Apparatus [Member] | Mobile Phone Distributor [Member]</t>
  </si>
  <si>
    <t>Feb. 1,
		2019</t>
  </si>
  <si>
    <t>Senior Secured Trade Finance Participations [Member] | Cameroon [Member] | Other Investments [Member] | Chocolate and Cocoa Products [Member] | Cocoa &amp; Coffee Exporter [Member]</t>
  </si>
  <si>
    <t>70.00%</t>
  </si>
  <si>
    <t>Senior Secured Trade Finance Participations [Member] | Cameroon [Member] | Other Investments [Member] | Minimum [Member] | Chocolate and Cocoa Products [Member] | Cocoa &amp; Coffee Exporter [Member]</t>
  </si>
  <si>
    <t>16.42%</t>
  </si>
  <si>
    <t>Senior Secured Trade Finance Participations [Member] | Cameroon [Member] | Other Investments [Member] | Maximum [Member] | Chocolate and Cocoa Products [Member] | Cocoa &amp; Coffee Exporter [Member]</t>
  </si>
  <si>
    <t>Senior Secured Trade Finance Participations [Member] | United Arab Emirates [Member] | Global Pharma Intelligence Sarl [Member] | Drugs, Proprietaries, and Sundries [Member] | Pharmaceuticals Distributor [Member]</t>
  </si>
  <si>
    <t>14.60%</t>
  </si>
  <si>
    <t>Jan. 30,
		2018</t>
  </si>
  <si>
    <t>Senior Secured Trade Finance Participations [Member] | United Kingdom [Member] | Other Investments [Member] | Coal and Other Minerals and Ores [Member] | Metals Trader [Member]</t>
  </si>
  <si>
    <t>71.00%</t>
  </si>
  <si>
    <t>Senior Secured Trade Finance Participations [Member] | United Kingdom [Member] | Other Investments [Member] | Minimum [Member] | Coal and Other Minerals and Ores [Member] | Metals Trader [Member]</t>
  </si>
  <si>
    <t>9.43%</t>
  </si>
  <si>
    <t>Dec. 31,
		2017</t>
  </si>
  <si>
    <t>Senior Secured Trade Finance Participations [Member] | United Kingdom [Member] | Other Investments [Member] | Maximum [Member] | Coal and Other Minerals and Ores [Member] | Metals Trader [Member]</t>
  </si>
  <si>
    <t>9.83%</t>
  </si>
  <si>
    <t>May 8,
		2018</t>
  </si>
  <si>
    <t>Senior Secured Trade Finance Participations [Member] | Uruguay [Member] | Other Investments [Member] | Food Products [Member] | Citrus Producer [Member]</t>
  </si>
  <si>
    <t>Senior Secured Trade Finance Participations [Member] | Uruguay [Member] | Other Investments [Member] | Minimum [Member] | Food Products [Member] | Citrus Producer [Member]</t>
  </si>
  <si>
    <t>Feb. 3,
		2018</t>
  </si>
  <si>
    <t>Senior Secured Trade Finance Participations [Member] | Uruguay [Member] | Other Investments [Member] | Maximum [Member] | Food Products [Member] | Citrus Producer [Member]</t>
  </si>
  <si>
    <t>Jul. 26,
		2018</t>
  </si>
  <si>
    <t>Short Term Investments [Member]</t>
  </si>
  <si>
    <t>10.10%</t>
  </si>
  <si>
    <t>Short Term Investments [Member] | IIG TOF B.V. [Member] | Financial Services [Member] | Receivable from IIG [Member]</t>
  </si>
  <si>
    <t>8.75%</t>
  </si>
  <si>
    <t>[3],[36]</t>
  </si>
  <si>
    <t>[18],[31],[37]</t>
  </si>
  <si>
    <t>Short Term Investments [Member] | Ghana [Member] | Other Investments [Member] | Financial Services [Member] | Funds Held In Escrow [Member]</t>
  </si>
  <si>
    <t>[1],[38]</t>
  </si>
  <si>
    <t>15.34%</t>
  </si>
  <si>
    <t>[1],[4],[38]</t>
  </si>
  <si>
    <t>[1],[16],[38]</t>
  </si>
  <si>
    <t>Short Term Investments [Member] | NETHERLANDS | Other Investments [Member] | Food Products [Member] | Fruit Juice Processor B</t>
  </si>
  <si>
    <t>[1],[13],[39]</t>
  </si>
  <si>
    <t>10.50%</t>
  </si>
  <si>
    <t>[1],[4],[13],[39]</t>
  </si>
  <si>
    <t>[1],[5],[13],[39]</t>
  </si>
  <si>
    <t>Dec. 26,
		2018</t>
  </si>
  <si>
    <t>[1],[13],[16],[39]</t>
  </si>
  <si>
    <t>Short Term Investments [Member] | NETHERLANDS | Other Investments [Member] | Maximum [Member] | Food Products [Member] | Fruit Juice Processor B</t>
  </si>
  <si>
    <t>Jul. 31,
		2019</t>
  </si>
  <si>
    <t>Short Term Investments [Member] | Singapore [Member] | Other Investments [Member] | Metals Service Centers and Offices [Member] | Steel Trader [Member]</t>
  </si>
  <si>
    <t>12.45%</t>
  </si>
  <si>
    <t>Jun. 30,
		2019</t>
  </si>
  <si>
    <t>Short Term Investments [Member] | United Kingdom [Member] | Other Investments [Member] | Petroleum and Petroleum Products [Member] | Machinery and Equipment Provider [Member]</t>
  </si>
  <si>
    <t>0.97049%</t>
  </si>
  <si>
    <t>Short Term Investments [Member] | United Kingdom [Member] | Other Investments [Member] | Minimum [Member] | Petroleum and Petroleum Products [Member] | Machinery and Equipment Provider [Member]</t>
  </si>
  <si>
    <t>Jan. 31,
		2018</t>
  </si>
  <si>
    <t>Short Term Investments [Member] | United Kingdom [Member] | Other Investments [Member] | Maximum [Member] | Petroleum and Petroleum Products [Member] | Machinery and Equipment Provider [Member]</t>
  </si>
  <si>
    <t>Feb. 28,
		2018</t>
  </si>
  <si>
    <t>Short Term Investments [Member] | Cayman Islands [Member] | Other Investments [Member] | Financial Services [Member] | Financial Services Provider [Member]</t>
  </si>
  <si>
    <t>[40]</t>
  </si>
  <si>
    <t>[4],[40]</t>
  </si>
  <si>
    <t>[5],[40]</t>
  </si>
  <si>
    <t>Equity Warrants [Member]</t>
  </si>
  <si>
    <t>Equity Warrants [Member] | Mexico [Member] | Blue Arrow Biojet Holdings, LLC [Member] | Refuse Systems [Member] | Wate to Fuels Processor [Member]</t>
  </si>
  <si>
    <t>Refer to Notes 2, 3 and 4 of the consolidated financial statements for additional information on the Company’s investments.</t>
  </si>
  <si>
    <t>[2]</t>
  </si>
  <si>
    <t>Principal and interest paid annually. , the maturity date was extended to 2/28/2021 in connection with a restructure of the loan.  Refer to Note 3 for additional information.</t>
  </si>
  <si>
    <t>Watch List investment. Refer to Note 3 for additional information.</t>
  </si>
  <si>
    <t>[4]</t>
  </si>
  <si>
    <t>Fees may include upfront, origination, commitment, facility and/or other fees that the borrower must contractually pay to the Company. Fees, if any, are typically received in connection with term loan transactions and are rarely applicable to trade finance transactions.</t>
  </si>
  <si>
    <t>[5]</t>
  </si>
  <si>
    <t>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t>
  </si>
  <si>
    <t>Interest paid quarterly. Principal to be repaid in four equal quarterly installments starting in September 2020.</t>
  </si>
  <si>
    <t>Principal and interest paid quarterly.</t>
  </si>
  <si>
    <t>[8]</t>
  </si>
  <si>
    <t>In connection with a restructure of the underlying facilities, all maturity dates were extended to 8/15/21. Please refer to Note 3 for additional information.</t>
  </si>
  <si>
    <t>[9]</t>
  </si>
  <si>
    <t>This loan was issued at a discount. The entire principal, amounting to $18,462,024, is due at maturity. Interest is paid quarterly.</t>
  </si>
  <si>
    <t>Principal and interest paid monthly.</t>
  </si>
  <si>
    <t>Interest paid quarterly. Principal to be repaid in five equal quarterly installments starting in March 2019.</t>
  </si>
  <si>
    <t>Quarterly interest only payment. Principal due at maturity.</t>
  </si>
  <si>
    <t>[13]</t>
  </si>
  <si>
    <t>Principal and interest paid at maturity.</t>
  </si>
  <si>
    <t>[14]</t>
  </si>
  <si>
    <t>One third of the principal and accrued interest to be paid on the 18th, 30th, and 42nd months after original drawdown date of 8/10/2017.</t>
  </si>
  <si>
    <t>[15]</t>
  </si>
  <si>
    <t>Interest paid quarterly. Principal to be repaid in four equal quarterly installments starting in March 2020.</t>
  </si>
  <si>
    <t>[16]</t>
  </si>
  <si>
    <t>Percentage of the Company’s participation in total borrowings outstanding under sub-advisor provided financing facility.</t>
  </si>
  <si>
    <t>[17]</t>
  </si>
  <si>
    <t>Principal and interest paid annually. While the original maturity date was 5/15/2017, the maturity date was extended to 12/15/2020 in connection with a restructure of the loan.  Refer to Note 3 for additional information.</t>
  </si>
  <si>
    <t>[19]</t>
  </si>
  <si>
    <t>In connection with a restructure of the underlying facilities, consisting of two senior secured term loans and a senior secured trade finance revolving credit facility, all maturity dates were extended to 7/28/21. Please refer to Note 3 for additional information.</t>
  </si>
  <si>
    <t>[20]</t>
  </si>
  <si>
    <t>Cash interest paid monthly. Principal, including PIK interest, to be repaid in equal monthly installment starting in October 2020.</t>
  </si>
  <si>
    <t>[21]</t>
  </si>
  <si>
    <t>Interest accrues at a variable rate of one-month Libor + 10.5%, which is paid currently, and also includes 4.68% of deferred interest due at maturity.</t>
  </si>
  <si>
    <t>[22]</t>
  </si>
  <si>
    <t>Monthly interest only payment. Principal due at maturity.</t>
  </si>
  <si>
    <t>In October 2017, this investment was refinanced from a trade finance to a term loan and the maturity dates were extended to 08/31/2022.</t>
  </si>
  <si>
    <t>While the original maturity dates ranged from 3/10/2017 to 10/9/2017, during July 2017 the maturity dates were extended to 2/21/2018 to 6/1/2018. In October 2017, this investment was refinanced from a trade finance participation to a term loan participation and the maturity dates were extended to 8/31/2022.  In addition, at the time of the refinance, $2,027,327 of accrued interest was capitalized and added to the principal balance.</t>
  </si>
  <si>
    <t>[25]</t>
  </si>
  <si>
    <t>Quarterly payments of principal and interest in the amount of $2,143,500 are due starting on 2/15/2020.</t>
  </si>
  <si>
    <t>[26]</t>
  </si>
  <si>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228,027.</t>
  </si>
  <si>
    <t>As of the date of this report the $147,679 portion of this investments that had a maturity date in December 2018 has been repaid in full</t>
  </si>
  <si>
    <t>[28]</t>
  </si>
  <si>
    <t>During the fourth quarter 2018, the maturity dates of these investments were extended to 3/27/2019.</t>
  </si>
  <si>
    <t>[29]</t>
  </si>
  <si>
    <t>Investment on non-accrual status.</t>
  </si>
  <si>
    <t>[30]</t>
  </si>
  <si>
    <t>While the original maturity date was 7/18/2017, the maturity date was extended to 5/01/2018 to account for the delays in shipments.</t>
  </si>
  <si>
    <t>[31]</t>
  </si>
  <si>
    <t>For periods prior to the three months ended June 30, 2018, these investments were listed as one senior secured trade finance participation with a principal amount of $12,000,000. Refer to the description of these investments in Note 3 for more information.</t>
  </si>
  <si>
    <t>During the third quarter 2018, the maturity date of this investment was extended to 6/19/2019.</t>
  </si>
  <si>
    <t>[33]</t>
  </si>
  <si>
    <t>Partial payment of principal was received during the first quarter of 2019. The Company expects to extend the maturity during the second quarter of 2019.</t>
  </si>
  <si>
    <t>The maturity dates of these investments were previously extended to 1/2/2019 to 2/14/2019. During the first quarter 2019, they were further extended to December 2019 to February 2020.</t>
  </si>
  <si>
    <t>During the first quarter 2019, the maturity dates of these investments were extended to 4/10/2019 and 5/3/2019.</t>
  </si>
  <si>
    <t>[36]</t>
  </si>
  <si>
    <t>This investment was originally classified as an investment in a credit facility originated by IIG Trade Opportunities Fund B.V. (“IIG TOF B.V.”), a subsidiary of a fund advised by the Company’s sub-advisor, The International Investment Group L.L.C. (“IIG”).   During the third quarter of 2018, as part of its quarterly verification process, the Company learned new information concerning this investment, which resulted in the Company reclassifying it from senior secured trade finance participation to short term investments. Please see Note 3 for additional information.</t>
  </si>
  <si>
    <t>[37]</t>
  </si>
  <si>
    <t>This investment was originally classified as an investment in a credit facility originated by IIG TOF B.V., a subsidiary of a fund advised by the Company’s sub-advisor, IIG.   During the third quarter of 2018, as part of its quarterly verification process, the Company learned new information concerning this investment, which resulted in the Company reclassifying it from senior secured trade finance participation to short term investments. Please see Note 3 for additional information.</t>
  </si>
  <si>
    <t>[38]</t>
  </si>
  <si>
    <t>Investment classified as short term due to the funds being held in an escrow account pending the completion of the loan document. Funds accrue interest at 13% plus three-month Libor.</t>
  </si>
  <si>
    <t>[39]</t>
  </si>
  <si>
    <t>$2 million of this investment was repaid during the first quarter 2019. The remaining $2 million principal balance was extended to July 31, 2019.</t>
  </si>
  <si>
    <t>Secured short term note receivable from Barak Mikopo Leveraged Structured Credit Fund SP, which is managed by Barak Fund Management Ltd., a sub-advisor to the Company. Principal and accrued interest are due at maturity.</t>
  </si>
  <si>
    <t>Consolidated Schedule of Investments (Parenthetical)</t>
  </si>
  <si>
    <t>Jul. 31, 2019USD ($)</t>
  </si>
  <si>
    <t>Oct. 31, 2017</t>
  </si>
  <si>
    <t>Mar. 31, 2019USD ($)</t>
  </si>
  <si>
    <t>Sep. 30, 2018</t>
  </si>
  <si>
    <t>Dec. 31, 2018USD ($)Installment</t>
  </si>
  <si>
    <t>Extended maturity date</t>
  </si>
  <si>
    <t>Feb. 28,
		2021</t>
  </si>
  <si>
    <t>Brazil [Member] | Usivale Industria E Commercio [Member] | Agricultural Products [Member] | Sugar Producer [Member] | Senior Secured Term Loan Participations [Member]</t>
  </si>
  <si>
    <t>Peru [Member] | Kinder Investments, Ltd. [Member] | Consumer Products [Member] | Diaper Manufacturer [Member] | Inventory Facility [Member]</t>
  </si>
  <si>
    <t>Peru [Member] | Pure Biofuels del Peru S.A.C. [Member] | Bulk Fuel Stations and Terminals [Member] | Clean Diesel Distributor [Member]</t>
  </si>
  <si>
    <t>Entire principal amount</t>
  </si>
  <si>
    <t>Peru [Member] | Pure Biofuels del Peru S.A.C. [Member] | Bulk Fuel Stations and Terminals [Member] | Clean Diesel Distributor [Member] | Senior Secured Term Loan [Member]</t>
  </si>
  <si>
    <t>[2],[5]</t>
  </si>
  <si>
    <t>[2],[4],[5]</t>
  </si>
  <si>
    <t>Peru [Member] | Corporacion Prodesa S.R.L. [Member] | Consumer Products [Member] | Diaper Manufacturer [Member] | Senior Secured Term Loan Participations [Member]</t>
  </si>
  <si>
    <t>[2],[6]</t>
  </si>
  <si>
    <t>[2],[4],[6]</t>
  </si>
  <si>
    <t>Peru [Member] | Corporacion Prodesa S.R.L. [Member] | Consumer Products [Member] | Diaper Manufacturer [Member] | Senior Secured Term Loan Participations [Member] | Minimum [Member]</t>
  </si>
  <si>
    <t>Peru [Member] | Corporacion Prodesa S.R.L. [Member] | Consumer Products [Member] | Diaper Manufacturer [Member] | Senior Secured Term Loan Participations [Member] | Maximum [Member]</t>
  </si>
  <si>
    <t>Peru [Member] | Corporacion Prodesa S.R.L. [Member] | Consumer Products [Member] | Diaper Manufacturer [Member] | Inventory Facility [Member]</t>
  </si>
  <si>
    <t>Nigeria [Member] | Other Investments [Member] | Water Transportation [Member] | Marine Logistics Provider [Member]</t>
  </si>
  <si>
    <t>Deferred interest rate included in investment interest accruing</t>
  </si>
  <si>
    <t>4.68%</t>
  </si>
  <si>
    <t>Nigeria [Member] | Other Investments [Member] | Water Transportation [Member] | Marine Logistics Provider [Member] | Senior Secured Term Loan Participations [Member]</t>
  </si>
  <si>
    <t>[2],[7]</t>
  </si>
  <si>
    <t>[2],[4],[7]</t>
  </si>
  <si>
    <t>Nigeria [Member] | Other Investments [Member] | Water Transportation [Member] | Marine Logistics Provider [Member] | One-Month Libor [Member]</t>
  </si>
  <si>
    <t>Variable interest rate</t>
  </si>
  <si>
    <t>Nigeria [Member] | Other Investments [Member] | Farm Products [Member] | Cocoa Trader III [Member] | Senior Secured Trade Finance Participations [Member]</t>
  </si>
  <si>
    <t>[2],[8],[9]</t>
  </si>
  <si>
    <t>[2],[4],[8],[9]</t>
  </si>
  <si>
    <t>Nigeria [Member] | Other Investments [Member] | Farm Products [Member] | Cocoa Trade ll [Member] | Senior Secured Trade Finance Participations [Member]</t>
  </si>
  <si>
    <t>Nigeria [Member] | Other Investments [Member] | Farm Products [Member] | Cocoa Trader [Member] | Senior Secured Trade Finance Participations [Member]</t>
  </si>
  <si>
    <t>[2],[9]</t>
  </si>
  <si>
    <t>Investment maturity</t>
  </si>
  <si>
    <t>2018-12</t>
  </si>
  <si>
    <t>Nigeria [Member] | Other Investments [Member] | Farm Products [Member] | Cocoa Trader [Member] | Senior Secured Trade Finance Participations [Member] | Minimum [Member]</t>
  </si>
  <si>
    <t>[2],[4],[9]</t>
  </si>
  <si>
    <t>Nigeria [Member] | Other Investments [Member] | Farm Products [Member] | Cocoa Trader [Member] | Senior Secured Trade Finance Participations [Member] | Maximum [Member]</t>
  </si>
  <si>
    <t>Ghana [Member] | Other Investments [Member] | Financial Services [Member] | Funds Held In Escrow [Member] | Short Term Investments [Member]</t>
  </si>
  <si>
    <t>[2],[11]</t>
  </si>
  <si>
    <t>Ghana [Member] | Other Investments [Member] | Financial Services [Member] | Funds Held In Escrow [Member] | Three-month Libor [Member] | Short Term Investments [Member]</t>
  </si>
  <si>
    <t>Ghana [Member] | Genser Energy Ghana Ltd. [Member] | Electric Services [Member] | Power Producer [Member]</t>
  </si>
  <si>
    <t>Accrued interest capitalized</t>
  </si>
  <si>
    <t>Ghana [Member] | Genser Energy Ghana Ltd. [Member] | Electric Services [Member] | Power Producer [Member] | Minimum [Member]</t>
  </si>
  <si>
    <t>Oct. 9,
		2017</t>
  </si>
  <si>
    <t>Ghana [Member] | Genser Energy Ghana Ltd. [Member] | Electric Services [Member] | Power Producer [Member] | Maximum [Member]</t>
  </si>
  <si>
    <t>Jun. 1,
		2018</t>
  </si>
  <si>
    <t>Ghana [Member] | Genser Energy Ghana Ltd. [Member] | Electric Services [Member] | Power Producer [Member] | Senior Secured Term Loan Participations [Member]</t>
  </si>
  <si>
    <t>[2],[4]</t>
  </si>
  <si>
    <t>Namibia [Member] | Other Investments [Member] | Land Subdividers and Developers [Member] | Property Developer [Member] | Senior Secured Term Loan Participations [Member]</t>
  </si>
  <si>
    <t>[2],[14]</t>
  </si>
  <si>
    <t>[2],[4],[14]</t>
  </si>
  <si>
    <t>Namibia [Member] | Trustco Group Limited [Member] | Land Subdividers and Developers [Member] | Property Developer [Member]</t>
  </si>
  <si>
    <t>Principal and interest starting date</t>
  </si>
  <si>
    <t>Feb. 15,
		2020</t>
  </si>
  <si>
    <t>Namibia [Member] | Trustco Group Limited [Member] | Land Subdividers and Developers [Member] | Property Developer [Member] | Senior Secured Term Loan Participations [Member]</t>
  </si>
  <si>
    <t>New Zealand [Member] | Other Investments [Member] | Logging [Member] | Sustainable Timber Exporter [Member]</t>
  </si>
  <si>
    <t>Original drawdown date</t>
  </si>
  <si>
    <t>Aug. 10,
		2017</t>
  </si>
  <si>
    <t>New Zealand [Member] | Other Investments [Member] | Logging [Member] | Sustainable Timber Exporter [Member] | Senior Secured Term Loan [Member]</t>
  </si>
  <si>
    <t>Principal and accrued interest payment description</t>
  </si>
  <si>
    <t>[2],[15]</t>
  </si>
  <si>
    <t>[2],[4],[15]</t>
  </si>
  <si>
    <t>New Zealand [Member] | Other Investments [Member] | Logging [Member] | Sustainable Timber Exporter [Member] | Senior Secured Term Loan [Member] | Minimum [Member]</t>
  </si>
  <si>
    <t>New Zealand [Member] | Other Investments [Member] | Logging [Member] | Sustainable Timber Exporter [Member] | Senior Secured Term Loan [Member] | Maximum [Member]</t>
  </si>
  <si>
    <t>Croatia [Member] | Other Investments [Member] | Department Stores [Member] | Mall Operator [Member] | Senior Secured Term Loan Participations [Member]</t>
  </si>
  <si>
    <t>[2],[16],[17]</t>
  </si>
  <si>
    <t>Investment premium included in fair value</t>
  </si>
  <si>
    <t>[2],[4],[16],[17]</t>
  </si>
  <si>
    <t>China [Member] | Other Investments [Member] | Secondary Nonferrous Metals [Member] | Minor Metals Resource Trader [Member] | Senior Secured Term Loan [Member]</t>
  </si>
  <si>
    <t>Number of quarterly installments for repayment of principal | Installment</t>
  </si>
  <si>
    <t>Hong Kong [Member] | Other Investments [Member] | Coal and Other Minerals and Ores [Member] | Resource Trader [Member] | Senior Secured Term Loan [Member]</t>
  </si>
  <si>
    <t>[2],[20]</t>
  </si>
  <si>
    <t>[2],[4],[20]</t>
  </si>
  <si>
    <t>Hong Kong [Member] | Other Investments [Member] | Coal and Other Minerals and Ores [Member] | Resource Trader [Member] | Senior Secured Trade Finance Participations [Member]</t>
  </si>
  <si>
    <t>[2],[17]</t>
  </si>
  <si>
    <t>Hong Kong [Member] | Other Investments [Member] | Coal and Other Minerals and Ores [Member] | Resource Trader [Member] | Senior Secured Trade Finance Participations [Member] | Minimum [Member]</t>
  </si>
  <si>
    <t>[2],[4],[17]</t>
  </si>
  <si>
    <t>Hong Kong [Member] | Other Investments [Member] | Coal and Other Minerals and Ores [Member] | Resource Trader [Member] | Senior Secured Trade Finance Participations [Member] | Maximum [Member]</t>
  </si>
  <si>
    <t>Hong Kong [Member] | Other Investments [Member] | Coal and Other Minerals and Ores [Member] | Non-Ferrous Metal Trader [Member] | Senior Secured Trade Finance Participations [Member]</t>
  </si>
  <si>
    <t>Hong Kong [Member] | Other Investments [Member] | Coal and Other Minerals and Ores [Member] | Non-Ferrous Metal Trader [Member] | Senior Secured Trade Finance Participations [Member] | Minimum [Member]</t>
  </si>
  <si>
    <t>[2],[4],[9],[21]</t>
  </si>
  <si>
    <t>Hong Kong [Member] | Other Investments [Member] | Coal and Other Minerals and Ores [Member] | Non-Ferrous Metal Trader [Member] | Senior Secured Trade Finance Participations [Member] | Minimum [Member] | Scenario Forecast [Member]</t>
  </si>
  <si>
    <t>2019-12</t>
  </si>
  <si>
    <t>Hong Kong [Member] | Other Investments [Member] | Coal and Other Minerals and Ores [Member] | Non-Ferrous Metal Trader [Member] | Senior Secured Trade Finance Participations [Member] | Maximum [Member]</t>
  </si>
  <si>
    <t>Hong Kong [Member] | Other Investments [Member] | Coal and Other Minerals and Ores [Member] | Non-Ferrous Metal Trader [Member] | Senior Secured Trade Finance Participations [Member] | Maximum [Member] | Scenario Forecast [Member]</t>
  </si>
  <si>
    <t>2020-02</t>
  </si>
  <si>
    <t>Hong Kong [Member] | Other Investments [Member] | Telephone and Telegraph Apparatus [Member] | Mobile Phone Distributor [Member] | Senior Secured Trade Finance Participations [Member]</t>
  </si>
  <si>
    <t>Hong Kong [Member] | Other Investments [Member] | Telephone and Telegraph Apparatus [Member] | Mobile Phone Distributor [Member] | Senior Secured Trade Finance Participations [Member] | Minimum [Member]</t>
  </si>
  <si>
    <t>[2],[4],[17],[22]</t>
  </si>
  <si>
    <t>Hong Kong [Member] | Other Investments [Member] | Telephone and Telegraph Apparatus [Member] | Mobile Phone Distributor [Member] | Senior Secured Trade Finance Participations [Member] | Minimum [Member] | Scenario Forecast [Member]</t>
  </si>
  <si>
    <t>Apr. 10,
		2019</t>
  </si>
  <si>
    <t>Hong Kong [Member] | Other Investments [Member] | Telephone and Telegraph Apparatus [Member] | Mobile Phone Distributor [Member] | Senior Secured Trade Finance Participations [Member] | Maximum [Member]</t>
  </si>
  <si>
    <t>Hong Kong [Member] | Other Investments [Member] | Telephone and Telegraph Apparatus [Member] | Mobile Phone Distributor [Member] | Senior Secured Trade Finance Participations [Member] | Maximum [Member] | Scenario Forecast [Member]</t>
  </si>
  <si>
    <t>May 3,
		2019</t>
  </si>
  <si>
    <t>Ecuador [Member] | Other Investments [Member] | Commercial Fishing [Member] | Fish Processor &amp; Exporter [Member] | Senior Secured Trade Finance Participations [Member]</t>
  </si>
  <si>
    <t>[2],[24]</t>
  </si>
  <si>
    <t>[2],[4],[24]</t>
  </si>
  <si>
    <t>Malaysia [Member] | Other Investments [Member] | Chemicals and Allied Products [Member] | Wholesale Distributor [Member] | Senior Secured Term Loan [Member]</t>
  </si>
  <si>
    <t>NETHERLANDS | Other Investments [Member] | Food Products [Member] | Fruit Juice Processor B | Short Term Investments [Member]</t>
  </si>
  <si>
    <t>[2],[9],[26]</t>
  </si>
  <si>
    <t>[2],[4],[9],[26]</t>
  </si>
  <si>
    <t>NETHERLANDS | Other Investments [Member] | Food Products [Member] | Fruit Juice Processor B | Short Term Investments [Member] | Scenario Forecast [Member]</t>
  </si>
  <si>
    <t>NETHERLANDS | Other Investments [Member] | Food Products [Member] | Fruit Juice Processor B | Short Term Investments [Member] | Maximum [Member]</t>
  </si>
  <si>
    <t>Argentina [Member] | Other Investments [Member] | Agricultural Products [Member] | Agriculture Distributor [Member] | Senior Secured Term Loan [Member]</t>
  </si>
  <si>
    <t>Chile [Member] | Other Investments [Member] | Farm Products [Member] | Chia Seed Exporter [Member] | Senior Secured Term Loan [Member]</t>
  </si>
  <si>
    <t>Organization and Operations of the Company</t>
  </si>
  <si>
    <t>Accounting Policies [Abstract]</t>
  </si>
  <si>
    <t xml:space="preserve">Note 1. Organization and Operations of the Company TriLinc Global Impact Fund, LLC (the “Company”) was organized as a Delaware limited liability company on April 30, 2012 and formally commenced operations on June 11, 2013. The Company makes impact investments in Small and Medium Enterprises, known as SMEs, which the Company defines as those business having less than 500 employe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o a lesser extent, the Company may also make impact investments in companies that may not meet our technical definition of SMEs due to a larger number of employees but that also provide the opportunity to achieve both competitive financial returns and positive measurable impact. The Company generally expects that such investments will have similar investment characteristics as SMEs as defined by the Company. The Company’s investment objectives are to generate current income, capital preservation and modest capital appreciation primarily through investments in SMEs. The Company is externally managed by TriLinc Advisors, LLC (the “Advisor”). The Advisor is an investment advisor registered with the SEC. 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 In May 2012, the Advisor purchased 22,161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30 Class A units for aggregate gross proceeds of $2,900,000 and the Company commenced operations. The primary offering terminated on March 31, 2017. The Company continues to offer and sell units pursuant to its Distribution Reinvestment Plan (“DRP”). Through the termination of the primary offering, the Company raised approximately $361,776,000 in gross proceeds, including approximately $13,338,000 raised through the DRP. For the period from April 1, 2017 to December 31, 2018, the Company raised an additional $67,321,000 pursuant to a private placement and $18,790,000 pursuant to the DRP for the gross proceeds of $447,887,000 as of December 31, 2018. 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Financial Services — Investment Companies To assist the Company in achieving its investment objective, the Company makes investments via wholly owned subsidiaries (the “Subsidiaries”), all of which are Cayman Islands exempted companies. In June 2016, the Company created TriLinc Global Impact Fund Cayman, Ltd. (“TGIFC”) to allow the Company to use financial leverage.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frican Trade Finance III, Ltd.
•
TriLinc Global Impact Fund – Europe, Ltd.
•
TriLinc Global Impact Fund – Cayman, Ltd. Through December 31, 2018, the Company has made, through its subsidiaries, loans in several countries located in Europe, South America, Asia and Africa. </t>
  </si>
  <si>
    <t>Significant Accounting Policies</t>
  </si>
  <si>
    <t>Note 2. Significant Accounting Policies 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Cash Cash consists of demand deposits at a financial institution located in the United States of America. Such deposits may be in excess of the Federal Deposit Insurance Corporation insurance limits. The Company considers the credit risk of this financial institution to be remote and has not experienced and does not expect to experience any losses in any such accounts. 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December 31, 2017, six portfolio companies were on non-accrual status with an aggregate fair value of $30,562,415 or 8.2% of the fair value of the Company’s total investments. At December 31, 2017, three portfolio company was on non-accrual status with a fair value of $8,958,155 or 2.7% of the fair value of the Company’s total investments. Interest income not recorded relative to the original terms of the loans to the companies on non-accrual status amounted to approximately $3,054,881 and $401,838 respectively, for the years ended December 31, 2018 and 2017 . 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investments in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The analysis performed by the independent valuation firm was based upon data and assumptions provided to it by the Company and received from third party sources, which the independent valuation firm relied upon as being accurate without independent verification;
3.
The audit committee of the Company’s board of managers reviews and discusses the preliminary valuation prepared by the Advisor and any opinion or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may use a collateral based approach (also known as a liquidation approach). The collateral based approach uses estimates of the collateral value of the borrower’s assets using an expected recovery model. When using the collateral based approach, we determine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obligor
•
Industry factors that are relevant to the investment or the underlying obligor
•
Historical and projected financial performance of the obligor based on most recent financial statements
•
Borrower draw requests and payment track record
•
Loan covenants, duration and drivers
•
Performance and condition of the collateral (nature, type &amp; value) that supports the investment
•
Sub-Advisor recommendation as to possible impairment or reserve, including updates and feedback
•
For participations, the Fund’s ownership percentage of the overall facility
•
Key inputs and assumptions that are believed to be most appropriate for the investment and the approach utilized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For the years ended December 31, 2018 and 2017, the Company earned and capitalized PIK interest of $4,754,257 and $3,600,991, respectively. Distribution and Ongoing Dealer Manager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December 31, 2018 and 2017, the estimated unpaid aggregate distribution fees for Class C units amounted to $1,172,000 and $1,309,000,respectively, the unpaid dealer manager fees for Class I units amounted to $55,000 and $61,000 respectively, and the unpaid dealer manager and service fees for Class W units amounted to $3,000 and $4,000 respectively. 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December 31, 2018 and 2017,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5.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December 31, 2018, the Company has six classes of units: Class A units, Class C units, Class I units, Class W units, Class Y units and Class Z units. All units participate in the Company’s income and expenses on a pro-rata basis based on the number of units outstanding. Under GAAP, pursuant to the SEC guidance, effective June 30, 2016, the Company records liabilities for distribution fees that the Company (i) currently owes to the dealer manager under the terms of the dealer manager agreement and (ii) for an estimate that the Company may pay to the dealer manager in future periods. As of December 31, 2018 and 2017, under GAAP, the Company recorded a liability in the aggregate amount of $1,230,000 and $1,895,000, respectively, for the estimated future amount of Class C units distribution fee, Class I units dealer manager fees, Class W units ongoing dealer manager fees and Class W units service fees payable. The Company is not required to determine its net asset value under GAAP and, thus, its Prior to April 1, 2017, the Company deducted the liability for the estimated future distribution fees in its net asset value calculation for Class C units. As a result, for each period from June 30, 2016 through March 31, 2017, the Class A and Class I units had a higher net asset value per unit than the Class C units with the difference being the result of the Company’s deduction of estimated future distribution fees with respect to Class C units. The Company determined that the prior approach is not the most appropriate for determining the net asset value per unit for Class C units and, beginning with the net asset value determination as of June 30 , Accordingly, the Company believes that its estimated net asset value at any given time should not include consideration of any estimated future distribution fees that may become payable after such date. As a result of this change in the calculation of the net asset value, as of December 31, 2018, each of the Class A, Class C, Class I, Class W, Class Y and Class Z units have the same net asset value per unit of $8.227. As of March 31, 2017, Class A and Class I units had a net asset value of $8.529 per unit and Class C units had a net asset value of $8.267 (with a blended net asset value of $8.467 per unit). Without taking into account the change in the treatment of the future distribution fees, the net asset value per unit has decreased by $0.302 from $8.529 as of March 31, 2017 to $8.227 as of December 31, 2018 as a result of the Sponsor’s determination to absorb a reduced amount of operating expenses during the second and fourth quarters of 2017. The Company also failed to realize sufficient investment income to cover its operating expenses during the second and fourth quarters of 2017 and first quarter of 2018. In addition, during the year ended December 31, 2018, the Company recorded approximately $8.1 million in net unrealized depreciation on its investments.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December 31, 2018 and 2017. Organization and Offering Costs The Sponsor has incurred organization and offering costs on behalf of the Company. 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December 31, 2018 and 2017.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were equal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dealer manager, and service fees to the dealer manager for certain sales pursuant to private placements. As of December 31, 2018, the Sponsor has incurred approximately $567,300 in organization and offering costs on behalf of the Company related to private placements of the Company’s units. As of December 31, 2018, the Company has reimbursed $86,784 of the organization and offering costs incurred relating to such private placements and is under no obligation to reimburse the Sponsor for the remainder. Operating Expense Responsibility Agreement On March 26, 2018, the Advisor and the Sponsor entered into the Responsibility Agreement originally effective as of June 11, 2013 and covering expenses through December 31, 2017.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00 of expenses, which have been paid by the Company as of December 31, 2017. The Sponsor will only be entitled to reimbursement of the cumulative expenses it has incurred on the Company’s behalf to the extent the Fund’s investment income in any quarter, as reflected on the statement of operations, exceeds the sum of (a) total distributions to unitholders incurred during the quarter and (b) the Fund’s expenses as reflected on the statement of operations for the same quarter (the “Reimbursement Hurdle”). If the Sponsor is entitled to receive reimbursement for any given quarter because the Company’s investment income exceeds the Reimbursement Hurdle for such quarter, we will apply the excess amount (the “Excess Amount”) as follows: (i) first, we will reimburse the Sponsor for all expenses, other than asset management fees and incentive fees, that the Sponsor previously paid on our behalf, which will generally consist of operating expenses (the “Previously Paid Operating Expenses”) until all Previously Paid Operating Expenses incurred to date have been reimbursed; and (ii) second, we will apply 50% of the Excess Amount remaining after the payment of Previously Paid Operating Expenses to reimburse the Sponsor for the asset management fees and incentive fees that the Sponsor has agreed to pay on our behalf until all such asset management fees and incentive fees accrued to date have been reimbursed. The Company did not meet the Reimbursement Hurdle for the quarters ended March 31, 2018, September 30, 2018, and December 31, 2018, but met the Reimbursement Hurdle for the quarter ended June 30, 2018. Therefore, expenses of the Company covered by the Responsibility Agreement in the amount of $387,000 have been reimbursed to the Sponsor and recorded as expenses of the Company for the year ended December 31, 2018. As of December 31, 2018, there is a remaining aggregate balance of approximately $16,266,800 in expenses covered by the Responsibility Agreement which have not been reimbursed to the Sponsor nor recorded by the Company. In accordance with ASC 450, Contingencies, Classification Correction During the second quarter of 2018, the Company identified a misclassification error in its Consolidated Statement of Assets and Liabilities, which overstated the net capital paid in on and net assets for Class A, C, and I units and understated the net capital paid in on and net assets for Class Y units as of December 31, 2017. This misclassification error did not affect the aggregate net assets presented. The Company determined the misclassification error was not material to the prior periods and corrected it on a prospective basis during the second quarter of 2018. The effect of the correction to the Analysis of Net Assets section of the Consolidated Statement of Assets and Liabilities as of December 31, 2017 is as follows:
ANALYSIS OF NET ASSETS:
As previously reported
Corrected
Change
Net capital paid in on Class A units
$
166,754,603
$
162,087,710
$
(4,666,893
)
Net capital paid in on Class C units
76,275,220
74,739,748
(1,535,472
)
Net capital paid in on Class I units
92,778,756
92,522,021
(256,735
)
Net capital paid in on Class Y units
2,704,659
9,163,759
6,459,100
Offering costs
(17,156,501
)
(17,156,501
)
-
NET ASSETS
$
321,356,737
$
321,356,737
$
-
Net assets, Class A
$
158,558,939
$
153,892,048
$
(4,666,891
)
Net assets, Class C
72,495,821
70,960,348
(1,535,473
)
Net assets, Class I
88,086,934
87,830,198
(256,736
)
Net assets, Class Y
2,215,043
8,674,143
6,459,100
NET ASSETS
$
321,356,737
$
321,356,737
$
-
Out-of-Period Adjustments As disclosed in “Watch List Investments” in Note 3, in prior periods, the Company was not aware of, and so therefore did not include, certain information in its valuation of some of its Participations in trade finance facilities originated by IIG Trade Opportunities Fund B.V., a subsidiary of a fund advised by the Company’s sub-advisor, IIG. This resulted in the overstatement of the valuation of these investments for each quarter in the year ended December 31, 2017 and the quarter ended March 31, 2018, which overstatement was not material. The aggregate amount of this overstatement as of December 31, 2017 was approximately $871,000. The Company became aware of this information on July 31, 2018 and determined that the adjustments for the prior periods are not material. The Company elected to record these prior period adjustments on a prospective basis commencing with the second quarter of 2018. The effect of these adjustments was to overstate net change in unrealized depreciation on investments and to understate the Net Increase In Net Assets Resulting From Operations, in each case by approximately $871,000 on the Consolidated Statement of Operations as of December 31, 2018. Recently Issued Accounting Pronouncements In May 2014, the FASB issued Accounting Standards Update 2014-09, Revenue from Contracts with Customers (Topic 606) Revenue Recognition has adopted this guidance effective for the fiscal period beginning January 1, 2018, using the modified retrospective approach. In January, 2016, the FASB issued ASU 2016-01, “ Recognition and Measurement of Financial Assets and Financial Liabilitie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is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 in securitizations transactions, and (viii) separately identifiable cash flows and application of the predominance principle. ASU 2016-15 is effective for fiscal years, and interim periods within those fiscal years, beginning after December 15, 2017. The Company adopted this guidance, which did not have any effect on its consolidated financial statements, effective January 1, 2018. 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t>
  </si>
  <si>
    <t>Investments</t>
  </si>
  <si>
    <t>Investments Debt And Equity Securities [Abstract]</t>
  </si>
  <si>
    <t>Note 3. Investments As of December 31, 2018, the Company’s investments consisted of the following:
Percentage
Amortized Cost
Fair Value
of Total Investments
Senior secured term loans
$
88,858,707
$
88,858,707
23.8
%
Senior secured term loan participations
189,157,819
189,157,819
50.7
%
Senior secured trade finance participations
88,983,961
80,236,312
21.5
%
Short term investments
14,132,683
13,644,683
3.7
%
Equity warrants
-
1,080,222
0.3
%
Total investments
$
381,133,170
$
372,977,743
100.0
% As of December 31, 2017, the Company’s investments consisted of the following:
Percentage
Amortized Cost
Fair Value
of Total Investments
Senior secured term loans
$
78,573,493
$
78,573,493
23.4
%
Senior secured term loan participations
119,165,378
119,165,378
35.6
%
Senior secured trade finance participations
105,089,698
105,030,621
31.3
%
Short term investments
32,500,000
32,500,000
9.7
%
Total investments
$
335,328,569
$
335,269,492
100.0
% Participations The majority of the Company’s investments are in the form of Participation Interests (“Participations”). Participations are interests, which may be divided or undivided, in financing facilities originated by one of the Company’s sub-advisors. Participations may be interests in one specific loan or trade finance transaction, several loans or trade finance transactions under a facility, or may be interests in an entire facility. The Company’s rights under Participations include, without limitation, all corresponding rights in payments, collateral, guaranties, and any other security interests obtained by the respective sub-advisor in the underlying financing facilities. Interest Receivable Depending on the specific terms of the Company’s investments, interest earned by the Company is payable either monthly, quarterly, or, in the case of most trade finance investments, at maturity. As such, some of the Company’s investments have up to a year or more of accrued interest receivable as of December 31, 2018. In addition, certain of the Company’s investment in term loans accrue deferred interest, which is not payable until the maturity of the loans. Deferred interest included in the interest receivable balance as of December 31, 2018 and 2017 amounted to $2,413,894 and $1,960,157, respectively. The Company’s interest receivable balances at December 31, 2018 and 2017 are recorded at the amounts that the Company expects to collect.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Participations in trade finance positions typically fall into two broad categories: pre-export financing and receivable/inventory financing. Pre-export financing represents advances to borrowers based on proven orders from buyers. Receivable/inventory financing represents advances on borrowers’ eligible receivable and inventory balances. For trade finance, the structure and terms of the facility underlying the Company’s Participations vary according to the nature of the transaction being financed. The structure can take the form of a revolver with multiple draw requests and maturity of up to one year based on collateral and performance requirements. The structure can also be specific to the individual transaction being financed, which typically have shorter durations of 60 – 180 days. In terms of underwriting, particular consideration is given to the following: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oan to Value (“LTV”) associated with lending against the goods that serve to secure the facility or transaction,
•
collateral and financial controls (collection accounts and inventory possession),
•
third party inspections and insurance, an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one year in duration) or at maturity when dealing with specific transactions with shorter duration, which is the case for the majority of the Company’s trade finance positions. At times, settlement can be delayed due to documentation, shipment, transportation or port clearing issues, delays associated with the end buyer or off-taker assuming possession, possible changes to contract or offtake terms, and the aggregation of settlement of multiple individual transactions. Conversely, at times payments are made ahead of schedule, as transactions either clear faster than expected, borrowers decide to prepay or pay down ahead of schedule, counterparties clear multiple individual transactions in one settlement, or less expensive financing is secured by the borrower. On occasion, the Company may receive notice from the respective sub-advisor that a borrower or counterparty to a financing facility underlying one of the Company’s Participations intends to pay ahead of schedule or in one lump sum (settling multiple draw requests all at once). Depending on timing and the ability to redeploy these funds, combined with projected inflows of fund capital, these outsize payments can negatively impact the Company’s performance. In these situations, the credit profile of the borrower, and the transaction in general, is reviewed with the sub-advisor and a request may be made to either stagger payments, where at all possible, or request that payment only be made at the end of that specific financial quarter. These requests or accommodations, which happen very rarely, will only be made where the Company has strong comfort in and around the credit profile of the transaction or borrower. Short Term Investments Short term investments are defined by the Company as investments that generally meet the standard underwriting guidelines for trade finance and term loan transactions and that also have the following characteristics: (1) maturity of less than one year, (2) loans to borrowers to whom, at the time of funding, the Company does not expect to re-lend. Impact data is not tracked for short term investments. , the Company included short term investments within the Trade Finance section of the Schedule of Investments. Due to Short Term Investments’ unique characteristics, the Company has determined to present these investments separately. Warrants Certain investments, including loans and participations, may carry equity warrants on borrowers, which allow the Company to buy shares of the portfolio company at a given price, which the Company will exercise at its discretion during the life of the portfolio company. The Company’s goal is to ultimately dispose of such equity interests and realize gains upon the disposition of such interests. However, these warrants and equity interests are illiquid and it may be difficult for the Company to dispose of them. In addition, the Company expects that any warrants or other return enhancements received when the Company makes or invests in loans may require several years to appreciate in value and may not appreciate at all. Watch List Investments The Company monitors and reviews the performance of its investments and if the Company determines that there are any significant changes in the credit and collection risk of an investment, the investment will be placed on the Watch List. For all Watch List investments, the Company evaluates: (i) liquidation value of collateral; (ii) rights and remedies enforceable against the borrower; (iii) any credit insurance and/or guarantees; (iv) market, sector and macro events and (v) other relevant information (e.g., third party purchase of the borrower). As of December 31, 2018 and 2017, respectively, the Company had 12 and 10 Watch List investments. Investments through The International Investment Group L.L.C. (“IIG”) as the Sub-Advisor The Company previously entered into a sub-advisory arrangement with IIG through the Company’s Advisor, however, the Company has determined not to make any further investments with IIG as the sub-advisor. IIG is the sub-advisor with respect to six of the twelve investments that the Company has deemed Watch List investments. The Company has determined not to engage in any new business with IIG, due in part to IIG’s failure to provide the Company with complete and accurate information with respect to its investments for which IIG is the sub-advisor, the misapplication of $6 million that the Company had invested in 2017 and the failure to return the Company’s funds that were misapplied by IIG. Given IIG’s failure to fulfill its obligations as a sub-advisor, the Company, with the authorization of the board of managers, engaged a third-party, independent valuation firm, or the “independent valuation firm”. The Company engaged the independent valuation firm to perform certain limited procedures that the Company identified and requested the independent valuation firm to perform to provide an estimate of the range of fair value of certain material investments described below. Specifically, for the quarter ended December 31, 2018, the Company asked the independent valuation firm to perform the limited procedures on certain Watch List investments that the Company deemed to be material and are more specifically described below under the captions, “—Algodonera Avellaneda S.A.”, “—Frigorifico Regional Industrias Alimentarias, S.A., Sucursal Uruguay”, “—IIG Trade Opportunities Fund Procesos Fabriles S.A . In October 2015, the Company purchased a Participation in a trade finance facility originated by IIG Trade Opportunities Fund NSPV, a subsidiary of a fund advised by the Company’s sub-advisor, IIG, with Procesos Fabriles S.A. (“Profasa”), as the borrower. Profasa is located in Guatemala. The principal balance outstanding under the Participation amounts to $881,800 as of December 31, 2018. The Participation had a maturity date of March 31, 2016. As reported in previous filings, in 2016, due to the loss of a major customer, Profasa was unable to repay the facility on the stated maturity date. As Profasa’s financial position deteriorated, in 2017, IIG determined that a restructuring of Profasa’s business was required and, as such, IIG started taking control of Profasa’s operations. Based on information provided by IIG in 2018, the Company’s existing Participation in this trade finance facility is near the final stages of being restructured to a Participation in a term loan. The Company is currently in discussions with IIG regarding a potential assignment of the Company’s portion of the underlying trade finance facility. Assuming the trade finance facility restructuring is finalized as described above, the Company has determined that its Participation should be valued using the income approach, in accordance with its valuation policy, and has determined the fair value of the principal amount of this investment to be $662,525 as of December 31, 2018 based upon modeled principal and interest payments, discounted to present value using expected yield to maturity. In addition, until such time that Profasa fully completes its restructuring and ramps up operations, an additional adjustment for the uncertainty related to the completion of the restructuring has been applied. The Company has placed this position on non-accrual as of July 1, 2017 and interest not recorded relative to the original terms of this participation for the for the years ended December 31, 2018 and 2017 amounted to $110,420 and $55,664, respectively. Algodonera Avellaneda S.A. In March 2017, the Company purchased a Participation in a trade finance facility originated by IIG Trade Opportunities Fund B.V. (“IIG TOF B.V.”), a subsidiary of a fund advised by IIG, with Algodonera Avellaneda S.A. (“Algodonera”) as the borrower, and a corporate guarantee by Vicentin S.A.I.C. (“Vicentin”), an Argentine-based company that, through its subsidiaries, operates as an agro industrial company that manufactures and exports cereals and oilseeds, cotton textiles, biodiesel, concentrated grape juice, agrichemicals, feed lots and wines. In the Company’s Quarterly Report on Form 10-Q for the first quarter of 2018 and the Annual Report on Form 10-K for the year ended December 31, 2017 (the “Prior Reports”), the Company reported that its “Watch List Investments” included a Participation in a trade finance facility where Vicentin – Nacadie S.A. was the borrower. The Company reported that the outstanding principal balance on its Participation was $12,000,000. During the third quarter of 2018, the Company determined that the documents that had been provided to the Company by its sub-advisor, IIG, regarding the Participation indicated that the Company’s Participation was in fact two Participations, each with a principal balance of $6,000,000, in separate facilities originated by IIG. In one, the borrower is Algodonera and in the other the borrower is Nacadie Commercial S.A. (“Nacadie”). However, participation certificates issued to the Company by IIG for these Participations identified the borrowers as Vicentin/Algodonera and Vicentin/Nacadie, respectively. Vicentin is not the borrower, but rather IIG had informed the Company that Vicentin had agreed to guarantee the payments due under both of the trade finance facilities. The following paragraphs provide updated information concerning the Company’s Participation in the Algodonera trade finance facility. See below under “—IIG Trade Opportunities Fund B.V. Receivable” for updated information regarding the Company’s Participation in the Nacadie trade finance facility. As noted above, the Company purchased a Participation in a trade finance facility originated by IIG with Algodonera as the borrower in March 2017. The Company purchased the Participation from IIG for $6,000,000. The loan agreement states that Vicentin has guaranteed the payments to be made by Algodonera under the facility. Algodonera is an Argentinian vertically integrated cotton business. As of December 31, 2018, the outstanding principal balance on the Company’s Participation was $6,000,000, with accrued interest of $778,500. IIG informed the Company that in June 2017, IIG called a technical default on Algodonera under the facility due to nonpayment of interest and on Vicentin under the payment guarantee due to the breach of informational covenants. Thereafter, IIG made a filing against Vicentin and Algodonera in the commercial court in Buenos Aires, Argentina on July 4, 2017. The commercial court has jurisdiction over commercial claims and disputes of this type. After IIG filed its claims in the commercial court, the court ruled that IIG’s claims were valid and enjoined Vicentin’s cash accounts to allow for recovery by IIG. Once sufficient cash had been secured, the court allowed Vicentin to replace the enjoined cash accounts with a payment guarantee from Zurich Insurance Group with a 100% LTV, including accrued interest. Thereafter, the commercial court issued its final judgment, ordering Algodonera and Vicentin to pay $22.4 million, plus interest, to IIG, which includes the amount owed pursuant to the trade finance facility described above in which the Company purchased the Participation. Shortly thereafter, the criminal court in Santa Fe, Argentina issued a letter to the commercial court in Buenos Aires, Argentina ordering the suspension of the commercial court proceedings, but the commercial court rejected the suspension. Algodonera and Vicentin appealed the commercial court’s rejection of the suspension and submitted an additional letter from the criminal court providing the reasons for the criminal court’s suspension request, which include allegations of fraud by IIG. The commercial court rejected the suspension a second time and Algodonera and Vicentin have appealed to the court of appeals. In March 2019, the court of appeals ruled in favor of the criminal court and countermanded the commercial court’s rejection of the suspension, with proceedings set to continue in the criminal court. The Company learned on July 31, 2018 that IIG had failed to disclose to the Company that the Algodonera trade finance facility was subject to a subrogation agreement, which potentially would permit Algodonera to transfer all or a portion of its IIG debt outstanding to two other companies (specifically, Nacadie and FRIAR (defined below)). The Company also learned on July 31, 2018 that the court proceedings involving IIG, Algodonera and Vicentin also include a legal dispute over the ability of Algodonera to enforce its rights under the subrogation agreement, as IIG has argued that Algodonera’s default under its trade finance facility with IIG prevents Algodonera from being eligible to transfer its debt under its facility with IIG to Nacadie and FRIAR under the subrogation agreement. IIG had not disclosed this additional dispute and subrogation agreement to the Company. As a short-term trade finance facility, Algodonera was valued utilizing the cost approach through the quarter ended September 30, 2017. However, based on the fact that any future payments made by Algodonera with respect to this Participation will turn on the ultimate outcome of the above-mentioned legal proceedings and that future projected cash flows would therefore no longer be applicable, the Company decided it would be more appropriate to utilize the collateral based approach to value this position beginning with the December 31, 2017 year-end financial statements. The Company further modified its valuation methodology to the income approach as of June 30, 2018, given that the commercial court has already issued a final ruling (that is currently pending appeal) and based on the recent developments with respect to the court proceedings described above. As described above, a payment guarantee has been secured from Zurich Insurance Group through the commercial court, the value of which is sufficient to pay off all outstanding principal and accrued interest. Although IIG had previously expressed to the Company its belief that it will prevail in the court proceedings, the Company has applied a discount to the fair value based on the potential risk that court action is prolonged and to account for the inherent uncertainty of the ultimate resolution of the legal disputes between IIG, Vicentin and Algodonera. Taking all of the factors described above into consideration, the Company believes, that as of December 31, 2018, the most appropriate valuation method remains the income approach and the Company determined the fair value of the principal amount of this investment to be $3,784,354. The Company has placed this investment on non-accrual status effective January 1, 2019. IIG Trade Opportunities Fund B.V. In March 2017, the Company purchased a Participation in a trade finance facility originated by IIG TOF B.V., with Nacadie as the borrower. The Company purchased the Participation in March 2017 for $6,000,000. Loan documents provided to the Company by IIG indicate that Vicentin is guarantor of the payments to be made by Nacadie under the facility. Nacadie is an Uruguay-based company focused on trading of the “soy bean complex” (soybeans, soybean meals, and oils) originating from Argentina, Paraguay and Uruguay. The Company received one interest payment under this Participation in March 2017 and has not received any other payments of principal or interest. Given that the loan documents state that Vicentin had guaranteed the payments due under both the Algodonera and Nacadie trade finance facilities, the Company erroneously believed that IIG had made filings in the commercial court in Buenos Aires, Argentina related to the Nacadie trade finance facility, similar to the filings IIG made with respect to the Algodonera facility. In July 2018, IIG informed the Company that the Nacadie trade finance facility was not included in its commercial court filings referenced above under “—Algodonera Avellaneda S.A.” IIG also informed the Company that it had not called a default on Nacadie for nonpayment under the facility. Given this new information, in order to re-confirm the details of its Participation in the Nacadie trade finance facility and the status of the facility, the Company requested original versions of all documents related to its Participation in the facility, including original versions of the underlying facility agreements and bank statements showing the Company’s investment in the facility. The Company had previously been provided by IIG with copies of documents related to its Participation and the underlying facility. During the third quarter of 2018, IIG informed the Company that although it had reviewed its books and records, it could not locate all of the original documents requested by the Company. In connection with its review of this investment during the third quarter of 2018, IIG informed the Company that IIG had misapplied the funds the Company had transmitted at the time the Company made this investment. As a result, IIG offered to refund the Company’s investment amount, including all accrued interest. IIG has not yet repaid the Company for this Participation as of the date of this Annual Report on Form 10-K. As a short-term trade finance facility, the Company’s Participation in the Nacadie facility was valued utilizing the cost approach through the quarter ended September 30, 2017. However, as of December 31, 2017, based on the belief that the Nacadie facility was included in the proceedings with respect to the Algodonera facility in the commercial court, the Company had decided it would be more appropriate to utilize the collateral based approach to value this Participation beginning with the December 31, 2017 year-end financial statements. Starting with the quarter ended June 30, 2018, the Company believes that the most appropriate valuation method is the income approach, given that this investment is no longer classified as a Participation in a trade finance facility, but rather as a receivable from IIG TOF B.V. Although a senior executive at IIG has agreed in conversations with the Company’s senior management to repay the Company for this investment in an amount equal to the outstanding principal and accrued interest (calculated in accordance with the terms of the Nacadie Participation in which the Company originally invested), the Company has not yet received a written agreement from IIG to this effect. Given IIG’s acknowledgement of its error and its contractual obligations to the Company as a sub-advisor and fiduciary to the Company, the Company believes that it is likely that IIG will repay the Company in full. The Company has applied a discount to the fair value based on the uncertainty created by the risk that IIG will not honor its agreement to repay the Company. Taking all of the factors described above into consideration, the Company determined the fair value of the principal amount of this investment to be $5,512,000 as of December 31, 2018. The Company has placed this receivable on non-accrual, effective July 1, 2018 and interest not recorded relative to the original terms of this investment amounted to approximately $268,333 for the year ended December 31, 2018. Frigorifico Regional Industrias Alimentarias, S.A., Sucursal Uruguay Between June 2016 and July 2016, the Company purchased two Participations in a trade finance facility originated by IIG TOF B.V., with Frigorifico Regional Industrias Alimentarias, S.A., Sucursal Uruguay (“FRIAR”), an Argentine company that produces, processes and exports beef, as the borrower. As of December 31, 2018, the outstanding principal balance on this Participation was $9,000,000, with accrued interest of $264,500. In June 2017, IIG called a technical event of default due to non-payment by FRIAR. In an effort to seek repayment from FRIAR, IIG filed the promissory notes for FRIAR in the commercial court in Buenos Aires, Argentina. The commercial court has jurisdiction over commercial claims and disputes of this type. During January 2018 the court granted IIG’s motion to freeze FRIAR’s accounts. IIG informed the Company that it was also in the process of securing additional collateral to cover the full balance outstanding, including accrued interest and penalties. IIG confirmed to the Company that FRIAR continues to operate and is a going concern. As noted above, the Company learned on July 31, 2018 that IIG had failed to disclose to the Company that the Algodonera trade finance facility was subject to a subrogation agreement, which potentially would permit Algodonera to transfer all or a portion of its IIG debt outstanding to FRIAR and Nacadie. Also as described above, the Company learned on July 31, 2018 that IIG and Algodonera are in a legal dispute over the ability of Algodonera to enforce its rights under the subrogation agreement, as IIG has argued that Algodonera’s default under its trade finance facility with IIG prevents Algodonera from being eligible to transfer its debt under its facility with IIG to FRIAR and Nacadie under the subrogation agreement. Additionally, on July 31, 2018, the Company learned new information with regard to a put option that could potentially allow FRIAR to settle its outstanding debt to IIG with shares of FRIAR. In addition to settling FRIAR’s debt to IIG, the put option could potentially permit FRIAR to subrogate Algodonera’s and Nacadie’s debt to IIG. As with the subrogation agreement discussed above, the Company has learned that IIG is disputing the enforceability of the put option in court. The criminal court in Santa Fe, Argentina issued a letter to the commercial court in Buenos Aires, Argentina ordering the suspension of the commercial court proceedings, but the commercial court rejected the suspension. FRIAR appealed the commercial court’s rejection of the suspension and submitted an additional letter from the criminal court providing the reasons for the criminal court’s suspension request, which include allegations of fraud by IIG. FRIAR’s appeal of the commercial court’s rejection of the suspension will be determined by the court of appeals. As a short-term trade finance facility, FRIAR was valued at cost through the quarter ended September 30, 2017. The remaining principal balance of $9,000,000 has been outstanding since July 2016. As IIG is seeking full repayment through its court action to secure assets from FRIAR, as of December 31, 2017, the Company believed the most appropriate valuation method to be the collateral based approach. Starting with the quarter ended June 30, 2018, the Company believes that the most appropriate valuation method is a combination of the collateral based approach and the income approach. The Company is continuing to utilize the collateral based approach due to IIG’s communications with the Company in 2018 that it was continuing to rely on the court proceedings to secure repayment, but determined to also utilize the income approach based on the recent developments with respect to the court proceedings described above. As noted above, the Company has valued this investment utilizing a hybrid of the income approach and collateral based approach. Although IIG expressed to the Company in the third quarter of 2018 its belief that it will prevail in the court proceedings, the Company has applied a discount to the fair value based on the potential risk that court action is prolonged and to account for the inherent uncertainty of the ultimate resolution of the legal disputes between IIG, FRIAR, Vicentin and Algodonera. The Company determined that the most appropriate method to calculate the fair value of this investment as of December 31, 2018 is to take the value resulting from the independent valuation firm’s estimate of fair value. Using this approach, the Company determined the fair value of the principal amount of this investment to be $6,748,935 as of December 31, 2018. The Company placed the Participation on non-accrual effective January 1, 2018 and interest not recorded relative to the original terms of this participation for the year ended December 31, 2018 amounted to $1,049,375. Compania Argentina de Granos Between October 2016 and February 2017, the Company purchased two Participations in a trade finance facility originated by IIG TOF B.V., with Compania Argentina de Granos (“CAGSA”), as borrower. The Company purchased the Participation in October 2016 for $10,000,000 and subsequently increased the Participation by another $2,500,000 in February 2017. This facility is collateralized by two export contracts. CAGSA, an Argentine company, is mainly engaged in the trading of grain and oilseed and the distribution and processing of food ingredients. Due to unfavorable weather conditions, CAGSA was unable to make delivery of toasted soybean meal under the terms of its export contracts. As a result, it failed to pay IIG its outstanding principal and interest obligations on June 30, 2018. On that date, the Company was owed principal of $12,500,000 and accrued interest of $131,942, which was subsequently paid. IIG previously informed the Company that it had been in active discussions with other CAGSA lenders and has sent warning letters to CAGSA in order to protect its rights under the credit facility. Additionally, IIG informed the Company that IIG is a member of the creditors committee, which will determine all financial and restructuring options of CAGSA, which may include additional equity infusions by the existing shareholders. In February 2019, CAGSA disclosed that it had reached a preliminary settlement with its creditors. Details of the terms were not available as of the date of this report. As a short-term trade finance facility, CAGSA was valued utilizing the income approach for the quarter ended March 31, 2018. However, given the uncertainty as to the ability of CAGSA to provide future sufficient cash flows in order to meet its debt obligations, as well as the financial impact of a potential restructuring, the Company has decided that starting with the quarter ended June 30, 2018, the collateral based approach is a more appropriate valuation method. With the announcement that CAGSA had reached a preliminary settlement with its creditors, as of December 31, 2018, the Company has further modified the valuation approach for this investment to the income approach. Based on the information available to the Company and according to its valuation policies, the Company has placed CAGSA on non-accrual status, effective July 1, 2018 and interest not recorded relative to the original terms of this investment amounted to approximately $667,639 for the year ended December 31, 2018. The Company has estimated the fair value of the principal amount of this investment to be $9,316,105 as of December 31, 2018 based on the income approach, discounted to reflect the uncertainty related to CAGSA’s potential restructuring. Sancor Cooperativas Unidas Limitada In April 2016 the Company purchased two Participations in a trade finance facility originated by IIG TOF B.V., with Sancor Cooperativas Unidas Limitada (“Sancor”), an Argentine company that distributes dairy products, as the borrower. As of December 31, 2018, the outstanding principal balance on this Participation was $6,000,000. Interest has been paid in full through December 31, 2018 through the exercise of pledged inventory warrants. Sancor has been in ongoing negotiations to reorganize itself, including with multiple potential buyers. IIG has worked with Sancor to restructure the existing loan and has extended the maturity to July 29, 2019, with an annual renewal option. Although IIG has not provided the Company with updated information requested by the Company with respect to the Company’s investment in this facility in connection with the Company’s preparation of this Annual Report, the Company believes, based on reports in the media, that Sancor will be sold and th</t>
  </si>
  <si>
    <t>Fair Value Measurements</t>
  </si>
  <si>
    <t>Fair Value Disclosures [Abstract]</t>
  </si>
  <si>
    <t xml:space="preserve">Note 4. Fair Value Measurements The following table summarizes the valuation of the Company’s investments by the fair value hierarchy levels as of December 31, 2018:
Fair
Value
Level 1
Level 2
Level 3
Senior secured term loans
$
88,858,707
$
—
$
—
$
88,858,707
Senior secured term loan participations
189,157,819
—
—
189,157,819
Senior secured trade finance participations
80,236,312
—
—
80,236,312
Short term investments
13,644,683
—
—
13,644,683
Equity warrants
1,080,222
—
—
1,080,222
Total
$
372,977,743
$
—
$
—
$
372,977,743
The following table summarizes the valuation of the Company’s investments by the fair value hierarchy levels as of December 31, 2017:
Fair
Value
Level 1
Level 2
Level 3
Senior secured term loan
$
78,573,493
$
—
$
—
$
78,573,493
Senior secured term loan participations
119,165,378
119,165,378
Senior secured trade finance participations
105,030,621
—
—
105,030,621
Short term investments
32,500,000
32,500,000
Total
$
335,269,492
$
—
$
—
$
335,269,492
The following is a reconciliation of activity for the year ended December 31, 2018, of investments classified as Level 3:
Fair Value at December 31, 2017
Purchases
Maturities or Prepayments
Accretion of discounts / Payment-in-kind interest
Net change in unrealized appreciation (depreciation)
Transfers
Fair Value at December 31, 2018
Senior secured term loans
$
78,573,493
$
28,088,396
$
(19,173,514
)
$
2,773,800
$
—
$
(1,403,468
)
$
88,858,707
Senior secured term loan participations
119,165,378
59,776,828
(17,827,932
)
2,535,023
25,508,522
189,157,819
Senior secured trade finance participations
105,030,621
93,378,531
(102,984,266
)
—
(8,688,574
)
(6,500,000
)
80,236,312
Short term investments
32,500,000
25,737,737
(26,500,000
)
—
(488,000
)
(17,605,054
)
13,644,683
Equity warrants
—
—
—
—
1,080,222
—
1,080,222
Total
$
335,269,492
$
206,981,492
$
(166,485,712
)
$
5,308,823
$
(8,096,352
)
$
-
$
372,977,743
The following is a reconciliation of activity for the year ended December 31, 2017 of investments classified as Level 3:
Fair Value at December 31, 2016
Purchases
Maturities or Prepayments
Accretion of discounts / Payment-in-kind interest
Net change in unrealized appreciation (depreciation)
Transfers
Fair Value at December 31, 2017
Senior secured term loan
$
28,673,487
$
56,019,866
$
(7,259,818
)
$
1,139,958
$
—
$
—
$
78,573,493
Senior secured term loan participations
58,450,761
74,182,336
(17,145,817
)
3,678,098
—
119,165,378
Senior secured trade finance participations
116,671,565
159,040,847
(164,681,791
)
—
—
(6,000,000
)
105,030,621
Unsecured short term note receivable
—
34,000,000
(7,500,000
)
—
—
6,000,000
32,500,000
Total
$
203,795,813
$
323,243,049
$
(196,587,426
)
$
4,818,056
$
—
$
(6,000,000
)
$
335,269,492
There were no realized gains or losses for any of our investments classified as Level 3 during the years ended December 31, 2018 and 2017. As of December 31, 2018, all of the Company’s portfolio investments utilized Level 3 inputs. The following table presents the quantitative information about Level 3 fair value measurements of the Company’s investments as of December 31, 2018:
Fair value
Valuation technique
Unobservable input
Range (weighted average)
Senior secured trade finance participations (1)(3)
$
66,808,909
Income approach (DCF)
Market yield
9.0% - 17.5% (11.4%)
Senior secured trade finance participations (2)
$
13,427,403
Collateral based approach
Value of collateral
N/A
Senior secured term loans
$
88,858,707
Income approach (DCF)
Market yield
10.0% - 14.5% (12.3%)
Senior secured term loan participations
$
189,157,819
Income approach (DCF)
Market yield
11.0% - 15.9% (13.2%)
Short term investments (4)
$
5,512,000
Income approach (DCF)
Market yield
8.75%
Short term investments
$
8,132,683
Cost Approach
Recent transactions
N/A
Equity warrants
$
1,080,222
Option Pricing Method
Estimated company value
N/A
The significant unobservable inputs used in the fair value measurement of the Company’s debt investments are primarily market yields. Significant increases in market yields would result in significantly lower fair value measurements.
(1)
Given the short duration (less than one year) and nature of trade finance positions, in periods prior to the quarter ended December 31, 2017, the Company used the cost approach to determine the fair value of its trade finance positions. Starting December 31, 2017, the Company determined that using the income approach is more appropriate for most of its trade finance positions. This change in valuation approach did not have any effect on the fair value determined for the Company’s trade finance positions.
(2)
Collateral based approach used for the following watch list investments: Sancor, Mac Z, and GPI. See Note 3 “Watch List Investments” for further information.
(3)
The Company used a combination of the collateral based approach and the income approach for CAGSA, Algodonera and FRIAR. See Note 3 “Watch List Investments” for further information.
(4)
Receivable from IIG TOF B.V. As of December 31, 2017, all of the Company’s portfolio investments utilized Level 3 inputs. The following table presents the quantitative information about Level 3 fair value measurements of the Company’s investments as of December 31, 2017:
Fair value
Valuation technique
Unobservable input
Range (weighted average)
Senior secured trade finance participations (1)
$
90,030,621
Income approach (DCF)
Market yield
9.0% - 17.5% (10.6%)
Senior secured trade finance participations (2)
$
21,000,000
Collateral based approach
Value of collateral
N/A
Senior secured term loans
$
78,573,493
Income approach (DCF)
Market yield
11.3% - 14.5% (12.5%)
Senior secured term loan participations
$
119,165,378
Income approach (DCF)
Market yield
11.0% - 20.0% (13.5%)
Short term investments
$
6,000,000
Collateral based approach
Value of collateral
N/A
Short term investments
$
26,500,000
Cost Approach
Recent transactions
N/A
(1)
Given the short duration (less than one year) and nature of trade finance positions, in periods prior to the quarter ended December 31, 2017, the Company used the cost approach to determine the fair value of its trade finance positions. As of December 31, 2017, the Company determined that using the income approach is more appropriate for most of its trade finance positions. This change in valuation approach did not have any effect on the fair value determined for the Company’s trade finance positions.
(2)
Collateral based approach used for FRIAR, Algodonera and the IIG TOF B.V. receivable. See Note 3 “Watch List Investments” for further information. The significant unobservable inputs used in the fair value measurement of the Company’s trade finance investments are market yields. Significant increases in market yields would result in significantly lower fair value measurements. For details of the country-specific risk concentrations for the Company’s investments, refer to the Consolidated Schedule of Investments and Note 3. </t>
  </si>
  <si>
    <t>Related Parties</t>
  </si>
  <si>
    <t>Related Party Transactions [Abstract]</t>
  </si>
  <si>
    <t>Note 5. Related Parties Agreements Advisory Agreement The current term of the Advisory Agreement between the Company and the Advisor, (the “Advisory Agreement”) end on February 25, 2020.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asset management fees do not include the cost of any hedging instruments or insurance policies that may be required to appropriately manage the Company’s risk. If certain financial goals are reached by the Company, the Company is required to pay the Advisor an incentive fee which is comprised of two parts: (i) a subordinated fee on net investment income and (ii) an incentive fee on capital gains.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subordinated incentive fee on income equals 20% of the amount of the Company’s pre-incentive fee net investment income.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on capital gains for the years ended December 31, 2018 and 2017. Transactions As discussed in Note 2, the Sponsor did not assume responsibility for any of the Company’s operating expenses for the year ended December 31, 2018. For the year ended December 31, 2017, the Sponsor assumed responsibility for $3,831,415 of the Company’s operating expenses, asset management and incentive fees, which are deferred under the Responsibility Agreement. For the years ended December 31, 2018 and 2017, the Advisor earned $7,971,062 and $6,484,850, respectively, in asset management fees and $6,212,931 and $4,599,941, respectively, in incentive fees. Since the inception of the Company through December 31, 2017, pursuant to the terms of the Responsibility Agreement, the Sponsor has paid approximately $12,420,600 of operating expenses, asset management fees, and incentive fees on behalf of the Company and will reimburse to the Company an additional $4,240,200 of expenses, which have been paid by the Company as of December 31, 2017. Such expenses, in the aggregate of $16,660,800 since the Company’s inception, may be expensed and payable by the Company to the Sponsor only if the Company satisfies the Reimbursement Hurdle as further described in Note 2. The Company did not meet the Reimbursement Hurdle for the quarters ended March 31, 2018, September 30, 2018, and December 31, 2018, but met the Reimbursement Hurdle for the quarter ended June 30, 2018. Therefore, expenses of the Company covered by the Responsibility Agreement in the amount of $387,000 have been reimbursed to the Sponsor and recorded as expenses of the Company for the year ended December 31, 2018. As of December 31, 2018 and 2017, due from affiliates on the Consolidated Statement of Assets and Liabilities in the amounts of $4,240,231 and $3,997,314, respectively, was due from the Sponsor in connection with the Responsibility Agreement for operating expenses which were paid by the Company, but, under the terms of the Responsibility Agreement, are the responsibility of the Sponsor. The Sponsor anticipates paying this receivable in the due course of business. For the years ended December 31, 2018 and 2017, the Company paid $6,252 and $643,566, respectively, in dealer manager fees and $19,270 and $2,516,109, respectively, in selling commissions to the dealer manager, SC Distributors. These fees and commissions were paid in connection with the sales of our units to investors and, as such, were recorded against the proceeds from the issuance of units and are not reflected in the Company’s consolidated statement of operations. In addition, for the years ended December 31, 2018 and 2017, the Company paid SC Distributors $582,045 and $538,725, respectively in ongoing distributions, dealer manager and services fees.</t>
  </si>
  <si>
    <t>Organization and Offering Costs</t>
  </si>
  <si>
    <t>Organization Consolidation And Presentation Of Financial Statements [Abstract]</t>
  </si>
  <si>
    <t xml:space="preserve">Note 6. Organization and Offering Costs As of December 31, 2018, the Sponsor has paid approximately $17,456,000 of offering costs and $236,000 of organization costs relating to the Offering, all of which were paid directly by the Sponsor on behalf of the Company, and were reimbursed to the Sponsor as disclosed in Note 2. Such amounts include approximately $115,600 and $3,016,600, respectively, of offering costs, which were incurred by the Sponsor during the years ended December 31, 2018 and 2017. During the years ended December 31, 2018 and 2017, the Company paid $54,616 and $2,612,810, respectively, in reimbursement of offering costs to the Sponsor. Such offering costs reimbursed by the Company have been recognized against the proceeds from the issuance of units. From the commencement of the Company’s operations through December 31, 2018, the Company has reimbursed the Sponsor a total of $17,211,117 of offering costs and organization costs and there is a remaining balance of approximately $481,000 of offering costs that have not been reimbursed to the Sponsor as of December 31, 2018. </t>
  </si>
  <si>
    <t>Promissory Notes</t>
  </si>
  <si>
    <t>Debt Instruments [Abstract]</t>
  </si>
  <si>
    <t>Note 7. Promissory Notes The Company notes payable consist of the following:
December 31, 2018
December 31, 2017
Outstanding Balance
Outstanding Balance
Promissory notes
$
125,000
$
410,000
Symbiotics facility
22,750,000
22,750,000
Christian Super promissory note
10,000,000
5,000,000
Total notes payable
$
32,875,000
$
28,160,000
Promissory Notes On October 14, 2016, TGIFC issued $1.635 million in the first series of notes pursuant to a private offering of senior secured promissory notes (the “Notes”). The Notes were issued under an ongoing private offering targeting $100 million in the aggregate amount and will be comprised of four different series with four different issuance and maturity dates. The Notes issued on October 14, 2016 comprised the first series of the Notes. The Notes have an interest rate of 3.0% per annum plus the one year London Interbank Offered Rate (“LIBOR”) (1.59% at the time of issuance) and are payable quarterly in arrears within 15 days after the end of each calendar quarter. The interest rate is determined on each issuance date and adjusted on each anniversary of the issuance date and shall not exceed the maximum rate of non-usurious interest permitted by applicable law, with excess interest to be applied to the principal amount of the Note. On February 17, 2017, TGIFC issued $0.225 million in the second series of the Notes pursuant to such private offering. The notes issued on February 17, 2017 comprised the second series of the Notes and bear interest at a rate of 3.0% per annum plus one year LIBOR (1.74% at the time of issuance) as determined on their issuance date. The entire principal balance of each Note (and any unpaid interest) is due in one balloon payment on the “Maturity Date,” which is the first anniversary of the issuance date that either TGIFC or the applicable noteholder has designated as the Maturity Date by not less than 30 days’ prior written notice to the other party. The principal balance of each Note may not be prepaid, in whole or in part, prior to the Maturity Date. In October 2016, the Company transferred all of the shares of all of its wholly owned subsidiaries (the “Subsidiaries”) to TGIFC. The Subsidiaries own all of the Company’s investments. TGIFC’s obligations under the Notes are secured by an equitable mortgage pursuant to the Equitable Mortgage Over Shares by and between TGIFC and Noteholders, dated as of October 14, 2016 granting the holders of Notes a mortgage over 1.86 shares out of a total of 32.11 of the issued and outstanding shares of the Subsidiaries. While the collateral initially pledged under the equitable mortgage greatly exceeds the amount funded under the Notes based on the current net asset value of the Company’s investments held by the Subsidiaries, the Company may issue more shares of the Subsidiaries to secure further financing obligations as long as the pro rata value of TGIFC shares (based on the aggregate net asset value of the investments held by the Subsidiaries) is equal to at least the outstanding amount due and payable under the Notes. The Notes and the equitable mortgage contain representations, warranties and covenants customary for financing and mortgage arrangements of this type. As of December 31, 2018, the Company is in full compliance with all such representations, warranties and covenants. Symbiotics Facility On July 3, 2017, TGIFC entered into a $10.5 million Facility Agreement (the “Facility Agreement”) with Micro, Small &amp; Medium Enterprises Bonds S.A. (“MSMEB”) as Lender and Symbiotics SA as Servicer. On November 2, 2017, TGIFC entered into a second Facility Agreement to receive an additional $12.25 million in the second tranche of financing with MSMEB as Lender and Symbiotics SA as Servicer. TGIFC may request an additional $17.5 million under the second Facility Agreement, subject to the conditions precedent set forth in the Facility Agreement, including availability of funding. The Facility Agreement has an interest rate of 4.65% per annum plus the three month LIBOR (2.44% as of December 31, 2018) and will be payable quarterly in arrears within 15 days after the end of each calendar quarter. The interest rate shall not exceed the maximum rate of non-usurious interest permitted by applicable law, with excess interest to be applied to the principal amount of the note. 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 TGIFC’s obligation under the Facility Agreement is secured by an equitable mortgage pursuant to the Equitable Mortgage Over Shares by and between TGIFC and MSMEB, dated as of July 3, 2017 granting the holders of the Facility Agreement a mortgage over 20.25 shares out of a total of 32.11 of the issued and outstanding shares of the Subsidiaries. While the collateral initially pledged under the equitable mortgage greatly exceeds the amount funded under the Facility Agreement based on the current net asset value of the Company’s investments held by the Subsidiaries, the Company may issue more shares of the Subsidiaries to secure further financing obligations as long as the pro rata value of TGIFC shares (based on the aggregate net asset value of the investments held by the Subsidiaries) is equal to at least the outstanding amount due and payable under the Facility Agreement. The Facility Agreement and the equitable mortgage contain representations, warranties and covenants customary for financing and mortgage arrangements of this type. As of December 31, 2018, the Company is in full compliance with all such representations, warranties and covenants. Christian Super Promissory Note On August 7, 2017, TGIFC issued $5 million in the first of a Series 1 Senior Secured Promissory Notes private offering (the “CS Note”) to State Street Australia Ltd ACF Christian Super (“Christian Super”). The CS Note was issued pursuant to an ongoing private offering targeting $25 million in the aggregate amount and will be comprised of up to five different series with five different issuance dates, but likely the same maturity date (collectively “the CS Notes”). The CS Note issued on August 7, 2017 comprised the first series of the CS Notes. The CS Note has an interest rate of 4.0% per annum plus one-year LIBOR (2.82% as of December 31, 2018) and will be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CS Note (and any unpaid interest) is due in one balloon payment on August 7, 2021, which is the fourth anniversary of the issuance date. The principal balance of the CS Note may be prepaid prior to the maturity date without premium or penalty. On December 18, 2018, TGIFC issued $5 million of Series 2 Senior Secured Promissory Notes (“Series 2 Note”) to Christian Super pursuant to the CS Notes private offering. The Series 2 Note has an interest rate of 3.5% per annum plus one-year LIBOR (3.05% as of December 31, 2018) and will be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Series 2 Note (and any unpaid interest) is due in one balloon payment on December 18, 2021, which is the fourth anniversary of the issuance date. The principal balance of the CS Note may be prepaid prior to the maturity date without premium or penalty. TGIFC’s obligation under the CS Notes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 For the years ended December 31, 2018 and 2017, the Company recognized $1,964,776 and $606,943, respectively, in interest expense. Due to the variable rate structure of these borrowings, the carrying basis of these debt obligations is considered to approximate their fair value. The principal payments due on borrowings for each of the next five years ending December 31 and thereafter, are as follows:
Year ending December 31:
Principal payments
2019
$
125,000
2020
22,750,000
2021
10,000,000
Thereafter
-
$
32,875,000</t>
  </si>
  <si>
    <t>Unit Capital</t>
  </si>
  <si>
    <t>Equity [Abstract]</t>
  </si>
  <si>
    <t>Note 8. Unit Capital As of December 31, 2018, the Company has six classes of units: Class A, Class C, Class I, Class W, Class Y units and Class Z units. The unit classes have been sold with different upfront sales commissions and dealer manager fees as well as different ongoing distribution fees, dealer manager fees and/or service fees with respect to certain classes of units, including a distribution fee with respect to Class C units, an ongoing dealer manager fee with respect to Class I and Class W units, and an ongoing service fee with respect to Class W units. As of December 31, 2018 and 2017, the Company had recorded a liability in the aggregate amount of $1,230,000 and $1,895,000, respectively, for the estimated future amount of ongoing distribution fees, dealer manager fees and service fees payable. The estimated liability as of December 31, 2018 is calculated based on a net asset value per Class C, Class I and Class W units of $8.421 with a distribution fee of 0.8% for Class C units, an ongoing dealer manager fee of 0.5% for Class I units, and ongoing aggregate dealer and service fees of 0.75% for Class W units, per annum applied to the net asset value, during the expected period that Class C, Class W and Class I units remain outstanding and discounted using an annual rate of 4%. All units participate in the income and expenses of the Company on a pro-rata basis based on the number of units outstanding. The following table is a summary of transactions with respect to the Company’s units during the year ended December 31, 2018:
Units
Units
Outstanding
Units
Outstanding
as of
Units Issued
Repurchased
as of
December 31,
During
During
December 31,
2017
the Period
the Period
2018
Class A units
18,240,073
581,230
(854,740
)
17,966,563
Class C units
8,411,343
303,258
(476,507
)
8,238,094
Class I units
10,442,009
463,737
(350,724
)
10,555,022
Class W units
-
24,555
-
24,555
Class Y units
1,089,678
78,365
(2,368
)
1,165,675
Class Z units
-
5,965,037
-
5,965,037
Total
38,183,103
7,416,182
(1,684,339
)
43,914,946
The total of 7,416,182 units issued during the year ended December 31, 2018 included 1,175,826 units issued under the DRP at a value of $10,027,648. 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most recently determined net asset value per unit for each class of units, as most recently disclosed by the Company in a public filing with the SEC at the time of redemption. Redemptions for the first quarter of 2018 were redeemed at a price equal to $8.507 for Class A units, Class C units, Class I units and Class Y unit, which was the net asset value per unit of each class as of September 30, 2017, the most recently disclosed net asset value at the time of redemption. Redemptions for the second and third quarters of 2018 were redeemed at a price equal to $8.421 per Class A unit, Class C units, Class I unit and Class Y units, which was the net asset value per unit of each class as of March 31, 2018. Redemptions for the fourth quarter of 2018 have been redeemed at a price equal to $8.355 for Class A units, Class C units, Class I units and Class Y unit, which was the net asset value per unit of each class as of September 30, 2018. The unit repurchase program includes numerous restrictions, including a one-year holding period, that limit the ability of the Company’s unitholders to sell their units. Unless the Company’s board of managers determines otherwise, the Company will limit the number of units to be repurchased during any calendar year to the number of units that can be repurchased with the proceeds the Company receives from the sale of units under the Company’s DRP. At the sole discretion of the Company’s board of managers, the Company may also use cash on hand, cash available from borrowings and cash from the repayment or liquidation of investments as of the end of the applicable quarter to repurchase units. For the year ended December 31, 2018, the Company had received and processed 331 repurchase requests. The Company repurchased a total of 1,684,339 units for a total of $14,196,264. For the year ended December 31, 2017, the Company had received and processed 149 repurchase requests. The Company repurchased a total of 963,988 units at a price of $9.025 per unit for a total of $8,699,994. The following table is a summary of the units issued during the year ended December 31, 2017:
Units
Units
Outstanding
Units
Outstanding
as of
Units Issued
Repurchased
as of
December 31,
During
During
December 31,
2016
the Period
the Period
2017
Class A units
15,391,991
3,251,521
(403,439
)
18,240,073
Class C units
6,803,985
1,672,115
(64,757
)
8,411,343
Class I units
7,411,405
3,526,396
(495,792
)
10,442,009
Class Y units
-
1,089,678
-
1,089,678
Total
29,607,381
9,539,710
(963,988
)
38,183,103</t>
  </si>
  <si>
    <t>Distributions</t>
  </si>
  <si>
    <t>Note 9. Distributions Since July 2013, the Company has paid monthly distributions for all classes of units. For the year ended December 31, 2017, the distributions were calculated based on unitholders of record for each day in an amount equal to the rate shown in the table below, less ongoing distribution fees, dealer manager fees and/or service fees with respect to certain classes of units. For the years ended December 31, 2018 and 2017, $17,535,609 and $14,285,443, respectively, of these distributions were paid in cash and $10,027,648 and $11,267,412, respectively, were reinvested in units for those unitholders participating in the Company DRP. The following table summarizes the distributions paid for the years ended December 31, 2018 and 2017.
Daily Rate
Cash
Distributions
Total
Months ended
Date Declared
Per Unit
Distributions
Reinvested
Declared
January 31, 2018
January 16, 2018
$
0.00197808
$
1,352,380
$
988,859
$
2,341,239
February 28, 2018
February 14, 2018
$
0.00197808
1,544,374
895,266
2,439,640
March 31, 2018
March 25, 2018
$
0.00168675
1,504,523
818,399
2,322,922
April 30, 2018
April 10, 2018
$
0.00168675
1,433,555
800,072
2,233,627
May 31, 2018
May 8, 2018
$
0.00168675
1,489,550
827,922
2,317,472
June 30, 2018
June 12, 2018
$
0.00168675
1,441,941
805,860
2,247,801
July 31, 2018
July 10, 2018
$
0.00168675
1,476,115
826,006
2,302,121
August 31, 2018
August 8, 2018
$
0.00168675
1,482,246
825,588
2,307,834
September 30, 2018
September 11, 2018
$
0.00168675
1,435,550
800,025
2,235,575
October 31, 2018
October 18, 2018
$
0.00168675
1,471,122
820,705
2,291,827
November 30, 2018
November 9, 2018
$
0.00168675
1,426,113
796,317
2,222,430
December 31, 2018
December 11, 2018
$
0.00168675
1,478,140
822,629
2,300,769
Total for 2018
$
17,535,609
$
10,027,648
$
27,563,257
January 31, 2017
January 19, 2017
$
0.00197808
$
1,002,022
$
837,472
$
1,839,494
February 28, 2017
February 23, 2017
$
0.00197808
944,453
782,125
1,726,578
March 31, 2017
March 3, 2017
$
0.00197808
1,114,222
885,439
1,999,661
April 30, 2017
April 18, 2017
$
0.00197808
1,148,147
929,660
2,077,807
May 31, 2017
May 10, 2017
$
0.00197808
1,220,942
987,576
2,208,518
June 30, 2017
June 12, 2017
$
0.00197808
1,194,793
960,134
2,154,927
July 31, 2017
July 11, 2017
$
0.00197808
1,238,624
986,918
2,225,542
August 31, 2017
August 10, 2017
$
0.00197808
1,254,262
991,320
2,245,582
September 30, 2017
September 11, 2017
$
0.00197808
1,227,774
961,150
2,188,924
October 31, 2017
October 10, 2017
$
0.00197808
1,307,319
990,942
2,298,261
November 30, 2017
November 10, 2017
$
0.00197808
1,287,287
961,032
2,248,319
December 31, 2017
December 11, 2017
$
0.00197808
1,345,598
993,644
2,339,242
Total for 2017
$
14,285,443
$
11,267,412
$
25,552,855</t>
  </si>
  <si>
    <t>Financial Highlights</t>
  </si>
  <si>
    <t xml:space="preserve">Note 10. Financial Highlights The following is a schedule of financial highlights of the Company for the years ended December 31, 2018 and 2017. The Company’s income and expense is allocated pro-rata across the outstanding Class A, Class C and Class I units, as applicable, and therefore the financial highlights are equal for each of the outstanding classes.
Twelve months ended
December 31,
December 31,
2018
2017
Per unit data (1):
Net asset value at beginning of period
$
8.42
$
8.47
Net investment income
$
0.57
$
0.62
Net change in unrealized depreciation on investments
$
(0.19
)
$
-
Net increase in net assets resulting from operations
$
0.38
$
0.62
Distributions
$
(0.63
)
$
(0.73
)
Net change in accrued distribution and other fees
$
0.03
$
0.05
Net decrease in net assets
$
(0.22
)
$
(0.05
)
Net asset value at end of period (2)
$
8.20
$
8.42
Total return based on net asset value (3)
4.55
%
7.37
%
Net assets at end of period
$
360,070,359
$
321,356,737
Units Outstanding at end of period
43,914,946
38,183,103
Ratio/Supplemental data (annualized) (3)(4):
Ratio of net investment income to average net assets
7.01
%
7.42
%
Ratio of net operating expenses to average net assets
5.71
%
3.58
%
1
The per unit data was derived by using the weighted average units outstanding during the years ended December 31, 2018 and 2017, which were 43,723,569 and 35,541,295, respectively.
2
For financial statement reporting purposes under GAAP, as of December 31, 2018 and 2017, the Company recorded a liability in the amount of $1,230,000 and $1,895,000 ,
3
Total return, ratio of net investment income and ratio of operating expenses to average net assets for the years ended December 31, 2018 and 2017, prior to the effect of the Responsibility Agreement were as follows: total return: 4.66% and 6.09%, ratio of net investment income: 7.12% and 6.14%, and ratio of net expenses to average net assets: 5.60% and 4.86%, respectively. </t>
  </si>
  <si>
    <t>Selected Quarterly Data</t>
  </si>
  <si>
    <t>Quarterly Financial Information Disclosure [Abstract]</t>
  </si>
  <si>
    <t>Note 11. Selected Quarterly Data (Unaudited)
2018
Q4
Q3
Q2
Q1
Total investment income
$
11,646,953
$
11,145,704
$
12,132,475
$
10,181,734
Net investment income
$
6,517,696
$
5,921,240
$
6,799,009
$
5,614,026
Net change in unrealized appreciation (depreciation) on investments
$
(5,296,528
)
$
1,080,222
$
(3,030,543
)
$
(849,503
)
Foreign exchange gain (loss)
$
(1,730
)
$
(650
)
$
(49,701
)
$
40,174
Net increase in net assets resulting from operations
$
1,219,438
$
7,000,812
$
3,718,765
$
4,804,697
Basic and diluted earnings per unit
$
0.03
$
0.16
$
0.08
$
0.11
Net asset value per unit as of the end of the quarter
$
8.20
$
8.36
$
8.35
$
8.42
2017
Q4
Q3
Q2
Q1
Total investment income
$
9,482,855
$
9,741,973
$
6,951,161
$
6,678,085
Net investment income
$
5,295,695
$
6,661,271
$
5,408,617
$
4,801,740
Net change in unrealized appreciation (depreciation) on investments
$
—
$
—
$
—
$
—
Net increase in net assets resulting from operations
$
5,295,695
$
6,661,271
$
5,408,617
$
4,801,740
Basic and diluted earnings per unit
$
0.14
$
0.18
$
0.15
$
0.15
Net asset value per unit as of the end of the quarter
$
8.42
$
8.45
$
8.44
$
8.47</t>
  </si>
  <si>
    <t>Subsequent Events</t>
  </si>
  <si>
    <t>Subsequent Events [Abstract]</t>
  </si>
  <si>
    <t>Note 12. Subsequent Events There have been no subsequent events that occurred during such period that would require disclosure in the Form 10-K or would be required to be recognized in the consolidated financial statements as of and for the year ended December 31, 2018, except as discussed below. Distributions With the authorization of the Company’s board of managers, the Company declared distributions for all classes of units for the period from January 1 through March 31, 2019. These distributions were calculated based on unitholders of record for each day in an amount equal to $0.00168675 per unit per day (less the distribution fee with respect to Class C units , the ongoing dealer manager fee with respect to certain Class I units and Class W units, and the ongoing service fee with respect to Class W units). The cash distributions for January and February totaled $1,424,703 and $1,291,283, respectively. With respect to unitholders participating in the Distribution Reinvestment Plan, $817,483 and $739,318 of the distributions for January and February, respectively, were reinvested in units. The March distributions will be calculated based on unitholders of record for each day in an amount equal to $0.00168675 per unit per day (less the distribution fee with respect to Class C units, the ongoing dealer manager fee with respect to certain Class I units and Class W units and the ongoing service fee with respect to Class W units). These distributions will be paid in cash on or about April 1, 2019 or reinvested in units, for those unitholders participating in the Distribution Reinvestment Plan. Investments Subsequent to December 31, 2018 through March 26, 2019, the Company funded approximately 9.3 million in new loans and received proceeds from repayment of loans of approximately $12.3 million. Agreements On March 15, 2019, the Company’s board of managers determined to extend the Advisory Agreement until February 25, 2020. New Net Asset Value Per Unit On March 29, 2019, the Company’s board of managers determined a new estimated net asset value per unit as of December 31, 2018 of each of the Class A, Class C, Class I, Class W, Class Y and Class Z units of $8.227. See Note 2 for additional information. Change in Independent Registered Public Accounting Firm On March 29, 2019, Moss Adams LLP, the Company’s independent registered public accounting firm, notified the Company’s audit committee in writing that it is declining to stand for re-appointment following the conclusion of the audit and the issuance of the Company’s Annual Report on Form 10-K for the Company's fiscal year ended December 31, 2018. On March 29, 2019, the Company’s audit committee approved the engagement of BDO USA, LLP as the Company’s independent registered public accounting firm for the Company’s fiscal year ending December 31, 2019.</t>
  </si>
  <si>
    <t>Significant Accounting Policies (Policies)</t>
  </si>
  <si>
    <t>Basis of Presentation</t>
  </si>
  <si>
    <t xml:space="preserve">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t>
  </si>
  <si>
    <t xml:space="preserve">Cash Cash consists of demand deposits at a financial institution located in the United States of America. Such deposits may be in excess of the Federal Deposit Insurance Corporation insurance limits. The Company considers the credit risk of this financial institution to be remote and has not experienced and does not expect to experience any losses in any such accounts. </t>
  </si>
  <si>
    <t>Revenue Recognition</t>
  </si>
  <si>
    <t>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December 31, 2017, six portfolio companies were on non-accrual status with an aggregate fair value of $30,562,415 or 8.2% of the fair value of the Company’s total investments. At December 31, 2017, three portfolio company was on non-accrual status with a fair value of $8,958,155 or 2.7% of the fair value of the Company’s total investments. Interest income not recorded relative to the original terms of the loans to the companies on non-accrual status amounted to approximately $3,054,881 and $401,838 respectively, for the years ended December 31, 2018 and 2017 .</t>
  </si>
  <si>
    <t>Valuation of Investments</t>
  </si>
  <si>
    <t xml:space="preserve">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investments in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The analysis performed by the independent valuation firm was based upon data and assumptions provided to it by the Company and received from third party sources, which the independent valuation firm relied upon as being accurate without independent verification;
3.
The audit committee of the Company’s board of managers reviews and discusses the preliminary valuation prepared by the Advisor and any opinion or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may use a collateral based approach (also known as a liquidation approach). The collateral based approach uses estimates of the collateral value of the borrower’s assets using an expected recovery model. When using the collateral based approach, we determine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obligor
•
Industry factors that are relevant to the investment or the underlying obligor
•
Historical and projected financial performance of the obligor based on most recent financial statements
•
Borrower draw requests and payment track record
•
Loan covenants, duration and drivers
•
Performance and condition of the collateral (nature, type &amp; value) that supports the investment
•
Sub-Advisor recommendation as to possible impairment or reserve, including updates and feedback
•
For participations, the Fund’s ownership percentage of the overall facility
•
Key inputs and assumptions that are believed to be most appropriate for the investment and the approach utilized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 </t>
  </si>
  <si>
    <t>Net Realized Gains or Losses and Net Change in Unrealized Appreciation or Depreciation on Investments</t>
  </si>
  <si>
    <t xml:space="preserve">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t>
  </si>
  <si>
    <t>Payment-in-Kind Interest</t>
  </si>
  <si>
    <t>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For the years ended December 31, 2018 and 2017, the Company earned and capitalized PIK interest of $4,754,257 and $3,600,991, respectively.</t>
  </si>
  <si>
    <t>Distribution and Ongoing Dealer Manager Fees</t>
  </si>
  <si>
    <t>Distribution and Ongoing Dealer Manager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December 31, 2018 and 2017, the estimated unpaid aggregate distribution fees for Class C units amounted to $1,172,000 and $1,309,000,respectively, the unpaid dealer manager fees for Class I units amounted to $55,000 and $61,000 respectively, and the unpaid dealer manager and service fees for Class W units amounted to $3,000 and $4,000 respectively.</t>
  </si>
  <si>
    <t>Income Taxes</t>
  </si>
  <si>
    <t xml:space="preserve">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December 31, 2018 and 2017,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5. Unitholders are individually responsible for reporting income or loss, to the extent required by the federal and state income tax laws and regulations, based upon their respective share of the Company’s income and expense as reported for income tax purposes. </t>
  </si>
  <si>
    <t>Calculation of Net Asset Value</t>
  </si>
  <si>
    <t xml:space="preserve">Calculation of Net Asset Value The Company’s net asset value is calculated on a quarterly basis. As of December 31, 2018, the Company has six classes of units: Class A units, Class C units, Class I units, Class W units, Class Y units and Class Z units. All units participate in the Company’s income and expenses on a pro-rata basis based on the number of units outstanding. Under GAAP, pursuant to the SEC guidance, effective June 30, 2016, the Company records liabilities for distribution fees that the Company (i) currently owes to the dealer manager under the terms of the dealer manager agreement and (ii) for an estimate that the Company may pay to the dealer manager in future periods. As of December 31, 2018 and 2017, under GAAP, the Company recorded a liability in the aggregate amount of $1,230,000 and $1,895,000, respectively, for the estimated future amount of Class C units distribution fee, Class I units dealer manager fees, Class W units ongoing dealer manager fees and Class W units service fees payable. The Company is not required to determine its net asset value under GAAP and, thus, its Prior to April 1, 2017, the Company deducted the liability for the estimated future distribution fees in its net asset value calculation for Class C units. As a result, for each period from June 30, 2016 through March 31, 2017, the Class A and Class I units had a higher net asset value per unit than the Class C units with the difference being the result of the Company’s deduction of estimated future distribution fees with respect to Class C units. The Company determined that the prior approach is not the most appropriate for determining the net asset value per unit for Class C units and, beginning with the net asset value determination as of June 30 , Accordingly, the Company believes that its estimated net asset value at any given time should not include consideration of any estimated future distribution fees that may become payable after such date. As a result of this change in the calculation of the net asset value, as of December 31, 2018, each of the Class A, Class C, Class I, Class W, Class Y and Class Z units have the same net asset value per unit of $8.227. As of March 31, 2017, Class A and Class I units had a net asset value of $8.529 per unit and Class C units had a net asset value of $8.267 (with a blended net asset value of $8.467 per unit). Without taking into account the change in the treatment of the future distribution fees, the net asset value per unit has decreased by $0.302 from $8.529 as of March 31, 2017 to $8.227 as of December 31, 2018 as a result of the Sponsor’s determination to absorb a reduced amount of operating expenses during the second and fourth quarters of 2017. The Company also failed to realize sufficient investment income to cover its operating expenses during the second and fourth quarters of 2017 and first quarter of 2018. In addition, during the year ended December 31, 2018, the Company recorded approximately $8.1 million in net unrealized depreciation on its investments. </t>
  </si>
  <si>
    <t>Net Income (Loss) per Unit</t>
  </si>
  <si>
    <t xml:space="preserve">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December 31, 2018 and 2017. </t>
  </si>
  <si>
    <t xml:space="preserve">Organization and Offering Costs The Sponsor has incurred organization and offering costs on behalf of the Company. 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December 31, 2018 and 2017.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were equal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dealer manager, and service fees to the dealer manager for certain sales pursuant to private placements. As of December 31, 2018, the Sponsor has incurred approximately $567,300 in organization and offering costs on behalf of the Company related to private placements of the Company’s units. As of December 31, 2018, the Company has reimbursed $86,784 of the organization and offering costs incurred relating to such private placements and is under no obligation to reimburse the Sponsor for the remainder. </t>
  </si>
  <si>
    <t>Operating Expense Responsibility Agreement</t>
  </si>
  <si>
    <t>Operating Expense Responsibility Agreement On March 26, 2018, the Advisor and the Sponsor entered into the Responsibility Agreement originally effective as of June 11, 2013 and covering expenses through December 31, 2017.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00 of expenses, which have been paid by the Company as of December 31, 2017. The Sponsor will only be entitled to reimbursement of the cumulative expenses it has incurred on the Company’s behalf to the extent the Fund’s investment income in any quarter, as reflected on the statement of operations, exceeds the sum of (a) total distributions to unitholders incurred during the quarter and (b) the Fund’s expenses as reflected on the statement of operations for the same quarter (the “Reimbursement Hurdle”). If the Sponsor is entitled to receive reimbursement for any given quarter because the Company’s investment income exceeds the Reimbursement Hurdle for such quarter, we will apply the excess amount (the “Excess Amount”) as follows: (i) first, we will reimburse the Sponsor for all expenses, other than asset management fees and incentive fees, that the Sponsor previously paid on our behalf, which will generally consist of operating expenses (the “Previously Paid Operating Expenses”) until all Previously Paid Operating Expenses incurred to date have been reimbursed; and (ii) second, we will apply 50% of the Excess Amount remaining after the payment of Previously Paid Operating Expenses to reimburse the Sponsor for the asset management fees and incentive fees that the Sponsor has agreed to pay on our behalf until all such asset management fees and incentive fees accrued to date have been reimbursed. The Company did not meet the Reimbursement Hurdle for the quarters ended March 31, 2018, September 30, 2018, and December 31, 2018, but met the Reimbursement Hurdle for the quarter ended June 30, 2018. Therefore, expenses of the Company covered by the Responsibility Agreement in the amount of $387,000 have been reimbursed to the Sponsor and recorded as expenses of the Company for the year ended December 31, 2018. As of December 31, 2018, there is a remaining aggregate balance of approximately $16,266,800 in expenses covered by the Responsibility Agreement which have not been reimbursed to the Sponsor nor recorded by the Company. In accordance with ASC 450, Contingencies,</t>
  </si>
  <si>
    <t>Classification Correction</t>
  </si>
  <si>
    <t>Classification Correction During the second quarter of 2018, the Company identified a misclassification error in its Consolidated Statement of Assets and Liabilities, which overstated the net capital paid in on and net assets for Class A, C, and I units and understated the net capital paid in on and net assets for Class Y units as of December 31, 2017. This misclassification error did not affect the aggregate net assets presented. The Company determined the misclassification error was not material to the prior periods and corrected it on a prospective basis during the second quarter of 2018. The effect of the correction to the Analysis of Net Assets section of the Consolidated Statement of Assets and Liabilities as of December 31, 2017 is as follows:
ANALYSIS OF NET ASSETS:
As previously reported
Corrected
Change
Net capital paid in on Class A units
$
166,754,603
$
162,087,710
$
(4,666,893
)
Net capital paid in on Class C units
76,275,220
74,739,748
(1,535,472
)
Net capital paid in on Class I units
92,778,756
92,522,021
(256,735
)
Net capital paid in on Class Y units
2,704,659
9,163,759
6,459,100
Offering costs
(17,156,501
)
(17,156,501
)
-
NET ASSETS
$
321,356,737
$
321,356,737
$
-
Net assets, Class A
$
158,558,939
$
153,892,048
$
(4,666,891
)
Net assets, Class C
72,495,821
70,960,348
(1,535,473
)
Net assets, Class I
88,086,934
87,830,198
(256,736
)
Net assets, Class Y
2,215,043
8,674,143
6,459,100
NET ASSETS
$
321,356,737
$
321,356,737
$
-</t>
  </si>
  <si>
    <t>Out of Period Adjustments</t>
  </si>
  <si>
    <t>Out-of-Period Adjustments As disclosed in “Watch List Investments” in Note 3, in prior periods, the Company was not aware of, and so therefore did not include, certain information in its valuation of some of its Participations in trade finance facilities originated by IIG Trade Opportunities Fund B.V., a subsidiary of a fund advised by the Company’s sub-advisor, IIG. This resulted in the overstatement of the valuation of these investments for each quarter in the year ended December 31, 2017 and the quarter ended March 31, 2018, which overstatement was not material. The aggregate amount of this overstatement as of December 31, 2017 was approximately $871,000. The Company became aware of this information on July 31, 2018 and determined that the adjustments for the prior periods are not material. The Company elected to record these prior period adjustments on a prospective basis commencing with the second quarter of 2018. The effect of these adjustments was to overstate net change in unrealized depreciation on investments and to understate the Net Increase In Net Assets Resulting From Operations, in each case by approximately $871,000 on the Consolidated Statement of Operations as of December 31, 2018.</t>
  </si>
  <si>
    <t>Recently Issued Accounting Pronouncements</t>
  </si>
  <si>
    <t>Recently Issued Accounting Pronouncements In May 2014, the FASB issued Accounting Standards Update 2014-09, Revenue from Contracts with Customers (Topic 606) Revenue Recognition has adopted this guidance effective for the fiscal period beginning January 1, 2018, using the modified retrospective approach. In January, 2016, the FASB issued ASU 2016-01, “ Recognition and Measurement of Financial Assets and Financial Liabilitie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is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 in securitizations transactions, and (viii) separately identifiable cash flows and application of the predominance principle. ASU 2016-15 is effective for fiscal years, and interim periods within those fiscal years, beginning after December 15, 2017. The Company adopted this guidance, which did not have any effect on its consolidated financial statements, effective January 1, 2018.</t>
  </si>
  <si>
    <t>Risk Factors</t>
  </si>
  <si>
    <t xml:space="preserve">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rovided incorrect or inadequate information about these companies from the Company’s subadvisors, the Company may not make a fully informed investment decision, and the Company may lose money on its investments. As described further in “Note 3—Investments—Watch List Investments,” IIG is the sub-advisor with respect to six of the twelve investments that we have deemed Watch List investments, which are investments with respect to which we have determined there have been significant changes in the credit and collection risk of the investment. As described in Note 3, IIG has failed to provide us with complete and accurate information with respect to our investments for which IIG is the sub-advisor, has misapplied $6 million that we invested in 2017 and our funds that were misapplied have not been returned to us. IIG’s acts and omissions have negatively affected the value of certain of our investments, which could adversely affect returns to our unitholders.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In addition, as of December 31, 2018, all but one of the Company’s investments are denominated in U.S. dollars. If the U.S. dollar rises, it may become more difficult for borrowers to make loan payments if the borrowers are operating in markets where the local currencies are depreciating relative the U.S. dollar. At December 31, 2018, the Company’s investment portfolio included 47 companies and was comprised of $88,858,707 or 23.8% in senior secured term loans, $189,157,819 or 50.7% in senior secured term loan participations, $80,236,312 or 21.5% in senior secured trade finance participations, and $13,644,683 or 3.7% in short term investments. At December 31, 2018, the Company’s largest loan by value was $21,367,121 or 5.6% of the total portfolio and the Company’s 5 largest loans by value amounted to an aggregate of $94,943,574, representing 25.5% of total investments. Participation in loans amounted to 72.2% of the Company’s total portfolio at December 31, 2018. </t>
  </si>
  <si>
    <t>Significant Accounting Policies (Tables)</t>
  </si>
  <si>
    <t>Summary of Effect of Correction to Analysis of Net Assets Section of Consolidated Statement of Assets and Liabilities</t>
  </si>
  <si>
    <t>The effect of the correction to the Analysis of Net Assets section of the Consolidated Statement of Assets and Liabilities as of December 31, 2017 is as follows
ANALYSIS OF NET ASSETS:
As previously reported
Corrected
Change
Net capital paid in on Class A units
$
166,754,603
$
162,087,710
$
(4,666,893
)
Net capital paid in on Class C units
76,275,220
74,739,748
(1,535,472
)
Net capital paid in on Class I units
92,778,756
92,522,021
(256,735
)
Net capital paid in on Class Y units
2,704,659
9,163,759
6,459,100
Offering costs
(17,156,501
)
(17,156,501
)
-
NET ASSETS
$
321,356,737
$
321,356,737
$
-
Net assets, Class A
$
158,558,939
$
153,892,048
$
(4,666,891
)
Net assets, Class C
72,495,821
70,960,348
(1,535,473
)
Net assets, Class I
88,086,934
87,830,198
(256,736
)
Net assets, Class Y
2,215,043
8,674,143
6,459,100
NET ASSETS
$
321,356,737
$
321,356,737
$
-</t>
  </si>
  <si>
    <t>Investments (Tables)</t>
  </si>
  <si>
    <t>Schedule of Investments</t>
  </si>
  <si>
    <t>As of December 31, 2018, the Company’s investments consisted of the following:
Percentage
Amortized Cost
Fair Value
of Total Investments
Senior secured term loans
$
88,858,707
$
88,858,707
23.8
%
Senior secured term loan participations
189,157,819
189,157,819
50.7
%
Senior secured trade finance participations
88,983,961
80,236,312
21.5
%
Short term investments
14,132,683
13,644,683
3.7
%
Equity warrants
-
1,080,222
0.3
%
Total investments
$
381,133,170
$
372,977,743
100.0
% As of December 31, 2017, the Company’s investments consisted of the following:
Percentage
Amortized Cost
Fair Value
of Total Investments
Senior secured term loans
$
78,573,493
$
78,573,493
23.4
%
Senior secured term loan participations
119,165,378
119,165,378
35.6
%
Senior secured trade finance participations
105,089,698
105,030,621
31.3
%
Short term investments
32,500,000
32,500,000
9.7
%
Total investments
$
335,328,569
$
335,269,492
100.0
%</t>
  </si>
  <si>
    <t>Components of Investment Portfolio, Fair Value</t>
  </si>
  <si>
    <t>The industry composition of the Company’s portfolio, at fair market value as of December 31, 2018 and 2017, was as follows:
As of December 31, 2018
As of December 31, 2017
Fair
Percentage
Fair
Percentage
Industry
Value
of Total
Value
of Total
Agricultural Products
$
12,167,401
3.3
%
$
15,351,296
4.6
%
Boatbuilding and Repairing
5,428,294
1.5
%
—
—
Bulk Fuel Stations and Terminals
—
—
16,545,994
4.9
%
Chemicals and Allied Products
15,000,000
4.0
%
15,000,000
4.5
%
Chocolate and Cocoa Products
10,718,201
2.9
%
—
—
Coal and Other Minerals and Ores
30,000,000
8.0
%
31,254,315
9.4
%
Commercial Fishing
35,838
0.0
%
351,559
0.1
%
Communications Equipment
6,029,026
1.6
%
—
—
Consumer Products
9,457,047
2.5
%
10,960,000
3
%
Department Stores
8,262,375
2.2
%
—
—
Drugs, Proprietaries, and Sundries
803,254
0.2
%
1,080,000
0.30
%
Electric Services
26,394,209
7.1
%
18,527,237
5.5
%
Farm Products
9,285,834
2.5
%
7,960,987
2.4
%
Fats and Oils
3,784,354
1.0
%
12,000,000
3.6
%
Financial services
5,906,946
1.6
%
10,000,000
3.0
%
Freight Transportation Arrangement
12,970,938
3.5
%
12,464,320
3.7
%
Fresh or Frozen Packaged Fish
—
—
3,338,520
1.0
%
Food Products
6,607,713
1.8
%
1,072,944
0.3
%
Gas Transmission and Distribution
17,605,054
4.7
%
—
—
Groceries and Related Products
2,500,000
0.7
%
3,500,000
1.0
%
Hotels and Motels
16,459,362
4.4
%
15,807,931
4.7
%
Land Subdividers and Developers
16,083,083
4.3
%
15,411,497
4.6
%
Logging
6,840,000
1.8
%
6,840,000
2.0
%
Meat, Poultry &amp; Fish
6,748,935
1.8
%
9,000,000
2.7
%
Metals &amp; Mining
—
—
4,566,481
1.4
%
Metals Service Centers and Offices
3,737,737
1.0
%
Personal Credit Institutions
5,468,186
1.5
%
3,157,735
0.9
%
Petroleum and Petroleum Products
15,500,000
4.2
%
32,000,000
9.5
%
Programming and Data Processing
13,903,662
3.7
%
15,714,764
4.7
%
Refuse Systems
22,447,343
6.0
%
11,315,000
3.4
%
Secondary Nonferrous Metals
17,632,234
4.7
%
17,349,626
5.2
%
Short-Term Business Credit
4,740,000
1.3
%
4,740,000
1.4
%
Soap, Detergents, and Cleaning
3,250,844
0.9
%
1,355,600
0.4
%
Street Construction
—
—
10,861,658
3.2
%
Telephone and Telegraph Apparatus
7,000,000
1.9
%
14,388,525
4.3
%
Telephone Communications
37,481,370
10.0
%
—
—
Water Transportation
12,728,503
3.4
%
13,353,503
4.0
%
Total
$
372,977,743
100.0
%
$
335,269,492
100.0
%</t>
  </si>
  <si>
    <t>Schedule of Investment by Geographical Classification</t>
  </si>
  <si>
    <t>The table below shows the portfolio composition by geographic classification at fair value as of December 31, 2018 and 2017:
As of December 31, 2018
As of December 31, 2017
Fair
Percentage
Fair
Percentage
Country
Value
of Total
Value
of Total
Argentina
$
24,841,309
6.7
%
$
39,500,000
11.8
%
Botswana
4,740,000
1.3
%
4,740,000
1.4
%
Brazil
22,183,252
6.0
%
18,566,060
5.5
%
Cabo Verde
16,459,362
4.4
%
15,807,931
4.7
%
Cameroon
10,718,201
2.9
%
—
—
Cayman Islands
—
—
10,000,000
3.0
%
Chile
9,136,558
2.5
%
1,326,687
0.4
%
China
10,000,000
2.7
%
10,000,000
3.0
%
Colombia
24,434,056
6.6
%
3,157,735
0.9
%
Croatia
8,262,375
2.2
%
—
—
Ecuador
35,838
0.0
%
3,690,079
1.1
%
Ghana
52,027,237
14.0
%
34,027,237
10.1
%
Guatemala
662,525
0.2
%
881,800
0.3
%
Hong Kong
37,000,000
9.9
%
41,346,389
12.3
%
Indonesia
—
—
14,193,994
4.2
%
Jersey
18,515,500
5.0
%
—
—
Kenya
12,970,938
3.5
%
12,464,320
3.7
%
Malaysia
15,000,000
4.0
%
15,000,000
4.5
%
Mauritius
2,500,000
0
3,500,000
1.0
%
Mexico
22,447,343
6.0
%
11,315,000
3.4
%
Morocco
7,632,234
2.1
%
7,349,626
2.2
%
Namibia
16,083,083
4.3
%
15,411,497
4.6
%
Netherlands
4,000,000
1.1
%
—
—
New Zealand
6,840,000
1.8
%
6,840,000
2.0
%
Nigeria
15,782,226
4.2
%
19,106,003
5.7
%
Peru
4,465,132
1.2
%
21,505,994
6.4
%
Romania
1,917,097
0.5
%
—
—
Singapore
3,737,737
1.0
%
—
—
South Africa
6,719,642
1.8
%
1,960,874
0.6
%
United Arab Emirates
803,254
0.2
%
1,080,000
0.3
%
United Kingdom
—
—
20,796,451
6.2
%
Uganda
4,300,000
1.2
%
—
—
Uruguay
—
—
346,215
0.1
%
Zambia
3,250,844
0.9
%
1,355,600
0.4
%
N/A
5,512,000
1.5
%
—
0.0
%
Total
$
372,977,743
100.0
%
$
335,269,492
100.0
%</t>
  </si>
  <si>
    <t>Fair Value Measurements (Tables)</t>
  </si>
  <si>
    <t>Summary of Valuation of Investments by Fair Value Hierarchy Levels</t>
  </si>
  <si>
    <t>The following table summarizes the valuation of the Company’s investments by the fair value hierarchy levels as of December 31, 2018:
Fair
Value
Level 1
Level 2
Level 3
Senior secured term loans
$
88,858,707
$
—
$
—
$
88,858,707
Senior secured term loan participations
189,157,819
—
—
189,157,819
Senior secured trade finance participations
80,236,312
—
—
80,236,312
Short term investments
13,644,683
—
—
13,644,683
Equity warrants
1,080,222
—
—
1,080,222
Total
$
372,977,743
$
—
$
—
$
372,977,743
The following table summarizes the valuation of the Company’s investments by the fair value hierarchy levels as of December 31, 2017:
Fair
Value
Level 1
Level 2
Level 3
Senior secured term loan
$
78,573,493
$
—
$
—
$
78,573,493
Senior secured term loan participations
119,165,378
119,165,378
Senior secured trade finance participations
105,030,621
—
—
105,030,621
Short term investments
32,500,000
32,500,000
Total
$
335,269,492
$
—
$
—
$
335,269,492</t>
  </si>
  <si>
    <t>Summary of Investments Classified as Level 3</t>
  </si>
  <si>
    <t>The following is a reconciliation of activity for the year ended December 31, 2018, of investments classified as Level 3:
Fair Value at December 31, 2017
Purchases
Maturities or Prepayments
Accretion of discounts / Payment-in-kind interest
Net change in unrealized appreciation (depreciation)
Transfers
Fair Value at December 31, 2018
Senior secured term loans
$
78,573,493
$
28,088,396
$
(19,173,514
)
$
2,773,800
$
—
$
(1,403,468
)
$
88,858,707
Senior secured term loan participations
119,165,378
59,776,828
(17,827,932
)
2,535,023
25,508,522
189,157,819
Senior secured trade finance participations
105,030,621
93,378,531
(102,984,266
)
—
(8,688,574
)
(6,500,000
)
80,236,312
Short term investments
32,500,000
25,737,737
(26,500,000
)
—
(488,000
)
(17,605,054
)
13,644,683
Equity warrants
—
—
—
—
1,080,222
—
1,080,222
Total
$
335,269,492
$
206,981,492
$
(166,485,712
)
$
5,308,823
$
(8,096,352
)
$
-
$
372,977,743
The following is a reconciliation of activity for the year ended December 31, 2017 of investments classified as Level 3:
Fair Value at December 31, 2016
Purchases
Maturities or Prepayments
Accretion of discounts / Payment-in-kind interest
Net change in unrealized appreciation (depreciation)
Transfers
Fair Value at December 31, 2017
Senior secured term loan
$
28,673,487
$
56,019,866
$
(7,259,818
)
$
1,139,958
$
—
$
—
$
78,573,493
Senior secured term loan participations
58,450,761
74,182,336
(17,145,817
)
3,678,098
—
119,165,378
Senior secured trade finance participations
116,671,565
159,040,847
(164,681,791
)
—
—
(6,000,000
)
105,030,621
Unsecured short term note receivable
—
34,000,000
(7,500,000
)
—
—
6,000,000
32,500,000
Total
$
203,795,813
$
323,243,049
$
(196,587,426
)
$
4,818,056
$
—
$
(6,000,000
)
$
335,269,492</t>
  </si>
  <si>
    <t>Summary of Quantitative Information of Fair Value Measurements of Investments</t>
  </si>
  <si>
    <t xml:space="preserve">As of December 31, 2018, all of the Company’s portfolio investments utilized Level 3 inputs. The following table presents the quantitative information about Level 3 fair value measurements of the Company’s investments as of December 31, 2018:
Fair value
Valuation technique
Unobservable input
Range (weighted average)
Senior secured trade finance participations (1)(3)
$
66,808,909
Income approach (DCF)
Market yield
9.0% - 17.5% (11.4%)
Senior secured trade finance participations (2)
$
13,427,403
Collateral based approach
Value of collateral
N/A
Senior secured term loans
$
88,858,707
Income approach (DCF)
Market yield
10.0% - 14.5% (12.3%)
Senior secured term loan participations
$
189,157,819
Income approach (DCF)
Market yield
11.0% - 15.9% (13.2%)
Short term investments (4)
$
5,512,000
Income approach (DCF)
Market yield
8.75%
Short term investments
$
8,132,683
Cost Approach
Recent transactions
N/A
Equity warrants
$
1,080,222
Option Pricing Method
Estimated company value
N/A
(1)
Given the short duration (less than one year) and nature of trade finance positions, in periods prior to the quarter ended December 31, 2017, the Company used the cost approach to determine the fair value of its trade finance positions. Starting December 31, 2017, the Company determined that using the income approach is more appropriate for most of its trade finance positions. This change in valuation approach did not have any effect on the fair value determined for the Company’s trade finance positions.
(2)
Collateral based approach used for the following watch list investments: Sancor, Mac Z, and GPI. See Note 3 “Watch List Investments” for further information.
(3)
The Company used a combination of the collateral based approach and the income approach for CAGSA, Algodonera and FRIAR. See Note 3 “Watch List Investments” for further information.
(4)
Receivable from IIG TOF B.V. As of December 31, 2017, all of the Company’s portfolio investments utilized Level 3 inputs. The following table presents the quantitative information about Level 3 fair value measurements of the Company’s investments as of December 31, 2017:
Fair value
Valuation technique
Unobservable input
Range (weighted average)
Senior secured trade finance participations (1)
$
90,030,621
Income approach (DCF)
Market yield
9.0% - 17.5% (10.6%)
Senior secured trade finance participations (2)
$
21,000,000
Collateral based approach
Value of collateral
N/A
Senior secured term loans
$
78,573,493
Income approach (DCF)
Market yield
11.3% - 14.5% (12.5%)
Senior secured term loan participations
$
119,165,378
Income approach (DCF)
Market yield
11.0% - 20.0% (13.5%)
Short term investments
$
6,000,000
Collateral based approach
Value of collateral
N/A
Short term investments
$
26,500,000
Cost Approach
Recent transactions
N/A
(1)
Given the short duration (less than one year) and nature of trade finance positions, in periods prior to the quarter ended December 31, 2017, the Company used the cost approach to determine the fair value of its trade finance positions. As of December 31, 2017, the Company determined that using the income approach is more appropriate for most of its trade finance positions. This change in valuation approach did not have any effect on the fair value determined for the Company’s trade finance positions.
(2)
Collateral based approach used for FRIAR, Algodonera and the IIG TOF B.V. receivable. See Note 3 “Watch List Investments” for further information. </t>
  </si>
  <si>
    <t>Promissory Notes (Tables)</t>
  </si>
  <si>
    <t>Summary of Notes Payable</t>
  </si>
  <si>
    <t>The Company notes payable consist of the following:
December 31, 2018
December 31, 2017
Outstanding Balance
Outstanding Balance
Promissory notes
$
125,000
$
410,000
Symbiotics facility
22,750,000
22,750,000
Christian Super promissory note
10,000,000
5,000,000
Total notes payable
$
32,875,000
$
28,160,000</t>
  </si>
  <si>
    <t>Summary of Principal Payments Due on Borrowings</t>
  </si>
  <si>
    <t>The principal payments due on borrowings for each of the next five years ending December 31 and thereafter, are as follows:
Year ending December 31:
Principal payments
2019
$
125,000
2020
22,750,000
2021
10,000,000
Thereafter
-
$
32,875,000</t>
  </si>
  <si>
    <t>Unit Capital (Tables)</t>
  </si>
  <si>
    <t>Summary of Transactions with Respect to the Company's Units</t>
  </si>
  <si>
    <t>The following table is a summary of transactions with respect to the Company’s units during the year ended December 31, 2018:
Units
Units
Outstanding
Units
Outstanding
as of
Units Issued
Repurchased
as of
December 31,
During
During
December 31,
2017
the Period
the Period
2018
Class A units
18,240,073
581,230
(854,740
)
17,966,563
Class C units
8,411,343
303,258
(476,507
)
8,238,094
Class I units
10,442,009
463,737
(350,724
)
10,555,022
Class W units
-
24,555
-
24,555
Class Y units
1,089,678
78,365
(2,368
)
1,165,675
Class Z units
-
5,965,037
-
5,965,037
Total
38,183,103
7,416,182
(1,684,339
)
43,914,946
The following table is a summary of the units issued during the year ended December 31, 2017:
Units
Units
Outstanding
Units
Outstanding
as of
Units Issued
Repurchased
as of
December 31,
During
During
December 31,
2016
the Period
the Period
2017
Class A units
15,391,991
3,251,521
(403,439
)
18,240,073
Class C units
6,803,985
1,672,115
(64,757
)
8,411,343
Class I units
7,411,405
3,526,396
(495,792
)
10,442,009
Class Y units
-
1,089,678
-
1,089,678
Total
29,607,381
9,539,710
(963,988
)
38,183,103</t>
  </si>
  <si>
    <t>Distributions (Tables)</t>
  </si>
  <si>
    <t>Summary of Distributions Paid</t>
  </si>
  <si>
    <t>The following table summarizes the distributions paid for the years ended December 31, 2018 and 2017.
Daily Rate
Cash
Distributions
Total
Months ended
Date Declared
Per Unit
Distributions
Reinvested
Declared
January 31, 2018
January 16, 2018
$
0.00197808
$
1,352,380
$
988,859
$
2,341,239
February 28, 2018
February 14, 2018
$
0.00197808
1,544,374
895,266
2,439,640
March 31, 2018
March 25, 2018
$
0.00168675
1,504,523
818,399
2,322,922
April 30, 2018
April 10, 2018
$
0.00168675
1,433,555
800,072
2,233,627
May 31, 2018
May 8, 2018
$
0.00168675
1,489,550
827,922
2,317,472
June 30, 2018
June 12, 2018
$
0.00168675
1,441,941
805,860
2,247,801
July 31, 2018
July 10, 2018
$
0.00168675
1,476,115
826,006
2,302,121
August 31, 2018
August 8, 2018
$
0.00168675
1,482,246
825,588
2,307,834
September 30, 2018
September 11, 2018
$
0.00168675
1,435,550
800,025
2,235,575
October 31, 2018
October 18, 2018
$
0.00168675
1,471,122
820,705
2,291,827
November 30, 2018
November 9, 2018
$
0.00168675
1,426,113
796,317
2,222,430
December 31, 2018
December 11, 2018
$
0.00168675
1,478,140
822,629
2,300,769
Total for 2018
$
17,535,609
$
10,027,648
$
27,563,257
January 31, 2017
January 19, 2017
$
0.00197808
$
1,002,022
$
837,472
$
1,839,494
February 28, 2017
February 23, 2017
$
0.00197808
944,453
782,125
1,726,578
March 31, 2017
March 3, 2017
$
0.00197808
1,114,222
885,439
1,999,661
April 30, 2017
April 18, 2017
$
0.00197808
1,148,147
929,660
2,077,807
May 31, 2017
May 10, 2017
$
0.00197808
1,220,942
987,576
2,208,518
June 30, 2017
June 12, 2017
$
0.00197808
1,194,793
960,134
2,154,927
July 31, 2017
July 11, 2017
$
0.00197808
1,238,624
986,918
2,225,542
August 31, 2017
August 10, 2017
$
0.00197808
1,254,262
991,320
2,245,582
September 30, 2017
September 11, 2017
$
0.00197808
1,227,774
961,150
2,188,924
October 31, 2017
October 10, 2017
$
0.00197808
1,307,319
990,942
2,298,261
November 30, 2017
November 10, 2017
$
0.00197808
1,287,287
961,032
2,248,319
December 31, 2017
December 11, 2017
$
0.00197808
1,345,598
993,644
2,339,242
Total for 2017
$
14,285,443
$
11,267,412
$
25,552,855</t>
  </si>
  <si>
    <t>Financial Highlights (Tables)</t>
  </si>
  <si>
    <t>Schedule of Financial Highlights</t>
  </si>
  <si>
    <t xml:space="preserve">The following is a schedule of financial highlights of the Company for the years ended December 31, 2018 and 2017. The Company’s income and expense is allocated pro-rata across the outstanding Class A, Class C and Class I units, as applicable, and therefore the financial highlights are equal for each of the outstanding classes.
Twelve months ended
December 31,
December 31,
2018
2017
Per unit data (1):
Net asset value at beginning of period
$
8.42
$
8.47
Net investment income
$
0.57
$
0.62
Net change in unrealized depreciation on investments
$
(0.19
)
$
-
Net increase in net assets resulting from operations
$
0.38
$
0.62
Distributions
$
(0.63
)
$
(0.73
)
Net change in accrued distribution and other fees
$
0.03
$
0.05
Net decrease in net assets
$
(0.22
)
$
(0.05
)
Net asset value at end of period (2)
$
8.20
$
8.42
Total return based on net asset value (3)
4.55
%
7.37
%
Net assets at end of period
$
360,070,359
$
321,356,737
Units Outstanding at end of period
43,914,946
38,183,103
Ratio/Supplemental data (annualized) (3)(4):
Ratio of net investment income to average net assets
7.01
%
7.42
%
Ratio of net operating expenses to average net assets
5.71
%
3.58
%
1
The per unit data was derived by using the weighted average units outstanding during the years ended December 31, 2018 and 2017, which were 43,723,569 and 35,541,295, respectively.
2
For financial statement reporting purposes under GAAP, as of December 31, 2018 and 2017, the Company recorded a liability in the amount of $1,230,000 and $1,895,000 ,
3
Total return, ratio of net investment income and ratio of operating expenses to average net assets for the years ended December 31, 2018 and 2017, prior to the effect of the Responsibility Agreement were as follows: total return: 4.66% and 6.09%, ratio of net investment income: 7.12% and 6.14%, and ratio of net expenses to average net assets: 5.60% and 4.86%, respectively. </t>
  </si>
  <si>
    <t>Selected Quarterly Data (Tables)</t>
  </si>
  <si>
    <t>Summary of Selected Quarterly Data</t>
  </si>
  <si>
    <t>2018
Q4
Q3
Q2
Q1
Total investment income
$
11,646,953
$
11,145,704
$
12,132,475
$
10,181,734
Net investment income
$
6,517,696
$
5,921,240
$
6,799,009
$
5,614,026
Net change in unrealized appreciation (depreciation) on investments
$
(5,296,528
)
$
1,080,222
$
(3,030,543
)
$
(849,503
)
Foreign exchange gain (loss)
$
(1,730
)
$
(650
)
$
(49,701
)
$
40,174
Net increase in net assets resulting from operations
$
1,219,438
$
7,000,812
$
3,718,765
$
4,804,697
Basic and diluted earnings per unit
$
0.03
$
0.16
$
0.08
$
0.11
Net asset value per unit as of the end of the quarter
$
8.20
$
8.36
$
8.35
$
8.42
2017
Q4
Q3
Q2
Q1
Total investment income
$
9,482,855
$
9,741,973
$
6,951,161
$
6,678,085
Net investment income
$
5,295,695
$
6,661,271
$
5,408,617
$
4,801,740
Net change in unrealized appreciation (depreciation) on investments
$
—
$
—
$
—
$
—
Net increase in net assets resulting from operations
$
5,295,695
$
6,661,271
$
5,408,617
$
4,801,740
Basic and diluted earnings per unit
$
0.14
$
0.18
$
0.15
$
0.15
Net asset value per unit as of the end of the quarter
$
8.42
$
8.45
$
8.44
$
8.47</t>
  </si>
  <si>
    <t>Organization and Operations of the Company - Additional Information (Detail)</t>
  </si>
  <si>
    <t>Jun. 11, 2013USD ($)shares</t>
  </si>
  <si>
    <t>Feb. 25, 2013USD ($)</t>
  </si>
  <si>
    <t>Mar. 31, 2017USD ($)</t>
  </si>
  <si>
    <t>May 31, 2012USD ($)shares</t>
  </si>
  <si>
    <t>Dec. 31, 2018USD ($)Employeeshares</t>
  </si>
  <si>
    <t>Dec. 31, 2017USD ($)shares</t>
  </si>
  <si>
    <t>Dec. 31, 2018USD ($)Employee</t>
  </si>
  <si>
    <t>Organization And Nature Of Operations [Line Items]</t>
  </si>
  <si>
    <t>Shares purchased under equity transaction | shares</t>
  </si>
  <si>
    <t>Offering period, description</t>
  </si>
  <si>
    <t>The primary offering terminated on March 31, 2017.</t>
  </si>
  <si>
    <t>Additional gross proceeds</t>
  </si>
  <si>
    <t>Aggregate gross proceeds on units purchased</t>
  </si>
  <si>
    <t>Offering [Member]</t>
  </si>
  <si>
    <t>Private Placement [Member]</t>
  </si>
  <si>
    <t>Distribution Reinvestment Plan [Member]</t>
  </si>
  <si>
    <t>Termination of Primary Offering [Member]</t>
  </si>
  <si>
    <t>Termination of Primary Offering [Member] | Distribution Reinvestment Plan [Member]</t>
  </si>
  <si>
    <t>TriLinc Advisors, LLC [Member] | Class A Units [Member]</t>
  </si>
  <si>
    <t>TriLinc Global, LLC [Member]</t>
  </si>
  <si>
    <t>Formation date of limited liability company</t>
  </si>
  <si>
    <t>Apr. 30,
		2012</t>
  </si>
  <si>
    <t>Primary offering termination date</t>
  </si>
  <si>
    <t>Mar. 31,
		2017</t>
  </si>
  <si>
    <t>TriLinc Global, LLC [Member] | Class A Units [Member]</t>
  </si>
  <si>
    <t>TriLinc Global, LLC [Member] | TriLinc Advisors, LLC [Member]</t>
  </si>
  <si>
    <t>Percentage of ownership</t>
  </si>
  <si>
    <t>85.00%</t>
  </si>
  <si>
    <t>TriLinc Global, LLC [Member] | Maximum [Member]</t>
  </si>
  <si>
    <t>Number of employees for investments in SMEs | Employee</t>
  </si>
  <si>
    <t>TriLinc Global, LLC [Member] | Minimum [Member] | Class A Units [Member]</t>
  </si>
  <si>
    <t>Minimum offering requirement</t>
  </si>
  <si>
    <t>Strategic Capital Advisory Services, LLC [Member] | TriLinc Advisors, LLC [Member]</t>
  </si>
  <si>
    <t>Significant Accounting Policies - Additional Information (Detail)</t>
  </si>
  <si>
    <t>68 Months Ended</t>
  </si>
  <si>
    <t>Dec. 31, 2018USD ($)CompanyInvestmentLoans$ / shares</t>
  </si>
  <si>
    <t>Dec. 31, 2017USD ($)CompanyInvestment$ / shares</t>
  </si>
  <si>
    <t>Jan. 01, 2018USD ($)</t>
  </si>
  <si>
    <t>Mar. 31, 2017$ / shares</t>
  </si>
  <si>
    <t>Significant Accounting Policies [Line Items]</t>
  </si>
  <si>
    <t>Due date for unpaid principal and interest</t>
  </si>
  <si>
    <t>90 days</t>
  </si>
  <si>
    <t>Number of companies on non-accrual status | Company</t>
  </si>
  <si>
    <t>Percentage of investment in loans</t>
  </si>
  <si>
    <t>Unrecorded investment interest income</t>
  </si>
  <si>
    <t>Minimum investment maturity period</t>
  </si>
  <si>
    <t>12 months</t>
  </si>
  <si>
    <t>Paid-in-Kind Interest</t>
  </si>
  <si>
    <t>Percentage of total selling compensation equaling of gross proceeds from offering</t>
  </si>
  <si>
    <t>Dealer manager fee payable period, maximum</t>
  </si>
  <si>
    <t>5 years</t>
  </si>
  <si>
    <t>Service fee payable period, maximum</t>
  </si>
  <si>
    <t>6 years</t>
  </si>
  <si>
    <t>Tax liability for uncertain tax provision</t>
  </si>
  <si>
    <t>Interest and penalties related to unrecognized tax benefits</t>
  </si>
  <si>
    <t>Net assets value per unit | $ / shares</t>
  </si>
  <si>
    <t>Investment, net unrealized depreciation</t>
  </si>
  <si>
    <t>Organization and offering expenses</t>
  </si>
  <si>
    <t>Amount paid to the sponsor due to reimbursement hurdle</t>
  </si>
  <si>
    <t>Number of watch list investments | Investment</t>
  </si>
  <si>
    <t>Number of companies included in investment portfolio | Company</t>
  </si>
  <si>
    <t>Largest Loan by Value [Member]</t>
  </si>
  <si>
    <t>Number of investment loans | Loans</t>
  </si>
  <si>
    <t>Five Largest Loans by Value [Member]</t>
  </si>
  <si>
    <t>Investment Concentration [Member] | Investment Portfolio [Member]</t>
  </si>
  <si>
    <t>Percentage of Investment</t>
  </si>
  <si>
    <t>72.20%</t>
  </si>
  <si>
    <t>Investment Concentration [Member] | Investment Portfolio [Member] | Largest Loan by Value [Member]</t>
  </si>
  <si>
    <t>5.60%</t>
  </si>
  <si>
    <t>Investment Concentration [Member] | Investment Portfolio [Member] | Five Largest Loans by Value [Member]</t>
  </si>
  <si>
    <t>25.50%</t>
  </si>
  <si>
    <t>IIG [Member] | Sub-advisory Agreement [Member]</t>
  </si>
  <si>
    <t>Misapplication of investments</t>
  </si>
  <si>
    <t>ASU 2014-09 [Member]</t>
  </si>
  <si>
    <t>Cumulative adjustment to net assts</t>
  </si>
  <si>
    <t>Valuation of Investments [Member]</t>
  </si>
  <si>
    <t>Prior period adjustments</t>
  </si>
  <si>
    <t>Net Change In Unrealized Depreciation On Investments [Member]</t>
  </si>
  <si>
    <t>Net Increase In Net Assets [Member]</t>
  </si>
  <si>
    <t>Maximum [Member]</t>
  </si>
  <si>
    <t>Organization and offering reimbursement limit</t>
  </si>
  <si>
    <t>TriLinc Global, LLC [Member] | Responsibility Agreement [Member]</t>
  </si>
  <si>
    <t>Expenses paid by the sponsor on behalf of company</t>
  </si>
  <si>
    <t>Related party transaction reimbursement amounts paid</t>
  </si>
  <si>
    <t>Remaining excess amount payment percentage</t>
  </si>
  <si>
    <t>50.00%</t>
  </si>
  <si>
    <t>Remaining aggregate balance due to affiliate</t>
  </si>
  <si>
    <t>TriLinc Global, LLC [Member] | Private Placement [Member]</t>
  </si>
  <si>
    <t>Organization and offering costs incurred by the Sponsor on behalf of the company</t>
  </si>
  <si>
    <t>Reimbursement of organization and offering costs incurred by Sponsor</t>
  </si>
  <si>
    <t>TriLinc Global, LLC [Member] | Organization And Offering Costs [Member]</t>
  </si>
  <si>
    <t>Intercompany agreement description</t>
  </si>
  <si>
    <t>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t>
  </si>
  <si>
    <t>Earliest tax year [Member]</t>
  </si>
  <si>
    <t>Open tax year</t>
  </si>
  <si>
    <t>2015</t>
  </si>
  <si>
    <t>Distribution fee per annum percentage of estimated value per share</t>
  </si>
  <si>
    <t>Distribution fee payable</t>
  </si>
  <si>
    <t>Blended net asset value per unit | $ / shares</t>
  </si>
  <si>
    <t>Unpaid dealer manager fee</t>
  </si>
  <si>
    <t>Decrease in net asset value per unit | $ / shares</t>
  </si>
  <si>
    <t>Unpaid dealer manager and service fees</t>
  </si>
  <si>
    <t>Class C Units, Class I Units and Class W Units [Member]</t>
  </si>
  <si>
    <t>Distribution, dealer manager and service fees payable</t>
  </si>
  <si>
    <t>Non-Accrual Status [Member]</t>
  </si>
  <si>
    <t>8.20%</t>
  </si>
  <si>
    <t>2.70%</t>
  </si>
  <si>
    <t>Senior Secured Term Loans [Member]</t>
  </si>
  <si>
    <t>23.80%</t>
  </si>
  <si>
    <t>23.40%</t>
  </si>
  <si>
    <t>50.70%</t>
  </si>
  <si>
    <t>35.60%</t>
  </si>
  <si>
    <t>21.50%</t>
  </si>
  <si>
    <t>31.30%</t>
  </si>
  <si>
    <t>Short Term Note [Member]</t>
  </si>
  <si>
    <t>TGIF-A [Member]</t>
  </si>
  <si>
    <t>Percentage of each subsidiary ownership</t>
  </si>
  <si>
    <t>TGIF-TF [Member]</t>
  </si>
  <si>
    <t>TAI [Member]</t>
  </si>
  <si>
    <t>TGIF-LA [Member]</t>
  </si>
  <si>
    <t>TGIF-ATF [Member]</t>
  </si>
  <si>
    <t>Significant Accounting Policies - Summary of Effect of Correction to Analysis of Net Assets Section of Consolidated Statement of Assets and Liabilities (Detail) - USD ($)</t>
  </si>
  <si>
    <t>As Previously Reported [Member]</t>
  </si>
  <si>
    <t>As Previously Reported [Member] | Class A Units [Member]</t>
  </si>
  <si>
    <t>As Previously Reported [Member] | Class C Units [Member]</t>
  </si>
  <si>
    <t>As Previously Reported [Member] | Class I Units [Member]</t>
  </si>
  <si>
    <t>As Previously Reported [Member] | Class Y Units [Member]</t>
  </si>
  <si>
    <t>Change [Member] | Class A Units [Member]</t>
  </si>
  <si>
    <t>Change [Member] | Class C Units [Member]</t>
  </si>
  <si>
    <t>Change [Member] | Class I Units [Member]</t>
  </si>
  <si>
    <t>Change [Member] | Class Y Units [Member]</t>
  </si>
  <si>
    <t>Investments - Schedule of Investments (Detail) - USD ($)</t>
  </si>
  <si>
    <t>Schedule of Investments [Line Items]</t>
  </si>
  <si>
    <t>Percentage of Total Investments</t>
  </si>
  <si>
    <t>9.70%</t>
  </si>
  <si>
    <t>Investments - Additional Information (Detail)</t>
  </si>
  <si>
    <t>Apr. 07, 2018USD ($)</t>
  </si>
  <si>
    <t>Jan. 31, 2017</t>
  </si>
  <si>
    <t>Dec. 31, 2018USD ($)InvestmentContract</t>
  </si>
  <si>
    <t>Mar. 31, 2018USD ($)</t>
  </si>
  <si>
    <t>Feb. 28, 2018USD ($)</t>
  </si>
  <si>
    <t>Jan. 31, 2018USD ($)</t>
  </si>
  <si>
    <t>Oct. 31, 2017USD ($)T</t>
  </si>
  <si>
    <t>Mar. 31, 2017USD ($)InterestPayment</t>
  </si>
  <si>
    <t>Feb. 28, 2017USD ($)</t>
  </si>
  <si>
    <t>Oct. 31, 2016USD ($)</t>
  </si>
  <si>
    <t>Dec. 31, 2018USD ($)InvestmentContractLandT</t>
  </si>
  <si>
    <t>Dec. 31, 2017USD ($)Investment</t>
  </si>
  <si>
    <t>Jun. 30, 2018USD ($)</t>
  </si>
  <si>
    <t>Jan. 31, 2015USD ($)</t>
  </si>
  <si>
    <t>Accrued deferred interest</t>
  </si>
  <si>
    <t>Accrued interest receivable, description</t>
  </si>
  <si>
    <t>As such, some of the Company’s investments have up to a year or more of accrued interest receivable as of December 31, 2018.</t>
  </si>
  <si>
    <t>Short term investments maturity period</t>
  </si>
  <si>
    <t>less than one year</t>
  </si>
  <si>
    <t>Participation purchases</t>
  </si>
  <si>
    <t>Net accrued interest</t>
  </si>
  <si>
    <t>Interest paid</t>
  </si>
  <si>
    <t>Term Loan Facility | Corporacion Prodesa S.R.L. [Member]</t>
  </si>
  <si>
    <t>Kinder Investments, Ltd. [Member]</t>
  </si>
  <si>
    <t>Kinder Investments, Ltd. [Member] | Promissory Note [Member]</t>
  </si>
  <si>
    <t>Trade financing participation, principal balance</t>
  </si>
  <si>
    <t>Deferred interest payable</t>
  </si>
  <si>
    <t>Kinder Investments, Ltd. [Member] | Term Loan Facility</t>
  </si>
  <si>
    <t>Amount of principal balance exchanged for assigned loans</t>
  </si>
  <si>
    <t>Usivale Industria E Commercio Ltda [Member]</t>
  </si>
  <si>
    <t>Senior Secured Term Loan Participations [Member] | Usivale Industria E Commercio Ltda [Member]</t>
  </si>
  <si>
    <t>Senior secured term loans</t>
  </si>
  <si>
    <t>Argentina [Member]</t>
  </si>
  <si>
    <t>Chile [Member]</t>
  </si>
  <si>
    <t>Morocco [Member]</t>
  </si>
  <si>
    <t>Procesos Fabriles S.A. [Member]</t>
  </si>
  <si>
    <t>Interest on loans amount</t>
  </si>
  <si>
    <t>Cape Nut [Member] | Barak</t>
  </si>
  <si>
    <t>Trade financing participation, total balance outstanding</t>
  </si>
  <si>
    <t>Cape Nut [Member] | Barak | Extended Maturity [Member]</t>
  </si>
  <si>
    <t>Ownership percentage held in distributor</t>
  </si>
  <si>
    <t>Vicentin - Nacadie S.A [Member] | Argentina [Member]</t>
  </si>
  <si>
    <t>Algodonera Avellaneda S.A [Member] | Argentina [Member]</t>
  </si>
  <si>
    <t>Payment of guarantee percentage</t>
  </si>
  <si>
    <t>Litigation amount, plus interest payable</t>
  </si>
  <si>
    <t>Nacadie Commercial S.A. [Member] | Argentina [Member]</t>
  </si>
  <si>
    <t>IIG Trade Opportunities Fund B.V. Receivable [Member]</t>
  </si>
  <si>
    <t>Number of interest payments received | InterestPayment</t>
  </si>
  <si>
    <t>IIG Trade Opportunities Fund B.V. Receivable [Member] | Non-Accrual Status [Member]</t>
  </si>
  <si>
    <t>Frigorifico Regional Industrias Alimentarias S.A. Sucursal Uruguay [Member] | Argentina [Member]</t>
  </si>
  <si>
    <t>Compania Argentina de Granos [Member] | Argentina [Member]</t>
  </si>
  <si>
    <t>Number of export contract | Contract</t>
  </si>
  <si>
    <t>Compania Argentina de Granos [Member] | Argentina [Member] | Non-Accrual Status [Member]</t>
  </si>
  <si>
    <t>Sancor Cooperativas Unidas Ltda [Member] | Argentina [Member]</t>
  </si>
  <si>
    <t>Functional Products Trading S.A [Member] | Chile [Member]</t>
  </si>
  <si>
    <t>Sales declining percentage</t>
  </si>
  <si>
    <t>57.00%</t>
  </si>
  <si>
    <t>Proceeds from Interest</t>
  </si>
  <si>
    <t>Scrap Metal Recycler [Member] | Morocco [Member]</t>
  </si>
  <si>
    <t>Periodic payment</t>
  </si>
  <si>
    <t>Number of unencumbered parcels of land | Land</t>
  </si>
  <si>
    <t>Estimated land value</t>
  </si>
  <si>
    <t>Scrap Metal Recycler [Member] | Morocco [Member] | Copper [Member]</t>
  </si>
  <si>
    <t>Quantity of primary collateral securing participation, scrap | T</t>
  </si>
  <si>
    <t>Shortage of scrap inventory quantity | T</t>
  </si>
  <si>
    <t>Scrap collateral value</t>
  </si>
  <si>
    <t>Global Pharma Intelligence Sarl [Member]</t>
  </si>
  <si>
    <t>Investment Concentration [Member] | Investment Portfolio [Member] | Six Watch List Investments [Member]</t>
  </si>
  <si>
    <t>10.20%</t>
  </si>
  <si>
    <t>Accrued interest receivable period</t>
  </si>
  <si>
    <t>1 year</t>
  </si>
  <si>
    <t>Trade finance transactions period</t>
  </si>
  <si>
    <t>180 days</t>
  </si>
  <si>
    <t>Maximum [Member] | Scrap Metal Recycler [Member] | Morocco [Member]</t>
  </si>
  <si>
    <t>Loss contingency</t>
  </si>
  <si>
    <t>Minimum [Member]</t>
  </si>
  <si>
    <t>60 days</t>
  </si>
  <si>
    <t>Investments - Components of Investment Portfolio, Fair Value (Detail) - USD ($)</t>
  </si>
  <si>
    <t>3.30%</t>
  </si>
  <si>
    <t>2.90%</t>
  </si>
  <si>
    <t>9.40%</t>
  </si>
  <si>
    <t>1.60%</t>
  </si>
  <si>
    <t>7.10%</t>
  </si>
  <si>
    <t>2.40%</t>
  </si>
  <si>
    <t>1.80%</t>
  </si>
  <si>
    <t>4.40%</t>
  </si>
  <si>
    <t>6.00%</t>
  </si>
  <si>
    <t>5.20%</t>
  </si>
  <si>
    <t>3.20%</t>
  </si>
  <si>
    <t>Investments - Schedule of Investment by Geographical Classification (Detail) - USD ($)</t>
  </si>
  <si>
    <t>6.70%</t>
  </si>
  <si>
    <t>11.80%</t>
  </si>
  <si>
    <t>Botswana [Member]</t>
  </si>
  <si>
    <t>Brazil [Member]</t>
  </si>
  <si>
    <t>Cabo Verde [Member]</t>
  </si>
  <si>
    <t>Cameroon [Member]</t>
  </si>
  <si>
    <t>Cayman Islands [Member]</t>
  </si>
  <si>
    <t>China [Member]</t>
  </si>
  <si>
    <t>Colombia [Member]</t>
  </si>
  <si>
    <t>6.60%</t>
  </si>
  <si>
    <t>Croatia [Member]</t>
  </si>
  <si>
    <t>Ecuador [Member]</t>
  </si>
  <si>
    <t>Ghana [Member]</t>
  </si>
  <si>
    <t>Guatemala [Member]</t>
  </si>
  <si>
    <t>Hong Kong [Member]</t>
  </si>
  <si>
    <t>9.90%</t>
  </si>
  <si>
    <t>12.30%</t>
  </si>
  <si>
    <t>Indonesia [Member]</t>
  </si>
  <si>
    <t>Jersey [Member]</t>
  </si>
  <si>
    <t>Kenya [Member]</t>
  </si>
  <si>
    <t>Malaysia [Member]</t>
  </si>
  <si>
    <t>Mauritius [Member]</t>
  </si>
  <si>
    <t>Mexico [Member]</t>
  </si>
  <si>
    <t>Namibia [Member]</t>
  </si>
  <si>
    <t>Netherlands [Member]</t>
  </si>
  <si>
    <t>New Zealand [Member]</t>
  </si>
  <si>
    <t>Nigeria [Member]</t>
  </si>
  <si>
    <t>5.70%</t>
  </si>
  <si>
    <t>Peru [Member]</t>
  </si>
  <si>
    <t>6.40%</t>
  </si>
  <si>
    <t>Romania [Member]</t>
  </si>
  <si>
    <t>Singapore [Member]</t>
  </si>
  <si>
    <t>South Africa [Member]</t>
  </si>
  <si>
    <t>United Arab Emirates [Member]</t>
  </si>
  <si>
    <t>United Kingdom [Member]</t>
  </si>
  <si>
    <t>6.20%</t>
  </si>
  <si>
    <t>Uganda [Member]</t>
  </si>
  <si>
    <t>Uruguay [Member]</t>
  </si>
  <si>
    <t>Zambia [Member]</t>
  </si>
  <si>
    <t>Other [Member]</t>
  </si>
  <si>
    <t>Fair Value Measurements - Summary of Valuation of Investments by Fair Value Hierarchy Levels (Detail) - USD ($)</t>
  </si>
  <si>
    <t>Fair Value Assets Measured On Recurring Basis Unobservable Input Reconciliation [Line Items]</t>
  </si>
  <si>
    <t>Investments, fair value</t>
  </si>
  <si>
    <t>Level 3 [Member]</t>
  </si>
  <si>
    <t>Level 3 [Member] | Senior Secured Term Loans [Member]</t>
  </si>
  <si>
    <t>Level 3 [Member] | Senior Secured Term Loan Participations [Member]</t>
  </si>
  <si>
    <t>Level 3 [Member] | Senior Secured Trade Finance Participations [Member]</t>
  </si>
  <si>
    <t>Level 3 [Member] | Short Term Investments [Member]</t>
  </si>
  <si>
    <t>Level 3 [Member] | Equity Warrants [Member]</t>
  </si>
  <si>
    <t>Fair Value Measurements - Summary of Investments Classified as Level 3 (Detail) - USD ($)</t>
  </si>
  <si>
    <t>Mar. 31, 2018</t>
  </si>
  <si>
    <t>Investment owned at fair value, beginning balance</t>
  </si>
  <si>
    <t>Purchases of investments</t>
  </si>
  <si>
    <t>Maturities or Prepayments of investments</t>
  </si>
  <si>
    <t>Accretion of discounts / Payment-in-kind interest</t>
  </si>
  <si>
    <t>Transfers of investments</t>
  </si>
  <si>
    <t>Investment owned at Fair value, ending balance</t>
  </si>
  <si>
    <t>Unsecured Short Term Note Receivable [Member]</t>
  </si>
  <si>
    <t>Fair Value Measurements - Additional Information (Detail) - USD ($)</t>
  </si>
  <si>
    <t>Realized gains or losses on investments</t>
  </si>
  <si>
    <t>Fair Value Measurements - Summary of Quantitative Information of Fair Value Measurements of Investments (Detail)</t>
  </si>
  <si>
    <t>Fair Value Assets And Liabilities Measured On Recurring And Nonrecurring Basis Valuation Techniques [Line Items]</t>
  </si>
  <si>
    <t>Level 3 [Member] | Senior Secured Trade Finance Participations [Member] | Income Approach (DCF) [Member]</t>
  </si>
  <si>
    <t>[2],[3]</t>
  </si>
  <si>
    <t>Unobservable input</t>
  </si>
  <si>
    <t>Market yield</t>
  </si>
  <si>
    <t>Level 3 [Member] | Senior Secured Trade Finance Participations [Member] | Income Approach (DCF) [Member] | Measurement Input Price Volatility [Member] | Minimum [Member]</t>
  </si>
  <si>
    <t>Range (weighted average)</t>
  </si>
  <si>
    <t>Level 3 [Member] | Senior Secured Trade Finance Participations [Member] | Income Approach (DCF) [Member] | Measurement Input Price Volatility [Member] | Maximum [Member]</t>
  </si>
  <si>
    <t>Level 3 [Member] | Senior Secured Trade Finance Participations [Member] | Income Approach (DCF) [Member] | Measurement Input Price Volatility [Member] | Weighted Average [Member]</t>
  </si>
  <si>
    <t>Level 3 [Member] | Senior Secured Trade Finance Participations [Member] | Collateral Based Approach [Member]</t>
  </si>
  <si>
    <t>Value of collateral</t>
  </si>
  <si>
    <t>Level 3 [Member] | Senior Secured Term Loans [Member] | Income Approach (DCF) [Member]</t>
  </si>
  <si>
    <t>Level 3 [Member] | Senior Secured Term Loans [Member] | Income Approach (DCF) [Member] | Measurement Input Price Volatility [Member] | Minimum [Member]</t>
  </si>
  <si>
    <t>Level 3 [Member] | Senior Secured Term Loans [Member] | Income Approach (DCF) [Member] | Measurement Input Price Volatility [Member] | Maximum [Member]</t>
  </si>
  <si>
    <t>Level 3 [Member] | Senior Secured Term Loans [Member] | Income Approach (DCF) [Member] | Measurement Input Price Volatility [Member] | Weighted Average [Member]</t>
  </si>
  <si>
    <t>Level 3 [Member] | Senior Secured Term Loan Participations [Member] | Income Approach (DCF) [Member]</t>
  </si>
  <si>
    <t>Level 3 [Member] | Senior Secured Term Loan Participations [Member] | Income Approach (DCF) [Member] | Measurement Input Price Volatility [Member] | Minimum [Member]</t>
  </si>
  <si>
    <t>Level 3 [Member] | Senior Secured Term Loan Participations [Member] | Income Approach (DCF) [Member] | Measurement Input Price Volatility [Member] | Maximum [Member]</t>
  </si>
  <si>
    <t>Level 3 [Member] | Senior Secured Term Loan Participations [Member] | Income Approach (DCF) [Member] | Measurement Input Price Volatility [Member] | Weighted Average [Member]</t>
  </si>
  <si>
    <t>Level 3 [Member] | Short Term Investments [Member] | Income Approach (DCF) [Member]</t>
  </si>
  <si>
    <t>Level 3 [Member] | Short Term Investments [Member] | Income Approach (DCF) [Member] | Measurement Input Price Volatility [Member] | Weighted Average [Member]</t>
  </si>
  <si>
    <t>Level 3 [Member] | Short Term Investments [Member] | Collateral Based Approach [Member]</t>
  </si>
  <si>
    <t>Level 3 [Member] | Short Term Investments [Member] | Cost Approach [Member]</t>
  </si>
  <si>
    <t>Recent transactions</t>
  </si>
  <si>
    <t>Level 3 [Member] | Equity Warrants [Member] | Option Pricing Method [Member]</t>
  </si>
  <si>
    <t>Estimated company value</t>
  </si>
  <si>
    <t>Given the short duration (less than one year) and nature of trade finance positions, in periods prior to the quarter ended December 31, 2017, the Company used the cost approach to determine the fair value of its trade finance positions. Starting December 31, 2017, the Company determined that using the income approach is more appropriate for most of its trade finance positions.  This change in valuation approach did not have any effect on the fair value determined for the Company’s trade finance positions.</t>
  </si>
  <si>
    <t>The Company used a combination of the collateral based approach and the income approach for CAGSA, Algodonera and FRIAR. See Note 3 “Watch List Investments” for further information.</t>
  </si>
  <si>
    <t>Given the short duration (less than one year) and nature of trade finance positions, in periods prior to the quarter ended December 31, 2017, the Company used the cost approach to determine the fair value of its trade finance positions. As of December 31, 2017, the Company determined that using the income approach is more appropriate for most of its trade finance positions.  This change in valuation approach did not have any effect on the fair value determined for the Company’s trade finance positions.</t>
  </si>
  <si>
    <t>Collateral based approach used for the following watch list investments: Sancor, Mac Z, and GPI. See Note 3 “Watch List Investments” for further information.</t>
  </si>
  <si>
    <t>Collateral based approach used for FRIAR, Algodonera and the IIG TOF B.V. receivable. See Note 3 “Watch List Investments” for further information.</t>
  </si>
  <si>
    <t>Receivable from IIG TOF B.V.</t>
  </si>
  <si>
    <t>Related Parties - Additional Information (Detail) - USD ($)</t>
  </si>
  <si>
    <t>Related Party Transaction [Line Items]</t>
  </si>
  <si>
    <t>Accrued incentive fee on capital gains</t>
  </si>
  <si>
    <t>Advisor earned asset management fees</t>
  </si>
  <si>
    <t>Advisor earned incentive fees</t>
  </si>
  <si>
    <t>Due from affiliates</t>
  </si>
  <si>
    <t>TriLinc Advisors, LLC [Member]</t>
  </si>
  <si>
    <t>Advisory agreement, maturity date</t>
  </si>
  <si>
    <t>Feb. 25,
		2020</t>
  </si>
  <si>
    <t>Management fee description</t>
  </si>
  <si>
    <t>Asset management fees payable to the Advisor are remitted quarterly in arrears and are equal to 0.50% (2.00% per annum) of Gross Asset Value, as defined in the Advisory Agreement between the Company and the Advisor.</t>
  </si>
  <si>
    <t>Asset management fee payable quarterly, percentage</t>
  </si>
  <si>
    <t>Asset management fee payable annually, percentage</t>
  </si>
  <si>
    <t>Incentive fee description</t>
  </si>
  <si>
    <t>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si>
  <si>
    <t>Pre-incentive fee net investment income does not exceed quarterly preferred return rate, percentage</t>
  </si>
  <si>
    <t>Pre-incentive fee net investment income does not exceed quarterly preferred return rate, annualized percentage</t>
  </si>
  <si>
    <t>Pre-incentive fee net investment income exceeding quarterly preferred return rate, percentage</t>
  </si>
  <si>
    <t>1.875%</t>
  </si>
  <si>
    <t>Pre-incentive fee net investment income exceeding quarterly preferred return rate, annualized percentage</t>
  </si>
  <si>
    <t>Percentage of incentive fee on income</t>
  </si>
  <si>
    <t>Percentage of incentive fee on capital gains</t>
  </si>
  <si>
    <t>Investment fee on capital gain percentage</t>
  </si>
  <si>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si>
  <si>
    <t>Capital gains</t>
  </si>
  <si>
    <t>Additional operating expenses paid by Sponsor on behalf of company</t>
  </si>
  <si>
    <t>Reimbursement expenses paid by company</t>
  </si>
  <si>
    <t>Due to affiliates</t>
  </si>
  <si>
    <t>SC Distributors, LLC [Member]</t>
  </si>
  <si>
    <t>Dealer manager fees paid</t>
  </si>
  <si>
    <t>Selling commission paid</t>
  </si>
  <si>
    <t>Distributions, dealer manager and services fees paid</t>
  </si>
  <si>
    <t>Organization and Offering Costs - Additional Information (Detail) - USD ($)</t>
  </si>
  <si>
    <t>80 Months Ended</t>
  </si>
  <si>
    <t>Organization And Offering Costs [Line Items]</t>
  </si>
  <si>
    <t>Offering costs paid by the Sponsor on behalf of the Company</t>
  </si>
  <si>
    <t>Reimbursement of offering costs incurred by Sponsor</t>
  </si>
  <si>
    <t>Payment for reimbursement of offering costs incurred by Sponsor</t>
  </si>
  <si>
    <t>Organization costs paid by the Sponsor on behalf of the Company</t>
  </si>
  <si>
    <t>Reimbursement of organization costs incurred by Sponsor</t>
  </si>
  <si>
    <t>Remaining balance of offering and organization costs due to the Sponsor</t>
  </si>
  <si>
    <t>Promissory Notes - Summary of Notes Payable (Detail) - USD ($)</t>
  </si>
  <si>
    <t>Debt Instrument [Line Items]</t>
  </si>
  <si>
    <t>Outstanding Balance, notes payable</t>
  </si>
  <si>
    <t>Promissory Notes [Member]</t>
  </si>
  <si>
    <t>Christian Super [Member] | Promissory Notes [Member]</t>
  </si>
  <si>
    <t>Facility Agreement [Member] | Symbiotics Facility [Member]</t>
  </si>
  <si>
    <t>Promissory Notes - Additional Information (Detail) - USD ($)</t>
  </si>
  <si>
    <t>Nov. 02, 2017</t>
  </si>
  <si>
    <t>Aug. 07, 2017</t>
  </si>
  <si>
    <t>Jul. 03, 2017</t>
  </si>
  <si>
    <t>Oct. 14, 2016</t>
  </si>
  <si>
    <t>Dec. 18, 2018</t>
  </si>
  <si>
    <t>Feb. 17, 2017</t>
  </si>
  <si>
    <t>Proceeds from offering of notes</t>
  </si>
  <si>
    <t>Debt instrument, frequency of periodic payment</t>
  </si>
  <si>
    <t>quarterly in arrears within 15 days after the end of each calendar quarter.</t>
  </si>
  <si>
    <t>Interest expense recognized</t>
  </si>
  <si>
    <t>Facility Agreement [Member] | Micro, Small &amp; Medium Enterprises Bonds S.A. as Lender and Symbiotics SA as Servicer [Member]</t>
  </si>
  <si>
    <t>Senior Secured Promissory Notes [Member]</t>
  </si>
  <si>
    <t>Senior Secured Promissory Notes [Member] | State Street Australia Ltd ACF Christian Super [Member]</t>
  </si>
  <si>
    <t>TriLinc Global Impact Fund Cayman, Ltd. [Member] | Facility Agreement [Member] | Micro, Small &amp; Medium Enterprises Bonds S.A. as Lender and Symbiotics SA as Servicer [Member]</t>
  </si>
  <si>
    <t>Issuance of notes</t>
  </si>
  <si>
    <t>Notes issuance, interest rate terms</t>
  </si>
  <si>
    <t>The Facility Agreement has an interest rate of 4.65% per annum plus the three month LIBOR (2.44% as of December 31, 2018) and will be payable quarterly in arrears within 15 days after the end of each calendar quarter. The interest rate shall not exceed the maximum rate of non-usurious interest permitted by applicable law, with excess interest to be applied to the principal amount of the note.</t>
  </si>
  <si>
    <t>Notes issuance, payment terms</t>
  </si>
  <si>
    <t>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t>
  </si>
  <si>
    <t>Transferred shares, description</t>
  </si>
  <si>
    <t>TGIFC’s obligation under the Facility Agreement is secured by an equitable mortgage pursuant to the Equitable Mortgage Over Shares by and between TGIFC and MSMEB, dated as of July 3, 2017 granting the holders of the Facility Agreement a mortgage over 20.25 shares out of a total of 32.11 of the issued and outstanding shares of the Subsidiaries</t>
  </si>
  <si>
    <t>Shares mortgaged from subsidiaries shares issued and outstanding</t>
  </si>
  <si>
    <t>Shares available for mortgage</t>
  </si>
  <si>
    <t>Maturity date</t>
  </si>
  <si>
    <t>Jul. 7,
		2020</t>
  </si>
  <si>
    <t>Percentage of prepayment premium</t>
  </si>
  <si>
    <t>Prepayment date</t>
  </si>
  <si>
    <t>Jul. 3,
		2019</t>
  </si>
  <si>
    <t>TriLinc Global Impact Fund Cayman, Ltd. [Member] | Facility Agreement [Member] | Second Tranche of Micro, Small &amp; Medium Enterprises Bonds S.A. as Lender and Symbiotics SA as Servicer [Member]</t>
  </si>
  <si>
    <t>Debt instrument, additional borrowings</t>
  </si>
  <si>
    <t>Additional borrowing facility requirement</t>
  </si>
  <si>
    <t>TriLinc Global Impact Fund Cayman, Ltd. [Member] | Three Month LIBOR [Member] | Facility Agreement [Member] | Micro, Small &amp; Medium Enterprises Bonds S.A. as Lender and Symbiotics SA as Servicer [Member]</t>
  </si>
  <si>
    <t>Annual interest rate charged</t>
  </si>
  <si>
    <t>4.65%</t>
  </si>
  <si>
    <t>Description of variable interest rate</t>
  </si>
  <si>
    <t>three month</t>
  </si>
  <si>
    <t>2.44%</t>
  </si>
  <si>
    <t>TriLinc Global Impact Fund Cayman, Ltd. [Member] | Senior Secured Promissory Notes [Member]</t>
  </si>
  <si>
    <t>Target issuance of notes aggregate amount</t>
  </si>
  <si>
    <t>The Notes have an interest rate of 3.0% per annum plus the one year London Interbank Offered Rate (“LIBOR”) (1.59% at the time of issuance) and are payable quarterly in arrears within 15 days after the end of each calendar quarter. The interest rate is determined on each issuance date and adjusted on each anniversary of the issuance date and shall not exceed the maximum rate of non-usurious interest permitted by applicable law, with excess interest to be applied to the principal amount of the Note</t>
  </si>
  <si>
    <t>The entire principal balance of each Note (and any unpaid interest) is due in one balloon payment on the “Maturity Date,” which is the first anniversary of the issuance date that either TGIFC or the applicable noteholder has designated as the Maturity Date by not less than 30 days’ prior written notice to the other party. The principal balance of each Note may not be prepaid, in whole or in part, prior to the Maturity Date.</t>
  </si>
  <si>
    <t>TGIFC’s obligations under the Notes are secured by an equitable mortgage pursuant to the Equitable Mortgage Over Shares by and between TGIFC and Noteholders, dated as of October 14, 2016 granting the holders of Notes a mortgage over 1.86 shares out of a total of 32.11 of the issued and outstanding shares of the Subsidiaries.</t>
  </si>
  <si>
    <t>TriLinc Global Impact Fund Cayman, Ltd. [Member] | Senior Secured Promissory Notes [Member] | State Street Australia Ltd ACF Christian Super [Member]</t>
  </si>
  <si>
    <t>TGIFC’s obligation under the CS Notes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t>
  </si>
  <si>
    <t>TriLinc Global Impact Fund Cayman, Ltd. [Member] | Senior Secured Promissory Notes [Member] | One Year LIBOR [Member]</t>
  </si>
  <si>
    <t>one year London Interbank Offered Rate (“LIBOR”)</t>
  </si>
  <si>
    <t>1.59%</t>
  </si>
  <si>
    <t>1.74%</t>
  </si>
  <si>
    <t>TriLinc Global Impact Fund Cayman, Ltd. [Member] | Series 1 Senior Secured Promissory Notes [Member] | State Street Australia Ltd ACF Christian Super [Member]</t>
  </si>
  <si>
    <t>The CS Note has an interest rate of 4.0% per annum plus one-year LIBOR (2.82% as of December 31, 2018) and will be payable quarterly in arrears within 15 days after the end of each calendar quarter. The interest rate may not exceed the maximum rate of non-usurious interest permitted by applicable law, with excess interest to be applied to the principal amount of the CS Note</t>
  </si>
  <si>
    <t>The entire principal balance under the CS Note (and any unpaid interest) is due in one balloon payment on August 7, 2021, which is the fourth anniversary of the issuance date. The principal balance of the CS Note may be prepaid prior to the maturity date without premium or penalty.</t>
  </si>
  <si>
    <t>TriLinc Global Impact Fund Cayman, Ltd. [Member] | Series 1 Senior Secured Promissory Notes [Member] | One Year LIBOR [Member] | State Street Australia Ltd ACF Christian Super [Member]</t>
  </si>
  <si>
    <t>one-year LIBOR</t>
  </si>
  <si>
    <t>2.82%</t>
  </si>
  <si>
    <t>TriLinc Global Impact Fund Cayman, Ltd. [Member] | Series 2 Senior Secured Promissory Notes [Member] | State Street Australia Ltd ACF Christian Super [Member]</t>
  </si>
  <si>
    <t>The Series 2 Note has an interest rate of 3.5% per annum plus one-year LIBOR (3.05% as of December 31, 2018) and will be payable quarterly in arrears within 15 days after the end of each calendar quarter. The interest rate may not exceed the maximum rate of non-usurious interest permitted by applicable law, with excess interest to be applied to the principal amount of the CS Note.</t>
  </si>
  <si>
    <t>The entire principal balance under the Series 2 Note (and any unpaid interest) is due in one balloon payment on December 18, 2021, which is the fourth anniversary of the issuance date. The principal balance of the CS Note may be prepaid prior to the maturity date without premium or penalty</t>
  </si>
  <si>
    <t>TriLinc Global Impact Fund Cayman, Ltd. [Member] | Series 2 Senior Secured Promissory Notes [Member] | One Year LIBOR [Member] | State Street Australia Ltd ACF Christian Super [Member]</t>
  </si>
  <si>
    <t>3.05%</t>
  </si>
  <si>
    <t>Promissory Notes - Summary of Principal Payments Due on Borrowings (Detail)</t>
  </si>
  <si>
    <t>Principal payments, 2019</t>
  </si>
  <si>
    <t>Principal payments, 2020</t>
  </si>
  <si>
    <t>Principal payments, 2021</t>
  </si>
  <si>
    <t>Principal payments, total</t>
  </si>
  <si>
    <t>Unit Capital - Additional Information (Detail) - USD ($)</t>
  </si>
  <si>
    <t>Jun. 11, 2014</t>
  </si>
  <si>
    <t>Capital Unit [Line Items]</t>
  </si>
  <si>
    <t>Units Issued During the Period</t>
  </si>
  <si>
    <t>Held Units For Minimum year</t>
  </si>
  <si>
    <t>Repurchase of aggregate units</t>
  </si>
  <si>
    <t>Repurchase of unit total value</t>
  </si>
  <si>
    <t>Repurchase price per unit</t>
  </si>
  <si>
    <t>Further Amended Unit Repurchase Program [Member]</t>
  </si>
  <si>
    <t>Unit Repurchase Price Description</t>
  </si>
  <si>
    <t>price equal to the most recently determined net asset value per unit for each class of units, as most recently disclosed by the Company in a public filing with the SEC at the time of redemption. Redemptions for the first quarter of 2018 have been redeemed at a price equal to $8.507 for Class A units, Class C units, Class I units and Class Y unit, which was the net asset value per unit of each class as of December 31, 2017, the most recently disclosed net asset value at the time of redemption. Redemptions for the second and third quarters of 2018 were redeemed at a price equal to $8.421 per Class A unit, Class C units, Class I unit and Class Y units, which was the net asset value per unit of each class as of March 31, 2018. Redemptions for the fourth quarter of 2018 have been redeemed at a price equal to $8.355 for Class A units, Class C units, Class I units and Class Y unit, which was the net asset value per unit of each class as of September 30, 2018.</t>
  </si>
  <si>
    <t>Percentage of Total</t>
  </si>
  <si>
    <t>Units Issued During the Period, value</t>
  </si>
  <si>
    <t>Distribution, dealer manager and service fee payable</t>
  </si>
  <si>
    <t>Estimated net assets value per unit</t>
  </si>
  <si>
    <t>Percentage of distribution and dealer manager fee per annum</t>
  </si>
  <si>
    <t>Distribution and dealer manager fee payable, discount rate</t>
  </si>
  <si>
    <t>Class C Units [Member] | Further Amended Unit Repurchase Program [Member]</t>
  </si>
  <si>
    <t>Unit redeemed per share</t>
  </si>
  <si>
    <t>Class I Units [Member] | Further Amended Unit Repurchase Program [Member]</t>
  </si>
  <si>
    <t>0.75%</t>
  </si>
  <si>
    <t>Class A Units [Member] | Further Amended Unit Repurchase Program [Member]</t>
  </si>
  <si>
    <t>Class Y Units [Member] | Further Amended Unit Repurchase Program [Member]</t>
  </si>
  <si>
    <t>Unit Capital - Summary of Transactions with Respect to the Company's Units (Detail) - shares</t>
  </si>
  <si>
    <t>Units Outstanding, Beginning Balance</t>
  </si>
  <si>
    <t>Units Repurchased During the Period</t>
  </si>
  <si>
    <t>Units Outstanding, Ending Balance</t>
  </si>
  <si>
    <t>Distributions - Additional Information (Detail) - USD ($)</t>
  </si>
  <si>
    <t>Cash paid for distributions</t>
  </si>
  <si>
    <t>Reinvestment under distribution reinvestment plan</t>
  </si>
  <si>
    <t>Distributions - Summary of Distributions Paid (Details) - USD ($)</t>
  </si>
  <si>
    <t>Incentive Distribution Made To Managing Member Or General Partner [Line Items]</t>
  </si>
  <si>
    <t>Cash Distributions</t>
  </si>
  <si>
    <t>Distributions Reinvested</t>
  </si>
  <si>
    <t>Total Declared</t>
  </si>
  <si>
    <t>January 31, 2018 [Member]</t>
  </si>
  <si>
    <t>Date Declared</t>
  </si>
  <si>
    <t>Jan. 16,
		2018</t>
  </si>
  <si>
    <t>Daily Rate Per Unit</t>
  </si>
  <si>
    <t>February 28, 2018 [Member]</t>
  </si>
  <si>
    <t>Feb. 14,
		2018</t>
  </si>
  <si>
    <t>March 31, 2018 [Member]</t>
  </si>
  <si>
    <t>Mar. 25,
		2018</t>
  </si>
  <si>
    <t>April 30, 2018 [Member]</t>
  </si>
  <si>
    <t>Apr. 10,
		2018</t>
  </si>
  <si>
    <t>May 31, 2018 [Member]</t>
  </si>
  <si>
    <t>June 30, 2018 [Member]</t>
  </si>
  <si>
    <t>Jun. 12,
		2018</t>
  </si>
  <si>
    <t>July 31, 2018 [Member]</t>
  </si>
  <si>
    <t>Jul. 10,
		2018</t>
  </si>
  <si>
    <t>August 31, 2018 [Member]</t>
  </si>
  <si>
    <t>Aug. 8,
		2018</t>
  </si>
  <si>
    <t>September 30, 2018 [Member]</t>
  </si>
  <si>
    <t>Sep. 11,
		2018</t>
  </si>
  <si>
    <t>October 31, 2018 [Member]</t>
  </si>
  <si>
    <t>Oct. 18,
		2018</t>
  </si>
  <si>
    <t>November 30, 2018 [Member]</t>
  </si>
  <si>
    <t>Nov. 9,
		2018</t>
  </si>
  <si>
    <t>December 31, 2018 [Member]</t>
  </si>
  <si>
    <t>Dec. 11,
		2018</t>
  </si>
  <si>
    <t>January 31, 2017 [Member]</t>
  </si>
  <si>
    <t>Jan. 19,
		2017</t>
  </si>
  <si>
    <t>February 28, 2017 [Member]</t>
  </si>
  <si>
    <t>Feb. 23,
		2017</t>
  </si>
  <si>
    <t>March 31, 2017 [Member]</t>
  </si>
  <si>
    <t>Mar. 3,
		2017</t>
  </si>
  <si>
    <t>April 30, 2017 [Member]</t>
  </si>
  <si>
    <t>Apr. 18,
		2017</t>
  </si>
  <si>
    <t>May 31, 2017 [Member]</t>
  </si>
  <si>
    <t>May 10,
		2017</t>
  </si>
  <si>
    <t>June 30, 2017 [Member]</t>
  </si>
  <si>
    <t>Jun. 12,
		2017</t>
  </si>
  <si>
    <t>July 31, 2017 [Member]</t>
  </si>
  <si>
    <t>Jul. 11,
		2017</t>
  </si>
  <si>
    <t>August 31, 2017 [Member]</t>
  </si>
  <si>
    <t>September 30, 2017 [Member]</t>
  </si>
  <si>
    <t>Sep. 11,
		2017</t>
  </si>
  <si>
    <t>October 31, 2017 [Member]</t>
  </si>
  <si>
    <t>Oct. 10,
		2017</t>
  </si>
  <si>
    <t>November 30, 2017 [Member]</t>
  </si>
  <si>
    <t>Nov. 10,
		2017</t>
  </si>
  <si>
    <t>December 31, 2017 [Member]</t>
  </si>
  <si>
    <t>Dec. 11,
		2017</t>
  </si>
  <si>
    <t>Financial Highlights - Schedule of Financial Highlights (Detail) - USD ($)</t>
  </si>
  <si>
    <t>Net asset value at beginning of period</t>
  </si>
  <si>
    <t>Net increase in net assets resulting from operations</t>
  </si>
  <si>
    <t>Net change in accrued distribution and other fees</t>
  </si>
  <si>
    <t>Net decrease in net assets</t>
  </si>
  <si>
    <t>Net asset value at end of period</t>
  </si>
  <si>
    <t>Total return based on net asset value</t>
  </si>
  <si>
    <t>4.55%</t>
  </si>
  <si>
    <t>7.37%</t>
  </si>
  <si>
    <t>Units Outstanding at end of period</t>
  </si>
  <si>
    <t>Ratio/Supplemental data (annualized):</t>
  </si>
  <si>
    <t>Ratio of net investment income to average net assets</t>
  </si>
  <si>
    <t>7.01%</t>
  </si>
  <si>
    <t>7.42%</t>
  </si>
  <si>
    <t>Ratio of net operating expenses to average net assets</t>
  </si>
  <si>
    <t>5.71%</t>
  </si>
  <si>
    <t>3.58%</t>
  </si>
  <si>
    <t>Financial Highlights - Schedule of Financial Highlights (Parenthetical) (Detail) - USD ($)</t>
  </si>
  <si>
    <t>Schedule Of Financial Highlights [Line Items]</t>
  </si>
  <si>
    <t>Weighted average units outstanding</t>
  </si>
  <si>
    <t>Net assets value per unit</t>
  </si>
  <si>
    <t>Class C and Class I Units [Member]</t>
  </si>
  <si>
    <t>Distribution and dealer manager fees payable</t>
  </si>
  <si>
    <t>Responsibility Agreement [Member]</t>
  </si>
  <si>
    <t>4.66%</t>
  </si>
  <si>
    <t>6.09%</t>
  </si>
  <si>
    <t>7.12%</t>
  </si>
  <si>
    <t>6.14%</t>
  </si>
  <si>
    <t>4.86%</t>
  </si>
  <si>
    <t>Selected Quarterly Data - Summary of Selected Quarterly Data (Detail) - USD ($)</t>
  </si>
  <si>
    <t>Sep. 30, 2017</t>
  </si>
  <si>
    <t>Jun. 30, 2017</t>
  </si>
  <si>
    <t>Foreign exchange gain (loss)</t>
  </si>
  <si>
    <t>Basic and diluted earnings per unit</t>
  </si>
  <si>
    <t>Net asset value per unit as of the end of the quarter</t>
  </si>
  <si>
    <t>Subsequent Events - Additional Information (Detail) - USD ($)</t>
  </si>
  <si>
    <t>Mar. 15, 2019</t>
  </si>
  <si>
    <t>Feb. 28, 2019</t>
  </si>
  <si>
    <t>Jan. 31, 2019</t>
  </si>
  <si>
    <t>Mar. 31, 2019</t>
  </si>
  <si>
    <t>Mar. 29, 2019</t>
  </si>
  <si>
    <t>Subsequent Event [Line Items]</t>
  </si>
  <si>
    <t>Subsequent Event [Member]</t>
  </si>
  <si>
    <t>Funded new loans</t>
  </si>
  <si>
    <t>Proceeds from repayment of loans</t>
  </si>
  <si>
    <t>Subsequent Event [Member] | Class A Units [Member]</t>
  </si>
  <si>
    <t>Subsequent Event [Member] | Class C Units [Member]</t>
  </si>
  <si>
    <t>Subsequent Event [Member] | Class I Units [Member]</t>
  </si>
  <si>
    <t>Subsequent Event [Member] | Class W Units [Member]</t>
  </si>
  <si>
    <t>Subsequent Event [Member] | Class Y Units [Member]</t>
  </si>
  <si>
    <t>Subsequent Event [Member] | Class Z Units [Member]</t>
  </si>
  <si>
    <t>Subsequent Event [Member] | TriLinc Advisors, LLC [Member]</t>
  </si>
  <si>
    <t>Advisory agreement, extended maturity date</t>
  </si>
  <si>
    <t>Scenario Forecast [Member]</t>
  </si>
  <si>
    <t>Dividend distribution period start date</t>
  </si>
  <si>
    <t>Jan. 1,
		2019</t>
  </si>
  <si>
    <t>Dividend distribution period end date</t>
  </si>
  <si>
    <t>Mar. 31,
		2019</t>
  </si>
  <si>
    <t>Dividends declared per unit</t>
  </si>
  <si>
    <t>Date of distributions in cash or reinvestment in units</t>
  </si>
  <si>
    <t>Apr. 1,
		2019</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_(&quot;$ &quot;#,##0.00_);_(&quot;$ &quot;(#,##0.00)" numFmtId="167"/>
    <numFmt formatCode="_(&quot;€ &quot;#,##0_);_(&quot;€ &quot;(#,##0)" numFmtId="168"/>
    <numFmt formatCode="#,##0.0_);(#,##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D20" s="5" t="n">
        <v>0</v>
      </c>
    </row>
    <row r="21" spans="1:4">
      <c r="A21" s="4" t="s">
        <v>35</v>
      </c>
    </row>
    <row r="22" spans="1:4">
      <c r="A22" s="3" t="s">
        <v>5</v>
      </c>
    </row>
    <row r="23" spans="1:4">
      <c r="A23" s="4" t="s">
        <v>36</v>
      </c>
      <c r="C23" s="6" t="n">
        <v>18053592</v>
      </c>
    </row>
    <row r="24" spans="1:4">
      <c r="A24" s="4" t="s">
        <v>37</v>
      </c>
    </row>
    <row r="25" spans="1:4">
      <c r="A25" s="3" t="s">
        <v>5</v>
      </c>
    </row>
    <row r="26" spans="1:4">
      <c r="A26" s="4" t="s">
        <v>36</v>
      </c>
      <c r="C26" s="6" t="n">
        <v>8284495</v>
      </c>
    </row>
    <row r="27" spans="1:4">
      <c r="A27" s="4" t="s">
        <v>38</v>
      </c>
    </row>
    <row r="28" spans="1:4">
      <c r="A28" s="3" t="s">
        <v>5</v>
      </c>
    </row>
    <row r="29" spans="1:4">
      <c r="A29" s="4" t="s">
        <v>36</v>
      </c>
      <c r="C29" s="6" t="n">
        <v>10607913</v>
      </c>
    </row>
    <row r="30" spans="1:4">
      <c r="A30" s="4" t="s">
        <v>39</v>
      </c>
    </row>
    <row r="31" spans="1:4">
      <c r="A31" s="3" t="s">
        <v>5</v>
      </c>
    </row>
    <row r="32" spans="1:4">
      <c r="A32" s="4" t="s">
        <v>36</v>
      </c>
      <c r="C32" s="6" t="n">
        <v>24555</v>
      </c>
    </row>
    <row r="33" spans="1:4">
      <c r="A33" s="4" t="s">
        <v>40</v>
      </c>
    </row>
    <row r="34" spans="1:4">
      <c r="A34" s="3" t="s">
        <v>5</v>
      </c>
    </row>
    <row r="35" spans="1:4">
      <c r="A35" s="4" t="s">
        <v>36</v>
      </c>
      <c r="C35" s="6" t="n">
        <v>1197830</v>
      </c>
    </row>
    <row r="36" spans="1:4">
      <c r="A36" s="4" t="s">
        <v>41</v>
      </c>
    </row>
    <row r="37" spans="1:4">
      <c r="A37" s="3" t="s">
        <v>5</v>
      </c>
    </row>
    <row r="38" spans="1:4">
      <c r="A38" s="4" t="s">
        <v>36</v>
      </c>
      <c r="C38" s="6" t="n">
        <v>5965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2</v>
      </c>
      <c r="B1" s="2" t="s">
        <v>1</v>
      </c>
    </row>
    <row r="2" spans="1:2">
      <c r="B2" s="2" t="s">
        <v>2</v>
      </c>
    </row>
    <row r="3" spans="1:2">
      <c r="A3" s="3" t="s">
        <v>800</v>
      </c>
    </row>
    <row r="4" spans="1:2">
      <c r="A4" s="4" t="s">
        <v>802</v>
      </c>
      <c r="B4" s="4" t="s">
        <v>8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04</v>
      </c>
      <c r="B1" s="2" t="s">
        <v>1</v>
      </c>
    </row>
    <row r="2" spans="1:2">
      <c r="B2" s="2" t="s">
        <v>2</v>
      </c>
    </row>
    <row r="3" spans="1:2">
      <c r="A3" s="3" t="s">
        <v>805</v>
      </c>
    </row>
    <row r="4" spans="1:2">
      <c r="A4" s="4" t="s">
        <v>804</v>
      </c>
      <c r="B4" s="4" t="s">
        <v>8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07</v>
      </c>
      <c r="B1" s="2" t="s">
        <v>1</v>
      </c>
    </row>
    <row r="2" spans="1:2">
      <c r="B2" s="2" t="s">
        <v>2</v>
      </c>
    </row>
    <row r="3" spans="1:2">
      <c r="A3" s="3" t="s">
        <v>808</v>
      </c>
    </row>
    <row r="4" spans="1:2">
      <c r="A4" s="4" t="s">
        <v>807</v>
      </c>
      <c r="B4" s="4" t="s">
        <v>8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0</v>
      </c>
      <c r="B1" s="2" t="s">
        <v>1</v>
      </c>
    </row>
    <row r="2" spans="1:2">
      <c r="B2" s="2" t="s">
        <v>2</v>
      </c>
    </row>
    <row r="3" spans="1:2">
      <c r="A3" s="3" t="s">
        <v>811</v>
      </c>
    </row>
    <row r="4" spans="1:2">
      <c r="A4" s="4" t="s">
        <v>810</v>
      </c>
      <c r="B4" s="4" t="s">
        <v>8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13</v>
      </c>
      <c r="B1" s="2" t="s">
        <v>1</v>
      </c>
    </row>
    <row r="2" spans="1:2">
      <c r="B2" s="2" t="s">
        <v>2</v>
      </c>
    </row>
    <row r="3" spans="1:2">
      <c r="A3" s="3" t="s">
        <v>814</v>
      </c>
    </row>
    <row r="4" spans="1:2">
      <c r="A4" s="4" t="s">
        <v>813</v>
      </c>
      <c r="B4" s="4" t="s">
        <v>8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16</v>
      </c>
      <c r="B1" s="2" t="s">
        <v>1</v>
      </c>
    </row>
    <row r="2" spans="1:2">
      <c r="B2" s="2" t="s">
        <v>2</v>
      </c>
    </row>
    <row r="3" spans="1:2">
      <c r="A3" s="3" t="s">
        <v>817</v>
      </c>
    </row>
    <row r="4" spans="1:2">
      <c r="A4" s="4" t="s">
        <v>816</v>
      </c>
      <c r="B4" s="4" t="s">
        <v>8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9</v>
      </c>
      <c r="B1" s="2" t="s">
        <v>1</v>
      </c>
    </row>
    <row r="2" spans="1:2">
      <c r="B2" s="2" t="s">
        <v>2</v>
      </c>
    </row>
    <row r="3" spans="1:2">
      <c r="A3" s="3" t="s">
        <v>820</v>
      </c>
    </row>
    <row r="4" spans="1:2">
      <c r="A4" s="4" t="s">
        <v>819</v>
      </c>
      <c r="B4" s="4" t="s">
        <v>8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22</v>
      </c>
      <c r="B1" s="2" t="s">
        <v>1</v>
      </c>
    </row>
    <row r="2" spans="1:2">
      <c r="B2" s="2" t="s">
        <v>2</v>
      </c>
    </row>
    <row r="3" spans="1:2">
      <c r="A3" s="3" t="s">
        <v>820</v>
      </c>
    </row>
    <row r="4" spans="1:2">
      <c r="A4" s="4" t="s">
        <v>822</v>
      </c>
      <c r="B4" s="4" t="s">
        <v>8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24</v>
      </c>
      <c r="B1" s="2" t="s">
        <v>1</v>
      </c>
    </row>
    <row r="2" spans="1:2">
      <c r="B2" s="2" t="s">
        <v>2</v>
      </c>
    </row>
    <row r="3" spans="1:2">
      <c r="A3" s="3" t="s">
        <v>820</v>
      </c>
    </row>
    <row r="4" spans="1:2">
      <c r="A4" s="4" t="s">
        <v>824</v>
      </c>
      <c r="B4" s="4" t="s">
        <v>8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26</v>
      </c>
      <c r="B1" s="2" t="s">
        <v>1</v>
      </c>
    </row>
    <row r="2" spans="1:2">
      <c r="B2" s="2" t="s">
        <v>2</v>
      </c>
    </row>
    <row r="3" spans="1:2">
      <c r="A3" s="3" t="s">
        <v>827</v>
      </c>
    </row>
    <row r="4" spans="1:2">
      <c r="A4" s="4" t="s">
        <v>826</v>
      </c>
      <c r="B4" s="4" t="s">
        <v>8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372977743</v>
      </c>
      <c r="C3" s="5" t="n">
        <v>335269492</v>
      </c>
    </row>
    <row r="4" spans="1:3">
      <c r="A4" s="4" t="s">
        <v>46</v>
      </c>
      <c r="B4" s="6" t="n">
        <v>8101629</v>
      </c>
      <c r="C4" s="6" t="n">
        <v>9641457</v>
      </c>
    </row>
    <row r="5" spans="1:3">
      <c r="A5" s="4" t="s">
        <v>47</v>
      </c>
      <c r="B5" s="6" t="n">
        <v>17552039</v>
      </c>
      <c r="C5" s="6" t="n">
        <v>9210430</v>
      </c>
    </row>
    <row r="6" spans="1:3">
      <c r="A6" s="4" t="s">
        <v>48</v>
      </c>
      <c r="B6" s="6" t="n">
        <v>4240231</v>
      </c>
      <c r="C6" s="6" t="n">
        <v>3997314</v>
      </c>
    </row>
    <row r="7" spans="1:3">
      <c r="A7" s="4" t="s">
        <v>49</v>
      </c>
      <c r="B7" s="6" t="n">
        <v>132041</v>
      </c>
      <c r="C7" s="6" t="n">
        <v>189103</v>
      </c>
    </row>
    <row r="8" spans="1:3">
      <c r="A8" s="4" t="s">
        <v>50</v>
      </c>
      <c r="B8" s="6" t="n">
        <v>403003683</v>
      </c>
      <c r="C8" s="6" t="n">
        <v>358307796</v>
      </c>
    </row>
    <row r="9" spans="1:3">
      <c r="A9" s="3" t="s">
        <v>51</v>
      </c>
    </row>
    <row r="10" spans="1:3">
      <c r="A10" s="4" t="s">
        <v>52</v>
      </c>
      <c r="B10" s="6" t="n">
        <v>1431635</v>
      </c>
      <c r="C10" s="6" t="n">
        <v>1295293</v>
      </c>
    </row>
    <row r="11" spans="1:3">
      <c r="A11" s="4" t="s">
        <v>53</v>
      </c>
      <c r="B11" s="6" t="n">
        <v>1997915</v>
      </c>
      <c r="C11" s="6" t="n">
        <v>1763018</v>
      </c>
    </row>
    <row r="12" spans="1:3">
      <c r="A12" s="4" t="s">
        <v>54</v>
      </c>
      <c r="B12" s="6" t="n">
        <v>1769299</v>
      </c>
      <c r="C12" s="6" t="n">
        <v>1323929</v>
      </c>
    </row>
    <row r="13" spans="1:3">
      <c r="A13" s="4" t="s">
        <v>55</v>
      </c>
      <c r="B13" s="6" t="n">
        <v>32875000</v>
      </c>
      <c r="C13" s="6" t="n">
        <v>28160000</v>
      </c>
    </row>
    <row r="14" spans="1:3">
      <c r="A14" s="4" t="s">
        <v>56</v>
      </c>
      <c r="B14" s="6" t="n">
        <v>2726310</v>
      </c>
      <c r="C14" s="6" t="n">
        <v>2153077</v>
      </c>
    </row>
    <row r="15" spans="1:3">
      <c r="A15" s="4" t="s">
        <v>57</v>
      </c>
      <c r="B15" s="6" t="n">
        <v>1230000</v>
      </c>
      <c r="C15" s="6" t="n">
        <v>1895000</v>
      </c>
    </row>
    <row r="16" spans="1:3">
      <c r="A16" s="4" t="s">
        <v>58</v>
      </c>
      <c r="B16" s="6" t="n">
        <v>903165</v>
      </c>
      <c r="C16" s="6" t="n">
        <v>360742</v>
      </c>
    </row>
    <row r="17" spans="1:3">
      <c r="A17" s="4" t="s">
        <v>59</v>
      </c>
      <c r="B17" s="6" t="n">
        <v>42933324</v>
      </c>
      <c r="C17" s="6" t="n">
        <v>36951059</v>
      </c>
    </row>
    <row r="18" spans="1:3">
      <c r="A18" s="4" t="s">
        <v>60</v>
      </c>
      <c r="B18" s="4" t="s">
        <v>61</v>
      </c>
      <c r="C18" s="4" t="s">
        <v>61</v>
      </c>
    </row>
    <row r="19" spans="1:3">
      <c r="A19" s="4" t="s">
        <v>62</v>
      </c>
      <c r="B19" s="6" t="n">
        <v>360070359</v>
      </c>
      <c r="C19" s="6" t="n">
        <v>321356737</v>
      </c>
    </row>
    <row r="20" spans="1:3">
      <c r="A20" s="3" t="s">
        <v>63</v>
      </c>
    </row>
    <row r="21" spans="1:3">
      <c r="A21" s="4" t="s">
        <v>64</v>
      </c>
      <c r="B21" s="6" t="n">
        <v>-17211117</v>
      </c>
      <c r="C21" s="6" t="n">
        <v>-17156501</v>
      </c>
    </row>
    <row r="22" spans="1:3">
      <c r="A22" s="4" t="s">
        <v>35</v>
      </c>
    </row>
    <row r="23" spans="1:3">
      <c r="A23" s="3" t="s">
        <v>51</v>
      </c>
    </row>
    <row r="24" spans="1:3">
      <c r="A24" s="4" t="s">
        <v>62</v>
      </c>
      <c r="B24" s="6" t="n">
        <v>147658522</v>
      </c>
      <c r="C24" s="6" t="n">
        <v>153892048</v>
      </c>
    </row>
    <row r="25" spans="1:3">
      <c r="A25" s="3" t="s">
        <v>63</v>
      </c>
    </row>
    <row r="26" spans="1:3">
      <c r="A26" s="4" t="s">
        <v>65</v>
      </c>
      <c r="B26" s="6" t="n">
        <v>155806753</v>
      </c>
      <c r="C26" s="6" t="n">
        <v>162087710</v>
      </c>
    </row>
    <row r="27" spans="1:3">
      <c r="A27" s="4" t="s">
        <v>37</v>
      </c>
    </row>
    <row r="28" spans="1:3">
      <c r="A28" s="3" t="s">
        <v>51</v>
      </c>
    </row>
    <row r="29" spans="1:3">
      <c r="A29" s="4" t="s">
        <v>62</v>
      </c>
      <c r="B29" s="6" t="n">
        <v>67756677</v>
      </c>
      <c r="C29" s="6" t="n">
        <v>70960348</v>
      </c>
    </row>
    <row r="30" spans="1:3">
      <c r="A30" s="3" t="s">
        <v>63</v>
      </c>
    </row>
    <row r="31" spans="1:3">
      <c r="A31" s="4" t="s">
        <v>65</v>
      </c>
      <c r="B31" s="6" t="n">
        <v>71492834</v>
      </c>
      <c r="C31" s="6" t="n">
        <v>74739748</v>
      </c>
    </row>
    <row r="32" spans="1:3">
      <c r="A32" s="4" t="s">
        <v>38</v>
      </c>
    </row>
    <row r="33" spans="1:3">
      <c r="A33" s="3" t="s">
        <v>51</v>
      </c>
    </row>
    <row r="34" spans="1:3">
      <c r="A34" s="4" t="s">
        <v>62</v>
      </c>
      <c r="B34" s="6" t="n">
        <v>86418246</v>
      </c>
      <c r="C34" s="6" t="n">
        <v>87830198</v>
      </c>
    </row>
    <row r="35" spans="1:3">
      <c r="A35" s="3" t="s">
        <v>63</v>
      </c>
    </row>
    <row r="36" spans="1:3">
      <c r="A36" s="4" t="s">
        <v>65</v>
      </c>
      <c r="B36" s="6" t="n">
        <v>91205180</v>
      </c>
      <c r="C36" s="6" t="n">
        <v>92522021</v>
      </c>
    </row>
    <row r="37" spans="1:3">
      <c r="A37" s="4" t="s">
        <v>39</v>
      </c>
    </row>
    <row r="38" spans="1:3">
      <c r="A38" s="3" t="s">
        <v>51</v>
      </c>
    </row>
    <row r="39" spans="1:3">
      <c r="A39" s="4" t="s">
        <v>62</v>
      </c>
      <c r="B39" s="6" t="n">
        <v>193711</v>
      </c>
    </row>
    <row r="40" spans="1:3">
      <c r="A40" s="3" t="s">
        <v>63</v>
      </c>
    </row>
    <row r="41" spans="1:3">
      <c r="A41" s="4" t="s">
        <v>65</v>
      </c>
      <c r="B41" s="6" t="n">
        <v>204847</v>
      </c>
    </row>
    <row r="42" spans="1:3">
      <c r="A42" s="4" t="s">
        <v>40</v>
      </c>
    </row>
    <row r="43" spans="1:3">
      <c r="A43" s="3" t="s">
        <v>51</v>
      </c>
    </row>
    <row r="44" spans="1:3">
      <c r="A44" s="4" t="s">
        <v>62</v>
      </c>
      <c r="B44" s="6" t="n">
        <v>9033683</v>
      </c>
      <c r="C44" s="6" t="n">
        <v>8674143</v>
      </c>
    </row>
    <row r="45" spans="1:3">
      <c r="A45" s="3" t="s">
        <v>63</v>
      </c>
    </row>
    <row r="46" spans="1:3">
      <c r="A46" s="4" t="s">
        <v>65</v>
      </c>
      <c r="B46" s="6" t="n">
        <v>9562342</v>
      </c>
      <c r="C46" s="5" t="n">
        <v>9163759</v>
      </c>
    </row>
    <row r="47" spans="1:3">
      <c r="A47" s="4" t="s">
        <v>41</v>
      </c>
    </row>
    <row r="48" spans="1:3">
      <c r="A48" s="3" t="s">
        <v>51</v>
      </c>
    </row>
    <row r="49" spans="1:3">
      <c r="A49" s="4" t="s">
        <v>62</v>
      </c>
      <c r="B49" s="6" t="n">
        <v>49009520</v>
      </c>
    </row>
    <row r="50" spans="1:3">
      <c r="A50" s="3" t="s">
        <v>63</v>
      </c>
    </row>
    <row r="51" spans="1:3">
      <c r="A51" s="4" t="s">
        <v>65</v>
      </c>
      <c r="B51" s="5" t="n">
        <v>4900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9</v>
      </c>
      <c r="B1" s="2" t="s">
        <v>1</v>
      </c>
    </row>
    <row r="2" spans="1:2">
      <c r="B2" s="2" t="s">
        <v>2</v>
      </c>
    </row>
    <row r="3" spans="1:2">
      <c r="A3" s="3" t="s">
        <v>830</v>
      </c>
    </row>
    <row r="4" spans="1:2">
      <c r="A4" s="4" t="s">
        <v>829</v>
      </c>
      <c r="B4" s="4" t="s">
        <v>8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832</v>
      </c>
      <c r="B1" s="2" t="s">
        <v>1</v>
      </c>
    </row>
    <row r="2" spans="1:2">
      <c r="B2" s="2" t="s">
        <v>2</v>
      </c>
    </row>
    <row r="3" spans="1:2">
      <c r="A3" s="3" t="s">
        <v>800</v>
      </c>
    </row>
    <row r="4" spans="1:2">
      <c r="A4" s="4" t="s">
        <v>833</v>
      </c>
      <c r="B4" s="4" t="s">
        <v>834</v>
      </c>
    </row>
    <row r="5" spans="1:2">
      <c r="A5" s="4" t="s">
        <v>46</v>
      </c>
      <c r="B5" s="4" t="s">
        <v>835</v>
      </c>
    </row>
    <row r="6" spans="1:2">
      <c r="A6" s="4" t="s">
        <v>836</v>
      </c>
      <c r="B6" s="4" t="s">
        <v>837</v>
      </c>
    </row>
    <row r="7" spans="1:2">
      <c r="A7" s="4" t="s">
        <v>838</v>
      </c>
      <c r="B7" s="4" t="s">
        <v>839</v>
      </c>
    </row>
    <row r="8" spans="1:2">
      <c r="A8" s="4" t="s">
        <v>840</v>
      </c>
      <c r="B8" s="4" t="s">
        <v>841</v>
      </c>
    </row>
    <row r="9" spans="1:2">
      <c r="A9" s="4" t="s">
        <v>842</v>
      </c>
      <c r="B9" s="4" t="s">
        <v>843</v>
      </c>
    </row>
    <row r="10" spans="1:2">
      <c r="A10" s="4" t="s">
        <v>844</v>
      </c>
      <c r="B10" s="4" t="s">
        <v>845</v>
      </c>
    </row>
    <row r="11" spans="1:2">
      <c r="A11" s="4" t="s">
        <v>846</v>
      </c>
      <c r="B11" s="4" t="s">
        <v>847</v>
      </c>
    </row>
    <row r="12" spans="1:2">
      <c r="A12" s="4" t="s">
        <v>848</v>
      </c>
      <c r="B12" s="4" t="s">
        <v>849</v>
      </c>
    </row>
    <row r="13" spans="1:2">
      <c r="A13" s="4" t="s">
        <v>850</v>
      </c>
      <c r="B13" s="4" t="s">
        <v>851</v>
      </c>
    </row>
    <row r="14" spans="1:2">
      <c r="A14" s="4" t="s">
        <v>813</v>
      </c>
      <c r="B14" s="4" t="s">
        <v>852</v>
      </c>
    </row>
    <row r="15" spans="1:2">
      <c r="A15" s="4" t="s">
        <v>853</v>
      </c>
      <c r="B15" s="4" t="s">
        <v>854</v>
      </c>
    </row>
    <row r="16" spans="1:2">
      <c r="A16" s="4" t="s">
        <v>855</v>
      </c>
      <c r="B16" s="4" t="s">
        <v>856</v>
      </c>
    </row>
    <row r="17" spans="1:2">
      <c r="A17" s="4" t="s">
        <v>857</v>
      </c>
      <c r="B17" s="4" t="s">
        <v>858</v>
      </c>
    </row>
    <row r="18" spans="1:2">
      <c r="A18" s="4" t="s">
        <v>859</v>
      </c>
      <c r="B18" s="4" t="s">
        <v>860</v>
      </c>
    </row>
    <row r="19" spans="1:2">
      <c r="A19" s="4" t="s">
        <v>861</v>
      </c>
      <c r="B19" s="4" t="s">
        <v>8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3</v>
      </c>
      <c r="B1" s="2" t="s">
        <v>1</v>
      </c>
    </row>
    <row r="2" spans="1:2">
      <c r="B2" s="2" t="s">
        <v>2</v>
      </c>
    </row>
    <row r="3" spans="1:2">
      <c r="A3" s="3" t="s">
        <v>800</v>
      </c>
    </row>
    <row r="4" spans="1:2">
      <c r="A4" s="4" t="s">
        <v>864</v>
      </c>
      <c r="B4" s="4" t="s">
        <v>8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866</v>
      </c>
      <c r="B1" s="2" t="s">
        <v>1</v>
      </c>
    </row>
    <row r="2" spans="1:2">
      <c r="B2" s="2" t="s">
        <v>2</v>
      </c>
    </row>
    <row r="3" spans="1:2">
      <c r="A3" s="3" t="s">
        <v>805</v>
      </c>
    </row>
    <row r="4" spans="1:2">
      <c r="A4" s="4" t="s">
        <v>867</v>
      </c>
      <c r="B4" s="4" t="s">
        <v>868</v>
      </c>
    </row>
    <row r="5" spans="1:2">
      <c r="A5" s="4" t="s">
        <v>869</v>
      </c>
      <c r="B5" s="4" t="s">
        <v>870</v>
      </c>
    </row>
    <row r="6" spans="1:2">
      <c r="A6" s="4" t="s">
        <v>871</v>
      </c>
      <c r="B6" s="4" t="s">
        <v>8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873</v>
      </c>
      <c r="B1" s="2" t="s">
        <v>1</v>
      </c>
    </row>
    <row r="2" spans="1:2">
      <c r="B2" s="2" t="s">
        <v>2</v>
      </c>
    </row>
    <row r="3" spans="1:2">
      <c r="A3" s="3" t="s">
        <v>808</v>
      </c>
    </row>
    <row r="4" spans="1:2">
      <c r="A4" s="4" t="s">
        <v>874</v>
      </c>
      <c r="B4" s="4" t="s">
        <v>875</v>
      </c>
    </row>
    <row r="5" spans="1:2">
      <c r="A5" s="4" t="s">
        <v>876</v>
      </c>
      <c r="B5" s="4" t="s">
        <v>877</v>
      </c>
    </row>
    <row r="6" spans="1:2">
      <c r="A6" s="4" t="s">
        <v>878</v>
      </c>
      <c r="B6" s="4" t="s">
        <v>8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880</v>
      </c>
      <c r="B1" s="2" t="s">
        <v>1</v>
      </c>
    </row>
    <row r="2" spans="1:2">
      <c r="B2" s="2" t="s">
        <v>2</v>
      </c>
    </row>
    <row r="3" spans="1:2">
      <c r="A3" s="3" t="s">
        <v>817</v>
      </c>
    </row>
    <row r="4" spans="1:2">
      <c r="A4" s="4" t="s">
        <v>881</v>
      </c>
      <c r="B4" s="4" t="s">
        <v>882</v>
      </c>
    </row>
    <row r="5" spans="1:2">
      <c r="A5" s="4" t="s">
        <v>883</v>
      </c>
      <c r="B5" s="4" t="s">
        <v>8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85</v>
      </c>
      <c r="B1" s="2" t="s">
        <v>1</v>
      </c>
    </row>
    <row r="2" spans="1:2">
      <c r="B2" s="2" t="s">
        <v>2</v>
      </c>
    </row>
    <row r="3" spans="1:2">
      <c r="A3" s="3" t="s">
        <v>820</v>
      </c>
    </row>
    <row r="4" spans="1:2">
      <c r="A4" s="4" t="s">
        <v>886</v>
      </c>
      <c r="B4" s="4" t="s">
        <v>8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8</v>
      </c>
      <c r="B1" s="2" t="s">
        <v>1</v>
      </c>
    </row>
    <row r="2" spans="1:2">
      <c r="B2" s="2" t="s">
        <v>2</v>
      </c>
    </row>
    <row r="3" spans="1:2">
      <c r="A3" s="3" t="s">
        <v>820</v>
      </c>
    </row>
    <row r="4" spans="1:2">
      <c r="A4" s="4" t="s">
        <v>889</v>
      </c>
      <c r="B4" s="4" t="s">
        <v>8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1</v>
      </c>
      <c r="B1" s="2" t="s">
        <v>1</v>
      </c>
    </row>
    <row r="2" spans="1:2">
      <c r="B2" s="2" t="s">
        <v>2</v>
      </c>
    </row>
    <row r="3" spans="1:2">
      <c r="A3" s="3" t="s">
        <v>820</v>
      </c>
    </row>
    <row r="4" spans="1:2">
      <c r="A4" s="4" t="s">
        <v>892</v>
      </c>
      <c r="B4" s="4" t="s">
        <v>8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4</v>
      </c>
      <c r="B1" s="2" t="s">
        <v>1</v>
      </c>
    </row>
    <row r="2" spans="1:2">
      <c r="B2" s="2" t="s">
        <v>2</v>
      </c>
    </row>
    <row r="3" spans="1:2">
      <c r="A3" s="3" t="s">
        <v>827</v>
      </c>
    </row>
    <row r="4" spans="1:2">
      <c r="A4" s="4" t="s">
        <v>895</v>
      </c>
      <c r="B4" s="4" t="s">
        <v>8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6</v>
      </c>
      <c r="B1" s="2" t="s">
        <v>2</v>
      </c>
      <c r="C1" s="2" t="s">
        <v>43</v>
      </c>
      <c r="D1" s="2" t="s">
        <v>67</v>
      </c>
      <c r="E1" s="2" t="s">
        <v>68</v>
      </c>
    </row>
    <row r="2" spans="1:5">
      <c r="A2" s="4" t="s">
        <v>69</v>
      </c>
      <c r="B2" s="5" t="n">
        <v>381133170</v>
      </c>
      <c r="C2" s="5" t="n">
        <v>335328569</v>
      </c>
    </row>
    <row r="3" spans="1:5">
      <c r="A3" s="4" t="s">
        <v>70</v>
      </c>
      <c r="B3" s="7" t="n">
        <v>8.227</v>
      </c>
      <c r="C3" s="7" t="n">
        <v>8.465999999999999</v>
      </c>
    </row>
    <row r="4" spans="1:5">
      <c r="A4" s="4" t="s">
        <v>71</v>
      </c>
      <c r="B4" s="6" t="n">
        <v>43914946</v>
      </c>
      <c r="C4" s="6" t="n">
        <v>38183103</v>
      </c>
      <c r="E4" s="6" t="n">
        <v>29607381</v>
      </c>
    </row>
    <row r="5" spans="1:5">
      <c r="A5" s="4" t="s">
        <v>35</v>
      </c>
    </row>
    <row r="6" spans="1:5">
      <c r="A6" s="4" t="s">
        <v>70</v>
      </c>
      <c r="B6" s="7" t="n">
        <v>8.227</v>
      </c>
      <c r="C6" s="7" t="n">
        <v>8.465999999999999</v>
      </c>
      <c r="D6" s="7" t="n">
        <v>8.529</v>
      </c>
    </row>
    <row r="7" spans="1:5">
      <c r="A7" s="4" t="s">
        <v>71</v>
      </c>
      <c r="B7" s="6" t="n">
        <v>17966563</v>
      </c>
      <c r="C7" s="6" t="n">
        <v>18240073</v>
      </c>
      <c r="E7" s="6" t="n">
        <v>15391991</v>
      </c>
    </row>
    <row r="8" spans="1:5">
      <c r="A8" s="4" t="s">
        <v>37</v>
      </c>
    </row>
    <row r="9" spans="1:5">
      <c r="A9" s="4" t="s">
        <v>70</v>
      </c>
      <c r="B9" s="7" t="n">
        <v>8.227</v>
      </c>
      <c r="C9" s="7" t="n">
        <v>8.465999999999999</v>
      </c>
      <c r="D9" s="8" t="n">
        <v>8.266999999999999</v>
      </c>
    </row>
    <row r="10" spans="1:5">
      <c r="A10" s="4" t="s">
        <v>71</v>
      </c>
      <c r="B10" s="6" t="n">
        <v>8238094</v>
      </c>
      <c r="C10" s="6" t="n">
        <v>8411343</v>
      </c>
      <c r="E10" s="6" t="n">
        <v>6803985</v>
      </c>
    </row>
    <row r="11" spans="1:5">
      <c r="A11" s="4" t="s">
        <v>39</v>
      </c>
    </row>
    <row r="12" spans="1:5">
      <c r="A12" s="4" t="s">
        <v>70</v>
      </c>
      <c r="B12" s="7" t="n">
        <v>8.227</v>
      </c>
    </row>
    <row r="13" spans="1:5">
      <c r="A13" s="4" t="s">
        <v>71</v>
      </c>
      <c r="B13" s="6" t="n">
        <v>24555</v>
      </c>
      <c r="C13" s="6" t="n">
        <v>0</v>
      </c>
    </row>
    <row r="14" spans="1:5">
      <c r="A14" s="4" t="s">
        <v>40</v>
      </c>
    </row>
    <row r="15" spans="1:5">
      <c r="A15" s="4" t="s">
        <v>70</v>
      </c>
      <c r="B15" s="7" t="n">
        <v>8.227</v>
      </c>
      <c r="C15" s="7" t="n">
        <v>8.465999999999999</v>
      </c>
    </row>
    <row r="16" spans="1:5">
      <c r="A16" s="4" t="s">
        <v>71</v>
      </c>
      <c r="B16" s="6" t="n">
        <v>1165675</v>
      </c>
      <c r="C16" s="6" t="n">
        <v>1089678</v>
      </c>
    </row>
    <row r="17" spans="1:5">
      <c r="A17" s="4" t="s">
        <v>38</v>
      </c>
    </row>
    <row r="18" spans="1:5">
      <c r="A18" s="4" t="s">
        <v>70</v>
      </c>
      <c r="B18" s="7" t="n">
        <v>8.227</v>
      </c>
      <c r="C18" s="7" t="n">
        <v>8.465999999999999</v>
      </c>
      <c r="D18" s="7" t="n">
        <v>8.529</v>
      </c>
    </row>
    <row r="19" spans="1:5">
      <c r="A19" s="4" t="s">
        <v>71</v>
      </c>
      <c r="B19" s="6" t="n">
        <v>10555022</v>
      </c>
      <c r="C19" s="6" t="n">
        <v>10442009</v>
      </c>
      <c r="E19" s="6" t="n">
        <v>7411405</v>
      </c>
    </row>
    <row r="20" spans="1:5">
      <c r="A20" s="4" t="s">
        <v>41</v>
      </c>
    </row>
    <row r="21" spans="1:5">
      <c r="A21" s="4" t="s">
        <v>70</v>
      </c>
      <c r="B21" s="7" t="n">
        <v>8.227</v>
      </c>
    </row>
    <row r="22" spans="1:5">
      <c r="A22" s="4" t="s">
        <v>71</v>
      </c>
      <c r="B22" s="6" t="n">
        <v>5965037</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 customWidth="1" max="6" min="6" width="51"/>
    <col customWidth="1" max="7" min="7" width="27"/>
    <col customWidth="1" max="8" min="8" width="29"/>
  </cols>
  <sheetData>
    <row r="1" spans="1:8">
      <c r="A1" s="1" t="s">
        <v>897</v>
      </c>
      <c r="B1" s="2" t="s">
        <v>898</v>
      </c>
      <c r="C1" s="2" t="s">
        <v>899</v>
      </c>
      <c r="D1" s="2" t="s">
        <v>900</v>
      </c>
      <c r="E1" s="2" t="s">
        <v>901</v>
      </c>
      <c r="F1" s="2" t="s">
        <v>902</v>
      </c>
      <c r="G1" s="2" t="s">
        <v>903</v>
      </c>
      <c r="H1" s="2" t="s">
        <v>904</v>
      </c>
    </row>
    <row r="2" spans="1:8">
      <c r="A2" s="3" t="s">
        <v>905</v>
      </c>
    </row>
    <row r="3" spans="1:8">
      <c r="A3" s="4" t="s">
        <v>906</v>
      </c>
      <c r="F3" s="6" t="n">
        <v>7416182</v>
      </c>
      <c r="G3" s="6" t="n">
        <v>9539710</v>
      </c>
    </row>
    <row r="4" spans="1:8">
      <c r="A4" s="4" t="s">
        <v>907</v>
      </c>
      <c r="F4" s="4" t="s">
        <v>908</v>
      </c>
    </row>
    <row r="5" spans="1:8">
      <c r="A5" s="4" t="s">
        <v>909</v>
      </c>
      <c r="F5" s="5" t="n">
        <v>447887000</v>
      </c>
    </row>
    <row r="6" spans="1:8">
      <c r="A6" s="4" t="s">
        <v>35</v>
      </c>
    </row>
    <row r="7" spans="1:8">
      <c r="A7" s="3" t="s">
        <v>905</v>
      </c>
    </row>
    <row r="8" spans="1:8">
      <c r="A8" s="4" t="s">
        <v>910</v>
      </c>
      <c r="F8" s="5" t="n">
        <v>4959452</v>
      </c>
      <c r="G8" s="5" t="n">
        <v>29324867</v>
      </c>
    </row>
    <row r="9" spans="1:8">
      <c r="A9" s="4" t="s">
        <v>906</v>
      </c>
      <c r="F9" s="6" t="n">
        <v>581230</v>
      </c>
      <c r="G9" s="6" t="n">
        <v>3251521</v>
      </c>
    </row>
    <row r="10" spans="1:8">
      <c r="A10" s="4" t="s">
        <v>911</v>
      </c>
    </row>
    <row r="11" spans="1:8">
      <c r="A11" s="3" t="s">
        <v>905</v>
      </c>
    </row>
    <row r="12" spans="1:8">
      <c r="A12" s="4" t="s">
        <v>910</v>
      </c>
      <c r="C12" s="5" t="n">
        <v>1500000000</v>
      </c>
    </row>
    <row r="13" spans="1:8">
      <c r="A13" s="4" t="s">
        <v>912</v>
      </c>
    </row>
    <row r="14" spans="1:8">
      <c r="A14" s="3" t="s">
        <v>905</v>
      </c>
    </row>
    <row r="15" spans="1:8">
      <c r="A15" s="4" t="s">
        <v>909</v>
      </c>
      <c r="H15" s="5" t="n">
        <v>67321000</v>
      </c>
    </row>
    <row r="16" spans="1:8">
      <c r="A16" s="4" t="s">
        <v>913</v>
      </c>
    </row>
    <row r="17" spans="1:8">
      <c r="A17" s="3" t="s">
        <v>905</v>
      </c>
    </row>
    <row r="18" spans="1:8">
      <c r="A18" s="4" t="s">
        <v>906</v>
      </c>
      <c r="F18" s="6" t="n">
        <v>1175826</v>
      </c>
    </row>
    <row r="19" spans="1:8">
      <c r="A19" s="4" t="s">
        <v>910</v>
      </c>
      <c r="F19" s="5" t="n">
        <v>10027648</v>
      </c>
    </row>
    <row r="20" spans="1:8">
      <c r="A20" s="4" t="s">
        <v>909</v>
      </c>
      <c r="H20" s="5" t="n">
        <v>18790000</v>
      </c>
    </row>
    <row r="21" spans="1:8">
      <c r="A21" s="4" t="s">
        <v>914</v>
      </c>
    </row>
    <row r="22" spans="1:8">
      <c r="A22" s="3" t="s">
        <v>905</v>
      </c>
    </row>
    <row r="23" spans="1:8">
      <c r="A23" s="4" t="s">
        <v>910</v>
      </c>
      <c r="D23" s="5" t="n">
        <v>361776000</v>
      </c>
    </row>
    <row r="24" spans="1:8">
      <c r="A24" s="4" t="s">
        <v>915</v>
      </c>
    </row>
    <row r="25" spans="1:8">
      <c r="A25" s="3" t="s">
        <v>905</v>
      </c>
    </row>
    <row r="26" spans="1:8">
      <c r="A26" s="4" t="s">
        <v>910</v>
      </c>
      <c r="D26" s="5" t="n">
        <v>13338000</v>
      </c>
    </row>
    <row r="27" spans="1:8">
      <c r="A27" s="4" t="s">
        <v>916</v>
      </c>
    </row>
    <row r="28" spans="1:8">
      <c r="A28" s="3" t="s">
        <v>905</v>
      </c>
    </row>
    <row r="29" spans="1:8">
      <c r="A29" s="4" t="s">
        <v>910</v>
      </c>
      <c r="E29" s="5" t="n">
        <v>200000</v>
      </c>
    </row>
    <row r="30" spans="1:8">
      <c r="A30" s="4" t="s">
        <v>906</v>
      </c>
      <c r="E30" s="6" t="n">
        <v>22161</v>
      </c>
    </row>
    <row r="31" spans="1:8">
      <c r="A31" s="4" t="s">
        <v>917</v>
      </c>
    </row>
    <row r="32" spans="1:8">
      <c r="A32" s="3" t="s">
        <v>905</v>
      </c>
    </row>
    <row r="33" spans="1:8">
      <c r="A33" s="4" t="s">
        <v>918</v>
      </c>
      <c r="F33" s="4" t="s">
        <v>919</v>
      </c>
    </row>
    <row r="34" spans="1:8">
      <c r="A34" s="4" t="s">
        <v>920</v>
      </c>
      <c r="F34" s="4" t="s">
        <v>921</v>
      </c>
    </row>
    <row r="35" spans="1:8">
      <c r="A35" s="4" t="s">
        <v>922</v>
      </c>
    </row>
    <row r="36" spans="1:8">
      <c r="A36" s="3" t="s">
        <v>905</v>
      </c>
    </row>
    <row r="37" spans="1:8">
      <c r="A37" s="4" t="s">
        <v>906</v>
      </c>
      <c r="B37" s="6" t="n">
        <v>321330</v>
      </c>
    </row>
    <row r="38" spans="1:8">
      <c r="A38" s="4" t="s">
        <v>910</v>
      </c>
      <c r="B38" s="5" t="n">
        <v>2900000</v>
      </c>
    </row>
    <row r="39" spans="1:8">
      <c r="A39" s="4" t="s">
        <v>923</v>
      </c>
    </row>
    <row r="40" spans="1:8">
      <c r="A40" s="3" t="s">
        <v>905</v>
      </c>
    </row>
    <row r="41" spans="1:8">
      <c r="A41" s="4" t="s">
        <v>924</v>
      </c>
      <c r="F41" s="4" t="s">
        <v>925</v>
      </c>
    </row>
    <row r="42" spans="1:8">
      <c r="A42" s="4" t="s">
        <v>926</v>
      </c>
    </row>
    <row r="43" spans="1:8">
      <c r="A43" s="3" t="s">
        <v>905</v>
      </c>
    </row>
    <row r="44" spans="1:8">
      <c r="A44" s="4" t="s">
        <v>927</v>
      </c>
      <c r="F44" s="6" t="n">
        <v>500</v>
      </c>
      <c r="H44" s="6" t="n">
        <v>500</v>
      </c>
    </row>
    <row r="45" spans="1:8">
      <c r="A45" s="4" t="s">
        <v>928</v>
      </c>
    </row>
    <row r="46" spans="1:8">
      <c r="A46" s="3" t="s">
        <v>905</v>
      </c>
    </row>
    <row r="47" spans="1:8">
      <c r="A47" s="4" t="s">
        <v>929</v>
      </c>
      <c r="B47" s="5" t="n">
        <v>2000000</v>
      </c>
    </row>
    <row r="48" spans="1:8">
      <c r="A48" s="4" t="s">
        <v>930</v>
      </c>
    </row>
    <row r="49" spans="1:8">
      <c r="A49" s="3" t="s">
        <v>905</v>
      </c>
    </row>
    <row r="50" spans="1:8">
      <c r="A50" s="4" t="s">
        <v>924</v>
      </c>
      <c r="F50" s="4" t="s">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8"/>
    <col customWidth="1" max="5" min="5" width="48"/>
    <col customWidth="1" max="6" min="6" width="21"/>
    <col customWidth="1" max="7" min="7" width="24"/>
  </cols>
  <sheetData>
    <row r="1" spans="1:7">
      <c r="A1" s="1" t="s">
        <v>931</v>
      </c>
      <c r="C1" s="2" t="s">
        <v>1</v>
      </c>
      <c r="E1" s="2" t="s">
        <v>932</v>
      </c>
    </row>
    <row r="2" spans="1:7">
      <c r="C2" s="2" t="s">
        <v>933</v>
      </c>
      <c r="D2" s="2" t="s">
        <v>934</v>
      </c>
      <c r="E2" s="2" t="s">
        <v>934</v>
      </c>
      <c r="F2" s="2" t="s">
        <v>935</v>
      </c>
      <c r="G2" s="2" t="s">
        <v>936</v>
      </c>
    </row>
    <row r="3" spans="1:7">
      <c r="A3" s="3" t="s">
        <v>937</v>
      </c>
    </row>
    <row r="4" spans="1:7">
      <c r="A4" s="4" t="s">
        <v>938</v>
      </c>
      <c r="C4" s="4" t="s">
        <v>939</v>
      </c>
    </row>
    <row r="5" spans="1:7">
      <c r="A5" s="4" t="s">
        <v>940</v>
      </c>
      <c r="C5" s="6" t="n">
        <v>6</v>
      </c>
      <c r="D5" s="6" t="n">
        <v>3</v>
      </c>
      <c r="E5" s="6" t="n">
        <v>3</v>
      </c>
    </row>
    <row r="6" spans="1:7">
      <c r="A6" s="4" t="s">
        <v>143</v>
      </c>
      <c r="C6" s="5" t="n">
        <v>372977743</v>
      </c>
      <c r="D6" s="5" t="n">
        <v>335269492</v>
      </c>
      <c r="E6" s="5" t="n">
        <v>335269492</v>
      </c>
    </row>
    <row r="7" spans="1:7">
      <c r="A7" s="4" t="s">
        <v>941</v>
      </c>
      <c r="C7" s="4" t="s">
        <v>305</v>
      </c>
      <c r="D7" s="4" t="s">
        <v>305</v>
      </c>
    </row>
    <row r="8" spans="1:7">
      <c r="A8" s="4" t="s">
        <v>942</v>
      </c>
      <c r="C8" s="5" t="n">
        <v>44940452</v>
      </c>
      <c r="D8" s="5" t="n">
        <v>32494392</v>
      </c>
    </row>
    <row r="9" spans="1:7">
      <c r="A9" s="4" t="s">
        <v>943</v>
      </c>
      <c r="C9" s="4" t="s">
        <v>944</v>
      </c>
    </row>
    <row r="10" spans="1:7">
      <c r="A10" s="4" t="s">
        <v>945</v>
      </c>
      <c r="C10" s="5" t="n">
        <v>4754257</v>
      </c>
      <c r="D10" s="6" t="n">
        <v>3600991</v>
      </c>
    </row>
    <row r="11" spans="1:7">
      <c r="A11" s="4" t="s">
        <v>946</v>
      </c>
      <c r="C11" s="4" t="s">
        <v>220</v>
      </c>
    </row>
    <row r="12" spans="1:7">
      <c r="A12" s="4" t="s">
        <v>947</v>
      </c>
      <c r="C12" s="4" t="s">
        <v>948</v>
      </c>
    </row>
    <row r="13" spans="1:7">
      <c r="A13" s="4" t="s">
        <v>949</v>
      </c>
      <c r="C13" s="4" t="s">
        <v>950</v>
      </c>
    </row>
    <row r="14" spans="1:7">
      <c r="A14" s="4" t="s">
        <v>951</v>
      </c>
      <c r="C14" s="5" t="n">
        <v>0</v>
      </c>
      <c r="D14" s="6" t="n">
        <v>0</v>
      </c>
      <c r="E14" s="5" t="n">
        <v>0</v>
      </c>
    </row>
    <row r="15" spans="1:7">
      <c r="A15" s="4" t="s">
        <v>952</v>
      </c>
      <c r="C15" s="5" t="n">
        <v>0</v>
      </c>
      <c r="D15" s="5" t="n">
        <v>0</v>
      </c>
    </row>
    <row r="16" spans="1:7">
      <c r="A16" s="4" t="s">
        <v>953</v>
      </c>
      <c r="C16" s="7" t="n">
        <v>8.227</v>
      </c>
      <c r="D16" s="7" t="n">
        <v>8.465999999999999</v>
      </c>
      <c r="E16" s="7" t="n">
        <v>8.465999999999999</v>
      </c>
    </row>
    <row r="17" spans="1:7">
      <c r="A17" s="4" t="s">
        <v>954</v>
      </c>
      <c r="C17" s="5" t="n">
        <v>8100000</v>
      </c>
    </row>
    <row r="18" spans="1:7">
      <c r="A18" s="4" t="s">
        <v>955</v>
      </c>
      <c r="C18" s="4" t="s">
        <v>251</v>
      </c>
    </row>
    <row r="19" spans="1:7">
      <c r="A19" s="4" t="s">
        <v>956</v>
      </c>
      <c r="C19" s="5" t="n">
        <v>387000</v>
      </c>
      <c r="D19" s="5" t="n">
        <v>-3831415</v>
      </c>
    </row>
    <row r="20" spans="1:7">
      <c r="A20" s="4" t="s">
        <v>957</v>
      </c>
      <c r="C20" s="6" t="n">
        <v>12</v>
      </c>
      <c r="D20" s="6" t="n">
        <v>10</v>
      </c>
      <c r="E20" s="6" t="n">
        <v>10</v>
      </c>
    </row>
    <row r="21" spans="1:7">
      <c r="A21" s="4" t="s">
        <v>958</v>
      </c>
      <c r="C21" s="6" t="n">
        <v>47</v>
      </c>
    </row>
    <row r="22" spans="1:7">
      <c r="A22" s="4" t="s">
        <v>959</v>
      </c>
    </row>
    <row r="23" spans="1:7">
      <c r="A23" s="3" t="s">
        <v>937</v>
      </c>
    </row>
    <row r="24" spans="1:7">
      <c r="A24" s="4" t="s">
        <v>143</v>
      </c>
      <c r="C24" s="5" t="n">
        <v>21367121</v>
      </c>
    </row>
    <row r="25" spans="1:7">
      <c r="A25" s="4" t="s">
        <v>960</v>
      </c>
      <c r="C25" s="6" t="n">
        <v>5</v>
      </c>
    </row>
    <row r="26" spans="1:7">
      <c r="A26" s="4" t="s">
        <v>961</v>
      </c>
    </row>
    <row r="27" spans="1:7">
      <c r="A27" s="3" t="s">
        <v>937</v>
      </c>
    </row>
    <row r="28" spans="1:7">
      <c r="A28" s="4" t="s">
        <v>143</v>
      </c>
      <c r="C28" s="5" t="n">
        <v>94943574</v>
      </c>
    </row>
    <row r="29" spans="1:7">
      <c r="A29" s="4" t="s">
        <v>962</v>
      </c>
    </row>
    <row r="30" spans="1:7">
      <c r="A30" s="3" t="s">
        <v>937</v>
      </c>
    </row>
    <row r="31" spans="1:7">
      <c r="A31" s="4" t="s">
        <v>963</v>
      </c>
      <c r="C31" s="4" t="s">
        <v>964</v>
      </c>
    </row>
    <row r="32" spans="1:7">
      <c r="A32" s="4" t="s">
        <v>965</v>
      </c>
    </row>
    <row r="33" spans="1:7">
      <c r="A33" s="3" t="s">
        <v>937</v>
      </c>
    </row>
    <row r="34" spans="1:7">
      <c r="A34" s="4" t="s">
        <v>963</v>
      </c>
      <c r="C34" s="4" t="s">
        <v>966</v>
      </c>
    </row>
    <row r="35" spans="1:7">
      <c r="A35" s="4" t="s">
        <v>967</v>
      </c>
    </row>
    <row r="36" spans="1:7">
      <c r="A36" s="3" t="s">
        <v>937</v>
      </c>
    </row>
    <row r="37" spans="1:7">
      <c r="A37" s="4" t="s">
        <v>963</v>
      </c>
      <c r="C37" s="4" t="s">
        <v>968</v>
      </c>
    </row>
    <row r="38" spans="1:7">
      <c r="A38" s="4" t="s">
        <v>969</v>
      </c>
    </row>
    <row r="39" spans="1:7">
      <c r="A39" s="3" t="s">
        <v>937</v>
      </c>
    </row>
    <row r="40" spans="1:7">
      <c r="A40" s="4" t="s">
        <v>957</v>
      </c>
      <c r="C40" s="6" t="n">
        <v>6</v>
      </c>
    </row>
    <row r="41" spans="1:7">
      <c r="A41" s="4" t="s">
        <v>970</v>
      </c>
      <c r="D41" s="5" t="n">
        <v>6000000</v>
      </c>
    </row>
    <row r="42" spans="1:7">
      <c r="A42" s="4" t="s">
        <v>971</v>
      </c>
    </row>
    <row r="43" spans="1:7">
      <c r="A43" s="3" t="s">
        <v>937</v>
      </c>
    </row>
    <row r="44" spans="1:7">
      <c r="A44" s="4" t="s">
        <v>972</v>
      </c>
      <c r="F44" s="5" t="n">
        <v>0</v>
      </c>
    </row>
    <row r="45" spans="1:7">
      <c r="A45" s="4" t="s">
        <v>973</v>
      </c>
    </row>
    <row r="46" spans="1:7">
      <c r="A46" s="3" t="s">
        <v>937</v>
      </c>
    </row>
    <row r="47" spans="1:7">
      <c r="A47" s="4" t="s">
        <v>974</v>
      </c>
      <c r="C47" s="5" t="n">
        <v>871000</v>
      </c>
    </row>
    <row r="48" spans="1:7">
      <c r="A48" s="4" t="s">
        <v>975</v>
      </c>
    </row>
    <row r="49" spans="1:7">
      <c r="A49" s="3" t="s">
        <v>937</v>
      </c>
    </row>
    <row r="50" spans="1:7">
      <c r="A50" s="4" t="s">
        <v>974</v>
      </c>
      <c r="C50" s="6" t="n">
        <v>871000</v>
      </c>
    </row>
    <row r="51" spans="1:7">
      <c r="A51" s="4" t="s">
        <v>976</v>
      </c>
    </row>
    <row r="52" spans="1:7">
      <c r="A52" s="3" t="s">
        <v>937</v>
      </c>
    </row>
    <row r="53" spans="1:7">
      <c r="A53" s="4" t="s">
        <v>974</v>
      </c>
      <c r="C53" s="5" t="n">
        <v>-871000</v>
      </c>
    </row>
    <row r="54" spans="1:7">
      <c r="A54" s="4" t="s">
        <v>977</v>
      </c>
    </row>
    <row r="55" spans="1:7">
      <c r="A55" s="3" t="s">
        <v>937</v>
      </c>
    </row>
    <row r="56" spans="1:7">
      <c r="A56" s="4" t="s">
        <v>978</v>
      </c>
      <c r="C56" s="4" t="s">
        <v>359</v>
      </c>
    </row>
    <row r="57" spans="1:7">
      <c r="A57" s="4" t="s">
        <v>979</v>
      </c>
    </row>
    <row r="58" spans="1:7">
      <c r="A58" s="3" t="s">
        <v>937</v>
      </c>
    </row>
    <row r="59" spans="1:7">
      <c r="A59" s="4" t="s">
        <v>980</v>
      </c>
      <c r="D59" s="6" t="n">
        <v>12420600</v>
      </c>
      <c r="E59" s="5" t="n">
        <v>12420600</v>
      </c>
    </row>
    <row r="60" spans="1:7">
      <c r="A60" s="4" t="s">
        <v>981</v>
      </c>
      <c r="D60" s="6" t="n">
        <v>4240200</v>
      </c>
    </row>
    <row r="61" spans="1:7">
      <c r="A61" s="4" t="s">
        <v>982</v>
      </c>
      <c r="C61" s="4" t="s">
        <v>983</v>
      </c>
    </row>
    <row r="62" spans="1:7">
      <c r="A62" s="4" t="s">
        <v>984</v>
      </c>
      <c r="C62" s="5" t="n">
        <v>16266800</v>
      </c>
      <c r="D62" s="6" t="n">
        <v>16660800</v>
      </c>
      <c r="E62" s="6" t="n">
        <v>16660800</v>
      </c>
    </row>
    <row r="63" spans="1:7">
      <c r="A63" s="4" t="s">
        <v>956</v>
      </c>
      <c r="C63" s="6" t="n">
        <v>387000</v>
      </c>
    </row>
    <row r="64" spans="1:7">
      <c r="A64" s="4" t="s">
        <v>985</v>
      </c>
    </row>
    <row r="65" spans="1:7">
      <c r="A65" s="3" t="s">
        <v>937</v>
      </c>
    </row>
    <row r="66" spans="1:7">
      <c r="A66" s="4" t="s">
        <v>986</v>
      </c>
      <c r="C66" s="6" t="n">
        <v>567300</v>
      </c>
    </row>
    <row r="67" spans="1:7">
      <c r="A67" s="4" t="s">
        <v>987</v>
      </c>
      <c r="C67" s="5" t="n">
        <v>86784</v>
      </c>
    </row>
    <row r="68" spans="1:7">
      <c r="A68" s="4" t="s">
        <v>988</v>
      </c>
    </row>
    <row r="69" spans="1:7">
      <c r="A69" s="3" t="s">
        <v>937</v>
      </c>
    </row>
    <row r="70" spans="1:7">
      <c r="A70" s="4" t="s">
        <v>989</v>
      </c>
      <c r="C70" s="4" t="s">
        <v>990</v>
      </c>
    </row>
    <row r="71" spans="1:7">
      <c r="A71" s="4" t="s">
        <v>991</v>
      </c>
    </row>
    <row r="72" spans="1:7">
      <c r="A72" s="3" t="s">
        <v>937</v>
      </c>
    </row>
    <row r="73" spans="1:7">
      <c r="A73" s="4" t="s">
        <v>992</v>
      </c>
      <c r="C73" s="4" t="s">
        <v>993</v>
      </c>
    </row>
    <row r="74" spans="1:7">
      <c r="A74" s="4" t="s">
        <v>37</v>
      </c>
    </row>
    <row r="75" spans="1:7">
      <c r="A75" s="3" t="s">
        <v>937</v>
      </c>
    </row>
    <row r="76" spans="1:7">
      <c r="A76" s="4" t="s">
        <v>994</v>
      </c>
      <c r="C76" s="4" t="s">
        <v>203</v>
      </c>
    </row>
    <row r="77" spans="1:7">
      <c r="A77" s="4" t="s">
        <v>995</v>
      </c>
      <c r="C77" s="5" t="n">
        <v>1172000</v>
      </c>
      <c r="D77" s="5" t="n">
        <v>1309000</v>
      </c>
      <c r="E77" s="5" t="n">
        <v>1309000</v>
      </c>
    </row>
    <row r="78" spans="1:7">
      <c r="A78" s="4" t="s">
        <v>953</v>
      </c>
      <c r="C78" s="7" t="n">
        <v>8.227</v>
      </c>
      <c r="D78" s="7" t="n">
        <v>8.465999999999999</v>
      </c>
      <c r="E78" s="7" t="n">
        <v>8.465999999999999</v>
      </c>
      <c r="G78" s="7" t="n">
        <v>8.266999999999999</v>
      </c>
    </row>
    <row r="79" spans="1:7">
      <c r="A79" s="4" t="s">
        <v>996</v>
      </c>
      <c r="G79" s="8" t="n">
        <v>8.467000000000001</v>
      </c>
    </row>
    <row r="80" spans="1:7">
      <c r="A80" s="4" t="s">
        <v>38</v>
      </c>
    </row>
    <row r="81" spans="1:7">
      <c r="A81" s="3" t="s">
        <v>937</v>
      </c>
    </row>
    <row r="82" spans="1:7">
      <c r="A82" s="4" t="s">
        <v>997</v>
      </c>
      <c r="C82" s="5" t="n">
        <v>55000</v>
      </c>
      <c r="D82" s="5" t="n">
        <v>61000</v>
      </c>
      <c r="E82" s="5" t="n">
        <v>61000</v>
      </c>
    </row>
    <row r="83" spans="1:7">
      <c r="A83" s="4" t="s">
        <v>953</v>
      </c>
      <c r="C83" s="7" t="n">
        <v>8.227</v>
      </c>
      <c r="D83" s="7" t="n">
        <v>8.465999999999999</v>
      </c>
      <c r="E83" s="7" t="n">
        <v>8.465999999999999</v>
      </c>
      <c r="G83" s="8" t="n">
        <v>8.529</v>
      </c>
    </row>
    <row r="84" spans="1:7">
      <c r="A84" s="4" t="s">
        <v>998</v>
      </c>
      <c r="C84" s="7" t="n">
        <v>0.302</v>
      </c>
    </row>
    <row r="85" spans="1:7">
      <c r="A85" s="4" t="s">
        <v>39</v>
      </c>
    </row>
    <row r="86" spans="1:7">
      <c r="A86" s="3" t="s">
        <v>937</v>
      </c>
    </row>
    <row r="87" spans="1:7">
      <c r="A87" s="4" t="s">
        <v>999</v>
      </c>
      <c r="C87" s="5" t="n">
        <v>3000</v>
      </c>
      <c r="D87" s="5" t="n">
        <v>4000</v>
      </c>
      <c r="E87" s="5" t="n">
        <v>4000</v>
      </c>
    </row>
    <row r="88" spans="1:7">
      <c r="A88" s="4" t="s">
        <v>953</v>
      </c>
      <c r="C88" s="7" t="n">
        <v>8.227</v>
      </c>
    </row>
    <row r="89" spans="1:7">
      <c r="A89" s="4" t="s">
        <v>1000</v>
      </c>
    </row>
    <row r="90" spans="1:7">
      <c r="A90" s="3" t="s">
        <v>937</v>
      </c>
    </row>
    <row r="91" spans="1:7">
      <c r="A91" s="4" t="s">
        <v>1001</v>
      </c>
      <c r="C91" s="5" t="n">
        <v>1230000</v>
      </c>
      <c r="D91" s="5" t="n">
        <v>1895000</v>
      </c>
      <c r="E91" s="5" t="n">
        <v>1895000</v>
      </c>
    </row>
    <row r="92" spans="1:7">
      <c r="A92" s="4" t="s">
        <v>35</v>
      </c>
    </row>
    <row r="93" spans="1:7">
      <c r="A93" s="3" t="s">
        <v>937</v>
      </c>
    </row>
    <row r="94" spans="1:7">
      <c r="A94" s="4" t="s">
        <v>953</v>
      </c>
      <c r="C94" s="7" t="n">
        <v>8.227</v>
      </c>
      <c r="D94" s="7" t="n">
        <v>8.465999999999999</v>
      </c>
      <c r="E94" s="7" t="n">
        <v>8.465999999999999</v>
      </c>
      <c r="G94" s="7" t="n">
        <v>8.529</v>
      </c>
    </row>
    <row r="95" spans="1:7">
      <c r="A95" s="4" t="s">
        <v>998</v>
      </c>
      <c r="C95" s="8" t="n">
        <v>0.302</v>
      </c>
    </row>
    <row r="96" spans="1:7">
      <c r="A96" s="4" t="s">
        <v>40</v>
      </c>
    </row>
    <row r="97" spans="1:7">
      <c r="A97" s="3" t="s">
        <v>937</v>
      </c>
    </row>
    <row r="98" spans="1:7">
      <c r="A98" s="4" t="s">
        <v>953</v>
      </c>
      <c r="C98" s="8" t="n">
        <v>8.227</v>
      </c>
      <c r="D98" s="7" t="n">
        <v>8.465999999999999</v>
      </c>
      <c r="E98" s="7" t="n">
        <v>8.465999999999999</v>
      </c>
    </row>
    <row r="99" spans="1:7">
      <c r="A99" s="4" t="s">
        <v>41</v>
      </c>
    </row>
    <row r="100" spans="1:7">
      <c r="A100" s="3" t="s">
        <v>937</v>
      </c>
    </row>
    <row r="101" spans="1:7">
      <c r="A101" s="4" t="s">
        <v>953</v>
      </c>
      <c r="C101" s="7" t="n">
        <v>8.227</v>
      </c>
    </row>
    <row r="102" spans="1:7">
      <c r="A102" s="4" t="s">
        <v>1002</v>
      </c>
    </row>
    <row r="103" spans="1:7">
      <c r="A103" s="3" t="s">
        <v>937</v>
      </c>
    </row>
    <row r="104" spans="1:7">
      <c r="A104" s="4" t="s">
        <v>143</v>
      </c>
      <c r="C104" s="5" t="n">
        <v>30562415</v>
      </c>
      <c r="D104" s="5" t="n">
        <v>8958155</v>
      </c>
      <c r="E104" s="5" t="n">
        <v>8958155</v>
      </c>
    </row>
    <row r="105" spans="1:7">
      <c r="A105" s="4" t="s">
        <v>941</v>
      </c>
      <c r="C105" s="4" t="s">
        <v>1003</v>
      </c>
      <c r="D105" s="4" t="s">
        <v>1004</v>
      </c>
    </row>
    <row r="106" spans="1:7">
      <c r="A106" s="4" t="s">
        <v>942</v>
      </c>
      <c r="C106" s="5" t="n">
        <v>3054881</v>
      </c>
      <c r="D106" s="5" t="n">
        <v>401838</v>
      </c>
    </row>
    <row r="107" spans="1:7">
      <c r="A107" s="4" t="s">
        <v>1005</v>
      </c>
    </row>
    <row r="108" spans="1:7">
      <c r="A108" s="3" t="s">
        <v>937</v>
      </c>
    </row>
    <row r="109" spans="1:7">
      <c r="A109" s="4" t="s">
        <v>143</v>
      </c>
      <c r="B109" s="4" t="s">
        <v>190</v>
      </c>
      <c r="C109" s="5" t="n">
        <v>88858707</v>
      </c>
      <c r="D109" s="5" t="n">
        <v>78573493</v>
      </c>
      <c r="E109" s="6" t="n">
        <v>78573493</v>
      </c>
    </row>
    <row r="110" spans="1:7">
      <c r="A110" s="4" t="s">
        <v>941</v>
      </c>
      <c r="C110" s="4" t="s">
        <v>1006</v>
      </c>
      <c r="D110" s="4" t="s">
        <v>1007</v>
      </c>
    </row>
    <row r="111" spans="1:7">
      <c r="A111" s="4" t="s">
        <v>280</v>
      </c>
    </row>
    <row r="112" spans="1:7">
      <c r="A112" s="3" t="s">
        <v>937</v>
      </c>
    </row>
    <row r="113" spans="1:7">
      <c r="A113" s="4" t="s">
        <v>143</v>
      </c>
      <c r="B113" s="4" t="s">
        <v>190</v>
      </c>
      <c r="C113" s="5" t="n">
        <v>189157819</v>
      </c>
      <c r="D113" s="5" t="n">
        <v>119165378</v>
      </c>
      <c r="E113" s="6" t="n">
        <v>119165378</v>
      </c>
    </row>
    <row r="114" spans="1:7">
      <c r="A114" s="4" t="s">
        <v>941</v>
      </c>
      <c r="C114" s="4" t="s">
        <v>1008</v>
      </c>
      <c r="D114" s="4" t="s">
        <v>1009</v>
      </c>
    </row>
    <row r="115" spans="1:7">
      <c r="A115" s="4" t="s">
        <v>435</v>
      </c>
    </row>
    <row r="116" spans="1:7">
      <c r="A116" s="3" t="s">
        <v>937</v>
      </c>
    </row>
    <row r="117" spans="1:7">
      <c r="A117" s="4" t="s">
        <v>143</v>
      </c>
      <c r="B117" s="4" t="s">
        <v>190</v>
      </c>
      <c r="C117" s="5" t="n">
        <v>80236312</v>
      </c>
      <c r="D117" s="5" t="n">
        <v>105030621</v>
      </c>
      <c r="E117" s="5" t="n">
        <v>105030621</v>
      </c>
    </row>
    <row r="118" spans="1:7">
      <c r="A118" s="4" t="s">
        <v>941</v>
      </c>
      <c r="C118" s="4" t="s">
        <v>1010</v>
      </c>
      <c r="D118" s="4" t="s">
        <v>1011</v>
      </c>
    </row>
    <row r="119" spans="1:7">
      <c r="A119" s="4" t="s">
        <v>1012</v>
      </c>
    </row>
    <row r="120" spans="1:7">
      <c r="A120" s="3" t="s">
        <v>937</v>
      </c>
    </row>
    <row r="121" spans="1:7">
      <c r="A121" s="4" t="s">
        <v>143</v>
      </c>
      <c r="C121" s="5" t="n">
        <v>13644683</v>
      </c>
    </row>
    <row r="122" spans="1:7">
      <c r="A122" s="4" t="s">
        <v>941</v>
      </c>
      <c r="C122" s="4" t="s">
        <v>554</v>
      </c>
    </row>
    <row r="123" spans="1:7">
      <c r="A123" s="4" t="s">
        <v>1013</v>
      </c>
    </row>
    <row r="124" spans="1:7">
      <c r="A124" s="3" t="s">
        <v>937</v>
      </c>
    </row>
    <row r="125" spans="1:7">
      <c r="A125" s="4" t="s">
        <v>1014</v>
      </c>
      <c r="C125" s="4" t="s">
        <v>305</v>
      </c>
    </row>
    <row r="126" spans="1:7">
      <c r="A126" s="4" t="s">
        <v>1015</v>
      </c>
    </row>
    <row r="127" spans="1:7">
      <c r="A127" s="3" t="s">
        <v>937</v>
      </c>
    </row>
    <row r="128" spans="1:7">
      <c r="A128" s="4" t="s">
        <v>1014</v>
      </c>
      <c r="C128" s="4" t="s">
        <v>305</v>
      </c>
    </row>
    <row r="129" spans="1:7">
      <c r="A129" s="4" t="s">
        <v>1016</v>
      </c>
    </row>
    <row r="130" spans="1:7">
      <c r="A130" s="3" t="s">
        <v>937</v>
      </c>
    </row>
    <row r="131" spans="1:7">
      <c r="A131" s="4" t="s">
        <v>1014</v>
      </c>
      <c r="C131" s="4" t="s">
        <v>305</v>
      </c>
    </row>
    <row r="132" spans="1:7">
      <c r="A132" s="4" t="s">
        <v>1017</v>
      </c>
    </row>
    <row r="133" spans="1:7">
      <c r="A133" s="3" t="s">
        <v>937</v>
      </c>
    </row>
    <row r="134" spans="1:7">
      <c r="A134" s="4" t="s">
        <v>1014</v>
      </c>
      <c r="C134" s="4" t="s">
        <v>305</v>
      </c>
    </row>
    <row r="135" spans="1:7">
      <c r="A135" s="4" t="s">
        <v>1018</v>
      </c>
    </row>
    <row r="136" spans="1:7">
      <c r="A136" s="3" t="s">
        <v>937</v>
      </c>
    </row>
    <row r="137" spans="1:7">
      <c r="A137" s="4" t="s">
        <v>1014</v>
      </c>
      <c r="C137" s="4" t="s">
        <v>305</v>
      </c>
    </row>
    <row r="138" spans="1:7"/>
    <row r="139" spans="1:7">
      <c r="A139" s="4" t="s">
        <v>190</v>
      </c>
      <c r="B139" s="4" t="s">
        <v>627</v>
      </c>
    </row>
  </sheetData>
  <mergeCells count="4">
    <mergeCell ref="A1:B2"/>
    <mergeCell ref="C1:D1"/>
    <mergeCell ref="A138:F138"/>
    <mergeCell ref="B139:F13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43</v>
      </c>
      <c r="D1" s="2" t="s">
        <v>68</v>
      </c>
    </row>
    <row r="2" spans="1:4">
      <c r="A2" s="3" t="s">
        <v>63</v>
      </c>
    </row>
    <row r="3" spans="1:4">
      <c r="A3" s="4" t="s">
        <v>64</v>
      </c>
      <c r="B3" s="5" t="n">
        <v>-17211117</v>
      </c>
      <c r="C3" s="5" t="n">
        <v>-17156501</v>
      </c>
    </row>
    <row r="4" spans="1:4">
      <c r="A4" s="4" t="s">
        <v>62</v>
      </c>
      <c r="B4" s="6" t="n">
        <v>360070359</v>
      </c>
      <c r="C4" s="6" t="n">
        <v>321356737</v>
      </c>
      <c r="D4" s="5" t="n">
        <v>250755915</v>
      </c>
    </row>
    <row r="5" spans="1:4">
      <c r="A5" s="4" t="s">
        <v>35</v>
      </c>
    </row>
    <row r="6" spans="1:4">
      <c r="A6" s="3" t="s">
        <v>63</v>
      </c>
    </row>
    <row r="7" spans="1:4">
      <c r="A7" s="4" t="s">
        <v>65</v>
      </c>
      <c r="B7" s="6" t="n">
        <v>155806753</v>
      </c>
      <c r="C7" s="6" t="n">
        <v>162087710</v>
      </c>
    </row>
    <row r="8" spans="1:4">
      <c r="A8" s="4" t="s">
        <v>62</v>
      </c>
      <c r="B8" s="6" t="n">
        <v>147658522</v>
      </c>
      <c r="C8" s="6" t="n">
        <v>153892048</v>
      </c>
    </row>
    <row r="9" spans="1:4">
      <c r="A9" s="4" t="s">
        <v>37</v>
      </c>
    </row>
    <row r="10" spans="1:4">
      <c r="A10" s="3" t="s">
        <v>63</v>
      </c>
    </row>
    <row r="11" spans="1:4">
      <c r="A11" s="4" t="s">
        <v>65</v>
      </c>
      <c r="B11" s="6" t="n">
        <v>71492834</v>
      </c>
      <c r="C11" s="6" t="n">
        <v>74739748</v>
      </c>
    </row>
    <row r="12" spans="1:4">
      <c r="A12" s="4" t="s">
        <v>62</v>
      </c>
      <c r="B12" s="6" t="n">
        <v>67756677</v>
      </c>
      <c r="C12" s="6" t="n">
        <v>70960348</v>
      </c>
    </row>
    <row r="13" spans="1:4">
      <c r="A13" s="4" t="s">
        <v>38</v>
      </c>
    </row>
    <row r="14" spans="1:4">
      <c r="A14" s="3" t="s">
        <v>63</v>
      </c>
    </row>
    <row r="15" spans="1:4">
      <c r="A15" s="4" t="s">
        <v>65</v>
      </c>
      <c r="B15" s="6" t="n">
        <v>91205180</v>
      </c>
      <c r="C15" s="6" t="n">
        <v>92522021</v>
      </c>
    </row>
    <row r="16" spans="1:4">
      <c r="A16" s="4" t="s">
        <v>62</v>
      </c>
      <c r="B16" s="6" t="n">
        <v>86418246</v>
      </c>
      <c r="C16" s="6" t="n">
        <v>87830198</v>
      </c>
    </row>
    <row r="17" spans="1:4">
      <c r="A17" s="4" t="s">
        <v>40</v>
      </c>
    </row>
    <row r="18" spans="1:4">
      <c r="A18" s="3" t="s">
        <v>63</v>
      </c>
    </row>
    <row r="19" spans="1:4">
      <c r="A19" s="4" t="s">
        <v>65</v>
      </c>
      <c r="B19" s="6" t="n">
        <v>9562342</v>
      </c>
      <c r="C19" s="6" t="n">
        <v>9163759</v>
      </c>
    </row>
    <row r="20" spans="1:4">
      <c r="A20" s="4" t="s">
        <v>62</v>
      </c>
      <c r="B20" s="5" t="n">
        <v>9033683</v>
      </c>
      <c r="C20" s="6" t="n">
        <v>8674143</v>
      </c>
    </row>
    <row r="21" spans="1:4">
      <c r="A21" s="4" t="s">
        <v>1020</v>
      </c>
    </row>
    <row r="22" spans="1:4">
      <c r="A22" s="3" t="s">
        <v>63</v>
      </c>
    </row>
    <row r="23" spans="1:4">
      <c r="A23" s="4" t="s">
        <v>64</v>
      </c>
      <c r="C23" s="6" t="n">
        <v>-17156501</v>
      </c>
    </row>
    <row r="24" spans="1:4">
      <c r="A24" s="4" t="s">
        <v>62</v>
      </c>
      <c r="C24" s="6" t="n">
        <v>321356737</v>
      </c>
    </row>
    <row r="25" spans="1:4">
      <c r="A25" s="4" t="s">
        <v>1021</v>
      </c>
    </row>
    <row r="26" spans="1:4">
      <c r="A26" s="3" t="s">
        <v>63</v>
      </c>
    </row>
    <row r="27" spans="1:4">
      <c r="A27" s="4" t="s">
        <v>65</v>
      </c>
      <c r="C27" s="6" t="n">
        <v>166754603</v>
      </c>
    </row>
    <row r="28" spans="1:4">
      <c r="A28" s="4" t="s">
        <v>62</v>
      </c>
      <c r="C28" s="6" t="n">
        <v>158558939</v>
      </c>
    </row>
    <row r="29" spans="1:4">
      <c r="A29" s="4" t="s">
        <v>1022</v>
      </c>
    </row>
    <row r="30" spans="1:4">
      <c r="A30" s="3" t="s">
        <v>63</v>
      </c>
    </row>
    <row r="31" spans="1:4">
      <c r="A31" s="4" t="s">
        <v>65</v>
      </c>
      <c r="C31" s="6" t="n">
        <v>76275220</v>
      </c>
    </row>
    <row r="32" spans="1:4">
      <c r="A32" s="4" t="s">
        <v>62</v>
      </c>
      <c r="C32" s="6" t="n">
        <v>72495821</v>
      </c>
    </row>
    <row r="33" spans="1:4">
      <c r="A33" s="4" t="s">
        <v>1023</v>
      </c>
    </row>
    <row r="34" spans="1:4">
      <c r="A34" s="3" t="s">
        <v>63</v>
      </c>
    </row>
    <row r="35" spans="1:4">
      <c r="A35" s="4" t="s">
        <v>65</v>
      </c>
      <c r="C35" s="6" t="n">
        <v>92778756</v>
      </c>
    </row>
    <row r="36" spans="1:4">
      <c r="A36" s="4" t="s">
        <v>62</v>
      </c>
      <c r="C36" s="6" t="n">
        <v>88086934</v>
      </c>
    </row>
    <row r="37" spans="1:4">
      <c r="A37" s="4" t="s">
        <v>1024</v>
      </c>
    </row>
    <row r="38" spans="1:4">
      <c r="A38" s="3" t="s">
        <v>63</v>
      </c>
    </row>
    <row r="39" spans="1:4">
      <c r="A39" s="4" t="s">
        <v>65</v>
      </c>
      <c r="C39" s="6" t="n">
        <v>2704659</v>
      </c>
    </row>
    <row r="40" spans="1:4">
      <c r="A40" s="4" t="s">
        <v>62</v>
      </c>
      <c r="C40" s="6" t="n">
        <v>2215043</v>
      </c>
    </row>
    <row r="41" spans="1:4">
      <c r="A41" s="4" t="s">
        <v>1025</v>
      </c>
    </row>
    <row r="42" spans="1:4">
      <c r="A42" s="3" t="s">
        <v>63</v>
      </c>
    </row>
    <row r="43" spans="1:4">
      <c r="A43" s="4" t="s">
        <v>65</v>
      </c>
      <c r="C43" s="6" t="n">
        <v>-4666893</v>
      </c>
    </row>
    <row r="44" spans="1:4">
      <c r="A44" s="4" t="s">
        <v>62</v>
      </c>
      <c r="C44" s="6" t="n">
        <v>-4666891</v>
      </c>
    </row>
    <row r="45" spans="1:4">
      <c r="A45" s="4" t="s">
        <v>1026</v>
      </c>
    </row>
    <row r="46" spans="1:4">
      <c r="A46" s="3" t="s">
        <v>63</v>
      </c>
    </row>
    <row r="47" spans="1:4">
      <c r="A47" s="4" t="s">
        <v>65</v>
      </c>
      <c r="C47" s="6" t="n">
        <v>-1535472</v>
      </c>
    </row>
    <row r="48" spans="1:4">
      <c r="A48" s="4" t="s">
        <v>62</v>
      </c>
      <c r="C48" s="6" t="n">
        <v>-1535473</v>
      </c>
    </row>
    <row r="49" spans="1:4">
      <c r="A49" s="4" t="s">
        <v>1027</v>
      </c>
    </row>
    <row r="50" spans="1:4">
      <c r="A50" s="3" t="s">
        <v>63</v>
      </c>
    </row>
    <row r="51" spans="1:4">
      <c r="A51" s="4" t="s">
        <v>65</v>
      </c>
      <c r="C51" s="6" t="n">
        <v>-256735</v>
      </c>
    </row>
    <row r="52" spans="1:4">
      <c r="A52" s="4" t="s">
        <v>62</v>
      </c>
      <c r="C52" s="6" t="n">
        <v>-256736</v>
      </c>
    </row>
    <row r="53" spans="1:4">
      <c r="A53" s="4" t="s">
        <v>1028</v>
      </c>
    </row>
    <row r="54" spans="1:4">
      <c r="A54" s="3" t="s">
        <v>63</v>
      </c>
    </row>
    <row r="55" spans="1:4">
      <c r="A55" s="4" t="s">
        <v>65</v>
      </c>
      <c r="C55" s="6" t="n">
        <v>6459100</v>
      </c>
    </row>
    <row r="56" spans="1:4">
      <c r="A56" s="4" t="s">
        <v>62</v>
      </c>
      <c r="C56" s="5" t="n">
        <v>6459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1029</v>
      </c>
      <c r="C1" s="2" t="s">
        <v>1</v>
      </c>
    </row>
    <row r="2" spans="1:4">
      <c r="C2" s="2" t="s">
        <v>2</v>
      </c>
      <c r="D2" s="2" t="s">
        <v>43</v>
      </c>
    </row>
    <row r="3" spans="1:4">
      <c r="A3" s="3" t="s">
        <v>1030</v>
      </c>
    </row>
    <row r="4" spans="1:4">
      <c r="A4" s="4" t="s">
        <v>142</v>
      </c>
      <c r="C4" s="5" t="n">
        <v>381133170</v>
      </c>
      <c r="D4" s="5" t="n">
        <v>335328569</v>
      </c>
    </row>
    <row r="5" spans="1:4">
      <c r="A5" s="4" t="s">
        <v>143</v>
      </c>
      <c r="C5" s="5" t="n">
        <v>372977743</v>
      </c>
      <c r="D5" s="5" t="n">
        <v>335269492</v>
      </c>
    </row>
    <row r="6" spans="1:4">
      <c r="A6" s="4" t="s">
        <v>1031</v>
      </c>
      <c r="C6" s="4" t="s">
        <v>305</v>
      </c>
      <c r="D6" s="4" t="s">
        <v>305</v>
      </c>
    </row>
    <row r="7" spans="1:4">
      <c r="A7" s="4" t="s">
        <v>1005</v>
      </c>
    </row>
    <row r="8" spans="1:4">
      <c r="A8" s="3" t="s">
        <v>1030</v>
      </c>
    </row>
    <row r="9" spans="1:4">
      <c r="A9" s="4" t="s">
        <v>142</v>
      </c>
      <c r="B9" s="4" t="s">
        <v>190</v>
      </c>
      <c r="C9" s="5" t="n">
        <v>88858707</v>
      </c>
      <c r="D9" s="5" t="n">
        <v>78573493</v>
      </c>
    </row>
    <row r="10" spans="1:4">
      <c r="A10" s="4" t="s">
        <v>143</v>
      </c>
      <c r="B10" s="4" t="s">
        <v>190</v>
      </c>
      <c r="C10" s="5" t="n">
        <v>88858707</v>
      </c>
      <c r="D10" s="5" t="n">
        <v>78573493</v>
      </c>
    </row>
    <row r="11" spans="1:4">
      <c r="A11" s="4" t="s">
        <v>1031</v>
      </c>
      <c r="C11" s="4" t="s">
        <v>1006</v>
      </c>
      <c r="D11" s="4" t="s">
        <v>1007</v>
      </c>
    </row>
    <row r="12" spans="1:4">
      <c r="A12" s="4" t="s">
        <v>280</v>
      </c>
    </row>
    <row r="13" spans="1:4">
      <c r="A13" s="3" t="s">
        <v>1030</v>
      </c>
    </row>
    <row r="14" spans="1:4">
      <c r="A14" s="4" t="s">
        <v>142</v>
      </c>
      <c r="B14" s="4" t="s">
        <v>190</v>
      </c>
      <c r="C14" s="5" t="n">
        <v>189157819</v>
      </c>
      <c r="D14" s="5" t="n">
        <v>119165378</v>
      </c>
    </row>
    <row r="15" spans="1:4">
      <c r="A15" s="4" t="s">
        <v>143</v>
      </c>
      <c r="B15" s="4" t="s">
        <v>190</v>
      </c>
      <c r="C15" s="5" t="n">
        <v>189157819</v>
      </c>
      <c r="D15" s="5" t="n">
        <v>119165378</v>
      </c>
    </row>
    <row r="16" spans="1:4">
      <c r="A16" s="4" t="s">
        <v>1031</v>
      </c>
      <c r="C16" s="4" t="s">
        <v>1008</v>
      </c>
      <c r="D16" s="4" t="s">
        <v>1009</v>
      </c>
    </row>
    <row r="17" spans="1:4">
      <c r="A17" s="4" t="s">
        <v>435</v>
      </c>
    </row>
    <row r="18" spans="1:4">
      <c r="A18" s="3" t="s">
        <v>1030</v>
      </c>
    </row>
    <row r="19" spans="1:4">
      <c r="A19" s="4" t="s">
        <v>142</v>
      </c>
      <c r="B19" s="4" t="s">
        <v>190</v>
      </c>
      <c r="C19" s="5" t="n">
        <v>88983961</v>
      </c>
      <c r="D19" s="5" t="n">
        <v>105089698</v>
      </c>
    </row>
    <row r="20" spans="1:4">
      <c r="A20" s="4" t="s">
        <v>143</v>
      </c>
      <c r="B20" s="4" t="s">
        <v>190</v>
      </c>
      <c r="C20" s="5" t="n">
        <v>80236312</v>
      </c>
      <c r="D20" s="5" t="n">
        <v>105030621</v>
      </c>
    </row>
    <row r="21" spans="1:4">
      <c r="A21" s="4" t="s">
        <v>1031</v>
      </c>
      <c r="C21" s="4" t="s">
        <v>1010</v>
      </c>
      <c r="D21" s="4" t="s">
        <v>1011</v>
      </c>
    </row>
    <row r="22" spans="1:4">
      <c r="A22" s="4" t="s">
        <v>592</v>
      </c>
    </row>
    <row r="23" spans="1:4">
      <c r="A23" s="3" t="s">
        <v>1030</v>
      </c>
    </row>
    <row r="24" spans="1:4">
      <c r="A24" s="4" t="s">
        <v>142</v>
      </c>
      <c r="B24" s="4" t="s">
        <v>190</v>
      </c>
      <c r="C24" s="5" t="n">
        <v>14132683</v>
      </c>
      <c r="D24" s="5" t="n">
        <v>32500000</v>
      </c>
    </row>
    <row r="25" spans="1:4">
      <c r="A25" s="4" t="s">
        <v>143</v>
      </c>
      <c r="B25" s="4" t="s">
        <v>190</v>
      </c>
      <c r="C25" s="5" t="n">
        <v>13644683</v>
      </c>
      <c r="D25" s="5" t="n">
        <v>32500000</v>
      </c>
    </row>
    <row r="26" spans="1:4">
      <c r="A26" s="4" t="s">
        <v>1031</v>
      </c>
      <c r="C26" s="4" t="s">
        <v>554</v>
      </c>
      <c r="D26" s="4" t="s">
        <v>1032</v>
      </c>
    </row>
    <row r="27" spans="1:4">
      <c r="A27" s="4" t="s">
        <v>625</v>
      </c>
    </row>
    <row r="28" spans="1:4">
      <c r="A28" s="3" t="s">
        <v>1030</v>
      </c>
    </row>
    <row r="29" spans="1:4">
      <c r="A29" s="4" t="s">
        <v>143</v>
      </c>
      <c r="C29" s="5" t="n">
        <v>1080222</v>
      </c>
    </row>
    <row r="30" spans="1:4">
      <c r="A30" s="4" t="s">
        <v>1031</v>
      </c>
      <c r="C30" s="4" t="s">
        <v>514</v>
      </c>
    </row>
    <row r="31" spans="1:4"/>
    <row r="32" spans="1:4">
      <c r="A32" s="4" t="s">
        <v>190</v>
      </c>
      <c r="B32" s="4" t="s">
        <v>627</v>
      </c>
    </row>
  </sheetData>
  <mergeCells count="4">
    <mergeCell ref="A1:B2"/>
    <mergeCell ref="C1:D1"/>
    <mergeCell ref="A31:C31"/>
    <mergeCell ref="B32:C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39"/>
    <col customWidth="1" max="6" min="6" width="21"/>
    <col customWidth="1" max="7" min="7" width="21"/>
    <col customWidth="1" max="8" min="8" width="21"/>
    <col customWidth="1" max="9" min="9" width="22"/>
    <col customWidth="1" max="10" min="10" width="36"/>
    <col customWidth="1" max="11" min="11" width="21"/>
    <col customWidth="1" max="12" min="12" width="21"/>
    <col customWidth="1" max="13" min="13" width="80"/>
    <col customWidth="1" max="14" min="14" width="31"/>
    <col customWidth="1" max="15" min="15" width="21"/>
    <col customWidth="1" max="16" min="16" width="21"/>
  </cols>
  <sheetData>
    <row r="1" spans="1:16">
      <c r="A1" s="1" t="s">
        <v>1033</v>
      </c>
      <c r="C1" s="2" t="s">
        <v>1034</v>
      </c>
      <c r="D1" s="2" t="s">
        <v>1035</v>
      </c>
      <c r="E1" s="2" t="s">
        <v>1036</v>
      </c>
      <c r="F1" s="2" t="s">
        <v>1037</v>
      </c>
      <c r="G1" s="2" t="s">
        <v>1038</v>
      </c>
      <c r="H1" s="2" t="s">
        <v>1039</v>
      </c>
      <c r="I1" s="2" t="s">
        <v>1040</v>
      </c>
      <c r="J1" s="2" t="s">
        <v>1041</v>
      </c>
      <c r="K1" s="2" t="s">
        <v>1042</v>
      </c>
      <c r="L1" s="2" t="s">
        <v>1043</v>
      </c>
      <c r="M1" s="2" t="s">
        <v>1044</v>
      </c>
      <c r="N1" s="2" t="s">
        <v>1045</v>
      </c>
      <c r="O1" s="2" t="s">
        <v>1046</v>
      </c>
      <c r="P1" s="2" t="s">
        <v>1047</v>
      </c>
    </row>
    <row r="2" spans="1:16">
      <c r="A2" s="3" t="s">
        <v>1030</v>
      </c>
    </row>
    <row r="3" spans="1:16">
      <c r="A3" s="4" t="s">
        <v>1048</v>
      </c>
      <c r="E3" s="5" t="n">
        <v>2413894</v>
      </c>
      <c r="M3" s="5" t="n">
        <v>2413894</v>
      </c>
      <c r="N3" s="5" t="n">
        <v>1960157</v>
      </c>
    </row>
    <row r="4" spans="1:16">
      <c r="A4" s="4" t="s">
        <v>1049</v>
      </c>
      <c r="M4" s="4" t="s">
        <v>1050</v>
      </c>
    </row>
    <row r="5" spans="1:16">
      <c r="A5" s="4" t="s">
        <v>1051</v>
      </c>
      <c r="M5" s="4" t="s">
        <v>1052</v>
      </c>
    </row>
    <row r="6" spans="1:16">
      <c r="A6" s="4" t="s">
        <v>957</v>
      </c>
      <c r="E6" s="6" t="n">
        <v>12</v>
      </c>
      <c r="M6" s="6" t="n">
        <v>12</v>
      </c>
      <c r="N6" s="6" t="n">
        <v>10</v>
      </c>
    </row>
    <row r="7" spans="1:16">
      <c r="A7" s="4" t="s">
        <v>143</v>
      </c>
      <c r="E7" s="5" t="n">
        <v>372977743</v>
      </c>
      <c r="M7" s="5" t="n">
        <v>372977743</v>
      </c>
      <c r="N7" s="5" t="n">
        <v>335269492</v>
      </c>
    </row>
    <row r="8" spans="1:16">
      <c r="A8" s="4" t="s">
        <v>1053</v>
      </c>
      <c r="M8" s="6" t="n">
        <v>206981492</v>
      </c>
      <c r="N8" s="6" t="n">
        <v>323243049</v>
      </c>
    </row>
    <row r="9" spans="1:16">
      <c r="A9" s="4" t="s">
        <v>1054</v>
      </c>
      <c r="E9" s="6" t="n">
        <v>17552039</v>
      </c>
      <c r="M9" s="6" t="n">
        <v>17552039</v>
      </c>
      <c r="N9" s="6" t="n">
        <v>9210430</v>
      </c>
    </row>
    <row r="10" spans="1:16">
      <c r="A10" s="4" t="s">
        <v>942</v>
      </c>
      <c r="M10" s="6" t="n">
        <v>44940452</v>
      </c>
      <c r="N10" s="6" t="n">
        <v>32494392</v>
      </c>
    </row>
    <row r="11" spans="1:16">
      <c r="A11" s="4" t="s">
        <v>1055</v>
      </c>
      <c r="M11" s="6" t="n">
        <v>1769506</v>
      </c>
      <c r="N11" s="6" t="n">
        <v>294980</v>
      </c>
    </row>
    <row r="12" spans="1:16">
      <c r="A12" s="4" t="s">
        <v>1056</v>
      </c>
    </row>
    <row r="13" spans="1:16">
      <c r="A13" s="3" t="s">
        <v>1030</v>
      </c>
    </row>
    <row r="14" spans="1:16">
      <c r="A14" s="4" t="s">
        <v>697</v>
      </c>
      <c r="D14" s="4" t="s">
        <v>310</v>
      </c>
    </row>
    <row r="15" spans="1:16">
      <c r="A15" s="4" t="s">
        <v>1057</v>
      </c>
    </row>
    <row r="16" spans="1:16">
      <c r="A16" s="3" t="s">
        <v>1030</v>
      </c>
    </row>
    <row r="17" spans="1:16">
      <c r="A17" s="4" t="s">
        <v>143</v>
      </c>
      <c r="E17" s="6" t="n">
        <v>4465132</v>
      </c>
      <c r="M17" s="6" t="n">
        <v>4465132</v>
      </c>
    </row>
    <row r="18" spans="1:16">
      <c r="A18" s="4" t="s">
        <v>1058</v>
      </c>
    </row>
    <row r="19" spans="1:16">
      <c r="A19" s="3" t="s">
        <v>1030</v>
      </c>
    </row>
    <row r="20" spans="1:16">
      <c r="A20" s="4" t="s">
        <v>1059</v>
      </c>
      <c r="E20" s="6" t="n">
        <v>4465132</v>
      </c>
      <c r="M20" s="6" t="n">
        <v>4465132</v>
      </c>
    </row>
    <row r="21" spans="1:16">
      <c r="A21" s="4" t="s">
        <v>1054</v>
      </c>
      <c r="E21" s="6" t="n">
        <v>518826</v>
      </c>
      <c r="M21" s="6" t="n">
        <v>518826</v>
      </c>
    </row>
    <row r="22" spans="1:16">
      <c r="A22" s="4" t="s">
        <v>1060</v>
      </c>
      <c r="E22" s="6" t="n">
        <v>506852</v>
      </c>
      <c r="M22" s="6" t="n">
        <v>506852</v>
      </c>
    </row>
    <row r="23" spans="1:16">
      <c r="A23" s="4" t="s">
        <v>1061</v>
      </c>
    </row>
    <row r="24" spans="1:16">
      <c r="A24" s="3" t="s">
        <v>1030</v>
      </c>
    </row>
    <row r="25" spans="1:16">
      <c r="A25" s="4" t="s">
        <v>1062</v>
      </c>
      <c r="E25" s="6" t="n">
        <v>500000</v>
      </c>
    </row>
    <row r="26" spans="1:16">
      <c r="A26" s="4" t="s">
        <v>1063</v>
      </c>
    </row>
    <row r="27" spans="1:16">
      <c r="A27" s="3" t="s">
        <v>1030</v>
      </c>
    </row>
    <row r="28" spans="1:16">
      <c r="A28" s="4" t="s">
        <v>143</v>
      </c>
      <c r="E28" s="6" t="n">
        <v>2851296</v>
      </c>
      <c r="M28" s="6" t="n">
        <v>2851296</v>
      </c>
    </row>
    <row r="29" spans="1:16">
      <c r="A29" s="4" t="s">
        <v>1002</v>
      </c>
    </row>
    <row r="30" spans="1:16">
      <c r="A30" s="3" t="s">
        <v>1030</v>
      </c>
    </row>
    <row r="31" spans="1:16">
      <c r="A31" s="4" t="s">
        <v>143</v>
      </c>
      <c r="E31" s="6" t="n">
        <v>30562415</v>
      </c>
      <c r="M31" s="6" t="n">
        <v>30562415</v>
      </c>
      <c r="N31" s="6" t="n">
        <v>8958155</v>
      </c>
    </row>
    <row r="32" spans="1:16">
      <c r="A32" s="4" t="s">
        <v>942</v>
      </c>
      <c r="M32" s="6" t="n">
        <v>3054881</v>
      </c>
      <c r="N32" s="6" t="n">
        <v>401838</v>
      </c>
    </row>
    <row r="33" spans="1:16">
      <c r="A33" s="4" t="s">
        <v>280</v>
      </c>
    </row>
    <row r="34" spans="1:16">
      <c r="A34" s="3" t="s">
        <v>1030</v>
      </c>
    </row>
    <row r="35" spans="1:16">
      <c r="A35" s="4" t="s">
        <v>143</v>
      </c>
      <c r="B35" s="4" t="s">
        <v>190</v>
      </c>
      <c r="E35" s="6" t="n">
        <v>189157819</v>
      </c>
      <c r="M35" s="6" t="n">
        <v>189157819</v>
      </c>
      <c r="N35" s="6" t="n">
        <v>119165378</v>
      </c>
    </row>
    <row r="36" spans="1:16">
      <c r="A36" s="4" t="s">
        <v>1064</v>
      </c>
    </row>
    <row r="37" spans="1:16">
      <c r="A37" s="3" t="s">
        <v>1030</v>
      </c>
    </row>
    <row r="38" spans="1:16">
      <c r="A38" s="4" t="s">
        <v>1054</v>
      </c>
      <c r="E38" s="6" t="n">
        <v>376075</v>
      </c>
      <c r="M38" s="6" t="n">
        <v>376075</v>
      </c>
    </row>
    <row r="39" spans="1:16">
      <c r="A39" s="4" t="s">
        <v>1065</v>
      </c>
      <c r="E39" s="6" t="n">
        <v>2851296</v>
      </c>
      <c r="M39" s="6" t="n">
        <v>2851296</v>
      </c>
    </row>
    <row r="40" spans="1:16">
      <c r="A40" s="4" t="s">
        <v>1066</v>
      </c>
    </row>
    <row r="41" spans="1:16">
      <c r="A41" s="3" t="s">
        <v>1030</v>
      </c>
    </row>
    <row r="42" spans="1:16">
      <c r="A42" s="4" t="s">
        <v>143</v>
      </c>
      <c r="E42" s="6" t="n">
        <v>24841309</v>
      </c>
      <c r="M42" s="6" t="n">
        <v>24841309</v>
      </c>
      <c r="N42" s="6" t="n">
        <v>39500000</v>
      </c>
    </row>
    <row r="43" spans="1:16">
      <c r="A43" s="4" t="s">
        <v>1067</v>
      </c>
    </row>
    <row r="44" spans="1:16">
      <c r="A44" s="3" t="s">
        <v>1030</v>
      </c>
    </row>
    <row r="45" spans="1:16">
      <c r="A45" s="4" t="s">
        <v>143</v>
      </c>
      <c r="E45" s="6" t="n">
        <v>9136558</v>
      </c>
      <c r="M45" s="6" t="n">
        <v>9136558</v>
      </c>
      <c r="N45" s="6" t="n">
        <v>1326687</v>
      </c>
    </row>
    <row r="46" spans="1:16">
      <c r="A46" s="4" t="s">
        <v>1068</v>
      </c>
    </row>
    <row r="47" spans="1:16">
      <c r="A47" s="3" t="s">
        <v>1030</v>
      </c>
    </row>
    <row r="48" spans="1:16">
      <c r="A48" s="4" t="s">
        <v>143</v>
      </c>
      <c r="E48" s="6" t="n">
        <v>7632234</v>
      </c>
      <c r="M48" s="6" t="n">
        <v>7632234</v>
      </c>
      <c r="N48" s="6" t="n">
        <v>7349626</v>
      </c>
    </row>
    <row r="49" spans="1:16">
      <c r="A49" s="4" t="s">
        <v>1069</v>
      </c>
    </row>
    <row r="50" spans="1:16">
      <c r="A50" s="3" t="s">
        <v>1030</v>
      </c>
    </row>
    <row r="51" spans="1:16">
      <c r="A51" s="4" t="s">
        <v>1059</v>
      </c>
      <c r="E51" s="6" t="n">
        <v>881800</v>
      </c>
      <c r="M51" s="6" t="n">
        <v>881800</v>
      </c>
    </row>
    <row r="52" spans="1:16">
      <c r="A52" s="4" t="s">
        <v>143</v>
      </c>
      <c r="E52" s="6" t="n">
        <v>662525</v>
      </c>
      <c r="M52" s="6" t="n">
        <v>662525</v>
      </c>
    </row>
    <row r="53" spans="1:16">
      <c r="A53" s="4" t="s">
        <v>1070</v>
      </c>
      <c r="M53" s="6" t="n">
        <v>110420</v>
      </c>
      <c r="N53" s="6" t="n">
        <v>55664</v>
      </c>
    </row>
    <row r="54" spans="1:16">
      <c r="A54" s="4" t="s">
        <v>1071</v>
      </c>
    </row>
    <row r="55" spans="1:16">
      <c r="A55" s="3" t="s">
        <v>1030</v>
      </c>
    </row>
    <row r="56" spans="1:16">
      <c r="A56" s="4" t="s">
        <v>1059</v>
      </c>
      <c r="P56" s="5" t="n">
        <v>1250000</v>
      </c>
    </row>
    <row r="57" spans="1:16">
      <c r="A57" s="4" t="s">
        <v>143</v>
      </c>
      <c r="E57" s="6" t="n">
        <v>690616</v>
      </c>
      <c r="M57" s="6" t="n">
        <v>690616</v>
      </c>
    </row>
    <row r="58" spans="1:16">
      <c r="A58" s="4" t="s">
        <v>1070</v>
      </c>
      <c r="M58" s="6" t="n">
        <v>139426</v>
      </c>
      <c r="N58" s="6" t="n">
        <v>139568</v>
      </c>
    </row>
    <row r="59" spans="1:16">
      <c r="A59" s="4" t="s">
        <v>1072</v>
      </c>
      <c r="E59" s="5" t="n">
        <v>785806</v>
      </c>
      <c r="M59" s="5" t="n">
        <v>785806</v>
      </c>
    </row>
    <row r="60" spans="1:16">
      <c r="A60" s="4" t="s">
        <v>1073</v>
      </c>
    </row>
    <row r="61" spans="1:16">
      <c r="A61" s="3" t="s">
        <v>1030</v>
      </c>
    </row>
    <row r="62" spans="1:16">
      <c r="A62" s="4" t="s">
        <v>1074</v>
      </c>
      <c r="E62" s="4" t="s">
        <v>983</v>
      </c>
      <c r="M62" s="4" t="s">
        <v>983</v>
      </c>
    </row>
    <row r="63" spans="1:16">
      <c r="A63" s="4" t="s">
        <v>1075</v>
      </c>
    </row>
    <row r="64" spans="1:16">
      <c r="A64" s="3" t="s">
        <v>1030</v>
      </c>
    </row>
    <row r="65" spans="1:16">
      <c r="A65" s="4" t="s">
        <v>1059</v>
      </c>
      <c r="E65" s="5" t="n">
        <v>12000000</v>
      </c>
      <c r="M65" s="5" t="n">
        <v>12000000</v>
      </c>
    </row>
    <row r="66" spans="1:16">
      <c r="A66" s="4" t="s">
        <v>1076</v>
      </c>
    </row>
    <row r="67" spans="1:16">
      <c r="A67" s="3" t="s">
        <v>1030</v>
      </c>
    </row>
    <row r="68" spans="1:16">
      <c r="A68" s="4" t="s">
        <v>1059</v>
      </c>
      <c r="E68" s="6" t="n">
        <v>6000000</v>
      </c>
      <c r="M68" s="6" t="n">
        <v>6000000</v>
      </c>
    </row>
    <row r="69" spans="1:16">
      <c r="A69" s="4" t="s">
        <v>143</v>
      </c>
      <c r="E69" s="6" t="n">
        <v>3784354</v>
      </c>
      <c r="M69" s="6" t="n">
        <v>3784354</v>
      </c>
    </row>
    <row r="70" spans="1:16">
      <c r="A70" s="4" t="s">
        <v>1053</v>
      </c>
      <c r="M70" s="6" t="n">
        <v>6000000</v>
      </c>
    </row>
    <row r="71" spans="1:16">
      <c r="A71" s="4" t="s">
        <v>1054</v>
      </c>
      <c r="E71" s="6" t="n">
        <v>778500</v>
      </c>
      <c r="M71" s="5" t="n">
        <v>778500</v>
      </c>
    </row>
    <row r="72" spans="1:16">
      <c r="A72" s="4" t="s">
        <v>1077</v>
      </c>
      <c r="M72" s="4" t="s">
        <v>305</v>
      </c>
    </row>
    <row r="73" spans="1:16">
      <c r="A73" s="4" t="s">
        <v>1078</v>
      </c>
      <c r="E73" s="6" t="n">
        <v>22400000</v>
      </c>
      <c r="M73" s="5" t="n">
        <v>22400000</v>
      </c>
    </row>
    <row r="74" spans="1:16">
      <c r="A74" s="4" t="s">
        <v>1079</v>
      </c>
    </row>
    <row r="75" spans="1:16">
      <c r="A75" s="3" t="s">
        <v>1030</v>
      </c>
    </row>
    <row r="76" spans="1:16">
      <c r="A76" s="4" t="s">
        <v>1059</v>
      </c>
      <c r="E76" s="6" t="n">
        <v>6000000</v>
      </c>
      <c r="M76" s="6" t="n">
        <v>6000000</v>
      </c>
    </row>
    <row r="77" spans="1:16">
      <c r="A77" s="4" t="s">
        <v>1080</v>
      </c>
    </row>
    <row r="78" spans="1:16">
      <c r="A78" s="3" t="s">
        <v>1030</v>
      </c>
    </row>
    <row r="79" spans="1:16">
      <c r="A79" s="4" t="s">
        <v>143</v>
      </c>
      <c r="E79" s="6" t="n">
        <v>5512000</v>
      </c>
      <c r="M79" s="6" t="n">
        <v>5512000</v>
      </c>
    </row>
    <row r="80" spans="1:16">
      <c r="A80" s="4" t="s">
        <v>1053</v>
      </c>
      <c r="J80" s="5" t="n">
        <v>6000000</v>
      </c>
    </row>
    <row r="81" spans="1:16">
      <c r="A81" s="4" t="s">
        <v>1081</v>
      </c>
      <c r="J81" s="6" t="n">
        <v>1</v>
      </c>
    </row>
    <row r="82" spans="1:16">
      <c r="A82" s="4" t="s">
        <v>1082</v>
      </c>
    </row>
    <row r="83" spans="1:16">
      <c r="A83" s="3" t="s">
        <v>1030</v>
      </c>
    </row>
    <row r="84" spans="1:16">
      <c r="A84" s="4" t="s">
        <v>942</v>
      </c>
      <c r="M84" s="6" t="n">
        <v>268333</v>
      </c>
    </row>
    <row r="85" spans="1:16">
      <c r="A85" s="4" t="s">
        <v>1083</v>
      </c>
    </row>
    <row r="86" spans="1:16">
      <c r="A86" s="3" t="s">
        <v>1030</v>
      </c>
    </row>
    <row r="87" spans="1:16">
      <c r="A87" s="4" t="s">
        <v>1059</v>
      </c>
      <c r="E87" s="6" t="n">
        <v>9000000</v>
      </c>
      <c r="M87" s="6" t="n">
        <v>9000000</v>
      </c>
    </row>
    <row r="88" spans="1:16">
      <c r="A88" s="4" t="s">
        <v>143</v>
      </c>
      <c r="E88" s="6" t="n">
        <v>6748935</v>
      </c>
      <c r="M88" s="6" t="n">
        <v>6748935</v>
      </c>
    </row>
    <row r="89" spans="1:16">
      <c r="A89" s="4" t="s">
        <v>1070</v>
      </c>
      <c r="M89" s="6" t="n">
        <v>1049375</v>
      </c>
    </row>
    <row r="90" spans="1:16">
      <c r="A90" s="4" t="s">
        <v>1054</v>
      </c>
      <c r="E90" s="6" t="n">
        <v>264500</v>
      </c>
      <c r="M90" s="6" t="n">
        <v>264500</v>
      </c>
    </row>
    <row r="91" spans="1:16">
      <c r="A91" s="4" t="s">
        <v>1084</v>
      </c>
    </row>
    <row r="92" spans="1:16">
      <c r="A92" s="3" t="s">
        <v>1030</v>
      </c>
    </row>
    <row r="93" spans="1:16">
      <c r="A93" s="4" t="s">
        <v>1059</v>
      </c>
      <c r="O93" s="5" t="n">
        <v>12500000</v>
      </c>
    </row>
    <row r="94" spans="1:16">
      <c r="A94" s="4" t="s">
        <v>143</v>
      </c>
      <c r="E94" s="5" t="n">
        <v>667639</v>
      </c>
      <c r="M94" s="5" t="n">
        <v>667639</v>
      </c>
    </row>
    <row r="95" spans="1:16">
      <c r="A95" s="4" t="s">
        <v>1053</v>
      </c>
      <c r="K95" s="5" t="n">
        <v>2500000</v>
      </c>
      <c r="L95" s="5" t="n">
        <v>10000000</v>
      </c>
    </row>
    <row r="96" spans="1:16">
      <c r="A96" s="4" t="s">
        <v>1054</v>
      </c>
      <c r="O96" s="5" t="n">
        <v>131942</v>
      </c>
    </row>
    <row r="97" spans="1:16">
      <c r="A97" s="4" t="s">
        <v>1085</v>
      </c>
      <c r="E97" s="6" t="n">
        <v>2</v>
      </c>
      <c r="M97" s="6" t="n">
        <v>2</v>
      </c>
    </row>
    <row r="98" spans="1:16">
      <c r="A98" s="4" t="s">
        <v>1086</v>
      </c>
    </row>
    <row r="99" spans="1:16">
      <c r="A99" s="3" t="s">
        <v>1030</v>
      </c>
    </row>
    <row r="100" spans="1:16">
      <c r="A100" s="4" t="s">
        <v>942</v>
      </c>
      <c r="M100" s="5" t="n">
        <v>9316105</v>
      </c>
    </row>
    <row r="101" spans="1:16">
      <c r="A101" s="4" t="s">
        <v>1087</v>
      </c>
    </row>
    <row r="102" spans="1:16">
      <c r="A102" s="3" t="s">
        <v>1030</v>
      </c>
    </row>
    <row r="103" spans="1:16">
      <c r="A103" s="4" t="s">
        <v>1059</v>
      </c>
      <c r="E103" s="5" t="n">
        <v>6000000</v>
      </c>
      <c r="M103" s="6" t="n">
        <v>6000000</v>
      </c>
    </row>
    <row r="104" spans="1:16">
      <c r="A104" s="4" t="s">
        <v>143</v>
      </c>
      <c r="E104" s="6" t="n">
        <v>4991915</v>
      </c>
      <c r="M104" s="5" t="n">
        <v>4991915</v>
      </c>
    </row>
    <row r="105" spans="1:16">
      <c r="A105" s="4" t="s">
        <v>697</v>
      </c>
      <c r="M105" s="4" t="s">
        <v>484</v>
      </c>
    </row>
    <row r="106" spans="1:16">
      <c r="A106" s="4" t="s">
        <v>1088</v>
      </c>
    </row>
    <row r="107" spans="1:16">
      <c r="A107" s="3" t="s">
        <v>1030</v>
      </c>
    </row>
    <row r="108" spans="1:16">
      <c r="A108" s="4" t="s">
        <v>1059</v>
      </c>
      <c r="E108" s="6" t="n">
        <v>1326687</v>
      </c>
      <c r="M108" s="5" t="n">
        <v>1326687</v>
      </c>
    </row>
    <row r="109" spans="1:16">
      <c r="A109" s="4" t="s">
        <v>143</v>
      </c>
      <c r="E109" s="6" t="n">
        <v>1269586</v>
      </c>
      <c r="M109" s="6" t="n">
        <v>1269586</v>
      </c>
    </row>
    <row r="110" spans="1:16">
      <c r="A110" s="4" t="s">
        <v>1054</v>
      </c>
      <c r="E110" s="6" t="n">
        <v>148175</v>
      </c>
      <c r="M110" s="5" t="n">
        <v>148175</v>
      </c>
    </row>
    <row r="111" spans="1:16">
      <c r="A111" s="4" t="s">
        <v>697</v>
      </c>
      <c r="M111" s="4" t="s">
        <v>442</v>
      </c>
    </row>
    <row r="112" spans="1:16">
      <c r="A112" s="4" t="s">
        <v>183</v>
      </c>
      <c r="M112" s="4" t="s">
        <v>240</v>
      </c>
    </row>
    <row r="113" spans="1:16">
      <c r="A113" s="4" t="s">
        <v>1089</v>
      </c>
      <c r="M113" s="4" t="s">
        <v>1090</v>
      </c>
    </row>
    <row r="114" spans="1:16">
      <c r="A114" s="4" t="s">
        <v>1091</v>
      </c>
      <c r="F114" s="5" t="n">
        <v>10000</v>
      </c>
      <c r="G114" s="5" t="n">
        <v>25000</v>
      </c>
    </row>
    <row r="115" spans="1:16">
      <c r="A115" s="4" t="s">
        <v>1092</v>
      </c>
    </row>
    <row r="116" spans="1:16">
      <c r="A116" s="3" t="s">
        <v>1030</v>
      </c>
    </row>
    <row r="117" spans="1:16">
      <c r="A117" s="4" t="s">
        <v>1059</v>
      </c>
      <c r="E117" s="6" t="n">
        <v>7349626</v>
      </c>
      <c r="M117" s="5" t="n">
        <v>7349626</v>
      </c>
    </row>
    <row r="118" spans="1:16">
      <c r="A118" s="4" t="s">
        <v>143</v>
      </c>
      <c r="E118" s="6" t="n">
        <v>7632234000000</v>
      </c>
      <c r="M118" s="6" t="n">
        <v>7632234000000</v>
      </c>
    </row>
    <row r="119" spans="1:16">
      <c r="A119" s="4" t="s">
        <v>1070</v>
      </c>
      <c r="M119" s="6" t="n">
        <v>819687</v>
      </c>
      <c r="N119" s="6" t="n">
        <v>206606</v>
      </c>
    </row>
    <row r="120" spans="1:16">
      <c r="A120" s="4" t="s">
        <v>1054</v>
      </c>
      <c r="E120" s="6" t="n">
        <v>0</v>
      </c>
      <c r="M120" s="6" t="n">
        <v>0</v>
      </c>
    </row>
    <row r="121" spans="1:16">
      <c r="A121" s="4" t="s">
        <v>702</v>
      </c>
      <c r="E121" s="6" t="n">
        <v>9000000</v>
      </c>
      <c r="M121" s="5" t="n">
        <v>9000000</v>
      </c>
    </row>
    <row r="122" spans="1:16">
      <c r="A122" s="4" t="s">
        <v>1055</v>
      </c>
      <c r="H122" s="5" t="n">
        <v>330000</v>
      </c>
    </row>
    <row r="123" spans="1:16">
      <c r="A123" s="4" t="s">
        <v>1093</v>
      </c>
      <c r="C123" s="5" t="n">
        <v>292000</v>
      </c>
    </row>
    <row r="124" spans="1:16">
      <c r="A124" s="4" t="s">
        <v>1094</v>
      </c>
      <c r="M124" s="6" t="n">
        <v>2</v>
      </c>
    </row>
    <row r="125" spans="1:16">
      <c r="A125" s="4" t="s">
        <v>1095</v>
      </c>
      <c r="E125" s="6" t="n">
        <v>5900000</v>
      </c>
      <c r="M125" s="5" t="n">
        <v>5900000</v>
      </c>
    </row>
    <row r="126" spans="1:16">
      <c r="A126" s="4" t="s">
        <v>1096</v>
      </c>
    </row>
    <row r="127" spans="1:16">
      <c r="A127" s="3" t="s">
        <v>1030</v>
      </c>
    </row>
    <row r="128" spans="1:16">
      <c r="A128" s="4" t="s">
        <v>1097</v>
      </c>
      <c r="M128" s="6" t="n">
        <v>1970</v>
      </c>
    </row>
    <row r="129" spans="1:16">
      <c r="A129" s="4" t="s">
        <v>1098</v>
      </c>
      <c r="I129" s="6" t="n">
        <v>1820</v>
      </c>
    </row>
    <row r="130" spans="1:16">
      <c r="A130" s="4" t="s">
        <v>1099</v>
      </c>
      <c r="I130" s="5" t="n">
        <v>13300000</v>
      </c>
    </row>
    <row r="131" spans="1:16">
      <c r="A131" s="4" t="s">
        <v>1100</v>
      </c>
    </row>
    <row r="132" spans="1:16">
      <c r="A132" s="3" t="s">
        <v>1030</v>
      </c>
    </row>
    <row r="133" spans="1:16">
      <c r="A133" s="4" t="s">
        <v>1059</v>
      </c>
      <c r="E133" s="6" t="n">
        <v>803254</v>
      </c>
      <c r="M133" s="5" t="n">
        <v>803254</v>
      </c>
    </row>
    <row r="134" spans="1:16">
      <c r="A134" s="4" t="s">
        <v>143</v>
      </c>
      <c r="E134" s="6" t="n">
        <v>803254</v>
      </c>
      <c r="M134" s="6" t="n">
        <v>803254</v>
      </c>
    </row>
    <row r="135" spans="1:16">
      <c r="A135" s="4" t="s">
        <v>1054</v>
      </c>
      <c r="E135" s="5" t="n">
        <v>45281</v>
      </c>
      <c r="M135" s="5" t="n">
        <v>45281</v>
      </c>
    </row>
    <row r="136" spans="1:16">
      <c r="A136" s="4" t="s">
        <v>962</v>
      </c>
    </row>
    <row r="137" spans="1:16">
      <c r="A137" s="3" t="s">
        <v>1030</v>
      </c>
    </row>
    <row r="138" spans="1:16">
      <c r="A138" s="4" t="s">
        <v>963</v>
      </c>
      <c r="M138" s="4" t="s">
        <v>964</v>
      </c>
    </row>
    <row r="139" spans="1:16">
      <c r="A139" s="4" t="s">
        <v>1101</v>
      </c>
    </row>
    <row r="140" spans="1:16">
      <c r="A140" s="3" t="s">
        <v>1030</v>
      </c>
    </row>
    <row r="141" spans="1:16">
      <c r="A141" s="4" t="s">
        <v>963</v>
      </c>
      <c r="M141" s="4" t="s">
        <v>1102</v>
      </c>
    </row>
    <row r="142" spans="1:16">
      <c r="A142" s="4" t="s">
        <v>969</v>
      </c>
    </row>
    <row r="143" spans="1:16">
      <c r="A143" s="3" t="s">
        <v>1030</v>
      </c>
    </row>
    <row r="144" spans="1:16">
      <c r="A144" s="4" t="s">
        <v>957</v>
      </c>
      <c r="E144" s="6" t="n">
        <v>6</v>
      </c>
      <c r="M144" s="6" t="n">
        <v>6</v>
      </c>
    </row>
    <row r="145" spans="1:16">
      <c r="A145" s="4" t="s">
        <v>970</v>
      </c>
      <c r="N145" s="5" t="n">
        <v>6000000</v>
      </c>
    </row>
    <row r="146" spans="1:16">
      <c r="A146" s="4" t="s">
        <v>977</v>
      </c>
    </row>
    <row r="147" spans="1:16">
      <c r="A147" s="3" t="s">
        <v>1030</v>
      </c>
    </row>
    <row r="148" spans="1:16">
      <c r="A148" s="4" t="s">
        <v>1103</v>
      </c>
      <c r="M148" s="4" t="s">
        <v>1104</v>
      </c>
    </row>
    <row r="149" spans="1:16">
      <c r="A149" s="4" t="s">
        <v>1105</v>
      </c>
      <c r="M149" s="4" t="s">
        <v>1106</v>
      </c>
    </row>
    <row r="150" spans="1:16">
      <c r="A150" s="4" t="s">
        <v>1107</v>
      </c>
    </row>
    <row r="151" spans="1:16">
      <c r="A151" s="3" t="s">
        <v>1030</v>
      </c>
    </row>
    <row r="152" spans="1:16">
      <c r="A152" s="4" t="s">
        <v>1108</v>
      </c>
      <c r="M152" s="5" t="n">
        <v>40000000</v>
      </c>
    </row>
    <row r="153" spans="1:16">
      <c r="A153" s="4" t="s">
        <v>1109</v>
      </c>
    </row>
    <row r="154" spans="1:16">
      <c r="A154" s="3" t="s">
        <v>1030</v>
      </c>
    </row>
    <row r="155" spans="1:16">
      <c r="A155" s="4" t="s">
        <v>1105</v>
      </c>
      <c r="M155" s="4" t="s">
        <v>1110</v>
      </c>
    </row>
    <row r="156" spans="1:16"/>
    <row r="157" spans="1:16">
      <c r="A157" s="4" t="s">
        <v>190</v>
      </c>
      <c r="B157" s="4" t="s">
        <v>627</v>
      </c>
    </row>
  </sheetData>
  <mergeCells count="3">
    <mergeCell ref="A1:B1"/>
    <mergeCell ref="A156:O156"/>
    <mergeCell ref="B157:O15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43</v>
      </c>
    </row>
    <row r="3" spans="1:3">
      <c r="A3" s="3" t="s">
        <v>1030</v>
      </c>
    </row>
    <row r="4" spans="1:3">
      <c r="A4" s="4" t="s">
        <v>143</v>
      </c>
      <c r="B4" s="5" t="n">
        <v>372977743</v>
      </c>
      <c r="C4" s="5" t="n">
        <v>335269492</v>
      </c>
    </row>
    <row r="5" spans="1:3">
      <c r="A5" s="4" t="s">
        <v>1031</v>
      </c>
      <c r="B5" s="4" t="s">
        <v>305</v>
      </c>
      <c r="C5" s="4" t="s">
        <v>305</v>
      </c>
    </row>
    <row r="6" spans="1:3">
      <c r="A6" s="4" t="s">
        <v>144</v>
      </c>
    </row>
    <row r="7" spans="1:3">
      <c r="A7" s="3" t="s">
        <v>1030</v>
      </c>
    </row>
    <row r="8" spans="1:3">
      <c r="A8" s="4" t="s">
        <v>143</v>
      </c>
      <c r="B8" s="5" t="n">
        <v>12167401</v>
      </c>
      <c r="C8" s="5" t="n">
        <v>15351296</v>
      </c>
    </row>
    <row r="9" spans="1:3">
      <c r="A9" s="4" t="s">
        <v>1031</v>
      </c>
      <c r="B9" s="4" t="s">
        <v>1112</v>
      </c>
      <c r="C9" s="4" t="s">
        <v>338</v>
      </c>
    </row>
    <row r="10" spans="1:3">
      <c r="A10" s="4" t="s">
        <v>147</v>
      </c>
    </row>
    <row r="11" spans="1:3">
      <c r="A11" s="3" t="s">
        <v>1030</v>
      </c>
    </row>
    <row r="12" spans="1:3">
      <c r="A12" s="4" t="s">
        <v>143</v>
      </c>
      <c r="B12" s="5" t="n">
        <v>5428294</v>
      </c>
    </row>
    <row r="13" spans="1:3">
      <c r="A13" s="4" t="s">
        <v>1031</v>
      </c>
      <c r="B13" s="4" t="s">
        <v>244</v>
      </c>
    </row>
    <row r="14" spans="1:3">
      <c r="A14" s="4" t="s">
        <v>179</v>
      </c>
    </row>
    <row r="15" spans="1:3">
      <c r="A15" s="3" t="s">
        <v>1030</v>
      </c>
    </row>
    <row r="16" spans="1:3">
      <c r="A16" s="4" t="s">
        <v>143</v>
      </c>
      <c r="C16" s="5" t="n">
        <v>16545994</v>
      </c>
    </row>
    <row r="17" spans="1:3">
      <c r="A17" s="4" t="s">
        <v>1031</v>
      </c>
      <c r="C17" s="4" t="s">
        <v>210</v>
      </c>
    </row>
    <row r="18" spans="1:3">
      <c r="A18" s="4" t="s">
        <v>150</v>
      </c>
    </row>
    <row r="19" spans="1:3">
      <c r="A19" s="3" t="s">
        <v>1030</v>
      </c>
    </row>
    <row r="20" spans="1:3">
      <c r="A20" s="4" t="s">
        <v>143</v>
      </c>
      <c r="B20" s="5" t="n">
        <v>15000000</v>
      </c>
      <c r="C20" s="5" t="n">
        <v>15000000</v>
      </c>
    </row>
    <row r="21" spans="1:3">
      <c r="A21" s="4" t="s">
        <v>1031</v>
      </c>
      <c r="B21" s="4" t="s">
        <v>294</v>
      </c>
      <c r="C21" s="4" t="s">
        <v>394</v>
      </c>
    </row>
    <row r="22" spans="1:3">
      <c r="A22" s="4" t="s">
        <v>173</v>
      </c>
    </row>
    <row r="23" spans="1:3">
      <c r="A23" s="3" t="s">
        <v>1030</v>
      </c>
    </row>
    <row r="24" spans="1:3">
      <c r="A24" s="4" t="s">
        <v>143</v>
      </c>
      <c r="B24" s="5" t="n">
        <v>10718201</v>
      </c>
    </row>
    <row r="25" spans="1:3">
      <c r="A25" s="4" t="s">
        <v>1031</v>
      </c>
      <c r="B25" s="4" t="s">
        <v>1113</v>
      </c>
    </row>
    <row r="26" spans="1:3">
      <c r="A26" s="4" t="s">
        <v>172</v>
      </c>
    </row>
    <row r="27" spans="1:3">
      <c r="A27" s="3" t="s">
        <v>1030</v>
      </c>
    </row>
    <row r="28" spans="1:3">
      <c r="A28" s="4" t="s">
        <v>143</v>
      </c>
      <c r="B28" s="5" t="n">
        <v>30000000</v>
      </c>
      <c r="C28" s="5" t="n">
        <v>31254315</v>
      </c>
    </row>
    <row r="29" spans="1:3">
      <c r="A29" s="4" t="s">
        <v>1031</v>
      </c>
      <c r="B29" s="4" t="s">
        <v>292</v>
      </c>
      <c r="C29" s="4" t="s">
        <v>1114</v>
      </c>
    </row>
    <row r="30" spans="1:3">
      <c r="A30" s="4" t="s">
        <v>162</v>
      </c>
    </row>
    <row r="31" spans="1:3">
      <c r="A31" s="3" t="s">
        <v>1030</v>
      </c>
    </row>
    <row r="32" spans="1:3">
      <c r="A32" s="4" t="s">
        <v>143</v>
      </c>
      <c r="B32" s="5" t="n">
        <v>35838</v>
      </c>
      <c r="C32" s="5" t="n">
        <v>351559</v>
      </c>
    </row>
    <row r="33" spans="1:3">
      <c r="A33" s="4" t="s">
        <v>1031</v>
      </c>
      <c r="B33" s="4" t="s">
        <v>200</v>
      </c>
      <c r="C33" s="4" t="s">
        <v>449</v>
      </c>
    </row>
    <row r="34" spans="1:3">
      <c r="A34" s="4" t="s">
        <v>169</v>
      </c>
    </row>
    <row r="35" spans="1:3">
      <c r="A35" s="3" t="s">
        <v>1030</v>
      </c>
    </row>
    <row r="36" spans="1:3">
      <c r="A36" s="4" t="s">
        <v>143</v>
      </c>
      <c r="B36" s="5" t="n">
        <v>6029026</v>
      </c>
    </row>
    <row r="37" spans="1:3">
      <c r="A37" s="4" t="s">
        <v>1031</v>
      </c>
      <c r="B37" s="4" t="s">
        <v>1115</v>
      </c>
    </row>
    <row r="38" spans="1:3">
      <c r="A38" s="4" t="s">
        <v>146</v>
      </c>
    </row>
    <row r="39" spans="1:3">
      <c r="A39" s="3" t="s">
        <v>1030</v>
      </c>
    </row>
    <row r="40" spans="1:3">
      <c r="A40" s="4" t="s">
        <v>143</v>
      </c>
      <c r="B40" s="5" t="n">
        <v>9457047</v>
      </c>
      <c r="C40" s="5" t="n">
        <v>10960000</v>
      </c>
    </row>
    <row r="41" spans="1:3">
      <c r="A41" s="4" t="s">
        <v>1031</v>
      </c>
      <c r="B41" s="4" t="s">
        <v>420</v>
      </c>
      <c r="C41" s="4" t="s">
        <v>326</v>
      </c>
    </row>
    <row r="42" spans="1:3">
      <c r="A42" s="4" t="s">
        <v>166</v>
      </c>
    </row>
    <row r="43" spans="1:3">
      <c r="A43" s="3" t="s">
        <v>1030</v>
      </c>
    </row>
    <row r="44" spans="1:3">
      <c r="A44" s="4" t="s">
        <v>143</v>
      </c>
      <c r="B44" s="5" t="n">
        <v>8262375</v>
      </c>
    </row>
    <row r="45" spans="1:3">
      <c r="A45" s="4" t="s">
        <v>1031</v>
      </c>
      <c r="B45" s="4" t="s">
        <v>238</v>
      </c>
    </row>
    <row r="46" spans="1:3">
      <c r="A46" s="4" t="s">
        <v>175</v>
      </c>
    </row>
    <row r="47" spans="1:3">
      <c r="A47" s="3" t="s">
        <v>1030</v>
      </c>
    </row>
    <row r="48" spans="1:3">
      <c r="A48" s="4" t="s">
        <v>143</v>
      </c>
      <c r="B48" s="5" t="n">
        <v>803254</v>
      </c>
      <c r="C48" s="5" t="n">
        <v>1080000</v>
      </c>
    </row>
    <row r="49" spans="1:3">
      <c r="A49" s="4" t="s">
        <v>1031</v>
      </c>
      <c r="B49" s="4" t="s">
        <v>464</v>
      </c>
      <c r="C49" s="4" t="s">
        <v>514</v>
      </c>
    </row>
    <row r="50" spans="1:3">
      <c r="A50" s="4" t="s">
        <v>148</v>
      </c>
    </row>
    <row r="51" spans="1:3">
      <c r="A51" s="3" t="s">
        <v>1030</v>
      </c>
    </row>
    <row r="52" spans="1:3">
      <c r="A52" s="4" t="s">
        <v>143</v>
      </c>
      <c r="B52" s="5" t="n">
        <v>26394209</v>
      </c>
      <c r="C52" s="5" t="n">
        <v>18527237</v>
      </c>
    </row>
    <row r="53" spans="1:3">
      <c r="A53" s="4" t="s">
        <v>1031</v>
      </c>
      <c r="B53" s="4" t="s">
        <v>1116</v>
      </c>
      <c r="C53" s="4" t="s">
        <v>341</v>
      </c>
    </row>
    <row r="54" spans="1:3">
      <c r="A54" s="4" t="s">
        <v>161</v>
      </c>
    </row>
    <row r="55" spans="1:3">
      <c r="A55" s="3" t="s">
        <v>1030</v>
      </c>
    </row>
    <row r="56" spans="1:3">
      <c r="A56" s="4" t="s">
        <v>143</v>
      </c>
      <c r="B56" s="5" t="n">
        <v>9285834</v>
      </c>
      <c r="C56" s="5" t="n">
        <v>7960987</v>
      </c>
    </row>
    <row r="57" spans="1:3">
      <c r="A57" s="4" t="s">
        <v>1031</v>
      </c>
      <c r="B57" s="4" t="s">
        <v>420</v>
      </c>
      <c r="C57" s="4" t="s">
        <v>1117</v>
      </c>
    </row>
    <row r="58" spans="1:3">
      <c r="A58" s="4" t="s">
        <v>159</v>
      </c>
    </row>
    <row r="59" spans="1:3">
      <c r="A59" s="3" t="s">
        <v>1030</v>
      </c>
    </row>
    <row r="60" spans="1:3">
      <c r="A60" s="4" t="s">
        <v>143</v>
      </c>
      <c r="B60" s="5" t="n">
        <v>3784354</v>
      </c>
      <c r="C60" s="5" t="n">
        <v>12000000</v>
      </c>
    </row>
    <row r="61" spans="1:3">
      <c r="A61" s="4" t="s">
        <v>1031</v>
      </c>
      <c r="B61" s="4" t="s">
        <v>245</v>
      </c>
      <c r="C61" s="4" t="s">
        <v>385</v>
      </c>
    </row>
    <row r="62" spans="1:3">
      <c r="A62" s="4" t="s">
        <v>176</v>
      </c>
    </row>
    <row r="63" spans="1:3">
      <c r="A63" s="3" t="s">
        <v>1030</v>
      </c>
    </row>
    <row r="64" spans="1:3">
      <c r="A64" s="4" t="s">
        <v>143</v>
      </c>
      <c r="B64" s="5" t="n">
        <v>5906946</v>
      </c>
      <c r="C64" s="5" t="n">
        <v>10000000</v>
      </c>
    </row>
    <row r="65" spans="1:3">
      <c r="A65" s="4" t="s">
        <v>1031</v>
      </c>
      <c r="B65" s="4" t="s">
        <v>1115</v>
      </c>
      <c r="C65" s="4" t="s">
        <v>326</v>
      </c>
    </row>
    <row r="66" spans="1:3">
      <c r="A66" s="4" t="s">
        <v>163</v>
      </c>
    </row>
    <row r="67" spans="1:3">
      <c r="A67" s="3" t="s">
        <v>1030</v>
      </c>
    </row>
    <row r="68" spans="1:3">
      <c r="A68" s="4" t="s">
        <v>143</v>
      </c>
      <c r="B68" s="5" t="n">
        <v>12970938</v>
      </c>
      <c r="C68" s="5" t="n">
        <v>12464320</v>
      </c>
    </row>
    <row r="69" spans="1:3">
      <c r="A69" s="4" t="s">
        <v>1031</v>
      </c>
      <c r="B69" s="4" t="s">
        <v>258</v>
      </c>
      <c r="C69" s="4" t="s">
        <v>554</v>
      </c>
    </row>
    <row r="70" spans="1:3">
      <c r="A70" s="4" t="s">
        <v>181</v>
      </c>
    </row>
    <row r="71" spans="1:3">
      <c r="A71" s="3" t="s">
        <v>1030</v>
      </c>
    </row>
    <row r="72" spans="1:3">
      <c r="A72" s="4" t="s">
        <v>143</v>
      </c>
      <c r="C72" s="5" t="n">
        <v>3338520</v>
      </c>
    </row>
    <row r="73" spans="1:3">
      <c r="A73" s="4" t="s">
        <v>1031</v>
      </c>
      <c r="C73" s="4" t="s">
        <v>245</v>
      </c>
    </row>
    <row r="74" spans="1:3">
      <c r="A74" s="4" t="s">
        <v>167</v>
      </c>
    </row>
    <row r="75" spans="1:3">
      <c r="A75" s="3" t="s">
        <v>1030</v>
      </c>
    </row>
    <row r="76" spans="1:3">
      <c r="A76" s="4" t="s">
        <v>143</v>
      </c>
      <c r="B76" s="5" t="n">
        <v>6607713</v>
      </c>
      <c r="C76" s="5" t="n">
        <v>1072944</v>
      </c>
    </row>
    <row r="77" spans="1:3">
      <c r="A77" s="4" t="s">
        <v>1031</v>
      </c>
      <c r="B77" s="4" t="s">
        <v>1118</v>
      </c>
      <c r="C77" s="4" t="s">
        <v>514</v>
      </c>
    </row>
    <row r="78" spans="1:3">
      <c r="A78" s="4" t="s">
        <v>170</v>
      </c>
    </row>
    <row r="79" spans="1:3">
      <c r="A79" s="3" t="s">
        <v>1030</v>
      </c>
    </row>
    <row r="80" spans="1:3">
      <c r="A80" s="4" t="s">
        <v>143</v>
      </c>
      <c r="B80" s="5" t="n">
        <v>17605054</v>
      </c>
    </row>
    <row r="81" spans="1:3">
      <c r="A81" s="4" t="s">
        <v>1031</v>
      </c>
      <c r="B81" s="4" t="s">
        <v>251</v>
      </c>
    </row>
    <row r="82" spans="1:3">
      <c r="A82" s="4" t="s">
        <v>171</v>
      </c>
    </row>
    <row r="83" spans="1:3">
      <c r="A83" s="3" t="s">
        <v>1030</v>
      </c>
    </row>
    <row r="84" spans="1:3">
      <c r="A84" s="4" t="s">
        <v>143</v>
      </c>
      <c r="B84" s="5" t="n">
        <v>2500000</v>
      </c>
      <c r="C84" s="5" t="n">
        <v>3500000</v>
      </c>
    </row>
    <row r="85" spans="1:3">
      <c r="A85" s="4" t="s">
        <v>1031</v>
      </c>
      <c r="B85" s="4" t="s">
        <v>539</v>
      </c>
      <c r="C85" s="4" t="s">
        <v>245</v>
      </c>
    </row>
    <row r="86" spans="1:3">
      <c r="A86" s="4" t="s">
        <v>155</v>
      </c>
    </row>
    <row r="87" spans="1:3">
      <c r="A87" s="3" t="s">
        <v>1030</v>
      </c>
    </row>
    <row r="88" spans="1:3">
      <c r="A88" s="4" t="s">
        <v>143</v>
      </c>
      <c r="B88" s="5" t="n">
        <v>16459362</v>
      </c>
      <c r="C88" s="5" t="n">
        <v>15807931</v>
      </c>
    </row>
    <row r="89" spans="1:3">
      <c r="A89" s="4" t="s">
        <v>1031</v>
      </c>
      <c r="B89" s="4" t="s">
        <v>1119</v>
      </c>
      <c r="C89" s="4" t="s">
        <v>251</v>
      </c>
    </row>
    <row r="90" spans="1:3">
      <c r="A90" s="4" t="s">
        <v>164</v>
      </c>
    </row>
    <row r="91" spans="1:3">
      <c r="A91" s="3" t="s">
        <v>1030</v>
      </c>
    </row>
    <row r="92" spans="1:3">
      <c r="A92" s="4" t="s">
        <v>143</v>
      </c>
      <c r="B92" s="5" t="n">
        <v>16083083</v>
      </c>
      <c r="C92" s="5" t="n">
        <v>15411497</v>
      </c>
    </row>
    <row r="93" spans="1:3">
      <c r="A93" s="4" t="s">
        <v>1031</v>
      </c>
      <c r="B93" s="4" t="s">
        <v>366</v>
      </c>
      <c r="C93" s="4" t="s">
        <v>338</v>
      </c>
    </row>
    <row r="94" spans="1:3">
      <c r="A94" s="4" t="s">
        <v>154</v>
      </c>
    </row>
    <row r="95" spans="1:3">
      <c r="A95" s="3" t="s">
        <v>1030</v>
      </c>
    </row>
    <row r="96" spans="1:3">
      <c r="A96" s="4" t="s">
        <v>143</v>
      </c>
      <c r="B96" s="5" t="n">
        <v>6840000</v>
      </c>
      <c r="C96" s="5" t="n">
        <v>6840000</v>
      </c>
    </row>
    <row r="97" spans="1:3">
      <c r="A97" s="4" t="s">
        <v>1031</v>
      </c>
      <c r="B97" s="4" t="s">
        <v>1118</v>
      </c>
      <c r="C97" s="4" t="s">
        <v>207</v>
      </c>
    </row>
    <row r="98" spans="1:3">
      <c r="A98" s="4" t="s">
        <v>156</v>
      </c>
    </row>
    <row r="99" spans="1:3">
      <c r="A99" s="3" t="s">
        <v>1030</v>
      </c>
    </row>
    <row r="100" spans="1:3">
      <c r="A100" s="4" t="s">
        <v>143</v>
      </c>
      <c r="B100" s="5" t="n">
        <v>6748935</v>
      </c>
      <c r="C100" s="5" t="n">
        <v>9000000</v>
      </c>
    </row>
    <row r="101" spans="1:3">
      <c r="A101" s="4" t="s">
        <v>1031</v>
      </c>
      <c r="B101" s="4" t="s">
        <v>1118</v>
      </c>
      <c r="C101" s="4" t="s">
        <v>1004</v>
      </c>
    </row>
    <row r="102" spans="1:3">
      <c r="A102" s="4" t="s">
        <v>180</v>
      </c>
    </row>
    <row r="103" spans="1:3">
      <c r="A103" s="3" t="s">
        <v>1030</v>
      </c>
    </row>
    <row r="104" spans="1:3">
      <c r="A104" s="4" t="s">
        <v>143</v>
      </c>
      <c r="C104" s="5" t="n">
        <v>4566481</v>
      </c>
    </row>
    <row r="105" spans="1:3">
      <c r="A105" s="4" t="s">
        <v>1031</v>
      </c>
      <c r="C105" s="4" t="s">
        <v>488</v>
      </c>
    </row>
    <row r="106" spans="1:3">
      <c r="A106" s="4" t="s">
        <v>177</v>
      </c>
    </row>
    <row r="107" spans="1:3">
      <c r="A107" s="3" t="s">
        <v>1030</v>
      </c>
    </row>
    <row r="108" spans="1:3">
      <c r="A108" s="4" t="s">
        <v>143</v>
      </c>
      <c r="B108" s="5" t="n">
        <v>3737737</v>
      </c>
    </row>
    <row r="109" spans="1:3">
      <c r="A109" s="4" t="s">
        <v>1031</v>
      </c>
      <c r="B109" s="4" t="s">
        <v>245</v>
      </c>
    </row>
    <row r="110" spans="1:3">
      <c r="A110" s="4" t="s">
        <v>149</v>
      </c>
    </row>
    <row r="111" spans="1:3">
      <c r="A111" s="3" t="s">
        <v>1030</v>
      </c>
    </row>
    <row r="112" spans="1:3">
      <c r="A112" s="4" t="s">
        <v>143</v>
      </c>
      <c r="B112" s="5" t="n">
        <v>5468186</v>
      </c>
      <c r="C112" s="5" t="n">
        <v>3157735</v>
      </c>
    </row>
    <row r="113" spans="1:3">
      <c r="A113" s="4" t="s">
        <v>1031</v>
      </c>
      <c r="B113" s="4" t="s">
        <v>244</v>
      </c>
      <c r="C113" s="4" t="s">
        <v>306</v>
      </c>
    </row>
    <row r="114" spans="1:3">
      <c r="A114" s="4" t="s">
        <v>168</v>
      </c>
    </row>
    <row r="115" spans="1:3">
      <c r="A115" s="3" t="s">
        <v>1030</v>
      </c>
    </row>
    <row r="116" spans="1:3">
      <c r="A116" s="4" t="s">
        <v>143</v>
      </c>
      <c r="B116" s="5" t="n">
        <v>15500000</v>
      </c>
      <c r="C116" s="5" t="n">
        <v>32000000</v>
      </c>
    </row>
    <row r="117" spans="1:3">
      <c r="A117" s="4" t="s">
        <v>1031</v>
      </c>
      <c r="B117" s="4" t="s">
        <v>250</v>
      </c>
      <c r="C117" s="4" t="s">
        <v>551</v>
      </c>
    </row>
    <row r="118" spans="1:3">
      <c r="A118" s="4" t="s">
        <v>151</v>
      </c>
    </row>
    <row r="119" spans="1:3">
      <c r="A119" s="3" t="s">
        <v>1030</v>
      </c>
    </row>
    <row r="120" spans="1:3">
      <c r="A120" s="4" t="s">
        <v>143</v>
      </c>
      <c r="B120" s="5" t="n">
        <v>13903662</v>
      </c>
      <c r="C120" s="5" t="n">
        <v>15714764</v>
      </c>
    </row>
    <row r="121" spans="1:3">
      <c r="A121" s="4" t="s">
        <v>1031</v>
      </c>
      <c r="B121" s="4" t="s">
        <v>554</v>
      </c>
      <c r="C121" s="4" t="s">
        <v>251</v>
      </c>
    </row>
    <row r="122" spans="1:3">
      <c r="A122" s="4" t="s">
        <v>152</v>
      </c>
    </row>
    <row r="123" spans="1:3">
      <c r="A123" s="3" t="s">
        <v>1030</v>
      </c>
    </row>
    <row r="124" spans="1:3">
      <c r="A124" s="4" t="s">
        <v>143</v>
      </c>
      <c r="B124" s="5" t="n">
        <v>22447343</v>
      </c>
      <c r="C124" s="5" t="n">
        <v>11315000</v>
      </c>
    </row>
    <row r="125" spans="1:3">
      <c r="A125" s="4" t="s">
        <v>1031</v>
      </c>
      <c r="B125" s="4" t="s">
        <v>1120</v>
      </c>
      <c r="C125" s="4" t="s">
        <v>431</v>
      </c>
    </row>
    <row r="126" spans="1:3">
      <c r="A126" s="4" t="s">
        <v>145</v>
      </c>
    </row>
    <row r="127" spans="1:3">
      <c r="A127" s="3" t="s">
        <v>1030</v>
      </c>
    </row>
    <row r="128" spans="1:3">
      <c r="A128" s="4" t="s">
        <v>143</v>
      </c>
      <c r="B128" s="5" t="n">
        <v>17632234</v>
      </c>
      <c r="C128" s="5" t="n">
        <v>17349626</v>
      </c>
    </row>
    <row r="129" spans="1:3">
      <c r="A129" s="4" t="s">
        <v>1031</v>
      </c>
      <c r="B129" s="4" t="s">
        <v>251</v>
      </c>
      <c r="C129" s="4" t="s">
        <v>1121</v>
      </c>
    </row>
    <row r="130" spans="1:3">
      <c r="A130" s="4" t="s">
        <v>157</v>
      </c>
    </row>
    <row r="131" spans="1:3">
      <c r="A131" s="3" t="s">
        <v>1030</v>
      </c>
    </row>
    <row r="132" spans="1:3">
      <c r="A132" s="4" t="s">
        <v>143</v>
      </c>
      <c r="B132" s="5" t="n">
        <v>4740000</v>
      </c>
      <c r="C132" s="5" t="n">
        <v>4740000</v>
      </c>
    </row>
    <row r="133" spans="1:3">
      <c r="A133" s="4" t="s">
        <v>1031</v>
      </c>
      <c r="B133" s="4" t="s">
        <v>353</v>
      </c>
      <c r="C133" s="4" t="s">
        <v>488</v>
      </c>
    </row>
    <row r="134" spans="1:3">
      <c r="A134" s="4" t="s">
        <v>158</v>
      </c>
    </row>
    <row r="135" spans="1:3">
      <c r="A135" s="3" t="s">
        <v>1030</v>
      </c>
    </row>
    <row r="136" spans="1:3">
      <c r="A136" s="4" t="s">
        <v>143</v>
      </c>
      <c r="B136" s="5" t="n">
        <v>3250844</v>
      </c>
      <c r="C136" s="5" t="n">
        <v>1355600</v>
      </c>
    </row>
    <row r="137" spans="1:3">
      <c r="A137" s="4" t="s">
        <v>1031</v>
      </c>
      <c r="B137" s="4" t="s">
        <v>306</v>
      </c>
      <c r="C137" s="4" t="s">
        <v>360</v>
      </c>
    </row>
    <row r="138" spans="1:3">
      <c r="A138" s="4" t="s">
        <v>178</v>
      </c>
    </row>
    <row r="139" spans="1:3">
      <c r="A139" s="3" t="s">
        <v>1030</v>
      </c>
    </row>
    <row r="140" spans="1:3">
      <c r="A140" s="4" t="s">
        <v>143</v>
      </c>
      <c r="C140" s="5" t="n">
        <v>10861658</v>
      </c>
    </row>
    <row r="141" spans="1:3">
      <c r="A141" s="4" t="s">
        <v>1031</v>
      </c>
      <c r="C141" s="4" t="s">
        <v>1122</v>
      </c>
    </row>
    <row r="142" spans="1:3">
      <c r="A142" s="4" t="s">
        <v>174</v>
      </c>
    </row>
    <row r="143" spans="1:3">
      <c r="A143" s="3" t="s">
        <v>1030</v>
      </c>
    </row>
    <row r="144" spans="1:3">
      <c r="A144" s="4" t="s">
        <v>143</v>
      </c>
      <c r="B144" s="5" t="n">
        <v>7000000</v>
      </c>
      <c r="C144" s="5" t="n">
        <v>14388525</v>
      </c>
    </row>
    <row r="145" spans="1:3">
      <c r="A145" s="4" t="s">
        <v>1031</v>
      </c>
      <c r="B145" s="4" t="s">
        <v>268</v>
      </c>
      <c r="C145" s="4" t="s">
        <v>366</v>
      </c>
    </row>
    <row r="146" spans="1:3">
      <c r="A146" s="4" t="s">
        <v>165</v>
      </c>
    </row>
    <row r="147" spans="1:3">
      <c r="A147" s="3" t="s">
        <v>1030</v>
      </c>
    </row>
    <row r="148" spans="1:3">
      <c r="A148" s="4" t="s">
        <v>143</v>
      </c>
      <c r="B148" s="5" t="n">
        <v>37481370</v>
      </c>
    </row>
    <row r="149" spans="1:3">
      <c r="A149" s="4" t="s">
        <v>1031</v>
      </c>
      <c r="B149" s="4" t="s">
        <v>220</v>
      </c>
    </row>
    <row r="150" spans="1:3">
      <c r="A150" s="4" t="s">
        <v>153</v>
      </c>
    </row>
    <row r="151" spans="1:3">
      <c r="A151" s="3" t="s">
        <v>1030</v>
      </c>
    </row>
    <row r="152" spans="1:3">
      <c r="A152" s="4" t="s">
        <v>143</v>
      </c>
      <c r="B152" s="5" t="n">
        <v>12728503</v>
      </c>
      <c r="C152" s="5" t="n">
        <v>13353503</v>
      </c>
    </row>
    <row r="153" spans="1:3">
      <c r="A153" s="4" t="s">
        <v>1031</v>
      </c>
      <c r="B153" s="4" t="s">
        <v>431</v>
      </c>
      <c r="C153" s="4" t="s">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43</v>
      </c>
    </row>
    <row r="3" spans="1:3">
      <c r="A3" s="3" t="s">
        <v>1030</v>
      </c>
    </row>
    <row r="4" spans="1:3">
      <c r="A4" s="4" t="s">
        <v>143</v>
      </c>
      <c r="B4" s="5" t="n">
        <v>372977743</v>
      </c>
      <c r="C4" s="5" t="n">
        <v>335269492</v>
      </c>
    </row>
    <row r="5" spans="1:3">
      <c r="A5" s="4" t="s">
        <v>1031</v>
      </c>
      <c r="B5" s="4" t="s">
        <v>305</v>
      </c>
      <c r="C5" s="4" t="s">
        <v>305</v>
      </c>
    </row>
    <row r="6" spans="1:3">
      <c r="A6" s="4" t="s">
        <v>1066</v>
      </c>
    </row>
    <row r="7" spans="1:3">
      <c r="A7" s="3" t="s">
        <v>1030</v>
      </c>
    </row>
    <row r="8" spans="1:3">
      <c r="A8" s="4" t="s">
        <v>143</v>
      </c>
      <c r="B8" s="5" t="n">
        <v>24841309</v>
      </c>
      <c r="C8" s="5" t="n">
        <v>39500000</v>
      </c>
    </row>
    <row r="9" spans="1:3">
      <c r="A9" s="4" t="s">
        <v>1031</v>
      </c>
      <c r="B9" s="4" t="s">
        <v>1124</v>
      </c>
      <c r="C9" s="4" t="s">
        <v>1125</v>
      </c>
    </row>
    <row r="10" spans="1:3">
      <c r="A10" s="4" t="s">
        <v>1126</v>
      </c>
    </row>
    <row r="11" spans="1:3">
      <c r="A11" s="3" t="s">
        <v>1030</v>
      </c>
    </row>
    <row r="12" spans="1:3">
      <c r="A12" s="4" t="s">
        <v>143</v>
      </c>
      <c r="B12" s="5" t="n">
        <v>4740000</v>
      </c>
      <c r="C12" s="5" t="n">
        <v>4740000</v>
      </c>
    </row>
    <row r="13" spans="1:3">
      <c r="A13" s="4" t="s">
        <v>1031</v>
      </c>
      <c r="B13" s="4" t="s">
        <v>353</v>
      </c>
      <c r="C13" s="4" t="s">
        <v>488</v>
      </c>
    </row>
    <row r="14" spans="1:3">
      <c r="A14" s="4" t="s">
        <v>1127</v>
      </c>
    </row>
    <row r="15" spans="1:3">
      <c r="A15" s="3" t="s">
        <v>1030</v>
      </c>
    </row>
    <row r="16" spans="1:3">
      <c r="A16" s="4" t="s">
        <v>143</v>
      </c>
      <c r="B16" s="5" t="n">
        <v>22183252</v>
      </c>
      <c r="C16" s="5" t="n">
        <v>18566060</v>
      </c>
    </row>
    <row r="17" spans="1:3">
      <c r="A17" s="4" t="s">
        <v>1031</v>
      </c>
      <c r="B17" s="4" t="s">
        <v>1120</v>
      </c>
      <c r="C17" s="4" t="s">
        <v>341</v>
      </c>
    </row>
    <row r="18" spans="1:3">
      <c r="A18" s="4" t="s">
        <v>1128</v>
      </c>
    </row>
    <row r="19" spans="1:3">
      <c r="A19" s="3" t="s">
        <v>1030</v>
      </c>
    </row>
    <row r="20" spans="1:3">
      <c r="A20" s="4" t="s">
        <v>143</v>
      </c>
      <c r="B20" s="5" t="n">
        <v>16459362</v>
      </c>
      <c r="C20" s="5" t="n">
        <v>15807931</v>
      </c>
    </row>
    <row r="21" spans="1:3">
      <c r="A21" s="4" t="s">
        <v>1031</v>
      </c>
      <c r="B21" s="4" t="s">
        <v>1119</v>
      </c>
      <c r="C21" s="4" t="s">
        <v>251</v>
      </c>
    </row>
    <row r="22" spans="1:3">
      <c r="A22" s="4" t="s">
        <v>1129</v>
      </c>
    </row>
    <row r="23" spans="1:3">
      <c r="A23" s="3" t="s">
        <v>1030</v>
      </c>
    </row>
    <row r="24" spans="1:3">
      <c r="A24" s="4" t="s">
        <v>143</v>
      </c>
      <c r="B24" s="5" t="n">
        <v>10718201</v>
      </c>
    </row>
    <row r="25" spans="1:3">
      <c r="A25" s="4" t="s">
        <v>1031</v>
      </c>
      <c r="B25" s="4" t="s">
        <v>1113</v>
      </c>
    </row>
    <row r="26" spans="1:3">
      <c r="A26" s="4" t="s">
        <v>1130</v>
      </c>
    </row>
    <row r="27" spans="1:3">
      <c r="A27" s="3" t="s">
        <v>1030</v>
      </c>
    </row>
    <row r="28" spans="1:3">
      <c r="A28" s="4" t="s">
        <v>143</v>
      </c>
      <c r="C28" s="5" t="n">
        <v>10000000</v>
      </c>
    </row>
    <row r="29" spans="1:3">
      <c r="A29" s="4" t="s">
        <v>1031</v>
      </c>
      <c r="C29" s="4" t="s">
        <v>326</v>
      </c>
    </row>
    <row r="30" spans="1:3">
      <c r="A30" s="4" t="s">
        <v>1067</v>
      </c>
    </row>
    <row r="31" spans="1:3">
      <c r="A31" s="3" t="s">
        <v>1030</v>
      </c>
    </row>
    <row r="32" spans="1:3">
      <c r="A32" s="4" t="s">
        <v>143</v>
      </c>
      <c r="B32" s="5" t="n">
        <v>9136558</v>
      </c>
      <c r="C32" s="5" t="n">
        <v>1326687</v>
      </c>
    </row>
    <row r="33" spans="1:3">
      <c r="A33" s="4" t="s">
        <v>1031</v>
      </c>
      <c r="B33" s="4" t="s">
        <v>420</v>
      </c>
      <c r="C33" s="4" t="s">
        <v>360</v>
      </c>
    </row>
    <row r="34" spans="1:3">
      <c r="A34" s="4" t="s">
        <v>1131</v>
      </c>
    </row>
    <row r="35" spans="1:3">
      <c r="A35" s="3" t="s">
        <v>1030</v>
      </c>
    </row>
    <row r="36" spans="1:3">
      <c r="A36" s="4" t="s">
        <v>143</v>
      </c>
      <c r="B36" s="5" t="n">
        <v>10000000</v>
      </c>
      <c r="C36" s="5" t="n">
        <v>10000000</v>
      </c>
    </row>
    <row r="37" spans="1:3">
      <c r="A37" s="4" t="s">
        <v>1031</v>
      </c>
      <c r="B37" s="4" t="s">
        <v>1004</v>
      </c>
      <c r="C37" s="4" t="s">
        <v>326</v>
      </c>
    </row>
    <row r="38" spans="1:3">
      <c r="A38" s="4" t="s">
        <v>1132</v>
      </c>
    </row>
    <row r="39" spans="1:3">
      <c r="A39" s="3" t="s">
        <v>1030</v>
      </c>
    </row>
    <row r="40" spans="1:3">
      <c r="A40" s="4" t="s">
        <v>143</v>
      </c>
      <c r="B40" s="5" t="n">
        <v>24434056</v>
      </c>
      <c r="C40" s="5" t="n">
        <v>3157735</v>
      </c>
    </row>
    <row r="41" spans="1:3">
      <c r="A41" s="4" t="s">
        <v>1031</v>
      </c>
      <c r="B41" s="4" t="s">
        <v>1133</v>
      </c>
      <c r="C41" s="4" t="s">
        <v>306</v>
      </c>
    </row>
    <row r="42" spans="1:3">
      <c r="A42" s="4" t="s">
        <v>1134</v>
      </c>
    </row>
    <row r="43" spans="1:3">
      <c r="A43" s="3" t="s">
        <v>1030</v>
      </c>
    </row>
    <row r="44" spans="1:3">
      <c r="A44" s="4" t="s">
        <v>143</v>
      </c>
      <c r="B44" s="5" t="n">
        <v>8262375</v>
      </c>
    </row>
    <row r="45" spans="1:3">
      <c r="A45" s="4" t="s">
        <v>1031</v>
      </c>
      <c r="B45" s="4" t="s">
        <v>238</v>
      </c>
    </row>
    <row r="46" spans="1:3">
      <c r="A46" s="4" t="s">
        <v>1135</v>
      </c>
    </row>
    <row r="47" spans="1:3">
      <c r="A47" s="3" t="s">
        <v>1030</v>
      </c>
    </row>
    <row r="48" spans="1:3">
      <c r="A48" s="4" t="s">
        <v>143</v>
      </c>
      <c r="B48" s="5" t="n">
        <v>35838</v>
      </c>
      <c r="C48" s="5" t="n">
        <v>3690079</v>
      </c>
    </row>
    <row r="49" spans="1:3">
      <c r="A49" s="4" t="s">
        <v>1031</v>
      </c>
      <c r="B49" s="4" t="s">
        <v>200</v>
      </c>
      <c r="C49" s="4" t="s">
        <v>496</v>
      </c>
    </row>
    <row r="50" spans="1:3">
      <c r="A50" s="4" t="s">
        <v>1136</v>
      </c>
    </row>
    <row r="51" spans="1:3">
      <c r="A51" s="3" t="s">
        <v>1030</v>
      </c>
    </row>
    <row r="52" spans="1:3">
      <c r="A52" s="4" t="s">
        <v>143</v>
      </c>
      <c r="B52" s="5" t="n">
        <v>52027237</v>
      </c>
      <c r="C52" s="5" t="n">
        <v>34027237</v>
      </c>
    </row>
    <row r="53" spans="1:3">
      <c r="A53" s="4" t="s">
        <v>1031</v>
      </c>
      <c r="B53" s="4" t="s">
        <v>378</v>
      </c>
      <c r="C53" s="4" t="s">
        <v>593</v>
      </c>
    </row>
    <row r="54" spans="1:3">
      <c r="A54" s="4" t="s">
        <v>1137</v>
      </c>
    </row>
    <row r="55" spans="1:3">
      <c r="A55" s="3" t="s">
        <v>1030</v>
      </c>
    </row>
    <row r="56" spans="1:3">
      <c r="A56" s="4" t="s">
        <v>143</v>
      </c>
      <c r="B56" s="5" t="n">
        <v>662525</v>
      </c>
      <c r="C56" s="5" t="n">
        <v>881800</v>
      </c>
    </row>
    <row r="57" spans="1:3">
      <c r="A57" s="4" t="s">
        <v>1031</v>
      </c>
      <c r="B57" s="4" t="s">
        <v>464</v>
      </c>
      <c r="C57" s="4" t="s">
        <v>514</v>
      </c>
    </row>
    <row r="58" spans="1:3">
      <c r="A58" s="4" t="s">
        <v>1138</v>
      </c>
    </row>
    <row r="59" spans="1:3">
      <c r="A59" s="3" t="s">
        <v>1030</v>
      </c>
    </row>
    <row r="60" spans="1:3">
      <c r="A60" s="4" t="s">
        <v>143</v>
      </c>
      <c r="B60" s="5" t="n">
        <v>37000000</v>
      </c>
      <c r="C60" s="5" t="n">
        <v>41346389</v>
      </c>
    </row>
    <row r="61" spans="1:3">
      <c r="A61" s="4" t="s">
        <v>1031</v>
      </c>
      <c r="B61" s="4" t="s">
        <v>1139</v>
      </c>
      <c r="C61" s="4" t="s">
        <v>1140</v>
      </c>
    </row>
    <row r="62" spans="1:3">
      <c r="A62" s="4" t="s">
        <v>1141</v>
      </c>
    </row>
    <row r="63" spans="1:3">
      <c r="A63" s="3" t="s">
        <v>1030</v>
      </c>
    </row>
    <row r="64" spans="1:3">
      <c r="A64" s="4" t="s">
        <v>143</v>
      </c>
      <c r="C64" s="5" t="n">
        <v>14193994</v>
      </c>
    </row>
    <row r="65" spans="1:3">
      <c r="A65" s="4" t="s">
        <v>1031</v>
      </c>
      <c r="C65" s="4" t="s">
        <v>250</v>
      </c>
    </row>
    <row r="66" spans="1:3">
      <c r="A66" s="4" t="s">
        <v>1142</v>
      </c>
    </row>
    <row r="67" spans="1:3">
      <c r="A67" s="3" t="s">
        <v>1030</v>
      </c>
    </row>
    <row r="68" spans="1:3">
      <c r="A68" s="4" t="s">
        <v>143</v>
      </c>
      <c r="B68" s="5" t="n">
        <v>18515500</v>
      </c>
    </row>
    <row r="69" spans="1:3">
      <c r="A69" s="4" t="s">
        <v>1031</v>
      </c>
      <c r="B69" s="4" t="s">
        <v>406</v>
      </c>
    </row>
    <row r="70" spans="1:3">
      <c r="A70" s="4" t="s">
        <v>1143</v>
      </c>
    </row>
    <row r="71" spans="1:3">
      <c r="A71" s="3" t="s">
        <v>1030</v>
      </c>
    </row>
    <row r="72" spans="1:3">
      <c r="A72" s="4" t="s">
        <v>143</v>
      </c>
      <c r="B72" s="5" t="n">
        <v>12970938</v>
      </c>
      <c r="C72" s="5" t="n">
        <v>12464320</v>
      </c>
    </row>
    <row r="73" spans="1:3">
      <c r="A73" s="4" t="s">
        <v>1031</v>
      </c>
      <c r="B73" s="4" t="s">
        <v>258</v>
      </c>
      <c r="C73" s="4" t="s">
        <v>554</v>
      </c>
    </row>
    <row r="74" spans="1:3">
      <c r="A74" s="4" t="s">
        <v>1144</v>
      </c>
    </row>
    <row r="75" spans="1:3">
      <c r="A75" s="3" t="s">
        <v>1030</v>
      </c>
    </row>
    <row r="76" spans="1:3">
      <c r="A76" s="4" t="s">
        <v>143</v>
      </c>
      <c r="B76" s="5" t="n">
        <v>15000000</v>
      </c>
      <c r="C76" s="5" t="n">
        <v>15000000</v>
      </c>
    </row>
    <row r="77" spans="1:3">
      <c r="A77" s="4" t="s">
        <v>1031</v>
      </c>
      <c r="B77" s="4" t="s">
        <v>294</v>
      </c>
      <c r="C77" s="4" t="s">
        <v>394</v>
      </c>
    </row>
    <row r="78" spans="1:3">
      <c r="A78" s="4" t="s">
        <v>1145</v>
      </c>
    </row>
    <row r="79" spans="1:3">
      <c r="A79" s="3" t="s">
        <v>1030</v>
      </c>
    </row>
    <row r="80" spans="1:3">
      <c r="A80" s="4" t="s">
        <v>143</v>
      </c>
      <c r="B80" s="5" t="n">
        <v>2500000</v>
      </c>
      <c r="C80" s="5" t="n">
        <v>3500000</v>
      </c>
    </row>
    <row r="81" spans="1:3">
      <c r="A81" s="4" t="s">
        <v>1031</v>
      </c>
      <c r="B81" s="4" t="s">
        <v>200</v>
      </c>
      <c r="C81" s="4" t="s">
        <v>245</v>
      </c>
    </row>
    <row r="82" spans="1:3">
      <c r="A82" s="4" t="s">
        <v>1146</v>
      </c>
    </row>
    <row r="83" spans="1:3">
      <c r="A83" s="3" t="s">
        <v>1030</v>
      </c>
    </row>
    <row r="84" spans="1:3">
      <c r="A84" s="4" t="s">
        <v>143</v>
      </c>
      <c r="B84" s="5" t="n">
        <v>22447343</v>
      </c>
      <c r="C84" s="5" t="n">
        <v>11315000</v>
      </c>
    </row>
    <row r="85" spans="1:3">
      <c r="A85" s="4" t="s">
        <v>1031</v>
      </c>
      <c r="B85" s="4" t="s">
        <v>1120</v>
      </c>
      <c r="C85" s="4" t="s">
        <v>431</v>
      </c>
    </row>
    <row r="86" spans="1:3">
      <c r="A86" s="4" t="s">
        <v>1068</v>
      </c>
    </row>
    <row r="87" spans="1:3">
      <c r="A87" s="3" t="s">
        <v>1030</v>
      </c>
    </row>
    <row r="88" spans="1:3">
      <c r="A88" s="4" t="s">
        <v>143</v>
      </c>
      <c r="B88" s="5" t="n">
        <v>7632234</v>
      </c>
      <c r="C88" s="5" t="n">
        <v>7349626</v>
      </c>
    </row>
    <row r="89" spans="1:3">
      <c r="A89" s="4" t="s">
        <v>1031</v>
      </c>
      <c r="B89" s="4" t="s">
        <v>269</v>
      </c>
      <c r="C89" s="4" t="s">
        <v>238</v>
      </c>
    </row>
    <row r="90" spans="1:3">
      <c r="A90" s="4" t="s">
        <v>1147</v>
      </c>
    </row>
    <row r="91" spans="1:3">
      <c r="A91" s="3" t="s">
        <v>1030</v>
      </c>
    </row>
    <row r="92" spans="1:3">
      <c r="A92" s="4" t="s">
        <v>143</v>
      </c>
      <c r="B92" s="5" t="n">
        <v>16083083</v>
      </c>
      <c r="C92" s="5" t="n">
        <v>15411497</v>
      </c>
    </row>
    <row r="93" spans="1:3">
      <c r="A93" s="4" t="s">
        <v>1031</v>
      </c>
      <c r="B93" s="4" t="s">
        <v>366</v>
      </c>
      <c r="C93" s="4" t="s">
        <v>338</v>
      </c>
    </row>
    <row r="94" spans="1:3">
      <c r="A94" s="4" t="s">
        <v>1148</v>
      </c>
    </row>
    <row r="95" spans="1:3">
      <c r="A95" s="3" t="s">
        <v>1030</v>
      </c>
    </row>
    <row r="96" spans="1:3">
      <c r="A96" s="4" t="s">
        <v>143</v>
      </c>
      <c r="B96" s="5" t="n">
        <v>4000000</v>
      </c>
    </row>
    <row r="97" spans="1:3">
      <c r="A97" s="4" t="s">
        <v>1031</v>
      </c>
      <c r="B97" s="4" t="s">
        <v>496</v>
      </c>
    </row>
    <row r="98" spans="1:3">
      <c r="A98" s="4" t="s">
        <v>1149</v>
      </c>
    </row>
    <row r="99" spans="1:3">
      <c r="A99" s="3" t="s">
        <v>1030</v>
      </c>
    </row>
    <row r="100" spans="1:3">
      <c r="A100" s="4" t="s">
        <v>143</v>
      </c>
      <c r="B100" s="5" t="n">
        <v>6840000</v>
      </c>
      <c r="C100" s="5" t="n">
        <v>6840000</v>
      </c>
    </row>
    <row r="101" spans="1:3">
      <c r="A101" s="4" t="s">
        <v>1031</v>
      </c>
      <c r="B101" s="4" t="s">
        <v>1118</v>
      </c>
      <c r="C101" s="4" t="s">
        <v>207</v>
      </c>
    </row>
    <row r="102" spans="1:3">
      <c r="A102" s="4" t="s">
        <v>1150</v>
      </c>
    </row>
    <row r="103" spans="1:3">
      <c r="A103" s="3" t="s">
        <v>1030</v>
      </c>
    </row>
    <row r="104" spans="1:3">
      <c r="A104" s="4" t="s">
        <v>143</v>
      </c>
      <c r="B104" s="5" t="n">
        <v>15782226</v>
      </c>
      <c r="C104" s="5" t="n">
        <v>19106003</v>
      </c>
    </row>
    <row r="105" spans="1:3">
      <c r="A105" s="4" t="s">
        <v>1031</v>
      </c>
      <c r="B105" s="4" t="s">
        <v>250</v>
      </c>
      <c r="C105" s="4" t="s">
        <v>1151</v>
      </c>
    </row>
    <row r="106" spans="1:3">
      <c r="A106" s="4" t="s">
        <v>1152</v>
      </c>
    </row>
    <row r="107" spans="1:3">
      <c r="A107" s="3" t="s">
        <v>1030</v>
      </c>
    </row>
    <row r="108" spans="1:3">
      <c r="A108" s="4" t="s">
        <v>143</v>
      </c>
      <c r="B108" s="5" t="n">
        <v>4465132</v>
      </c>
      <c r="C108" s="5" t="n">
        <v>21505994</v>
      </c>
    </row>
    <row r="109" spans="1:3">
      <c r="A109" s="4" t="s">
        <v>1031</v>
      </c>
      <c r="B109" s="4" t="s">
        <v>224</v>
      </c>
      <c r="C109" s="4" t="s">
        <v>1153</v>
      </c>
    </row>
    <row r="110" spans="1:3">
      <c r="A110" s="4" t="s">
        <v>1154</v>
      </c>
    </row>
    <row r="111" spans="1:3">
      <c r="A111" s="3" t="s">
        <v>1030</v>
      </c>
    </row>
    <row r="112" spans="1:3">
      <c r="A112" s="4" t="s">
        <v>143</v>
      </c>
      <c r="B112" s="5" t="n">
        <v>1917097</v>
      </c>
    </row>
    <row r="113" spans="1:3">
      <c r="A113" s="4" t="s">
        <v>1031</v>
      </c>
      <c r="B113" s="4" t="s">
        <v>423</v>
      </c>
    </row>
    <row r="114" spans="1:3">
      <c r="A114" s="4" t="s">
        <v>1155</v>
      </c>
    </row>
    <row r="115" spans="1:3">
      <c r="A115" s="3" t="s">
        <v>1030</v>
      </c>
    </row>
    <row r="116" spans="1:3">
      <c r="A116" s="4" t="s">
        <v>143</v>
      </c>
      <c r="B116" s="5" t="n">
        <v>3737737</v>
      </c>
    </row>
    <row r="117" spans="1:3">
      <c r="A117" s="4" t="s">
        <v>1031</v>
      </c>
      <c r="B117" s="4" t="s">
        <v>245</v>
      </c>
    </row>
    <row r="118" spans="1:3">
      <c r="A118" s="4" t="s">
        <v>1156</v>
      </c>
    </row>
    <row r="119" spans="1:3">
      <c r="A119" s="3" t="s">
        <v>1030</v>
      </c>
    </row>
    <row r="120" spans="1:3">
      <c r="A120" s="4" t="s">
        <v>143</v>
      </c>
      <c r="B120" s="5" t="n">
        <v>6719642</v>
      </c>
      <c r="C120" s="5" t="n">
        <v>1960874</v>
      </c>
    </row>
    <row r="121" spans="1:3">
      <c r="A121" s="4" t="s">
        <v>1031</v>
      </c>
      <c r="B121" s="4" t="s">
        <v>1118</v>
      </c>
      <c r="C121" s="4" t="s">
        <v>460</v>
      </c>
    </row>
    <row r="122" spans="1:3">
      <c r="A122" s="4" t="s">
        <v>1157</v>
      </c>
    </row>
    <row r="123" spans="1:3">
      <c r="A123" s="3" t="s">
        <v>1030</v>
      </c>
    </row>
    <row r="124" spans="1:3">
      <c r="A124" s="4" t="s">
        <v>143</v>
      </c>
      <c r="B124" s="5" t="n">
        <v>803254</v>
      </c>
      <c r="C124" s="5" t="n">
        <v>1080000</v>
      </c>
    </row>
    <row r="125" spans="1:3">
      <c r="A125" s="4" t="s">
        <v>1031</v>
      </c>
      <c r="B125" s="4" t="s">
        <v>464</v>
      </c>
      <c r="C125" s="4" t="s">
        <v>514</v>
      </c>
    </row>
    <row r="126" spans="1:3">
      <c r="A126" s="4" t="s">
        <v>1158</v>
      </c>
    </row>
    <row r="127" spans="1:3">
      <c r="A127" s="3" t="s">
        <v>1030</v>
      </c>
    </row>
    <row r="128" spans="1:3">
      <c r="A128" s="4" t="s">
        <v>143</v>
      </c>
      <c r="C128" s="5" t="n">
        <v>20796451</v>
      </c>
    </row>
    <row r="129" spans="1:3">
      <c r="A129" s="4" t="s">
        <v>1031</v>
      </c>
      <c r="C129" s="4" t="s">
        <v>1159</v>
      </c>
    </row>
    <row r="130" spans="1:3">
      <c r="A130" s="4" t="s">
        <v>1160</v>
      </c>
    </row>
    <row r="131" spans="1:3">
      <c r="A131" s="3" t="s">
        <v>1030</v>
      </c>
    </row>
    <row r="132" spans="1:3">
      <c r="A132" s="4" t="s">
        <v>143</v>
      </c>
      <c r="B132" s="5" t="n">
        <v>4300000</v>
      </c>
    </row>
    <row r="133" spans="1:3">
      <c r="A133" s="4" t="s">
        <v>1031</v>
      </c>
      <c r="B133" s="4" t="s">
        <v>224</v>
      </c>
    </row>
    <row r="134" spans="1:3">
      <c r="A134" s="4" t="s">
        <v>1161</v>
      </c>
    </row>
    <row r="135" spans="1:3">
      <c r="A135" s="3" t="s">
        <v>1030</v>
      </c>
    </row>
    <row r="136" spans="1:3">
      <c r="A136" s="4" t="s">
        <v>143</v>
      </c>
      <c r="C136" s="5" t="n">
        <v>346215</v>
      </c>
    </row>
    <row r="137" spans="1:3">
      <c r="A137" s="4" t="s">
        <v>1031</v>
      </c>
      <c r="C137" s="4" t="s">
        <v>449</v>
      </c>
    </row>
    <row r="138" spans="1:3">
      <c r="A138" s="4" t="s">
        <v>1162</v>
      </c>
    </row>
    <row r="139" spans="1:3">
      <c r="A139" s="3" t="s">
        <v>1030</v>
      </c>
    </row>
    <row r="140" spans="1:3">
      <c r="A140" s="4" t="s">
        <v>143</v>
      </c>
      <c r="B140" s="5" t="n">
        <v>3250844</v>
      </c>
      <c r="C140" s="5" t="n">
        <v>1355600</v>
      </c>
    </row>
    <row r="141" spans="1:3">
      <c r="A141" s="4" t="s">
        <v>1031</v>
      </c>
      <c r="B141" s="4" t="s">
        <v>306</v>
      </c>
      <c r="C141" s="4" t="s">
        <v>360</v>
      </c>
    </row>
    <row r="142" spans="1:3">
      <c r="A142" s="4" t="s">
        <v>1163</v>
      </c>
    </row>
    <row r="143" spans="1:3">
      <c r="A143" s="3" t="s">
        <v>1030</v>
      </c>
    </row>
    <row r="144" spans="1:3">
      <c r="A144" s="4" t="s">
        <v>143</v>
      </c>
      <c r="B144" s="5" t="n">
        <v>5512000</v>
      </c>
    </row>
    <row r="145" spans="1:3">
      <c r="A145" s="4" t="s">
        <v>1031</v>
      </c>
      <c r="B145" s="4" t="s">
        <v>244</v>
      </c>
      <c r="C145" s="4" t="s">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4</v>
      </c>
      <c r="C1" s="2" t="s">
        <v>2</v>
      </c>
      <c r="D1" s="2" t="s">
        <v>43</v>
      </c>
    </row>
    <row r="2" spans="1:4">
      <c r="A2" s="3" t="s">
        <v>1165</v>
      </c>
    </row>
    <row r="3" spans="1:4">
      <c r="A3" s="4" t="s">
        <v>1166</v>
      </c>
      <c r="C3" s="5" t="n">
        <v>372977743</v>
      </c>
      <c r="D3" s="5" t="n">
        <v>335269492</v>
      </c>
    </row>
    <row r="4" spans="1:4">
      <c r="A4" s="4" t="s">
        <v>1005</v>
      </c>
    </row>
    <row r="5" spans="1:4">
      <c r="A5" s="3" t="s">
        <v>1165</v>
      </c>
    </row>
    <row r="6" spans="1:4">
      <c r="A6" s="4" t="s">
        <v>1166</v>
      </c>
      <c r="B6" s="4" t="s">
        <v>190</v>
      </c>
      <c r="C6" s="6" t="n">
        <v>88858707</v>
      </c>
      <c r="D6" s="6" t="n">
        <v>78573493</v>
      </c>
    </row>
    <row r="7" spans="1:4">
      <c r="A7" s="4" t="s">
        <v>280</v>
      </c>
    </row>
    <row r="8" spans="1:4">
      <c r="A8" s="3" t="s">
        <v>1165</v>
      </c>
    </row>
    <row r="9" spans="1:4">
      <c r="A9" s="4" t="s">
        <v>1166</v>
      </c>
      <c r="B9" s="4" t="s">
        <v>190</v>
      </c>
      <c r="C9" s="6" t="n">
        <v>189157819</v>
      </c>
      <c r="D9" s="6" t="n">
        <v>119165378</v>
      </c>
    </row>
    <row r="10" spans="1:4">
      <c r="A10" s="4" t="s">
        <v>435</v>
      </c>
    </row>
    <row r="11" spans="1:4">
      <c r="A11" s="3" t="s">
        <v>1165</v>
      </c>
    </row>
    <row r="12" spans="1:4">
      <c r="A12" s="4" t="s">
        <v>1166</v>
      </c>
      <c r="B12" s="4" t="s">
        <v>190</v>
      </c>
      <c r="C12" s="6" t="n">
        <v>80236312</v>
      </c>
      <c r="D12" s="6" t="n">
        <v>105030621</v>
      </c>
    </row>
    <row r="13" spans="1:4">
      <c r="A13" s="4" t="s">
        <v>592</v>
      </c>
    </row>
    <row r="14" spans="1:4">
      <c r="A14" s="3" t="s">
        <v>1165</v>
      </c>
    </row>
    <row r="15" spans="1:4">
      <c r="A15" s="4" t="s">
        <v>1166</v>
      </c>
      <c r="B15" s="4" t="s">
        <v>190</v>
      </c>
      <c r="C15" s="6" t="n">
        <v>13644683</v>
      </c>
      <c r="D15" s="6" t="n">
        <v>32500000</v>
      </c>
    </row>
    <row r="16" spans="1:4">
      <c r="A16" s="4" t="s">
        <v>625</v>
      </c>
    </row>
    <row r="17" spans="1:4">
      <c r="A17" s="3" t="s">
        <v>1165</v>
      </c>
    </row>
    <row r="18" spans="1:4">
      <c r="A18" s="4" t="s">
        <v>1166</v>
      </c>
      <c r="C18" s="6" t="n">
        <v>1080222</v>
      </c>
    </row>
    <row r="19" spans="1:4">
      <c r="A19" s="4" t="s">
        <v>1167</v>
      </c>
    </row>
    <row r="20" spans="1:4">
      <c r="A20" s="3" t="s">
        <v>1165</v>
      </c>
    </row>
    <row r="21" spans="1:4">
      <c r="A21" s="4" t="s">
        <v>1166</v>
      </c>
      <c r="C21" s="6" t="n">
        <v>372977743</v>
      </c>
      <c r="D21" s="6" t="n">
        <v>335269492</v>
      </c>
    </row>
    <row r="22" spans="1:4">
      <c r="A22" s="4" t="s">
        <v>1168</v>
      </c>
    </row>
    <row r="23" spans="1:4">
      <c r="A23" s="3" t="s">
        <v>1165</v>
      </c>
    </row>
    <row r="24" spans="1:4">
      <c r="A24" s="4" t="s">
        <v>1166</v>
      </c>
      <c r="C24" s="6" t="n">
        <v>88858707</v>
      </c>
      <c r="D24" s="6" t="n">
        <v>78573493</v>
      </c>
    </row>
    <row r="25" spans="1:4">
      <c r="A25" s="4" t="s">
        <v>1169</v>
      </c>
    </row>
    <row r="26" spans="1:4">
      <c r="A26" s="3" t="s">
        <v>1165</v>
      </c>
    </row>
    <row r="27" spans="1:4">
      <c r="A27" s="4" t="s">
        <v>1166</v>
      </c>
      <c r="C27" s="6" t="n">
        <v>189157819</v>
      </c>
      <c r="D27" s="6" t="n">
        <v>119165378</v>
      </c>
    </row>
    <row r="28" spans="1:4">
      <c r="A28" s="4" t="s">
        <v>1170</v>
      </c>
    </row>
    <row r="29" spans="1:4">
      <c r="A29" s="3" t="s">
        <v>1165</v>
      </c>
    </row>
    <row r="30" spans="1:4">
      <c r="A30" s="4" t="s">
        <v>1166</v>
      </c>
      <c r="C30" s="6" t="n">
        <v>80236312</v>
      </c>
      <c r="D30" s="6" t="n">
        <v>105030621</v>
      </c>
    </row>
    <row r="31" spans="1:4">
      <c r="A31" s="4" t="s">
        <v>1171</v>
      </c>
    </row>
    <row r="32" spans="1:4">
      <c r="A32" s="3" t="s">
        <v>1165</v>
      </c>
    </row>
    <row r="33" spans="1:4">
      <c r="A33" s="4" t="s">
        <v>1166</v>
      </c>
      <c r="C33" s="6" t="n">
        <v>13644683</v>
      </c>
      <c r="D33" s="5" t="n">
        <v>32500000</v>
      </c>
    </row>
    <row r="34" spans="1:4">
      <c r="A34" s="4" t="s">
        <v>1172</v>
      </c>
    </row>
    <row r="35" spans="1:4">
      <c r="A35" s="3" t="s">
        <v>1165</v>
      </c>
    </row>
    <row r="36" spans="1:4">
      <c r="A36" s="4" t="s">
        <v>1166</v>
      </c>
      <c r="C36" s="5" t="n">
        <v>1080222</v>
      </c>
    </row>
    <row r="37" spans="1:4"/>
    <row r="38" spans="1:4">
      <c r="A38" s="4" t="s">
        <v>190</v>
      </c>
      <c r="B38" s="4" t="s">
        <v>627</v>
      </c>
    </row>
  </sheetData>
  <mergeCells count="3">
    <mergeCell ref="A1:B1"/>
    <mergeCell ref="A37:C37"/>
    <mergeCell ref="B38:C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73</v>
      </c>
      <c r="B1" s="2" t="s">
        <v>95</v>
      </c>
      <c r="F1" s="2" t="s">
        <v>1</v>
      </c>
    </row>
    <row r="2" spans="1:7">
      <c r="B2" s="2" t="s">
        <v>2</v>
      </c>
      <c r="C2" s="2" t="s">
        <v>695</v>
      </c>
      <c r="D2" s="2" t="s">
        <v>4</v>
      </c>
      <c r="E2" s="2" t="s">
        <v>1174</v>
      </c>
      <c r="F2" s="2" t="s">
        <v>2</v>
      </c>
      <c r="G2" s="2" t="s">
        <v>43</v>
      </c>
    </row>
    <row r="3" spans="1:7">
      <c r="A3" s="3" t="s">
        <v>1165</v>
      </c>
    </row>
    <row r="4" spans="1:7">
      <c r="A4" s="4" t="s">
        <v>1175</v>
      </c>
      <c r="E4" s="5" t="n">
        <v>335269492</v>
      </c>
      <c r="F4" s="5" t="n">
        <v>335269492</v>
      </c>
      <c r="G4" s="5" t="n">
        <v>203795813</v>
      </c>
    </row>
    <row r="5" spans="1:7">
      <c r="A5" s="4" t="s">
        <v>1176</v>
      </c>
      <c r="F5" s="6" t="n">
        <v>206981492</v>
      </c>
      <c r="G5" s="6" t="n">
        <v>323243049</v>
      </c>
    </row>
    <row r="6" spans="1:7">
      <c r="A6" s="4" t="s">
        <v>1177</v>
      </c>
      <c r="F6" s="6" t="n">
        <v>-166485712</v>
      </c>
      <c r="G6" s="6" t="n">
        <v>-196587426</v>
      </c>
    </row>
    <row r="7" spans="1:7">
      <c r="A7" s="4" t="s">
        <v>1178</v>
      </c>
      <c r="F7" s="6" t="n">
        <v>5308823</v>
      </c>
      <c r="G7" s="6" t="n">
        <v>4818056</v>
      </c>
    </row>
    <row r="8" spans="1:7">
      <c r="A8" s="4" t="s">
        <v>88</v>
      </c>
      <c r="B8" s="5" t="n">
        <v>-5296528</v>
      </c>
      <c r="C8" s="5" t="n">
        <v>1080222</v>
      </c>
      <c r="D8" s="5" t="n">
        <v>-3030543</v>
      </c>
      <c r="E8" s="6" t="n">
        <v>-849503</v>
      </c>
      <c r="F8" s="6" t="n">
        <v>-8096352</v>
      </c>
    </row>
    <row r="9" spans="1:7">
      <c r="A9" s="4" t="s">
        <v>1179</v>
      </c>
      <c r="G9" s="6" t="n">
        <v>-6000000</v>
      </c>
    </row>
    <row r="10" spans="1:7">
      <c r="A10" s="4" t="s">
        <v>1180</v>
      </c>
      <c r="B10" s="6" t="n">
        <v>372977743</v>
      </c>
      <c r="F10" s="6" t="n">
        <v>372977743</v>
      </c>
      <c r="G10" s="6" t="n">
        <v>335269492</v>
      </c>
    </row>
    <row r="11" spans="1:7">
      <c r="A11" s="4" t="s">
        <v>1005</v>
      </c>
    </row>
    <row r="12" spans="1:7">
      <c r="A12" s="3" t="s">
        <v>1165</v>
      </c>
    </row>
    <row r="13" spans="1:7">
      <c r="A13" s="4" t="s">
        <v>1175</v>
      </c>
      <c r="E13" s="6" t="n">
        <v>78573493</v>
      </c>
      <c r="F13" s="6" t="n">
        <v>78573493</v>
      </c>
      <c r="G13" s="6" t="n">
        <v>28673487</v>
      </c>
    </row>
    <row r="14" spans="1:7">
      <c r="A14" s="4" t="s">
        <v>1176</v>
      </c>
      <c r="F14" s="6" t="n">
        <v>28088396</v>
      </c>
      <c r="G14" s="6" t="n">
        <v>56019866</v>
      </c>
    </row>
    <row r="15" spans="1:7">
      <c r="A15" s="4" t="s">
        <v>1177</v>
      </c>
      <c r="F15" s="6" t="n">
        <v>-19173514</v>
      </c>
      <c r="G15" s="6" t="n">
        <v>-7259818</v>
      </c>
    </row>
    <row r="16" spans="1:7">
      <c r="A16" s="4" t="s">
        <v>1178</v>
      </c>
      <c r="F16" s="6" t="n">
        <v>2773800</v>
      </c>
      <c r="G16" s="6" t="n">
        <v>1139958</v>
      </c>
    </row>
    <row r="17" spans="1:7">
      <c r="A17" s="4" t="s">
        <v>1179</v>
      </c>
      <c r="F17" s="6" t="n">
        <v>-1403468</v>
      </c>
    </row>
    <row r="18" spans="1:7">
      <c r="A18" s="4" t="s">
        <v>1180</v>
      </c>
      <c r="B18" s="6" t="n">
        <v>88858707</v>
      </c>
      <c r="F18" s="6" t="n">
        <v>88858707</v>
      </c>
      <c r="G18" s="6" t="n">
        <v>78573493</v>
      </c>
    </row>
    <row r="19" spans="1:7">
      <c r="A19" s="4" t="s">
        <v>280</v>
      </c>
    </row>
    <row r="20" spans="1:7">
      <c r="A20" s="3" t="s">
        <v>1165</v>
      </c>
    </row>
    <row r="21" spans="1:7">
      <c r="A21" s="4" t="s">
        <v>1175</v>
      </c>
      <c r="E21" s="6" t="n">
        <v>119165378</v>
      </c>
      <c r="F21" s="6" t="n">
        <v>119165378</v>
      </c>
      <c r="G21" s="6" t="n">
        <v>58450761</v>
      </c>
    </row>
    <row r="22" spans="1:7">
      <c r="A22" s="4" t="s">
        <v>1176</v>
      </c>
      <c r="F22" s="6" t="n">
        <v>59776828</v>
      </c>
      <c r="G22" s="6" t="n">
        <v>74182336</v>
      </c>
    </row>
    <row r="23" spans="1:7">
      <c r="A23" s="4" t="s">
        <v>1177</v>
      </c>
      <c r="F23" s="6" t="n">
        <v>-17827932</v>
      </c>
      <c r="G23" s="6" t="n">
        <v>-17145817</v>
      </c>
    </row>
    <row r="24" spans="1:7">
      <c r="A24" s="4" t="s">
        <v>1178</v>
      </c>
      <c r="F24" s="6" t="n">
        <v>2535023</v>
      </c>
      <c r="G24" s="6" t="n">
        <v>3678098</v>
      </c>
    </row>
    <row r="25" spans="1:7">
      <c r="A25" s="4" t="s">
        <v>1179</v>
      </c>
      <c r="F25" s="6" t="n">
        <v>25508522</v>
      </c>
    </row>
    <row r="26" spans="1:7">
      <c r="A26" s="4" t="s">
        <v>1180</v>
      </c>
      <c r="B26" s="6" t="n">
        <v>189157819</v>
      </c>
      <c r="F26" s="6" t="n">
        <v>189157819</v>
      </c>
      <c r="G26" s="6" t="n">
        <v>119165378</v>
      </c>
    </row>
    <row r="27" spans="1:7">
      <c r="A27" s="4" t="s">
        <v>435</v>
      </c>
    </row>
    <row r="28" spans="1:7">
      <c r="A28" s="3" t="s">
        <v>1165</v>
      </c>
    </row>
    <row r="29" spans="1:7">
      <c r="A29" s="4" t="s">
        <v>1175</v>
      </c>
      <c r="E29" s="6" t="n">
        <v>105030621</v>
      </c>
      <c r="F29" s="6" t="n">
        <v>105030621</v>
      </c>
      <c r="G29" s="6" t="n">
        <v>116671565</v>
      </c>
    </row>
    <row r="30" spans="1:7">
      <c r="A30" s="4" t="s">
        <v>1176</v>
      </c>
      <c r="F30" s="6" t="n">
        <v>93378531</v>
      </c>
      <c r="G30" s="6" t="n">
        <v>159040847</v>
      </c>
    </row>
    <row r="31" spans="1:7">
      <c r="A31" s="4" t="s">
        <v>1177</v>
      </c>
      <c r="F31" s="6" t="n">
        <v>-102984266</v>
      </c>
      <c r="G31" s="6" t="n">
        <v>-164681791</v>
      </c>
    </row>
    <row r="32" spans="1:7">
      <c r="A32" s="4" t="s">
        <v>88</v>
      </c>
      <c r="F32" s="6" t="n">
        <v>-8688574</v>
      </c>
    </row>
    <row r="33" spans="1:7">
      <c r="A33" s="4" t="s">
        <v>1179</v>
      </c>
      <c r="F33" s="6" t="n">
        <v>-6500000</v>
      </c>
      <c r="G33" s="6" t="n">
        <v>-6000000</v>
      </c>
    </row>
    <row r="34" spans="1:7">
      <c r="A34" s="4" t="s">
        <v>1180</v>
      </c>
      <c r="B34" s="6" t="n">
        <v>80236312</v>
      </c>
      <c r="F34" s="6" t="n">
        <v>80236312</v>
      </c>
      <c r="G34" s="6" t="n">
        <v>105030621</v>
      </c>
    </row>
    <row r="35" spans="1:7">
      <c r="A35" s="4" t="s">
        <v>592</v>
      </c>
    </row>
    <row r="36" spans="1:7">
      <c r="A36" s="3" t="s">
        <v>1165</v>
      </c>
    </row>
    <row r="37" spans="1:7">
      <c r="A37" s="4" t="s">
        <v>1175</v>
      </c>
      <c r="E37" s="6" t="n">
        <v>32500000</v>
      </c>
      <c r="F37" s="6" t="n">
        <v>32500000</v>
      </c>
    </row>
    <row r="38" spans="1:7">
      <c r="A38" s="4" t="s">
        <v>1176</v>
      </c>
      <c r="F38" s="6" t="n">
        <v>25737737</v>
      </c>
    </row>
    <row r="39" spans="1:7">
      <c r="A39" s="4" t="s">
        <v>1177</v>
      </c>
      <c r="F39" s="6" t="n">
        <v>-26500000</v>
      </c>
    </row>
    <row r="40" spans="1:7">
      <c r="A40" s="4" t="s">
        <v>88</v>
      </c>
      <c r="F40" s="6" t="n">
        <v>-488000</v>
      </c>
    </row>
    <row r="41" spans="1:7">
      <c r="A41" s="4" t="s">
        <v>1179</v>
      </c>
      <c r="F41" s="6" t="n">
        <v>-17605054</v>
      </c>
    </row>
    <row r="42" spans="1:7">
      <c r="A42" s="4" t="s">
        <v>1180</v>
      </c>
      <c r="B42" s="6" t="n">
        <v>13644683</v>
      </c>
      <c r="F42" s="6" t="n">
        <v>13644683</v>
      </c>
      <c r="G42" s="6" t="n">
        <v>32500000</v>
      </c>
    </row>
    <row r="43" spans="1:7">
      <c r="A43" s="4" t="s">
        <v>625</v>
      </c>
    </row>
    <row r="44" spans="1:7">
      <c r="A44" s="3" t="s">
        <v>1165</v>
      </c>
    </row>
    <row r="45" spans="1:7">
      <c r="A45" s="4" t="s">
        <v>88</v>
      </c>
      <c r="F45" s="6" t="n">
        <v>1080222</v>
      </c>
    </row>
    <row r="46" spans="1:7">
      <c r="A46" s="4" t="s">
        <v>1180</v>
      </c>
      <c r="B46" s="5" t="n">
        <v>1080222</v>
      </c>
      <c r="F46" s="6" t="n">
        <v>1080222</v>
      </c>
    </row>
    <row r="47" spans="1:7">
      <c r="A47" s="4" t="s">
        <v>1181</v>
      </c>
    </row>
    <row r="48" spans="1:7">
      <c r="A48" s="3" t="s">
        <v>1165</v>
      </c>
    </row>
    <row r="49" spans="1:7">
      <c r="A49" s="4" t="s">
        <v>1175</v>
      </c>
      <c r="E49" s="5" t="n">
        <v>32500000</v>
      </c>
      <c r="F49" s="5" t="n">
        <v>32500000</v>
      </c>
    </row>
    <row r="50" spans="1:7">
      <c r="A50" s="4" t="s">
        <v>1176</v>
      </c>
      <c r="G50" s="6" t="n">
        <v>34000000</v>
      </c>
    </row>
    <row r="51" spans="1:7">
      <c r="A51" s="4" t="s">
        <v>1177</v>
      </c>
      <c r="G51" s="6" t="n">
        <v>-7500000</v>
      </c>
    </row>
    <row r="52" spans="1:7">
      <c r="A52" s="4" t="s">
        <v>1179</v>
      </c>
      <c r="G52" s="6" t="n">
        <v>6000000</v>
      </c>
    </row>
    <row r="53" spans="1:7">
      <c r="A53" s="4" t="s">
        <v>1180</v>
      </c>
      <c r="G53" s="5" t="n">
        <v>325000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82</v>
      </c>
      <c r="B1" s="2" t="s">
        <v>1</v>
      </c>
    </row>
    <row r="2" spans="1:3">
      <c r="B2" s="2" t="s">
        <v>2</v>
      </c>
      <c r="C2" s="2" t="s">
        <v>43</v>
      </c>
    </row>
    <row r="3" spans="1:3">
      <c r="A3" s="3" t="s">
        <v>808</v>
      </c>
    </row>
    <row r="4" spans="1:3">
      <c r="A4" s="4" t="s">
        <v>1183</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v>
      </c>
      <c r="B1" s="2" t="s">
        <v>1</v>
      </c>
    </row>
    <row r="2" spans="1:3">
      <c r="B2" s="2" t="s">
        <v>2</v>
      </c>
      <c r="C2" s="2" t="s">
        <v>43</v>
      </c>
    </row>
    <row r="3" spans="1:3">
      <c r="A3" s="3" t="s">
        <v>73</v>
      </c>
    </row>
    <row r="4" spans="1:3">
      <c r="A4" s="4" t="s">
        <v>74</v>
      </c>
      <c r="B4" s="5" t="n">
        <v>44940452</v>
      </c>
      <c r="C4" s="5" t="n">
        <v>32494392</v>
      </c>
    </row>
    <row r="5" spans="1:3">
      <c r="A5" s="4" t="s">
        <v>75</v>
      </c>
      <c r="B5" s="6" t="n">
        <v>166414</v>
      </c>
      <c r="C5" s="6" t="n">
        <v>359682</v>
      </c>
    </row>
    <row r="6" spans="1:3">
      <c r="A6" s="4" t="s">
        <v>76</v>
      </c>
      <c r="B6" s="6" t="n">
        <v>45106866</v>
      </c>
      <c r="C6" s="6" t="n">
        <v>32854074</v>
      </c>
    </row>
    <row r="7" spans="1:3">
      <c r="A7" s="3" t="s">
        <v>77</v>
      </c>
    </row>
    <row r="8" spans="1:3">
      <c r="A8" s="4" t="s">
        <v>78</v>
      </c>
      <c r="B8" s="6" t="n">
        <v>7971062</v>
      </c>
      <c r="C8" s="6" t="n">
        <v>6484850</v>
      </c>
    </row>
    <row r="9" spans="1:3">
      <c r="A9" s="4" t="s">
        <v>79</v>
      </c>
      <c r="B9" s="6" t="n">
        <v>6212931</v>
      </c>
      <c r="C9" s="6" t="n">
        <v>4599941</v>
      </c>
    </row>
    <row r="10" spans="1:3">
      <c r="A10" s="4" t="s">
        <v>80</v>
      </c>
      <c r="B10" s="6" t="n">
        <v>1876652</v>
      </c>
      <c r="C10" s="6" t="n">
        <v>1187220</v>
      </c>
    </row>
    <row r="11" spans="1:3">
      <c r="A11" s="4" t="s">
        <v>81</v>
      </c>
      <c r="B11" s="6" t="n">
        <v>1624974</v>
      </c>
      <c r="C11" s="6" t="n">
        <v>1421712</v>
      </c>
    </row>
    <row r="12" spans="1:3">
      <c r="A12" s="4" t="s">
        <v>82</v>
      </c>
      <c r="B12" s="6" t="n">
        <v>1964776</v>
      </c>
      <c r="C12" s="6" t="n">
        <v>606943</v>
      </c>
    </row>
    <row r="13" spans="1:3">
      <c r="A13" s="4" t="s">
        <v>83</v>
      </c>
      <c r="B13" s="6" t="n">
        <v>217500</v>
      </c>
      <c r="C13" s="6" t="n">
        <v>217500</v>
      </c>
    </row>
    <row r="14" spans="1:3">
      <c r="A14" s="4" t="s">
        <v>84</v>
      </c>
      <c r="B14" s="6" t="n">
        <v>19867895</v>
      </c>
      <c r="C14" s="6" t="n">
        <v>14518166</v>
      </c>
    </row>
    <row r="15" spans="1:3">
      <c r="A15" s="4" t="s">
        <v>85</v>
      </c>
      <c r="B15" s="6" t="n">
        <v>387000</v>
      </c>
      <c r="C15" s="6" t="n">
        <v>-3831415</v>
      </c>
    </row>
    <row r="16" spans="1:3">
      <c r="A16" s="4" t="s">
        <v>86</v>
      </c>
      <c r="B16" s="6" t="n">
        <v>20254895</v>
      </c>
      <c r="C16" s="6" t="n">
        <v>10686751</v>
      </c>
    </row>
    <row r="17" spans="1:3">
      <c r="A17" s="4" t="s">
        <v>87</v>
      </c>
      <c r="B17" s="6" t="n">
        <v>24851971</v>
      </c>
      <c r="C17" s="6" t="n">
        <v>22167323</v>
      </c>
    </row>
    <row r="18" spans="1:3">
      <c r="A18" s="4" t="s">
        <v>88</v>
      </c>
      <c r="B18" s="6" t="n">
        <v>-8096352</v>
      </c>
    </row>
    <row r="19" spans="1:3">
      <c r="A19" s="4" t="s">
        <v>89</v>
      </c>
      <c r="B19" s="6" t="n">
        <v>-11907</v>
      </c>
    </row>
    <row r="20" spans="1:3">
      <c r="A20" s="4" t="s">
        <v>90</v>
      </c>
      <c r="B20" s="5" t="n">
        <v>16743712</v>
      </c>
      <c r="C20" s="5" t="n">
        <v>22167323</v>
      </c>
    </row>
    <row r="21" spans="1:3">
      <c r="A21" s="4" t="s">
        <v>91</v>
      </c>
      <c r="B21" s="9" t="n">
        <v>0.57</v>
      </c>
      <c r="C21" s="9" t="n">
        <v>0.62</v>
      </c>
    </row>
    <row r="22" spans="1:3">
      <c r="A22" s="4" t="s">
        <v>92</v>
      </c>
      <c r="B22" s="9" t="n">
        <v>0.38</v>
      </c>
      <c r="C22" s="9" t="n">
        <v>0.62</v>
      </c>
    </row>
    <row r="23" spans="1:3">
      <c r="A23" s="4" t="s">
        <v>93</v>
      </c>
      <c r="B23" s="6" t="n">
        <v>43723569</v>
      </c>
      <c r="C23" s="6" t="n">
        <v>35541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1"/>
    <col customWidth="1" max="6" min="6" width="4"/>
  </cols>
  <sheetData>
    <row r="1" spans="1:6">
      <c r="A1" s="1" t="s">
        <v>1184</v>
      </c>
      <c r="C1" s="2" t="s">
        <v>1</v>
      </c>
    </row>
    <row r="2" spans="1:6">
      <c r="C2" s="2" t="s">
        <v>139</v>
      </c>
      <c r="E2" s="2" t="s">
        <v>140</v>
      </c>
    </row>
    <row r="3" spans="1:6">
      <c r="A3" s="3" t="s">
        <v>1185</v>
      </c>
    </row>
    <row r="4" spans="1:6">
      <c r="A4" s="4" t="s">
        <v>143</v>
      </c>
      <c r="C4" s="5" t="n">
        <v>372977743</v>
      </c>
      <c r="E4" s="5" t="n">
        <v>335269492</v>
      </c>
    </row>
    <row r="5" spans="1:6">
      <c r="A5" s="4" t="s">
        <v>435</v>
      </c>
    </row>
    <row r="6" spans="1:6">
      <c r="A6" s="3" t="s">
        <v>1185</v>
      </c>
    </row>
    <row r="7" spans="1:6">
      <c r="A7" s="4" t="s">
        <v>143</v>
      </c>
      <c r="B7" s="4" t="s">
        <v>190</v>
      </c>
      <c r="C7" s="6" t="n">
        <v>80236312</v>
      </c>
      <c r="E7" s="6" t="n">
        <v>105030621</v>
      </c>
    </row>
    <row r="8" spans="1:6">
      <c r="A8" s="4" t="s">
        <v>1005</v>
      </c>
    </row>
    <row r="9" spans="1:6">
      <c r="A9" s="3" t="s">
        <v>1185</v>
      </c>
    </row>
    <row r="10" spans="1:6">
      <c r="A10" s="4" t="s">
        <v>143</v>
      </c>
      <c r="B10" s="4" t="s">
        <v>190</v>
      </c>
      <c r="C10" s="6" t="n">
        <v>88858707</v>
      </c>
      <c r="E10" s="6" t="n">
        <v>78573493</v>
      </c>
    </row>
    <row r="11" spans="1:6">
      <c r="A11" s="4" t="s">
        <v>280</v>
      </c>
    </row>
    <row r="12" spans="1:6">
      <c r="A12" s="3" t="s">
        <v>1185</v>
      </c>
    </row>
    <row r="13" spans="1:6">
      <c r="A13" s="4" t="s">
        <v>143</v>
      </c>
      <c r="B13" s="4" t="s">
        <v>190</v>
      </c>
      <c r="C13" s="6" t="n">
        <v>189157819</v>
      </c>
      <c r="E13" s="6" t="n">
        <v>119165378</v>
      </c>
    </row>
    <row r="14" spans="1:6">
      <c r="A14" s="4" t="s">
        <v>592</v>
      </c>
    </row>
    <row r="15" spans="1:6">
      <c r="A15" s="3" t="s">
        <v>1185</v>
      </c>
    </row>
    <row r="16" spans="1:6">
      <c r="A16" s="4" t="s">
        <v>143</v>
      </c>
      <c r="B16" s="4" t="s">
        <v>190</v>
      </c>
      <c r="C16" s="6" t="n">
        <v>13644683</v>
      </c>
      <c r="E16" s="6" t="n">
        <v>32500000</v>
      </c>
    </row>
    <row r="17" spans="1:6">
      <c r="A17" s="4" t="s">
        <v>625</v>
      </c>
    </row>
    <row r="18" spans="1:6">
      <c r="A18" s="3" t="s">
        <v>1185</v>
      </c>
    </row>
    <row r="19" spans="1:6">
      <c r="A19" s="4" t="s">
        <v>143</v>
      </c>
      <c r="C19" s="6" t="n">
        <v>1080222</v>
      </c>
    </row>
    <row r="20" spans="1:6">
      <c r="A20" s="4" t="s">
        <v>1167</v>
      </c>
    </row>
    <row r="21" spans="1:6">
      <c r="A21" s="3" t="s">
        <v>1185</v>
      </c>
    </row>
    <row r="22" spans="1:6">
      <c r="A22" s="4" t="s">
        <v>143</v>
      </c>
      <c r="C22" s="6" t="n">
        <v>372977743</v>
      </c>
      <c r="E22" s="6" t="n">
        <v>335269492</v>
      </c>
    </row>
    <row r="23" spans="1:6">
      <c r="A23" s="4" t="s">
        <v>1170</v>
      </c>
    </row>
    <row r="24" spans="1:6">
      <c r="A24" s="3" t="s">
        <v>1185</v>
      </c>
    </row>
    <row r="25" spans="1:6">
      <c r="A25" s="4" t="s">
        <v>143</v>
      </c>
      <c r="C25" s="6" t="n">
        <v>80236312</v>
      </c>
      <c r="E25" s="6" t="n">
        <v>105030621</v>
      </c>
    </row>
    <row r="26" spans="1:6">
      <c r="A26" s="4" t="s">
        <v>1186</v>
      </c>
    </row>
    <row r="27" spans="1:6">
      <c r="A27" s="3" t="s">
        <v>1185</v>
      </c>
    </row>
    <row r="28" spans="1:6">
      <c r="A28" s="4" t="s">
        <v>143</v>
      </c>
      <c r="C28" s="5" t="n">
        <v>66808909</v>
      </c>
      <c r="D28" s="4" t="s">
        <v>1187</v>
      </c>
      <c r="E28" s="5" t="n">
        <v>90030621</v>
      </c>
      <c r="F28" s="4" t="s">
        <v>631</v>
      </c>
    </row>
    <row r="29" spans="1:6">
      <c r="A29" s="4" t="s">
        <v>1188</v>
      </c>
      <c r="C29" s="4" t="s">
        <v>1189</v>
      </c>
      <c r="D29" s="4" t="s">
        <v>1187</v>
      </c>
      <c r="E29" s="4" t="s">
        <v>1189</v>
      </c>
      <c r="F29" s="4" t="s">
        <v>631</v>
      </c>
    </row>
    <row r="30" spans="1:6">
      <c r="A30" s="4" t="s">
        <v>1190</v>
      </c>
    </row>
    <row r="31" spans="1:6">
      <c r="A31" s="3" t="s">
        <v>1185</v>
      </c>
    </row>
    <row r="32" spans="1:6">
      <c r="A32" s="4" t="s">
        <v>1191</v>
      </c>
      <c r="C32" s="6" t="n">
        <v>9</v>
      </c>
      <c r="D32" s="4" t="s">
        <v>1187</v>
      </c>
      <c r="E32" s="6" t="n">
        <v>9</v>
      </c>
      <c r="F32" s="4" t="s">
        <v>631</v>
      </c>
    </row>
    <row r="33" spans="1:6">
      <c r="A33" s="4" t="s">
        <v>1192</v>
      </c>
    </row>
    <row r="34" spans="1:6">
      <c r="A34" s="3" t="s">
        <v>1185</v>
      </c>
    </row>
    <row r="35" spans="1:6">
      <c r="A35" s="4" t="s">
        <v>1191</v>
      </c>
      <c r="C35" s="11" t="n">
        <v>17.5</v>
      </c>
      <c r="D35" s="4" t="s">
        <v>1187</v>
      </c>
      <c r="E35" s="12" t="n">
        <v>17.5</v>
      </c>
      <c r="F35" s="4" t="s">
        <v>631</v>
      </c>
    </row>
    <row r="36" spans="1:6">
      <c r="A36" s="4" t="s">
        <v>1193</v>
      </c>
    </row>
    <row r="37" spans="1:6">
      <c r="A37" s="3" t="s">
        <v>1185</v>
      </c>
    </row>
    <row r="38" spans="1:6">
      <c r="A38" s="4" t="s">
        <v>1191</v>
      </c>
      <c r="C38" s="12" t="n">
        <v>11.4</v>
      </c>
      <c r="D38" s="4" t="s">
        <v>1187</v>
      </c>
      <c r="E38" s="12" t="n">
        <v>10.6</v>
      </c>
      <c r="F38" s="4" t="s">
        <v>631</v>
      </c>
    </row>
    <row r="39" spans="1:6">
      <c r="A39" s="4" t="s">
        <v>1194</v>
      </c>
    </row>
    <row r="40" spans="1:6">
      <c r="A40" s="3" t="s">
        <v>1185</v>
      </c>
    </row>
    <row r="41" spans="1:6">
      <c r="A41" s="4" t="s">
        <v>143</v>
      </c>
      <c r="C41" s="5" t="n">
        <v>13427403</v>
      </c>
      <c r="D41" s="4" t="s">
        <v>633</v>
      </c>
      <c r="E41" s="5" t="n">
        <v>21000000</v>
      </c>
      <c r="F41" s="4" t="s">
        <v>213</v>
      </c>
    </row>
    <row r="42" spans="1:6">
      <c r="A42" s="4" t="s">
        <v>1188</v>
      </c>
      <c r="C42" s="4" t="s">
        <v>1195</v>
      </c>
      <c r="D42" s="4" t="s">
        <v>633</v>
      </c>
      <c r="E42" s="4" t="s">
        <v>1195</v>
      </c>
      <c r="F42" s="4" t="s">
        <v>213</v>
      </c>
    </row>
    <row r="43" spans="1:6">
      <c r="A43" s="4" t="s">
        <v>1168</v>
      </c>
    </row>
    <row r="44" spans="1:6">
      <c r="A44" s="3" t="s">
        <v>1185</v>
      </c>
    </row>
    <row r="45" spans="1:6">
      <c r="A45" s="4" t="s">
        <v>143</v>
      </c>
      <c r="C45" s="5" t="n">
        <v>88858707</v>
      </c>
      <c r="E45" s="5" t="n">
        <v>78573493</v>
      </c>
    </row>
    <row r="46" spans="1:6">
      <c r="A46" s="4" t="s">
        <v>1196</v>
      </c>
    </row>
    <row r="47" spans="1:6">
      <c r="A47" s="3" t="s">
        <v>1185</v>
      </c>
    </row>
    <row r="48" spans="1:6">
      <c r="A48" s="4" t="s">
        <v>143</v>
      </c>
      <c r="C48" s="5" t="n">
        <v>88858707</v>
      </c>
      <c r="E48" s="5" t="n">
        <v>78573493</v>
      </c>
    </row>
    <row r="49" spans="1:6">
      <c r="A49" s="4" t="s">
        <v>1188</v>
      </c>
      <c r="C49" s="4" t="s">
        <v>1189</v>
      </c>
      <c r="E49" s="4" t="s">
        <v>1189</v>
      </c>
    </row>
    <row r="50" spans="1:6">
      <c r="A50" s="4" t="s">
        <v>1197</v>
      </c>
    </row>
    <row r="51" spans="1:6">
      <c r="A51" s="3" t="s">
        <v>1185</v>
      </c>
    </row>
    <row r="52" spans="1:6">
      <c r="A52" s="4" t="s">
        <v>1191</v>
      </c>
      <c r="C52" s="6" t="n">
        <v>10</v>
      </c>
      <c r="E52" s="12" t="n">
        <v>11.3</v>
      </c>
    </row>
    <row r="53" spans="1:6">
      <c r="A53" s="4" t="s">
        <v>1198</v>
      </c>
    </row>
    <row r="54" spans="1:6">
      <c r="A54" s="3" t="s">
        <v>1185</v>
      </c>
    </row>
    <row r="55" spans="1:6">
      <c r="A55" s="4" t="s">
        <v>1191</v>
      </c>
      <c r="C55" s="12" t="n">
        <v>14.5</v>
      </c>
      <c r="E55" s="12" t="n">
        <v>14.5</v>
      </c>
    </row>
    <row r="56" spans="1:6">
      <c r="A56" s="4" t="s">
        <v>1199</v>
      </c>
    </row>
    <row r="57" spans="1:6">
      <c r="A57" s="3" t="s">
        <v>1185</v>
      </c>
    </row>
    <row r="58" spans="1:6">
      <c r="A58" s="4" t="s">
        <v>1191</v>
      </c>
      <c r="C58" s="12" t="n">
        <v>12.3</v>
      </c>
      <c r="E58" s="12" t="n">
        <v>12.5</v>
      </c>
    </row>
    <row r="59" spans="1:6">
      <c r="A59" s="4" t="s">
        <v>1169</v>
      </c>
    </row>
    <row r="60" spans="1:6">
      <c r="A60" s="3" t="s">
        <v>1185</v>
      </c>
    </row>
    <row r="61" spans="1:6">
      <c r="A61" s="4" t="s">
        <v>143</v>
      </c>
      <c r="C61" s="5" t="n">
        <v>189157819</v>
      </c>
      <c r="E61" s="5" t="n">
        <v>119165378</v>
      </c>
    </row>
    <row r="62" spans="1:6">
      <c r="A62" s="4" t="s">
        <v>1200</v>
      </c>
    </row>
    <row r="63" spans="1:6">
      <c r="A63" s="3" t="s">
        <v>1185</v>
      </c>
    </row>
    <row r="64" spans="1:6">
      <c r="A64" s="4" t="s">
        <v>143</v>
      </c>
      <c r="C64" s="5" t="n">
        <v>189157819</v>
      </c>
      <c r="E64" s="5" t="n">
        <v>119165378</v>
      </c>
    </row>
    <row r="65" spans="1:6">
      <c r="A65" s="4" t="s">
        <v>1188</v>
      </c>
      <c r="C65" s="4" t="s">
        <v>1189</v>
      </c>
      <c r="E65" s="4" t="s">
        <v>1189</v>
      </c>
    </row>
    <row r="66" spans="1:6">
      <c r="A66" s="4" t="s">
        <v>1201</v>
      </c>
    </row>
    <row r="67" spans="1:6">
      <c r="A67" s="3" t="s">
        <v>1185</v>
      </c>
    </row>
    <row r="68" spans="1:6">
      <c r="A68" s="4" t="s">
        <v>1191</v>
      </c>
      <c r="C68" s="6" t="n">
        <v>11</v>
      </c>
      <c r="E68" s="6" t="n">
        <v>11</v>
      </c>
    </row>
    <row r="69" spans="1:6">
      <c r="A69" s="4" t="s">
        <v>1202</v>
      </c>
    </row>
    <row r="70" spans="1:6">
      <c r="A70" s="3" t="s">
        <v>1185</v>
      </c>
    </row>
    <row r="71" spans="1:6">
      <c r="A71" s="4" t="s">
        <v>1191</v>
      </c>
      <c r="C71" s="12" t="n">
        <v>15.9</v>
      </c>
      <c r="E71" s="6" t="n">
        <v>20</v>
      </c>
    </row>
    <row r="72" spans="1:6">
      <c r="A72" s="4" t="s">
        <v>1203</v>
      </c>
    </row>
    <row r="73" spans="1:6">
      <c r="A73" s="3" t="s">
        <v>1185</v>
      </c>
    </row>
    <row r="74" spans="1:6">
      <c r="A74" s="4" t="s">
        <v>1191</v>
      </c>
      <c r="C74" s="12" t="n">
        <v>13.2</v>
      </c>
      <c r="E74" s="12" t="n">
        <v>13.5</v>
      </c>
    </row>
    <row r="75" spans="1:6">
      <c r="A75" s="4" t="s">
        <v>1171</v>
      </c>
    </row>
    <row r="76" spans="1:6">
      <c r="A76" s="3" t="s">
        <v>1185</v>
      </c>
    </row>
    <row r="77" spans="1:6">
      <c r="A77" s="4" t="s">
        <v>143</v>
      </c>
      <c r="C77" s="5" t="n">
        <v>13644683</v>
      </c>
      <c r="E77" s="5" t="n">
        <v>32500000</v>
      </c>
    </row>
    <row r="78" spans="1:6">
      <c r="A78" s="4" t="s">
        <v>1204</v>
      </c>
    </row>
    <row r="79" spans="1:6">
      <c r="A79" s="3" t="s">
        <v>1185</v>
      </c>
    </row>
    <row r="80" spans="1:6">
      <c r="A80" s="4" t="s">
        <v>143</v>
      </c>
      <c r="B80" s="4" t="s">
        <v>214</v>
      </c>
      <c r="C80" s="5" t="n">
        <v>5512000</v>
      </c>
    </row>
    <row r="81" spans="1:6">
      <c r="A81" s="4" t="s">
        <v>1188</v>
      </c>
      <c r="B81" s="4" t="s">
        <v>214</v>
      </c>
      <c r="C81" s="4" t="s">
        <v>1189</v>
      </c>
    </row>
    <row r="82" spans="1:6">
      <c r="A82" s="4" t="s">
        <v>1205</v>
      </c>
    </row>
    <row r="83" spans="1:6">
      <c r="A83" s="3" t="s">
        <v>1185</v>
      </c>
    </row>
    <row r="84" spans="1:6">
      <c r="A84" s="4" t="s">
        <v>1191</v>
      </c>
      <c r="B84" s="4" t="s">
        <v>214</v>
      </c>
      <c r="C84" s="11" t="n">
        <v>8.75</v>
      </c>
    </row>
    <row r="85" spans="1:6">
      <c r="A85" s="4" t="s">
        <v>1206</v>
      </c>
    </row>
    <row r="86" spans="1:6">
      <c r="A86" s="3" t="s">
        <v>1185</v>
      </c>
    </row>
    <row r="87" spans="1:6">
      <c r="A87" s="4" t="s">
        <v>143</v>
      </c>
      <c r="E87" s="5" t="n">
        <v>6000000</v>
      </c>
    </row>
    <row r="88" spans="1:6">
      <c r="A88" s="4" t="s">
        <v>1188</v>
      </c>
      <c r="E88" s="4" t="s">
        <v>1195</v>
      </c>
    </row>
    <row r="89" spans="1:6">
      <c r="A89" s="4" t="s">
        <v>1207</v>
      </c>
    </row>
    <row r="90" spans="1:6">
      <c r="A90" s="3" t="s">
        <v>1185</v>
      </c>
    </row>
    <row r="91" spans="1:6">
      <c r="A91" s="4" t="s">
        <v>143</v>
      </c>
      <c r="C91" s="5" t="n">
        <v>8132683</v>
      </c>
      <c r="E91" s="5" t="n">
        <v>26500000</v>
      </c>
    </row>
    <row r="92" spans="1:6">
      <c r="A92" s="4" t="s">
        <v>1188</v>
      </c>
      <c r="C92" s="4" t="s">
        <v>1208</v>
      </c>
      <c r="E92" s="4" t="s">
        <v>1208</v>
      </c>
    </row>
    <row r="93" spans="1:6">
      <c r="A93" s="4" t="s">
        <v>1172</v>
      </c>
    </row>
    <row r="94" spans="1:6">
      <c r="A94" s="3" t="s">
        <v>1185</v>
      </c>
    </row>
    <row r="95" spans="1:6">
      <c r="A95" s="4" t="s">
        <v>143</v>
      </c>
      <c r="C95" s="5" t="n">
        <v>1080222</v>
      </c>
    </row>
    <row r="96" spans="1:6">
      <c r="A96" s="4" t="s">
        <v>1209</v>
      </c>
    </row>
    <row r="97" spans="1:6">
      <c r="A97" s="3" t="s">
        <v>1185</v>
      </c>
    </row>
    <row r="98" spans="1:6">
      <c r="A98" s="4" t="s">
        <v>143</v>
      </c>
      <c r="C98" s="5" t="n">
        <v>1080222</v>
      </c>
    </row>
    <row r="99" spans="1:6">
      <c r="A99" s="4" t="s">
        <v>1188</v>
      </c>
      <c r="C99" s="4" t="s">
        <v>1210</v>
      </c>
    </row>
    <row r="100" spans="1:6"/>
    <row r="101" spans="1:6">
      <c r="A101" s="4" t="s">
        <v>190</v>
      </c>
      <c r="B101" s="4" t="s">
        <v>627</v>
      </c>
    </row>
    <row r="102" spans="1:6">
      <c r="A102" s="4" t="s">
        <v>628</v>
      </c>
      <c r="B102" s="4" t="s">
        <v>1211</v>
      </c>
    </row>
    <row r="103" spans="1:6">
      <c r="A103" s="4" t="s">
        <v>440</v>
      </c>
      <c r="B103" s="4" t="s">
        <v>1212</v>
      </c>
    </row>
    <row r="104" spans="1:6">
      <c r="A104" s="4" t="s">
        <v>631</v>
      </c>
      <c r="B104" s="4" t="s">
        <v>1213</v>
      </c>
    </row>
    <row r="105" spans="1:6">
      <c r="A105" s="4" t="s">
        <v>633</v>
      </c>
      <c r="B105" s="4" t="s">
        <v>1214</v>
      </c>
    </row>
    <row r="106" spans="1:6">
      <c r="A106" s="4" t="s">
        <v>213</v>
      </c>
      <c r="B106" s="4" t="s">
        <v>1215</v>
      </c>
    </row>
    <row r="107" spans="1:6">
      <c r="A107" s="4" t="s">
        <v>214</v>
      </c>
      <c r="B107" s="4" t="s">
        <v>1216</v>
      </c>
    </row>
  </sheetData>
  <mergeCells count="12">
    <mergeCell ref="A1:B2"/>
    <mergeCell ref="C1:F1"/>
    <mergeCell ref="C2:D2"/>
    <mergeCell ref="E2:F2"/>
    <mergeCell ref="A100:E100"/>
    <mergeCell ref="B101:E101"/>
    <mergeCell ref="B102:E102"/>
    <mergeCell ref="B103:E103"/>
    <mergeCell ref="B104:E104"/>
    <mergeCell ref="B105:E105"/>
    <mergeCell ref="B106:E106"/>
    <mergeCell ref="B107:E10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1217</v>
      </c>
      <c r="B1" s="2" t="s">
        <v>1</v>
      </c>
      <c r="D1" s="2" t="s">
        <v>932</v>
      </c>
    </row>
    <row r="2" spans="1:4">
      <c r="B2" s="2" t="s">
        <v>2</v>
      </c>
      <c r="C2" s="2" t="s">
        <v>43</v>
      </c>
      <c r="D2" s="2" t="s">
        <v>43</v>
      </c>
    </row>
    <row r="3" spans="1:4">
      <c r="A3" s="3" t="s">
        <v>1218</v>
      </c>
    </row>
    <row r="4" spans="1:4">
      <c r="A4" s="4" t="s">
        <v>1219</v>
      </c>
      <c r="B4" s="5" t="n">
        <v>1769299</v>
      </c>
      <c r="C4" s="5" t="n">
        <v>1323929</v>
      </c>
      <c r="D4" s="5" t="n">
        <v>1323929</v>
      </c>
    </row>
    <row r="5" spans="1:4">
      <c r="A5" s="4" t="s">
        <v>1220</v>
      </c>
      <c r="B5" s="6" t="n">
        <v>7971062</v>
      </c>
      <c r="C5" s="6" t="n">
        <v>6484850</v>
      </c>
    </row>
    <row r="6" spans="1:4">
      <c r="A6" s="4" t="s">
        <v>1221</v>
      </c>
      <c r="B6" s="6" t="n">
        <v>6212931</v>
      </c>
      <c r="C6" s="6" t="n">
        <v>4599941</v>
      </c>
    </row>
    <row r="7" spans="1:4">
      <c r="A7" s="4" t="s">
        <v>956</v>
      </c>
      <c r="B7" s="6" t="n">
        <v>387000</v>
      </c>
      <c r="C7" s="6" t="n">
        <v>-3831415</v>
      </c>
    </row>
    <row r="8" spans="1:4">
      <c r="A8" s="4" t="s">
        <v>1222</v>
      </c>
      <c r="B8" s="5" t="n">
        <v>4240231</v>
      </c>
      <c r="C8" s="6" t="n">
        <v>3997314</v>
      </c>
      <c r="D8" s="6" t="n">
        <v>3997314</v>
      </c>
    </row>
    <row r="9" spans="1:4">
      <c r="A9" s="4" t="s">
        <v>1223</v>
      </c>
    </row>
    <row r="10" spans="1:4">
      <c r="A10" s="3" t="s">
        <v>1218</v>
      </c>
    </row>
    <row r="11" spans="1:4">
      <c r="A11" s="4" t="s">
        <v>1224</v>
      </c>
      <c r="B11" s="4" t="s">
        <v>1225</v>
      </c>
    </row>
    <row r="12" spans="1:4">
      <c r="A12" s="4" t="s">
        <v>1226</v>
      </c>
      <c r="B12" s="4" t="s">
        <v>1227</v>
      </c>
    </row>
    <row r="13" spans="1:4">
      <c r="A13" s="4" t="s">
        <v>1228</v>
      </c>
      <c r="B13" s="4" t="s">
        <v>423</v>
      </c>
    </row>
    <row r="14" spans="1:4">
      <c r="A14" s="4" t="s">
        <v>1229</v>
      </c>
      <c r="B14" s="4" t="s">
        <v>207</v>
      </c>
    </row>
    <row r="15" spans="1:4">
      <c r="A15" s="4" t="s">
        <v>1230</v>
      </c>
      <c r="B15" s="4" t="s">
        <v>1231</v>
      </c>
    </row>
    <row r="16" spans="1:4">
      <c r="A16" s="4" t="s">
        <v>1232</v>
      </c>
      <c r="B16" s="4" t="s">
        <v>244</v>
      </c>
    </row>
    <row r="17" spans="1:4">
      <c r="A17" s="4" t="s">
        <v>1233</v>
      </c>
      <c r="B17" s="4" t="s">
        <v>1120</v>
      </c>
    </row>
    <row r="18" spans="1:4">
      <c r="A18" s="4" t="s">
        <v>1234</v>
      </c>
      <c r="B18" s="4" t="s">
        <v>1235</v>
      </c>
    </row>
    <row r="19" spans="1:4">
      <c r="A19" s="4" t="s">
        <v>1236</v>
      </c>
      <c r="B19" s="4" t="s">
        <v>410</v>
      </c>
    </row>
    <row r="20" spans="1:4">
      <c r="A20" s="4" t="s">
        <v>1237</v>
      </c>
      <c r="B20" s="4" t="s">
        <v>429</v>
      </c>
    </row>
    <row r="21" spans="1:4">
      <c r="A21" s="4" t="s">
        <v>1238</v>
      </c>
      <c r="B21" s="4" t="s">
        <v>429</v>
      </c>
    </row>
    <row r="22" spans="1:4">
      <c r="A22" s="4" t="s">
        <v>1239</v>
      </c>
      <c r="B22" s="4" t="s">
        <v>1240</v>
      </c>
    </row>
    <row r="23" spans="1:4">
      <c r="A23" s="4" t="s">
        <v>1241</v>
      </c>
      <c r="B23" s="5" t="n">
        <v>0</v>
      </c>
      <c r="C23" s="6" t="n">
        <v>0</v>
      </c>
    </row>
    <row r="24" spans="1:4">
      <c r="A24" s="4" t="s">
        <v>1219</v>
      </c>
      <c r="B24" s="6" t="n">
        <v>0</v>
      </c>
      <c r="C24" s="6" t="n">
        <v>0</v>
      </c>
      <c r="D24" s="6" t="n">
        <v>0</v>
      </c>
    </row>
    <row r="25" spans="1:4">
      <c r="A25" s="4" t="s">
        <v>1220</v>
      </c>
      <c r="B25" s="6" t="n">
        <v>7971062</v>
      </c>
      <c r="C25" s="6" t="n">
        <v>6484850</v>
      </c>
    </row>
    <row r="26" spans="1:4">
      <c r="A26" s="4" t="s">
        <v>1221</v>
      </c>
      <c r="B26" s="6" t="n">
        <v>6212931</v>
      </c>
      <c r="C26" s="6" t="n">
        <v>4599941</v>
      </c>
    </row>
    <row r="27" spans="1:4">
      <c r="A27" s="4" t="s">
        <v>917</v>
      </c>
    </row>
    <row r="28" spans="1:4">
      <c r="A28" s="3" t="s">
        <v>1218</v>
      </c>
    </row>
    <row r="29" spans="1:4">
      <c r="A29" s="4" t="s">
        <v>1222</v>
      </c>
      <c r="B29" s="6" t="n">
        <v>4240231</v>
      </c>
      <c r="C29" s="6" t="n">
        <v>3997314</v>
      </c>
      <c r="D29" s="6" t="n">
        <v>3997314</v>
      </c>
    </row>
    <row r="30" spans="1:4">
      <c r="A30" s="4" t="s">
        <v>979</v>
      </c>
    </row>
    <row r="31" spans="1:4">
      <c r="A31" s="3" t="s">
        <v>1218</v>
      </c>
    </row>
    <row r="32" spans="1:4">
      <c r="A32" s="4" t="s">
        <v>1242</v>
      </c>
      <c r="B32" s="6" t="n">
        <v>0</v>
      </c>
      <c r="C32" s="6" t="n">
        <v>3831415</v>
      </c>
    </row>
    <row r="33" spans="1:4">
      <c r="A33" s="4" t="s">
        <v>980</v>
      </c>
      <c r="C33" s="6" t="n">
        <v>12420600</v>
      </c>
      <c r="D33" s="6" t="n">
        <v>12420600</v>
      </c>
    </row>
    <row r="34" spans="1:4">
      <c r="A34" s="4" t="s">
        <v>1243</v>
      </c>
      <c r="C34" s="6" t="n">
        <v>4240200</v>
      </c>
      <c r="D34" s="6" t="n">
        <v>4240200</v>
      </c>
    </row>
    <row r="35" spans="1:4">
      <c r="A35" s="4" t="s">
        <v>1244</v>
      </c>
      <c r="B35" s="6" t="n">
        <v>16266800</v>
      </c>
      <c r="C35" s="6" t="n">
        <v>16660800</v>
      </c>
      <c r="D35" s="5" t="n">
        <v>16660800</v>
      </c>
    </row>
    <row r="36" spans="1:4">
      <c r="A36" s="4" t="s">
        <v>956</v>
      </c>
      <c r="B36" s="6" t="n">
        <v>387000</v>
      </c>
    </row>
    <row r="37" spans="1:4">
      <c r="A37" s="4" t="s">
        <v>1245</v>
      </c>
    </row>
    <row r="38" spans="1:4">
      <c r="A38" s="3" t="s">
        <v>1218</v>
      </c>
    </row>
    <row r="39" spans="1:4">
      <c r="A39" s="4" t="s">
        <v>1246</v>
      </c>
      <c r="B39" s="6" t="n">
        <v>6252</v>
      </c>
      <c r="C39" s="6" t="n">
        <v>643566</v>
      </c>
    </row>
    <row r="40" spans="1:4">
      <c r="A40" s="4" t="s">
        <v>1247</v>
      </c>
      <c r="B40" s="6" t="n">
        <v>19270</v>
      </c>
      <c r="C40" s="6" t="n">
        <v>2516109</v>
      </c>
    </row>
    <row r="41" spans="1:4">
      <c r="A41" s="4" t="s">
        <v>1248</v>
      </c>
      <c r="B41" s="5" t="n">
        <v>582045</v>
      </c>
      <c r="C41" s="5" t="n">
        <v>5387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249</v>
      </c>
      <c r="B1" s="2" t="s">
        <v>1</v>
      </c>
      <c r="D1" s="2" t="s">
        <v>1250</v>
      </c>
    </row>
    <row r="2" spans="1:4">
      <c r="B2" s="2" t="s">
        <v>2</v>
      </c>
      <c r="C2" s="2" t="s">
        <v>43</v>
      </c>
      <c r="D2" s="2" t="s">
        <v>2</v>
      </c>
    </row>
    <row r="3" spans="1:4">
      <c r="A3" s="3" t="s">
        <v>1251</v>
      </c>
    </row>
    <row r="4" spans="1:4">
      <c r="A4" s="4" t="s">
        <v>1252</v>
      </c>
      <c r="B4" s="5" t="n">
        <v>17211117</v>
      </c>
      <c r="C4" s="5" t="n">
        <v>17156501</v>
      </c>
      <c r="D4" s="5" t="n">
        <v>17211117</v>
      </c>
    </row>
    <row r="5" spans="1:4">
      <c r="A5" s="4" t="s">
        <v>1253</v>
      </c>
      <c r="B5" s="6" t="n">
        <v>54616</v>
      </c>
      <c r="C5" s="6" t="n">
        <v>2612810</v>
      </c>
    </row>
    <row r="6" spans="1:4">
      <c r="A6" s="4" t="s">
        <v>1254</v>
      </c>
      <c r="B6" s="6" t="n">
        <v>54616</v>
      </c>
      <c r="C6" s="6" t="n">
        <v>2681122</v>
      </c>
    </row>
    <row r="7" spans="1:4">
      <c r="A7" s="4" t="s">
        <v>917</v>
      </c>
    </row>
    <row r="8" spans="1:4">
      <c r="A8" s="3" t="s">
        <v>1251</v>
      </c>
    </row>
    <row r="9" spans="1:4">
      <c r="A9" s="4" t="s">
        <v>1252</v>
      </c>
      <c r="B9" s="6" t="n">
        <v>17456000</v>
      </c>
      <c r="D9" s="6" t="n">
        <v>17456000</v>
      </c>
    </row>
    <row r="10" spans="1:4">
      <c r="A10" s="4" t="s">
        <v>1255</v>
      </c>
      <c r="B10" s="6" t="n">
        <v>236000</v>
      </c>
      <c r="D10" s="6" t="n">
        <v>236000</v>
      </c>
    </row>
    <row r="11" spans="1:4">
      <c r="A11" s="4" t="s">
        <v>1253</v>
      </c>
      <c r="B11" s="6" t="n">
        <v>115600</v>
      </c>
      <c r="C11" s="6" t="n">
        <v>3016600</v>
      </c>
    </row>
    <row r="12" spans="1:4">
      <c r="A12" s="4" t="s">
        <v>1254</v>
      </c>
      <c r="B12" s="6" t="n">
        <v>54616</v>
      </c>
      <c r="C12" s="5" t="n">
        <v>2612810</v>
      </c>
    </row>
    <row r="13" spans="1:4">
      <c r="A13" s="4" t="s">
        <v>1256</v>
      </c>
      <c r="D13" s="6" t="n">
        <v>17211117</v>
      </c>
    </row>
    <row r="14" spans="1:4">
      <c r="A14" s="4" t="s">
        <v>1257</v>
      </c>
      <c r="B14" s="5" t="n">
        <v>481000</v>
      </c>
      <c r="D14" s="5" t="n">
        <v>48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58</v>
      </c>
      <c r="B1" s="2" t="s">
        <v>2</v>
      </c>
      <c r="C1" s="2" t="s">
        <v>43</v>
      </c>
    </row>
    <row r="2" spans="1:3">
      <c r="A2" s="3" t="s">
        <v>1259</v>
      </c>
    </row>
    <row r="3" spans="1:3">
      <c r="A3" s="4" t="s">
        <v>1260</v>
      </c>
      <c r="B3" s="5" t="n">
        <v>32875000</v>
      </c>
      <c r="C3" s="5" t="n">
        <v>28160000</v>
      </c>
    </row>
    <row r="4" spans="1:3">
      <c r="A4" s="4" t="s">
        <v>1261</v>
      </c>
    </row>
    <row r="5" spans="1:3">
      <c r="A5" s="3" t="s">
        <v>1259</v>
      </c>
    </row>
    <row r="6" spans="1:3">
      <c r="A6" s="4" t="s">
        <v>1260</v>
      </c>
      <c r="B6" s="6" t="n">
        <v>125000</v>
      </c>
      <c r="C6" s="6" t="n">
        <v>410000</v>
      </c>
    </row>
    <row r="7" spans="1:3">
      <c r="A7" s="4" t="s">
        <v>1262</v>
      </c>
    </row>
    <row r="8" spans="1:3">
      <c r="A8" s="3" t="s">
        <v>1259</v>
      </c>
    </row>
    <row r="9" spans="1:3">
      <c r="A9" s="4" t="s">
        <v>1260</v>
      </c>
      <c r="B9" s="6" t="n">
        <v>10000000</v>
      </c>
      <c r="C9" s="6" t="n">
        <v>5000000</v>
      </c>
    </row>
    <row r="10" spans="1:3">
      <c r="A10" s="4" t="s">
        <v>1263</v>
      </c>
    </row>
    <row r="11" spans="1:3">
      <c r="A11" s="3" t="s">
        <v>1259</v>
      </c>
    </row>
    <row r="12" spans="1:3">
      <c r="A12" s="4" t="s">
        <v>1260</v>
      </c>
      <c r="B12" s="5" t="n">
        <v>22750000</v>
      </c>
      <c r="C12" s="5" t="n">
        <v>22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80"/>
    <col customWidth="1" max="7" min="7" width="14"/>
    <col customWidth="1" max="8" min="8" width="14"/>
    <col customWidth="1" max="9" min="9" width="14"/>
    <col customWidth="1" max="10" min="10" width="14"/>
  </cols>
  <sheetData>
    <row r="1" spans="1:10">
      <c r="A1" s="1" t="s">
        <v>1264</v>
      </c>
      <c r="B1" s="2" t="s">
        <v>1265</v>
      </c>
      <c r="C1" s="2" t="s">
        <v>1266</v>
      </c>
      <c r="D1" s="2" t="s">
        <v>1267</v>
      </c>
      <c r="E1" s="2" t="s">
        <v>1268</v>
      </c>
      <c r="F1" s="2" t="s">
        <v>2</v>
      </c>
      <c r="G1" s="2" t="s">
        <v>43</v>
      </c>
      <c r="H1" s="2" t="s">
        <v>2</v>
      </c>
      <c r="I1" s="2" t="s">
        <v>1269</v>
      </c>
      <c r="J1" s="2" t="s">
        <v>1270</v>
      </c>
    </row>
    <row r="2" spans="1:10">
      <c r="A2" s="3" t="s">
        <v>1259</v>
      </c>
    </row>
    <row r="3" spans="1:10">
      <c r="A3" s="4" t="s">
        <v>1271</v>
      </c>
      <c r="F3" s="5" t="n">
        <v>5000000</v>
      </c>
      <c r="G3" s="5" t="n">
        <v>27804350</v>
      </c>
    </row>
    <row r="4" spans="1:10">
      <c r="A4" s="4" t="s">
        <v>1260</v>
      </c>
      <c r="F4" s="6" t="n">
        <v>32875000</v>
      </c>
      <c r="G4" s="6" t="n">
        <v>28160000</v>
      </c>
      <c r="H4" s="5" t="n">
        <v>32875000</v>
      </c>
    </row>
    <row r="5" spans="1:10">
      <c r="A5" s="4" t="s">
        <v>127</v>
      </c>
      <c r="F5" s="5" t="n">
        <v>285000</v>
      </c>
      <c r="G5" s="6" t="n">
        <v>1450000</v>
      </c>
    </row>
    <row r="6" spans="1:10">
      <c r="A6" s="4" t="s">
        <v>1272</v>
      </c>
      <c r="F6" s="4" t="s">
        <v>1273</v>
      </c>
    </row>
    <row r="7" spans="1:10">
      <c r="A7" s="4" t="s">
        <v>1274</v>
      </c>
      <c r="F7" s="5" t="n">
        <v>1964776</v>
      </c>
      <c r="G7" s="6" t="n">
        <v>606943</v>
      </c>
    </row>
    <row r="8" spans="1:10">
      <c r="A8" s="4" t="s">
        <v>1275</v>
      </c>
    </row>
    <row r="9" spans="1:10">
      <c r="A9" s="3" t="s">
        <v>1259</v>
      </c>
    </row>
    <row r="10" spans="1:10">
      <c r="A10" s="4" t="s">
        <v>1260</v>
      </c>
      <c r="F10" s="6" t="n">
        <v>22750000</v>
      </c>
      <c r="G10" s="6" t="n">
        <v>22750000</v>
      </c>
      <c r="H10" s="6" t="n">
        <v>22750000</v>
      </c>
    </row>
    <row r="11" spans="1:10">
      <c r="A11" s="4" t="s">
        <v>1276</v>
      </c>
    </row>
    <row r="12" spans="1:10">
      <c r="A12" s="3" t="s">
        <v>1259</v>
      </c>
    </row>
    <row r="13" spans="1:10">
      <c r="A13" s="4" t="s">
        <v>1260</v>
      </c>
      <c r="F13" s="6" t="n">
        <v>125000</v>
      </c>
      <c r="G13" s="6" t="n">
        <v>410000</v>
      </c>
      <c r="H13" s="6" t="n">
        <v>125000</v>
      </c>
    </row>
    <row r="14" spans="1:10">
      <c r="A14" s="4" t="s">
        <v>1277</v>
      </c>
    </row>
    <row r="15" spans="1:10">
      <c r="A15" s="3" t="s">
        <v>1259</v>
      </c>
    </row>
    <row r="16" spans="1:10">
      <c r="A16" s="4" t="s">
        <v>1260</v>
      </c>
      <c r="F16" s="5" t="n">
        <v>10000000</v>
      </c>
      <c r="G16" s="5" t="n">
        <v>5000000</v>
      </c>
      <c r="H16" s="5" t="n">
        <v>10000000</v>
      </c>
    </row>
    <row r="17" spans="1:10">
      <c r="A17" s="4" t="s">
        <v>1278</v>
      </c>
    </row>
    <row r="18" spans="1:10">
      <c r="A18" s="3" t="s">
        <v>1259</v>
      </c>
    </row>
    <row r="19" spans="1:10">
      <c r="A19" s="4" t="s">
        <v>1279</v>
      </c>
      <c r="D19" s="5" t="n">
        <v>10500000</v>
      </c>
    </row>
    <row r="20" spans="1:10">
      <c r="A20" s="4" t="s">
        <v>1280</v>
      </c>
      <c r="F20" s="4" t="s">
        <v>1281</v>
      </c>
    </row>
    <row r="21" spans="1:10">
      <c r="A21" s="4" t="s">
        <v>1282</v>
      </c>
      <c r="F21" s="4" t="s">
        <v>1283</v>
      </c>
    </row>
    <row r="22" spans="1:10">
      <c r="A22" s="4" t="s">
        <v>1284</v>
      </c>
      <c r="F22" s="4" t="s">
        <v>1285</v>
      </c>
    </row>
    <row r="23" spans="1:10">
      <c r="A23" s="4" t="s">
        <v>1286</v>
      </c>
      <c r="D23" s="11" t="n">
        <v>20.25</v>
      </c>
    </row>
    <row r="24" spans="1:10">
      <c r="A24" s="4" t="s">
        <v>1287</v>
      </c>
      <c r="D24" s="11" t="n">
        <v>32.11</v>
      </c>
    </row>
    <row r="25" spans="1:10">
      <c r="A25" s="4" t="s">
        <v>1288</v>
      </c>
      <c r="D25" s="4" t="s">
        <v>1289</v>
      </c>
    </row>
    <row r="26" spans="1:10">
      <c r="A26" s="4" t="s">
        <v>1290</v>
      </c>
      <c r="D26" s="4" t="s">
        <v>245</v>
      </c>
    </row>
    <row r="27" spans="1:10">
      <c r="A27" s="4" t="s">
        <v>1291</v>
      </c>
      <c r="D27" s="4" t="s">
        <v>1292</v>
      </c>
    </row>
    <row r="28" spans="1:10">
      <c r="A28" s="4" t="s">
        <v>1293</v>
      </c>
    </row>
    <row r="29" spans="1:10">
      <c r="A29" s="3" t="s">
        <v>1259</v>
      </c>
    </row>
    <row r="30" spans="1:10">
      <c r="A30" s="4" t="s">
        <v>1294</v>
      </c>
      <c r="B30" s="5" t="n">
        <v>12250000</v>
      </c>
    </row>
    <row r="31" spans="1:10">
      <c r="A31" s="4" t="s">
        <v>1295</v>
      </c>
      <c r="B31" s="5" t="n">
        <v>17500000</v>
      </c>
    </row>
    <row r="32" spans="1:10">
      <c r="A32" s="4" t="s">
        <v>1296</v>
      </c>
    </row>
    <row r="33" spans="1:10">
      <c r="A33" s="3" t="s">
        <v>1259</v>
      </c>
    </row>
    <row r="34" spans="1:10">
      <c r="A34" s="4" t="s">
        <v>1297</v>
      </c>
      <c r="D34" s="4" t="s">
        <v>1298</v>
      </c>
    </row>
    <row r="35" spans="1:10">
      <c r="A35" s="4" t="s">
        <v>1299</v>
      </c>
      <c r="F35" s="4" t="s">
        <v>1300</v>
      </c>
    </row>
    <row r="36" spans="1:10">
      <c r="A36" s="4" t="s">
        <v>719</v>
      </c>
      <c r="F36" s="4" t="s">
        <v>1301</v>
      </c>
      <c r="H36" s="4" t="s">
        <v>1301</v>
      </c>
    </row>
    <row r="37" spans="1:10">
      <c r="A37" s="4" t="s">
        <v>1302</v>
      </c>
    </row>
    <row r="38" spans="1:10">
      <c r="A38" s="3" t="s">
        <v>1259</v>
      </c>
    </row>
    <row r="39" spans="1:10">
      <c r="A39" s="4" t="s">
        <v>1279</v>
      </c>
      <c r="E39" s="5" t="n">
        <v>1635000</v>
      </c>
      <c r="J39" s="5" t="n">
        <v>225000</v>
      </c>
    </row>
    <row r="40" spans="1:10">
      <c r="A40" s="4" t="s">
        <v>1303</v>
      </c>
      <c r="E40" s="5" t="n">
        <v>100000000</v>
      </c>
    </row>
    <row r="41" spans="1:10">
      <c r="A41" s="4" t="s">
        <v>1280</v>
      </c>
      <c r="F41" s="4" t="s">
        <v>1304</v>
      </c>
    </row>
    <row r="42" spans="1:10">
      <c r="A42" s="4" t="s">
        <v>1271</v>
      </c>
      <c r="F42" s="5" t="n">
        <v>1860000</v>
      </c>
    </row>
    <row r="43" spans="1:10">
      <c r="A43" s="4" t="s">
        <v>1260</v>
      </c>
      <c r="I43" s="5" t="n">
        <v>125000</v>
      </c>
    </row>
    <row r="44" spans="1:10">
      <c r="A44" s="4" t="s">
        <v>127</v>
      </c>
      <c r="H44" s="5" t="n">
        <v>1740000</v>
      </c>
    </row>
    <row r="45" spans="1:10">
      <c r="A45" s="4" t="s">
        <v>1282</v>
      </c>
      <c r="F45" s="4" t="s">
        <v>1305</v>
      </c>
    </row>
    <row r="46" spans="1:10">
      <c r="A46" s="4" t="s">
        <v>1284</v>
      </c>
      <c r="F46" s="4" t="s">
        <v>1306</v>
      </c>
    </row>
    <row r="47" spans="1:10">
      <c r="A47" s="4" t="s">
        <v>1286</v>
      </c>
      <c r="E47" s="11" t="n">
        <v>1.86</v>
      </c>
    </row>
    <row r="48" spans="1:10">
      <c r="A48" s="4" t="s">
        <v>1287</v>
      </c>
      <c r="E48" s="11" t="n">
        <v>32.11</v>
      </c>
    </row>
    <row r="49" spans="1:10">
      <c r="A49" s="4" t="s">
        <v>1307</v>
      </c>
    </row>
    <row r="50" spans="1:10">
      <c r="A50" s="3" t="s">
        <v>1259</v>
      </c>
    </row>
    <row r="51" spans="1:10">
      <c r="A51" s="4" t="s">
        <v>1284</v>
      </c>
      <c r="F51" s="4" t="s">
        <v>1308</v>
      </c>
    </row>
    <row r="52" spans="1:10">
      <c r="A52" s="4" t="s">
        <v>1286</v>
      </c>
      <c r="C52" s="6" t="n">
        <v>10</v>
      </c>
    </row>
    <row r="53" spans="1:10">
      <c r="A53" s="4" t="s">
        <v>1287</v>
      </c>
      <c r="C53" s="11" t="n">
        <v>32.11</v>
      </c>
    </row>
    <row r="54" spans="1:10">
      <c r="A54" s="4" t="s">
        <v>1309</v>
      </c>
    </row>
    <row r="55" spans="1:10">
      <c r="A55" s="3" t="s">
        <v>1259</v>
      </c>
    </row>
    <row r="56" spans="1:10">
      <c r="A56" s="4" t="s">
        <v>1297</v>
      </c>
      <c r="E56" s="4" t="s">
        <v>326</v>
      </c>
      <c r="J56" s="4" t="s">
        <v>326</v>
      </c>
    </row>
    <row r="57" spans="1:10">
      <c r="A57" s="4" t="s">
        <v>1299</v>
      </c>
      <c r="F57" s="4" t="s">
        <v>1310</v>
      </c>
    </row>
    <row r="58" spans="1:10">
      <c r="A58" s="4" t="s">
        <v>719</v>
      </c>
      <c r="E58" s="4" t="s">
        <v>1311</v>
      </c>
      <c r="J58" s="4" t="s">
        <v>1312</v>
      </c>
    </row>
    <row r="59" spans="1:10">
      <c r="A59" s="4" t="s">
        <v>1313</v>
      </c>
    </row>
    <row r="60" spans="1:10">
      <c r="A60" s="3" t="s">
        <v>1259</v>
      </c>
    </row>
    <row r="61" spans="1:10">
      <c r="A61" s="4" t="s">
        <v>1279</v>
      </c>
      <c r="C61" s="5" t="n">
        <v>5000000</v>
      </c>
    </row>
    <row r="62" spans="1:10">
      <c r="A62" s="4" t="s">
        <v>1303</v>
      </c>
      <c r="C62" s="5" t="n">
        <v>25000000</v>
      </c>
    </row>
    <row r="63" spans="1:10">
      <c r="A63" s="4" t="s">
        <v>1280</v>
      </c>
      <c r="F63" s="4" t="s">
        <v>1314</v>
      </c>
    </row>
    <row r="64" spans="1:10">
      <c r="A64" s="4" t="s">
        <v>1282</v>
      </c>
      <c r="F64" s="4" t="s">
        <v>1315</v>
      </c>
    </row>
    <row r="65" spans="1:10">
      <c r="A65" s="4" t="s">
        <v>1316</v>
      </c>
    </row>
    <row r="66" spans="1:10">
      <c r="A66" s="3" t="s">
        <v>1259</v>
      </c>
    </row>
    <row r="67" spans="1:10">
      <c r="A67" s="4" t="s">
        <v>1297</v>
      </c>
      <c r="C67" s="4" t="s">
        <v>294</v>
      </c>
    </row>
    <row r="68" spans="1:10">
      <c r="A68" s="4" t="s">
        <v>1299</v>
      </c>
      <c r="F68" s="4" t="s">
        <v>1317</v>
      </c>
    </row>
    <row r="69" spans="1:10">
      <c r="A69" s="4" t="s">
        <v>719</v>
      </c>
      <c r="C69" s="4" t="s">
        <v>1318</v>
      </c>
    </row>
    <row r="70" spans="1:10">
      <c r="A70" s="4" t="s">
        <v>1319</v>
      </c>
    </row>
    <row r="71" spans="1:10">
      <c r="A71" s="3" t="s">
        <v>1259</v>
      </c>
    </row>
    <row r="72" spans="1:10">
      <c r="A72" s="4" t="s">
        <v>1279</v>
      </c>
      <c r="I72" s="5" t="n">
        <v>5000000</v>
      </c>
    </row>
    <row r="73" spans="1:10">
      <c r="A73" s="4" t="s">
        <v>1280</v>
      </c>
      <c r="F73" s="4" t="s">
        <v>1320</v>
      </c>
    </row>
    <row r="74" spans="1:10">
      <c r="A74" s="4" t="s">
        <v>1282</v>
      </c>
      <c r="F74" s="4" t="s">
        <v>1321</v>
      </c>
    </row>
    <row r="75" spans="1:10">
      <c r="A75" s="4" t="s">
        <v>1322</v>
      </c>
    </row>
    <row r="76" spans="1:10">
      <c r="A76" s="3" t="s">
        <v>1259</v>
      </c>
    </row>
    <row r="77" spans="1:10">
      <c r="A77" s="4" t="s">
        <v>1297</v>
      </c>
      <c r="I77" s="4" t="s">
        <v>258</v>
      </c>
    </row>
    <row r="78" spans="1:10">
      <c r="A78" s="4" t="s">
        <v>1299</v>
      </c>
      <c r="F78" s="4" t="s">
        <v>1317</v>
      </c>
    </row>
    <row r="79" spans="1:10">
      <c r="A79" s="4" t="s">
        <v>719</v>
      </c>
      <c r="I79" s="4" t="s">
        <v>1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324</v>
      </c>
      <c r="B1" s="2" t="s">
        <v>139</v>
      </c>
    </row>
    <row r="2" spans="1:2">
      <c r="A2" s="3" t="s">
        <v>817</v>
      </c>
    </row>
    <row r="3" spans="1:2">
      <c r="A3" s="4" t="s">
        <v>1325</v>
      </c>
      <c r="B3" s="5" t="n">
        <v>125000</v>
      </c>
    </row>
    <row r="4" spans="1:2">
      <c r="A4" s="4" t="s">
        <v>1326</v>
      </c>
      <c r="B4" s="6" t="n">
        <v>22750000</v>
      </c>
    </row>
    <row r="5" spans="1:2">
      <c r="A5" s="4" t="s">
        <v>1327</v>
      </c>
      <c r="B5" s="6" t="n">
        <v>10000000</v>
      </c>
    </row>
    <row r="6" spans="1:2">
      <c r="A6" s="4" t="s">
        <v>1328</v>
      </c>
      <c r="B6" s="5" t="n">
        <v>328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 customWidth="1" max="6" min="6" width="14"/>
    <col customWidth="1" max="7" min="7" width="14"/>
  </cols>
  <sheetData>
    <row r="1" spans="1:7">
      <c r="A1" s="1" t="s">
        <v>1329</v>
      </c>
      <c r="B1" s="2" t="s">
        <v>1330</v>
      </c>
      <c r="C1" s="2" t="s">
        <v>2</v>
      </c>
      <c r="D1" s="2" t="s">
        <v>43</v>
      </c>
      <c r="E1" s="2" t="s">
        <v>695</v>
      </c>
      <c r="F1" s="2" t="s">
        <v>4</v>
      </c>
      <c r="G1" s="2" t="s">
        <v>1174</v>
      </c>
    </row>
    <row r="2" spans="1:7">
      <c r="A2" s="3" t="s">
        <v>1331</v>
      </c>
    </row>
    <row r="3" spans="1:7">
      <c r="A3" s="4" t="s">
        <v>1332</v>
      </c>
      <c r="C3" s="6" t="n">
        <v>7416182</v>
      </c>
      <c r="D3" s="6" t="n">
        <v>9539710</v>
      </c>
    </row>
    <row r="4" spans="1:7">
      <c r="A4" s="4" t="s">
        <v>1333</v>
      </c>
      <c r="B4" s="4" t="s">
        <v>1104</v>
      </c>
    </row>
    <row r="5" spans="1:7">
      <c r="A5" s="4" t="s">
        <v>1334</v>
      </c>
      <c r="C5" s="6" t="n">
        <v>1684339</v>
      </c>
      <c r="D5" s="6" t="n">
        <v>963988</v>
      </c>
    </row>
    <row r="6" spans="1:7">
      <c r="A6" s="4" t="s">
        <v>1335</v>
      </c>
      <c r="C6" s="5" t="n">
        <v>14196264</v>
      </c>
      <c r="D6" s="5" t="n">
        <v>8699994</v>
      </c>
    </row>
    <row r="7" spans="1:7">
      <c r="A7" s="4" t="s">
        <v>1336</v>
      </c>
      <c r="D7" s="7" t="n">
        <v>9.025</v>
      </c>
    </row>
    <row r="8" spans="1:7">
      <c r="A8" s="4" t="s">
        <v>1337</v>
      </c>
    </row>
    <row r="9" spans="1:7">
      <c r="A9" s="3" t="s">
        <v>1331</v>
      </c>
    </row>
    <row r="10" spans="1:7">
      <c r="A10" s="4" t="s">
        <v>1338</v>
      </c>
      <c r="C10" s="4" t="s">
        <v>1339</v>
      </c>
    </row>
    <row r="11" spans="1:7">
      <c r="A11" s="4" t="s">
        <v>977</v>
      </c>
    </row>
    <row r="12" spans="1:7">
      <c r="A12" s="3" t="s">
        <v>1331</v>
      </c>
    </row>
    <row r="13" spans="1:7">
      <c r="A13" s="4" t="s">
        <v>1340</v>
      </c>
      <c r="B13" s="4" t="s">
        <v>406</v>
      </c>
    </row>
    <row r="14" spans="1:7">
      <c r="A14" s="4" t="s">
        <v>913</v>
      </c>
    </row>
    <row r="15" spans="1:7">
      <c r="A15" s="3" t="s">
        <v>1331</v>
      </c>
    </row>
    <row r="16" spans="1:7">
      <c r="A16" s="4" t="s">
        <v>1332</v>
      </c>
      <c r="C16" s="6" t="n">
        <v>1175826</v>
      </c>
    </row>
    <row r="17" spans="1:7">
      <c r="A17" s="4" t="s">
        <v>1341</v>
      </c>
      <c r="C17" s="5" t="n">
        <v>10027648</v>
      </c>
    </row>
    <row r="18" spans="1:7">
      <c r="A18" s="4" t="s">
        <v>37</v>
      </c>
    </row>
    <row r="19" spans="1:7">
      <c r="A19" s="3" t="s">
        <v>1331</v>
      </c>
    </row>
    <row r="20" spans="1:7">
      <c r="A20" s="4" t="s">
        <v>1342</v>
      </c>
      <c r="C20" s="5" t="n">
        <v>1230000</v>
      </c>
      <c r="D20" s="5" t="n">
        <v>1895000</v>
      </c>
    </row>
    <row r="21" spans="1:7">
      <c r="A21" s="4" t="s">
        <v>1343</v>
      </c>
      <c r="C21" s="7" t="n">
        <v>8.420999999999999</v>
      </c>
    </row>
    <row r="22" spans="1:7">
      <c r="A22" s="4" t="s">
        <v>1344</v>
      </c>
      <c r="C22" s="4" t="s">
        <v>203</v>
      </c>
    </row>
    <row r="23" spans="1:7">
      <c r="A23" s="4" t="s">
        <v>1345</v>
      </c>
      <c r="C23" s="4" t="s">
        <v>294</v>
      </c>
    </row>
    <row r="24" spans="1:7">
      <c r="A24" s="4" t="s">
        <v>1332</v>
      </c>
      <c r="C24" s="6" t="n">
        <v>303258</v>
      </c>
      <c r="D24" s="6" t="n">
        <v>1672115</v>
      </c>
    </row>
    <row r="25" spans="1:7">
      <c r="A25" s="4" t="s">
        <v>1346</v>
      </c>
    </row>
    <row r="26" spans="1:7">
      <c r="A26" s="3" t="s">
        <v>1331</v>
      </c>
    </row>
    <row r="27" spans="1:7">
      <c r="A27" s="4" t="s">
        <v>1347</v>
      </c>
      <c r="C27" s="7" t="n">
        <v>8.355</v>
      </c>
      <c r="E27" s="7" t="n">
        <v>8.420999999999999</v>
      </c>
      <c r="F27" s="7" t="n">
        <v>8.420999999999999</v>
      </c>
      <c r="G27" s="7" t="n">
        <v>8.507</v>
      </c>
    </row>
    <row r="28" spans="1:7">
      <c r="A28" s="4" t="s">
        <v>38</v>
      </c>
    </row>
    <row r="29" spans="1:7">
      <c r="A29" s="3" t="s">
        <v>1331</v>
      </c>
    </row>
    <row r="30" spans="1:7">
      <c r="A30" s="4" t="s">
        <v>1343</v>
      </c>
      <c r="C30" s="7" t="n">
        <v>8.420999999999999</v>
      </c>
    </row>
    <row r="31" spans="1:7">
      <c r="A31" s="4" t="s">
        <v>1344</v>
      </c>
      <c r="C31" s="4" t="s">
        <v>423</v>
      </c>
    </row>
    <row r="32" spans="1:7">
      <c r="A32" s="4" t="s">
        <v>1345</v>
      </c>
      <c r="C32" s="4" t="s">
        <v>294</v>
      </c>
    </row>
    <row r="33" spans="1:7">
      <c r="A33" s="4" t="s">
        <v>1332</v>
      </c>
      <c r="C33" s="6" t="n">
        <v>463737</v>
      </c>
      <c r="D33" s="6" t="n">
        <v>3526396</v>
      </c>
    </row>
    <row r="34" spans="1:7">
      <c r="A34" s="4" t="s">
        <v>1348</v>
      </c>
    </row>
    <row r="35" spans="1:7">
      <c r="A35" s="3" t="s">
        <v>1331</v>
      </c>
    </row>
    <row r="36" spans="1:7">
      <c r="A36" s="4" t="s">
        <v>1347</v>
      </c>
      <c r="C36" s="7" t="n">
        <v>8.355</v>
      </c>
      <c r="E36" s="8" t="n">
        <v>8.420999999999999</v>
      </c>
      <c r="F36" s="8" t="n">
        <v>8.420999999999999</v>
      </c>
      <c r="G36" s="8" t="n">
        <v>8.507</v>
      </c>
    </row>
    <row r="37" spans="1:7">
      <c r="A37" s="4" t="s">
        <v>39</v>
      </c>
    </row>
    <row r="38" spans="1:7">
      <c r="A38" s="3" t="s">
        <v>1331</v>
      </c>
    </row>
    <row r="39" spans="1:7">
      <c r="A39" s="4" t="s">
        <v>1343</v>
      </c>
      <c r="C39" s="7" t="n">
        <v>8.420999999999999</v>
      </c>
    </row>
    <row r="40" spans="1:7">
      <c r="A40" s="4" t="s">
        <v>1344</v>
      </c>
      <c r="C40" s="4" t="s">
        <v>1349</v>
      </c>
    </row>
    <row r="41" spans="1:7">
      <c r="A41" s="4" t="s">
        <v>1345</v>
      </c>
      <c r="C41" s="4" t="s">
        <v>294</v>
      </c>
    </row>
    <row r="42" spans="1:7">
      <c r="A42" s="4" t="s">
        <v>1332</v>
      </c>
      <c r="C42" s="6" t="n">
        <v>24555</v>
      </c>
    </row>
    <row r="43" spans="1:7">
      <c r="A43" s="4" t="s">
        <v>35</v>
      </c>
    </row>
    <row r="44" spans="1:7">
      <c r="A44" s="3" t="s">
        <v>1331</v>
      </c>
    </row>
    <row r="45" spans="1:7">
      <c r="A45" s="4" t="s">
        <v>1332</v>
      </c>
      <c r="C45" s="6" t="n">
        <v>581230</v>
      </c>
      <c r="D45" s="6" t="n">
        <v>3251521</v>
      </c>
    </row>
    <row r="46" spans="1:7">
      <c r="A46" s="4" t="s">
        <v>1350</v>
      </c>
    </row>
    <row r="47" spans="1:7">
      <c r="A47" s="3" t="s">
        <v>1331</v>
      </c>
    </row>
    <row r="48" spans="1:7">
      <c r="A48" s="4" t="s">
        <v>1347</v>
      </c>
      <c r="C48" s="7" t="n">
        <v>8.355</v>
      </c>
      <c r="E48" s="8" t="n">
        <v>8.420999999999999</v>
      </c>
      <c r="F48" s="8" t="n">
        <v>8.420999999999999</v>
      </c>
      <c r="G48" s="8" t="n">
        <v>8.507</v>
      </c>
    </row>
    <row r="49" spans="1:7">
      <c r="A49" s="4" t="s">
        <v>40</v>
      </c>
    </row>
    <row r="50" spans="1:7">
      <c r="A50" s="3" t="s">
        <v>1331</v>
      </c>
    </row>
    <row r="51" spans="1:7">
      <c r="A51" s="4" t="s">
        <v>1332</v>
      </c>
      <c r="C51" s="6" t="n">
        <v>78365</v>
      </c>
      <c r="D51" s="6" t="n">
        <v>1089678</v>
      </c>
    </row>
    <row r="52" spans="1:7">
      <c r="A52" s="4" t="s">
        <v>1351</v>
      </c>
    </row>
    <row r="53" spans="1:7">
      <c r="A53" s="3" t="s">
        <v>1331</v>
      </c>
    </row>
    <row r="54" spans="1:7">
      <c r="A54" s="4" t="s">
        <v>1347</v>
      </c>
      <c r="C54" s="7" t="n">
        <v>8.355</v>
      </c>
      <c r="E54" s="7" t="n">
        <v>8.420999999999999</v>
      </c>
      <c r="F54" s="7" t="n">
        <v>8.420999999999999</v>
      </c>
      <c r="G54" s="7" t="n">
        <v>8.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43</v>
      </c>
    </row>
    <row r="3" spans="1:3">
      <c r="A3" s="3" t="s">
        <v>1331</v>
      </c>
    </row>
    <row r="4" spans="1:3">
      <c r="A4" s="4" t="s">
        <v>1353</v>
      </c>
      <c r="B4" s="6" t="n">
        <v>38183103</v>
      </c>
      <c r="C4" s="6" t="n">
        <v>29607381</v>
      </c>
    </row>
    <row r="5" spans="1:3">
      <c r="A5" s="4" t="s">
        <v>1332</v>
      </c>
      <c r="B5" s="6" t="n">
        <v>7416182</v>
      </c>
      <c r="C5" s="6" t="n">
        <v>9539710</v>
      </c>
    </row>
    <row r="6" spans="1:3">
      <c r="A6" s="4" t="s">
        <v>1354</v>
      </c>
      <c r="B6" s="6" t="n">
        <v>-1684339</v>
      </c>
      <c r="C6" s="6" t="n">
        <v>-963988</v>
      </c>
    </row>
    <row r="7" spans="1:3">
      <c r="A7" s="4" t="s">
        <v>1355</v>
      </c>
      <c r="B7" s="6" t="n">
        <v>43914946</v>
      </c>
      <c r="C7" s="6" t="n">
        <v>38183103</v>
      </c>
    </row>
    <row r="8" spans="1:3">
      <c r="A8" s="4" t="s">
        <v>35</v>
      </c>
    </row>
    <row r="9" spans="1:3">
      <c r="A9" s="3" t="s">
        <v>1331</v>
      </c>
    </row>
    <row r="10" spans="1:3">
      <c r="A10" s="4" t="s">
        <v>1353</v>
      </c>
      <c r="B10" s="6" t="n">
        <v>18240073</v>
      </c>
      <c r="C10" s="6" t="n">
        <v>15391991</v>
      </c>
    </row>
    <row r="11" spans="1:3">
      <c r="A11" s="4" t="s">
        <v>1332</v>
      </c>
      <c r="B11" s="6" t="n">
        <v>581230</v>
      </c>
      <c r="C11" s="6" t="n">
        <v>3251521</v>
      </c>
    </row>
    <row r="12" spans="1:3">
      <c r="A12" s="4" t="s">
        <v>1354</v>
      </c>
      <c r="B12" s="6" t="n">
        <v>-854740</v>
      </c>
      <c r="C12" s="6" t="n">
        <v>-403439</v>
      </c>
    </row>
    <row r="13" spans="1:3">
      <c r="A13" s="4" t="s">
        <v>1355</v>
      </c>
      <c r="B13" s="6" t="n">
        <v>17966563</v>
      </c>
      <c r="C13" s="6" t="n">
        <v>18240073</v>
      </c>
    </row>
    <row r="14" spans="1:3">
      <c r="A14" s="4" t="s">
        <v>37</v>
      </c>
    </row>
    <row r="15" spans="1:3">
      <c r="A15" s="3" t="s">
        <v>1331</v>
      </c>
    </row>
    <row r="16" spans="1:3">
      <c r="A16" s="4" t="s">
        <v>1353</v>
      </c>
      <c r="B16" s="6" t="n">
        <v>8411343</v>
      </c>
      <c r="C16" s="6" t="n">
        <v>6803985</v>
      </c>
    </row>
    <row r="17" spans="1:3">
      <c r="A17" s="4" t="s">
        <v>1332</v>
      </c>
      <c r="B17" s="6" t="n">
        <v>303258</v>
      </c>
      <c r="C17" s="6" t="n">
        <v>1672115</v>
      </c>
    </row>
    <row r="18" spans="1:3">
      <c r="A18" s="4" t="s">
        <v>1354</v>
      </c>
      <c r="B18" s="6" t="n">
        <v>-476507</v>
      </c>
      <c r="C18" s="6" t="n">
        <v>-64757</v>
      </c>
    </row>
    <row r="19" spans="1:3">
      <c r="A19" s="4" t="s">
        <v>1355</v>
      </c>
      <c r="B19" s="6" t="n">
        <v>8238094</v>
      </c>
      <c r="C19" s="6" t="n">
        <v>8411343</v>
      </c>
    </row>
    <row r="20" spans="1:3">
      <c r="A20" s="4" t="s">
        <v>38</v>
      </c>
    </row>
    <row r="21" spans="1:3">
      <c r="A21" s="3" t="s">
        <v>1331</v>
      </c>
    </row>
    <row r="22" spans="1:3">
      <c r="A22" s="4" t="s">
        <v>1353</v>
      </c>
      <c r="B22" s="6" t="n">
        <v>10442009</v>
      </c>
      <c r="C22" s="6" t="n">
        <v>7411405</v>
      </c>
    </row>
    <row r="23" spans="1:3">
      <c r="A23" s="4" t="s">
        <v>1332</v>
      </c>
      <c r="B23" s="6" t="n">
        <v>463737</v>
      </c>
      <c r="C23" s="6" t="n">
        <v>3526396</v>
      </c>
    </row>
    <row r="24" spans="1:3">
      <c r="A24" s="4" t="s">
        <v>1354</v>
      </c>
      <c r="B24" s="6" t="n">
        <v>-350724</v>
      </c>
      <c r="C24" s="6" t="n">
        <v>-495792</v>
      </c>
    </row>
    <row r="25" spans="1:3">
      <c r="A25" s="4" t="s">
        <v>1355</v>
      </c>
      <c r="B25" s="6" t="n">
        <v>10555022</v>
      </c>
      <c r="C25" s="6" t="n">
        <v>10442009</v>
      </c>
    </row>
    <row r="26" spans="1:3">
      <c r="A26" s="4" t="s">
        <v>39</v>
      </c>
    </row>
    <row r="27" spans="1:3">
      <c r="A27" s="3" t="s">
        <v>1331</v>
      </c>
    </row>
    <row r="28" spans="1:3">
      <c r="A28" s="4" t="s">
        <v>1353</v>
      </c>
      <c r="B28" s="6" t="n">
        <v>0</v>
      </c>
    </row>
    <row r="29" spans="1:3">
      <c r="A29" s="4" t="s">
        <v>1332</v>
      </c>
      <c r="B29" s="6" t="n">
        <v>24555</v>
      </c>
    </row>
    <row r="30" spans="1:3">
      <c r="A30" s="4" t="s">
        <v>1355</v>
      </c>
      <c r="B30" s="6" t="n">
        <v>24555</v>
      </c>
      <c r="C30" s="6" t="n">
        <v>0</v>
      </c>
    </row>
    <row r="31" spans="1:3">
      <c r="A31" s="4" t="s">
        <v>40</v>
      </c>
    </row>
    <row r="32" spans="1:3">
      <c r="A32" s="3" t="s">
        <v>1331</v>
      </c>
    </row>
    <row r="33" spans="1:3">
      <c r="A33" s="4" t="s">
        <v>1353</v>
      </c>
      <c r="B33" s="6" t="n">
        <v>1089678</v>
      </c>
    </row>
    <row r="34" spans="1:3">
      <c r="A34" s="4" t="s">
        <v>1332</v>
      </c>
      <c r="B34" s="6" t="n">
        <v>78365</v>
      </c>
      <c r="C34" s="6" t="n">
        <v>1089678</v>
      </c>
    </row>
    <row r="35" spans="1:3">
      <c r="A35" s="4" t="s">
        <v>1354</v>
      </c>
      <c r="B35" s="6" t="n">
        <v>-2368</v>
      </c>
    </row>
    <row r="36" spans="1:3">
      <c r="A36" s="4" t="s">
        <v>1355</v>
      </c>
      <c r="B36" s="6" t="n">
        <v>1165675</v>
      </c>
      <c r="C36" s="6" t="n">
        <v>1089678</v>
      </c>
    </row>
    <row r="37" spans="1:3">
      <c r="A37" s="4" t="s">
        <v>41</v>
      </c>
    </row>
    <row r="38" spans="1:3">
      <c r="A38" s="3" t="s">
        <v>1331</v>
      </c>
    </row>
    <row r="39" spans="1:3">
      <c r="A39" s="4" t="s">
        <v>1353</v>
      </c>
      <c r="B39" s="6" t="n">
        <v>0</v>
      </c>
    </row>
    <row r="40" spans="1:3">
      <c r="A40" s="4" t="s">
        <v>1332</v>
      </c>
      <c r="B40" s="6" t="n">
        <v>5965037</v>
      </c>
    </row>
    <row r="41" spans="1:3">
      <c r="A41" s="4" t="s">
        <v>1355</v>
      </c>
      <c r="B41" s="6" t="n">
        <v>5965037</v>
      </c>
      <c r="C4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56</v>
      </c>
      <c r="B1" s="2" t="s">
        <v>1</v>
      </c>
    </row>
    <row r="2" spans="1:3">
      <c r="B2" s="2" t="s">
        <v>2</v>
      </c>
      <c r="C2" s="2" t="s">
        <v>43</v>
      </c>
    </row>
    <row r="3" spans="1:3">
      <c r="A3" s="3" t="s">
        <v>820</v>
      </c>
    </row>
    <row r="4" spans="1:3">
      <c r="A4" s="4" t="s">
        <v>1357</v>
      </c>
      <c r="B4" s="5" t="n">
        <v>17535609</v>
      </c>
      <c r="C4" s="5" t="n">
        <v>14285443</v>
      </c>
    </row>
    <row r="5" spans="1:3">
      <c r="A5" s="4" t="s">
        <v>1358</v>
      </c>
      <c r="B5" s="5" t="n">
        <v>10027648</v>
      </c>
      <c r="C5" s="5" t="n">
        <v>112674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359</v>
      </c>
      <c r="B1" s="2" t="s">
        <v>1</v>
      </c>
    </row>
    <row r="2" spans="1:3">
      <c r="B2" s="2" t="s">
        <v>2</v>
      </c>
      <c r="C2" s="2" t="s">
        <v>43</v>
      </c>
    </row>
    <row r="3" spans="1:3">
      <c r="A3" s="3" t="s">
        <v>1360</v>
      </c>
    </row>
    <row r="4" spans="1:3">
      <c r="A4" s="4" t="s">
        <v>1361</v>
      </c>
      <c r="B4" s="5" t="n">
        <v>17535609</v>
      </c>
      <c r="C4" s="5" t="n">
        <v>14285443</v>
      </c>
    </row>
    <row r="5" spans="1:3">
      <c r="A5" s="4" t="s">
        <v>1362</v>
      </c>
      <c r="B5" s="6" t="n">
        <v>10027648</v>
      </c>
      <c r="C5" s="6" t="n">
        <v>11267412</v>
      </c>
    </row>
    <row r="6" spans="1:3">
      <c r="A6" s="4" t="s">
        <v>1363</v>
      </c>
      <c r="B6" s="5" t="n">
        <v>27563257</v>
      </c>
      <c r="C6" s="5" t="n">
        <v>25552855</v>
      </c>
    </row>
    <row r="7" spans="1:3">
      <c r="A7" s="4" t="s">
        <v>1364</v>
      </c>
    </row>
    <row r="8" spans="1:3">
      <c r="A8" s="3" t="s">
        <v>1360</v>
      </c>
    </row>
    <row r="9" spans="1:3">
      <c r="A9" s="4" t="s">
        <v>1365</v>
      </c>
      <c r="B9" s="4" t="s">
        <v>1366</v>
      </c>
    </row>
    <row r="10" spans="1:3">
      <c r="A10" s="4" t="s">
        <v>1367</v>
      </c>
      <c r="B10" s="13" t="n">
        <v>0.00197808</v>
      </c>
    </row>
    <row r="11" spans="1:3">
      <c r="A11" s="4" t="s">
        <v>1361</v>
      </c>
      <c r="B11" s="5" t="n">
        <v>1352380</v>
      </c>
    </row>
    <row r="12" spans="1:3">
      <c r="A12" s="4" t="s">
        <v>1362</v>
      </c>
      <c r="B12" s="6" t="n">
        <v>988859</v>
      </c>
    </row>
    <row r="13" spans="1:3">
      <c r="A13" s="4" t="s">
        <v>1363</v>
      </c>
      <c r="B13" s="5" t="n">
        <v>2341239</v>
      </c>
    </row>
    <row r="14" spans="1:3">
      <c r="A14" s="4" t="s">
        <v>1368</v>
      </c>
    </row>
    <row r="15" spans="1:3">
      <c r="A15" s="3" t="s">
        <v>1360</v>
      </c>
    </row>
    <row r="16" spans="1:3">
      <c r="A16" s="4" t="s">
        <v>1365</v>
      </c>
      <c r="B16" s="4" t="s">
        <v>1369</v>
      </c>
    </row>
    <row r="17" spans="1:3">
      <c r="A17" s="4" t="s">
        <v>1367</v>
      </c>
      <c r="B17" s="13" t="n">
        <v>0.00197808</v>
      </c>
    </row>
    <row r="18" spans="1:3">
      <c r="A18" s="4" t="s">
        <v>1361</v>
      </c>
      <c r="B18" s="5" t="n">
        <v>1544374</v>
      </c>
    </row>
    <row r="19" spans="1:3">
      <c r="A19" s="4" t="s">
        <v>1362</v>
      </c>
      <c r="B19" s="6" t="n">
        <v>895266</v>
      </c>
    </row>
    <row r="20" spans="1:3">
      <c r="A20" s="4" t="s">
        <v>1363</v>
      </c>
      <c r="B20" s="5" t="n">
        <v>2439640</v>
      </c>
    </row>
    <row r="21" spans="1:3">
      <c r="A21" s="4" t="s">
        <v>1370</v>
      </c>
    </row>
    <row r="22" spans="1:3">
      <c r="A22" s="3" t="s">
        <v>1360</v>
      </c>
    </row>
    <row r="23" spans="1:3">
      <c r="A23" s="4" t="s">
        <v>1365</v>
      </c>
      <c r="B23" s="4" t="s">
        <v>1371</v>
      </c>
    </row>
    <row r="24" spans="1:3">
      <c r="A24" s="4" t="s">
        <v>1367</v>
      </c>
      <c r="B24" s="13" t="n">
        <v>0.00168675</v>
      </c>
    </row>
    <row r="25" spans="1:3">
      <c r="A25" s="4" t="s">
        <v>1361</v>
      </c>
      <c r="B25" s="5" t="n">
        <v>1504523</v>
      </c>
    </row>
    <row r="26" spans="1:3">
      <c r="A26" s="4" t="s">
        <v>1362</v>
      </c>
      <c r="B26" s="6" t="n">
        <v>818399</v>
      </c>
    </row>
    <row r="27" spans="1:3">
      <c r="A27" s="4" t="s">
        <v>1363</v>
      </c>
      <c r="B27" s="5" t="n">
        <v>2322922</v>
      </c>
    </row>
    <row r="28" spans="1:3">
      <c r="A28" s="4" t="s">
        <v>1372</v>
      </c>
    </row>
    <row r="29" spans="1:3">
      <c r="A29" s="3" t="s">
        <v>1360</v>
      </c>
    </row>
    <row r="30" spans="1:3">
      <c r="A30" s="4" t="s">
        <v>1365</v>
      </c>
      <c r="B30" s="4" t="s">
        <v>1373</v>
      </c>
    </row>
    <row r="31" spans="1:3">
      <c r="A31" s="4" t="s">
        <v>1367</v>
      </c>
      <c r="B31" s="13" t="n">
        <v>0.00168675</v>
      </c>
    </row>
    <row r="32" spans="1:3">
      <c r="A32" s="4" t="s">
        <v>1361</v>
      </c>
      <c r="B32" s="5" t="n">
        <v>1433555</v>
      </c>
    </row>
    <row r="33" spans="1:3">
      <c r="A33" s="4" t="s">
        <v>1362</v>
      </c>
      <c r="B33" s="6" t="n">
        <v>800072</v>
      </c>
    </row>
    <row r="34" spans="1:3">
      <c r="A34" s="4" t="s">
        <v>1363</v>
      </c>
      <c r="B34" s="5" t="n">
        <v>2233627</v>
      </c>
    </row>
    <row r="35" spans="1:3">
      <c r="A35" s="4" t="s">
        <v>1374</v>
      </c>
    </row>
    <row r="36" spans="1:3">
      <c r="A36" s="3" t="s">
        <v>1360</v>
      </c>
    </row>
    <row r="37" spans="1:3">
      <c r="A37" s="4" t="s">
        <v>1365</v>
      </c>
      <c r="B37" s="4" t="s">
        <v>586</v>
      </c>
    </row>
    <row r="38" spans="1:3">
      <c r="A38" s="4" t="s">
        <v>1367</v>
      </c>
      <c r="B38" s="13" t="n">
        <v>0.00168675</v>
      </c>
    </row>
    <row r="39" spans="1:3">
      <c r="A39" s="4" t="s">
        <v>1361</v>
      </c>
      <c r="B39" s="5" t="n">
        <v>1489550</v>
      </c>
    </row>
    <row r="40" spans="1:3">
      <c r="A40" s="4" t="s">
        <v>1362</v>
      </c>
      <c r="B40" s="6" t="n">
        <v>827922</v>
      </c>
    </row>
    <row r="41" spans="1:3">
      <c r="A41" s="4" t="s">
        <v>1363</v>
      </c>
      <c r="B41" s="5" t="n">
        <v>2317472</v>
      </c>
    </row>
    <row r="42" spans="1:3">
      <c r="A42" s="4" t="s">
        <v>1375</v>
      </c>
    </row>
    <row r="43" spans="1:3">
      <c r="A43" s="3" t="s">
        <v>1360</v>
      </c>
    </row>
    <row r="44" spans="1:3">
      <c r="A44" s="4" t="s">
        <v>1365</v>
      </c>
      <c r="B44" s="4" t="s">
        <v>1376</v>
      </c>
    </row>
    <row r="45" spans="1:3">
      <c r="A45" s="4" t="s">
        <v>1367</v>
      </c>
      <c r="B45" s="13" t="n">
        <v>0.00168675</v>
      </c>
    </row>
    <row r="46" spans="1:3">
      <c r="A46" s="4" t="s">
        <v>1361</v>
      </c>
      <c r="B46" s="5" t="n">
        <v>1441941</v>
      </c>
    </row>
    <row r="47" spans="1:3">
      <c r="A47" s="4" t="s">
        <v>1362</v>
      </c>
      <c r="B47" s="6" t="n">
        <v>805860</v>
      </c>
    </row>
    <row r="48" spans="1:3">
      <c r="A48" s="4" t="s">
        <v>1363</v>
      </c>
      <c r="B48" s="5" t="n">
        <v>2247801</v>
      </c>
    </row>
    <row r="49" spans="1:3">
      <c r="A49" s="4" t="s">
        <v>1377</v>
      </c>
    </row>
    <row r="50" spans="1:3">
      <c r="A50" s="3" t="s">
        <v>1360</v>
      </c>
    </row>
    <row r="51" spans="1:3">
      <c r="A51" s="4" t="s">
        <v>1365</v>
      </c>
      <c r="B51" s="4" t="s">
        <v>1378</v>
      </c>
    </row>
    <row r="52" spans="1:3">
      <c r="A52" s="4" t="s">
        <v>1367</v>
      </c>
      <c r="B52" s="13" t="n">
        <v>0.00168675</v>
      </c>
    </row>
    <row r="53" spans="1:3">
      <c r="A53" s="4" t="s">
        <v>1361</v>
      </c>
      <c r="B53" s="5" t="n">
        <v>1476115</v>
      </c>
    </row>
    <row r="54" spans="1:3">
      <c r="A54" s="4" t="s">
        <v>1362</v>
      </c>
      <c r="B54" s="6" t="n">
        <v>826006</v>
      </c>
    </row>
    <row r="55" spans="1:3">
      <c r="A55" s="4" t="s">
        <v>1363</v>
      </c>
      <c r="B55" s="5" t="n">
        <v>2302121</v>
      </c>
    </row>
    <row r="56" spans="1:3">
      <c r="A56" s="4" t="s">
        <v>1379</v>
      </c>
    </row>
    <row r="57" spans="1:3">
      <c r="A57" s="3" t="s">
        <v>1360</v>
      </c>
    </row>
    <row r="58" spans="1:3">
      <c r="A58" s="4" t="s">
        <v>1365</v>
      </c>
      <c r="B58" s="4" t="s">
        <v>1380</v>
      </c>
    </row>
    <row r="59" spans="1:3">
      <c r="A59" s="4" t="s">
        <v>1367</v>
      </c>
      <c r="B59" s="13" t="n">
        <v>0.00168675</v>
      </c>
    </row>
    <row r="60" spans="1:3">
      <c r="A60" s="4" t="s">
        <v>1361</v>
      </c>
      <c r="B60" s="5" t="n">
        <v>1482246</v>
      </c>
    </row>
    <row r="61" spans="1:3">
      <c r="A61" s="4" t="s">
        <v>1362</v>
      </c>
      <c r="B61" s="6" t="n">
        <v>825588</v>
      </c>
    </row>
    <row r="62" spans="1:3">
      <c r="A62" s="4" t="s">
        <v>1363</v>
      </c>
      <c r="B62" s="5" t="n">
        <v>2307834</v>
      </c>
    </row>
    <row r="63" spans="1:3">
      <c r="A63" s="4" t="s">
        <v>1381</v>
      </c>
    </row>
    <row r="64" spans="1:3">
      <c r="A64" s="3" t="s">
        <v>1360</v>
      </c>
    </row>
    <row r="65" spans="1:3">
      <c r="A65" s="4" t="s">
        <v>1365</v>
      </c>
      <c r="B65" s="4" t="s">
        <v>1382</v>
      </c>
    </row>
    <row r="66" spans="1:3">
      <c r="A66" s="4" t="s">
        <v>1367</v>
      </c>
      <c r="B66" s="13" t="n">
        <v>0.00168675</v>
      </c>
    </row>
    <row r="67" spans="1:3">
      <c r="A67" s="4" t="s">
        <v>1361</v>
      </c>
      <c r="B67" s="5" t="n">
        <v>1435550</v>
      </c>
    </row>
    <row r="68" spans="1:3">
      <c r="A68" s="4" t="s">
        <v>1362</v>
      </c>
      <c r="B68" s="6" t="n">
        <v>800025</v>
      </c>
    </row>
    <row r="69" spans="1:3">
      <c r="A69" s="4" t="s">
        <v>1363</v>
      </c>
      <c r="B69" s="5" t="n">
        <v>2235575</v>
      </c>
    </row>
    <row r="70" spans="1:3">
      <c r="A70" s="4" t="s">
        <v>1383</v>
      </c>
    </row>
    <row r="71" spans="1:3">
      <c r="A71" s="3" t="s">
        <v>1360</v>
      </c>
    </row>
    <row r="72" spans="1:3">
      <c r="A72" s="4" t="s">
        <v>1365</v>
      </c>
      <c r="B72" s="4" t="s">
        <v>1384</v>
      </c>
    </row>
    <row r="73" spans="1:3">
      <c r="A73" s="4" t="s">
        <v>1367</v>
      </c>
      <c r="B73" s="13" t="n">
        <v>0.00168675</v>
      </c>
    </row>
    <row r="74" spans="1:3">
      <c r="A74" s="4" t="s">
        <v>1361</v>
      </c>
      <c r="B74" s="5" t="n">
        <v>1471122</v>
      </c>
    </row>
    <row r="75" spans="1:3">
      <c r="A75" s="4" t="s">
        <v>1362</v>
      </c>
      <c r="B75" s="6" t="n">
        <v>820705</v>
      </c>
    </row>
    <row r="76" spans="1:3">
      <c r="A76" s="4" t="s">
        <v>1363</v>
      </c>
      <c r="B76" s="5" t="n">
        <v>2291827</v>
      </c>
    </row>
    <row r="77" spans="1:3">
      <c r="A77" s="4" t="s">
        <v>1385</v>
      </c>
    </row>
    <row r="78" spans="1:3">
      <c r="A78" s="3" t="s">
        <v>1360</v>
      </c>
    </row>
    <row r="79" spans="1:3">
      <c r="A79" s="4" t="s">
        <v>1365</v>
      </c>
      <c r="B79" s="4" t="s">
        <v>1386</v>
      </c>
    </row>
    <row r="80" spans="1:3">
      <c r="A80" s="4" t="s">
        <v>1367</v>
      </c>
      <c r="B80" s="13" t="n">
        <v>0.00168675</v>
      </c>
    </row>
    <row r="81" spans="1:3">
      <c r="A81" s="4" t="s">
        <v>1361</v>
      </c>
      <c r="B81" s="5" t="n">
        <v>1426113</v>
      </c>
    </row>
    <row r="82" spans="1:3">
      <c r="A82" s="4" t="s">
        <v>1362</v>
      </c>
      <c r="B82" s="6" t="n">
        <v>796317</v>
      </c>
    </row>
    <row r="83" spans="1:3">
      <c r="A83" s="4" t="s">
        <v>1363</v>
      </c>
      <c r="B83" s="5" t="n">
        <v>2222430</v>
      </c>
    </row>
    <row r="84" spans="1:3">
      <c r="A84" s="4" t="s">
        <v>1387</v>
      </c>
    </row>
    <row r="85" spans="1:3">
      <c r="A85" s="3" t="s">
        <v>1360</v>
      </c>
    </row>
    <row r="86" spans="1:3">
      <c r="A86" s="4" t="s">
        <v>1365</v>
      </c>
      <c r="B86" s="4" t="s">
        <v>1388</v>
      </c>
    </row>
    <row r="87" spans="1:3">
      <c r="A87" s="4" t="s">
        <v>1367</v>
      </c>
      <c r="B87" s="13" t="n">
        <v>0.00168675</v>
      </c>
    </row>
    <row r="88" spans="1:3">
      <c r="A88" s="4" t="s">
        <v>1361</v>
      </c>
      <c r="B88" s="5" t="n">
        <v>1478140</v>
      </c>
    </row>
    <row r="89" spans="1:3">
      <c r="A89" s="4" t="s">
        <v>1362</v>
      </c>
      <c r="B89" s="6" t="n">
        <v>822629</v>
      </c>
    </row>
    <row r="90" spans="1:3">
      <c r="A90" s="4" t="s">
        <v>1363</v>
      </c>
      <c r="B90" s="5" t="n">
        <v>2300769</v>
      </c>
    </row>
    <row r="91" spans="1:3">
      <c r="A91" s="4" t="s">
        <v>1389</v>
      </c>
    </row>
    <row r="92" spans="1:3">
      <c r="A92" s="3" t="s">
        <v>1360</v>
      </c>
    </row>
    <row r="93" spans="1:3">
      <c r="A93" s="4" t="s">
        <v>1365</v>
      </c>
      <c r="C93" s="4" t="s">
        <v>1390</v>
      </c>
    </row>
    <row r="94" spans="1:3">
      <c r="A94" s="4" t="s">
        <v>1367</v>
      </c>
      <c r="C94" s="13" t="n">
        <v>0.00197808</v>
      </c>
    </row>
    <row r="95" spans="1:3">
      <c r="A95" s="4" t="s">
        <v>1361</v>
      </c>
      <c r="C95" s="5" t="n">
        <v>1002022</v>
      </c>
    </row>
    <row r="96" spans="1:3">
      <c r="A96" s="4" t="s">
        <v>1362</v>
      </c>
      <c r="C96" s="6" t="n">
        <v>837472</v>
      </c>
    </row>
    <row r="97" spans="1:3">
      <c r="A97" s="4" t="s">
        <v>1363</v>
      </c>
      <c r="C97" s="5" t="n">
        <v>1839494</v>
      </c>
    </row>
    <row r="98" spans="1:3">
      <c r="A98" s="4" t="s">
        <v>1391</v>
      </c>
    </row>
    <row r="99" spans="1:3">
      <c r="A99" s="3" t="s">
        <v>1360</v>
      </c>
    </row>
    <row r="100" spans="1:3">
      <c r="A100" s="4" t="s">
        <v>1365</v>
      </c>
      <c r="C100" s="4" t="s">
        <v>1392</v>
      </c>
    </row>
    <row r="101" spans="1:3">
      <c r="A101" s="4" t="s">
        <v>1367</v>
      </c>
      <c r="C101" s="13" t="n">
        <v>0.00197808</v>
      </c>
    </row>
    <row r="102" spans="1:3">
      <c r="A102" s="4" t="s">
        <v>1361</v>
      </c>
      <c r="C102" s="5" t="n">
        <v>944453</v>
      </c>
    </row>
    <row r="103" spans="1:3">
      <c r="A103" s="4" t="s">
        <v>1362</v>
      </c>
      <c r="C103" s="6" t="n">
        <v>782125</v>
      </c>
    </row>
    <row r="104" spans="1:3">
      <c r="A104" s="4" t="s">
        <v>1363</v>
      </c>
      <c r="C104" s="5" t="n">
        <v>1726578</v>
      </c>
    </row>
    <row r="105" spans="1:3">
      <c r="A105" s="4" t="s">
        <v>1393</v>
      </c>
    </row>
    <row r="106" spans="1:3">
      <c r="A106" s="3" t="s">
        <v>1360</v>
      </c>
    </row>
    <row r="107" spans="1:3">
      <c r="A107" s="4" t="s">
        <v>1365</v>
      </c>
      <c r="C107" s="4" t="s">
        <v>1394</v>
      </c>
    </row>
    <row r="108" spans="1:3">
      <c r="A108" s="4" t="s">
        <v>1367</v>
      </c>
      <c r="C108" s="13" t="n">
        <v>0.00197808</v>
      </c>
    </row>
    <row r="109" spans="1:3">
      <c r="A109" s="4" t="s">
        <v>1361</v>
      </c>
      <c r="C109" s="5" t="n">
        <v>1114222</v>
      </c>
    </row>
    <row r="110" spans="1:3">
      <c r="A110" s="4" t="s">
        <v>1362</v>
      </c>
      <c r="C110" s="6" t="n">
        <v>885439</v>
      </c>
    </row>
    <row r="111" spans="1:3">
      <c r="A111" s="4" t="s">
        <v>1363</v>
      </c>
      <c r="C111" s="5" t="n">
        <v>1999661</v>
      </c>
    </row>
    <row r="112" spans="1:3">
      <c r="A112" s="4" t="s">
        <v>1395</v>
      </c>
    </row>
    <row r="113" spans="1:3">
      <c r="A113" s="3" t="s">
        <v>1360</v>
      </c>
    </row>
    <row r="114" spans="1:3">
      <c r="A114" s="4" t="s">
        <v>1365</v>
      </c>
      <c r="C114" s="4" t="s">
        <v>1396</v>
      </c>
    </row>
    <row r="115" spans="1:3">
      <c r="A115" s="4" t="s">
        <v>1367</v>
      </c>
      <c r="C115" s="13" t="n">
        <v>0.00197808</v>
      </c>
    </row>
    <row r="116" spans="1:3">
      <c r="A116" s="4" t="s">
        <v>1361</v>
      </c>
      <c r="C116" s="5" t="n">
        <v>1148147</v>
      </c>
    </row>
    <row r="117" spans="1:3">
      <c r="A117" s="4" t="s">
        <v>1362</v>
      </c>
      <c r="C117" s="6" t="n">
        <v>929660</v>
      </c>
    </row>
    <row r="118" spans="1:3">
      <c r="A118" s="4" t="s">
        <v>1363</v>
      </c>
      <c r="C118" s="5" t="n">
        <v>2077807</v>
      </c>
    </row>
    <row r="119" spans="1:3">
      <c r="A119" s="4" t="s">
        <v>1397</v>
      </c>
    </row>
    <row r="120" spans="1:3">
      <c r="A120" s="3" t="s">
        <v>1360</v>
      </c>
    </row>
    <row r="121" spans="1:3">
      <c r="A121" s="4" t="s">
        <v>1365</v>
      </c>
      <c r="C121" s="4" t="s">
        <v>1398</v>
      </c>
    </row>
    <row r="122" spans="1:3">
      <c r="A122" s="4" t="s">
        <v>1367</v>
      </c>
      <c r="C122" s="13" t="n">
        <v>0.00197808</v>
      </c>
    </row>
    <row r="123" spans="1:3">
      <c r="A123" s="4" t="s">
        <v>1361</v>
      </c>
      <c r="C123" s="5" t="n">
        <v>1220942</v>
      </c>
    </row>
    <row r="124" spans="1:3">
      <c r="A124" s="4" t="s">
        <v>1362</v>
      </c>
      <c r="C124" s="6" t="n">
        <v>987576</v>
      </c>
    </row>
    <row r="125" spans="1:3">
      <c r="A125" s="4" t="s">
        <v>1363</v>
      </c>
      <c r="C125" s="5" t="n">
        <v>2208518</v>
      </c>
    </row>
    <row r="126" spans="1:3">
      <c r="A126" s="4" t="s">
        <v>1399</v>
      </c>
    </row>
    <row r="127" spans="1:3">
      <c r="A127" s="3" t="s">
        <v>1360</v>
      </c>
    </row>
    <row r="128" spans="1:3">
      <c r="A128" s="4" t="s">
        <v>1365</v>
      </c>
      <c r="C128" s="4" t="s">
        <v>1400</v>
      </c>
    </row>
    <row r="129" spans="1:3">
      <c r="A129" s="4" t="s">
        <v>1367</v>
      </c>
      <c r="C129" s="13" t="n">
        <v>0.00197808</v>
      </c>
    </row>
    <row r="130" spans="1:3">
      <c r="A130" s="4" t="s">
        <v>1361</v>
      </c>
      <c r="C130" s="5" t="n">
        <v>1194793</v>
      </c>
    </row>
    <row r="131" spans="1:3">
      <c r="A131" s="4" t="s">
        <v>1362</v>
      </c>
      <c r="C131" s="6" t="n">
        <v>960134</v>
      </c>
    </row>
    <row r="132" spans="1:3">
      <c r="A132" s="4" t="s">
        <v>1363</v>
      </c>
      <c r="C132" s="5" t="n">
        <v>2154927</v>
      </c>
    </row>
    <row r="133" spans="1:3">
      <c r="A133" s="4" t="s">
        <v>1401</v>
      </c>
    </row>
    <row r="134" spans="1:3">
      <c r="A134" s="3" t="s">
        <v>1360</v>
      </c>
    </row>
    <row r="135" spans="1:3">
      <c r="A135" s="4" t="s">
        <v>1365</v>
      </c>
      <c r="C135" s="4" t="s">
        <v>1402</v>
      </c>
    </row>
    <row r="136" spans="1:3">
      <c r="A136" s="4" t="s">
        <v>1367</v>
      </c>
      <c r="C136" s="13" t="n">
        <v>0.00197808</v>
      </c>
    </row>
    <row r="137" spans="1:3">
      <c r="A137" s="4" t="s">
        <v>1361</v>
      </c>
      <c r="C137" s="5" t="n">
        <v>1238624</v>
      </c>
    </row>
    <row r="138" spans="1:3">
      <c r="A138" s="4" t="s">
        <v>1362</v>
      </c>
      <c r="C138" s="6" t="n">
        <v>986918</v>
      </c>
    </row>
    <row r="139" spans="1:3">
      <c r="A139" s="4" t="s">
        <v>1363</v>
      </c>
      <c r="C139" s="5" t="n">
        <v>2225542</v>
      </c>
    </row>
    <row r="140" spans="1:3">
      <c r="A140" s="4" t="s">
        <v>1403</v>
      </c>
    </row>
    <row r="141" spans="1:3">
      <c r="A141" s="3" t="s">
        <v>1360</v>
      </c>
    </row>
    <row r="142" spans="1:3">
      <c r="A142" s="4" t="s">
        <v>1365</v>
      </c>
      <c r="C142" s="4" t="s">
        <v>751</v>
      </c>
    </row>
    <row r="143" spans="1:3">
      <c r="A143" s="4" t="s">
        <v>1367</v>
      </c>
      <c r="C143" s="13" t="n">
        <v>0.00197808</v>
      </c>
    </row>
    <row r="144" spans="1:3">
      <c r="A144" s="4" t="s">
        <v>1361</v>
      </c>
      <c r="C144" s="5" t="n">
        <v>1254262</v>
      </c>
    </row>
    <row r="145" spans="1:3">
      <c r="A145" s="4" t="s">
        <v>1362</v>
      </c>
      <c r="C145" s="6" t="n">
        <v>991320</v>
      </c>
    </row>
    <row r="146" spans="1:3">
      <c r="A146" s="4" t="s">
        <v>1363</v>
      </c>
      <c r="C146" s="5" t="n">
        <v>2245582</v>
      </c>
    </row>
    <row r="147" spans="1:3">
      <c r="A147" s="4" t="s">
        <v>1404</v>
      </c>
    </row>
    <row r="148" spans="1:3">
      <c r="A148" s="3" t="s">
        <v>1360</v>
      </c>
    </row>
    <row r="149" spans="1:3">
      <c r="A149" s="4" t="s">
        <v>1365</v>
      </c>
      <c r="C149" s="4" t="s">
        <v>1405</v>
      </c>
    </row>
    <row r="150" spans="1:3">
      <c r="A150" s="4" t="s">
        <v>1367</v>
      </c>
      <c r="C150" s="13" t="n">
        <v>0.00197808</v>
      </c>
    </row>
    <row r="151" spans="1:3">
      <c r="A151" s="4" t="s">
        <v>1361</v>
      </c>
      <c r="C151" s="5" t="n">
        <v>1227774</v>
      </c>
    </row>
    <row r="152" spans="1:3">
      <c r="A152" s="4" t="s">
        <v>1362</v>
      </c>
      <c r="C152" s="6" t="n">
        <v>961150</v>
      </c>
    </row>
    <row r="153" spans="1:3">
      <c r="A153" s="4" t="s">
        <v>1363</v>
      </c>
      <c r="C153" s="5" t="n">
        <v>2188924</v>
      </c>
    </row>
    <row r="154" spans="1:3">
      <c r="A154" s="4" t="s">
        <v>1406</v>
      </c>
    </row>
    <row r="155" spans="1:3">
      <c r="A155" s="3" t="s">
        <v>1360</v>
      </c>
    </row>
    <row r="156" spans="1:3">
      <c r="A156" s="4" t="s">
        <v>1365</v>
      </c>
      <c r="C156" s="4" t="s">
        <v>1407</v>
      </c>
    </row>
    <row r="157" spans="1:3">
      <c r="A157" s="4" t="s">
        <v>1367</v>
      </c>
      <c r="C157" s="13" t="n">
        <v>0.00197808</v>
      </c>
    </row>
    <row r="158" spans="1:3">
      <c r="A158" s="4" t="s">
        <v>1361</v>
      </c>
      <c r="C158" s="5" t="n">
        <v>1307319</v>
      </c>
    </row>
    <row r="159" spans="1:3">
      <c r="A159" s="4" t="s">
        <v>1362</v>
      </c>
      <c r="C159" s="6" t="n">
        <v>990942</v>
      </c>
    </row>
    <row r="160" spans="1:3">
      <c r="A160" s="4" t="s">
        <v>1363</v>
      </c>
      <c r="C160" s="5" t="n">
        <v>2298261</v>
      </c>
    </row>
    <row r="161" spans="1:3">
      <c r="A161" s="4" t="s">
        <v>1408</v>
      </c>
    </row>
    <row r="162" spans="1:3">
      <c r="A162" s="3" t="s">
        <v>1360</v>
      </c>
    </row>
    <row r="163" spans="1:3">
      <c r="A163" s="4" t="s">
        <v>1365</v>
      </c>
      <c r="C163" s="4" t="s">
        <v>1409</v>
      </c>
    </row>
    <row r="164" spans="1:3">
      <c r="A164" s="4" t="s">
        <v>1367</v>
      </c>
      <c r="C164" s="13" t="n">
        <v>0.00197808</v>
      </c>
    </row>
    <row r="165" spans="1:3">
      <c r="A165" s="4" t="s">
        <v>1361</v>
      </c>
      <c r="C165" s="5" t="n">
        <v>1287287</v>
      </c>
    </row>
    <row r="166" spans="1:3">
      <c r="A166" s="4" t="s">
        <v>1362</v>
      </c>
      <c r="C166" s="6" t="n">
        <v>961032</v>
      </c>
    </row>
    <row r="167" spans="1:3">
      <c r="A167" s="4" t="s">
        <v>1363</v>
      </c>
      <c r="C167" s="5" t="n">
        <v>2248319</v>
      </c>
    </row>
    <row r="168" spans="1:3">
      <c r="A168" s="4" t="s">
        <v>1410</v>
      </c>
    </row>
    <row r="169" spans="1:3">
      <c r="A169" s="3" t="s">
        <v>1360</v>
      </c>
    </row>
    <row r="170" spans="1:3">
      <c r="A170" s="4" t="s">
        <v>1365</v>
      </c>
      <c r="C170" s="4" t="s">
        <v>1411</v>
      </c>
    </row>
    <row r="171" spans="1:3">
      <c r="A171" s="4" t="s">
        <v>1367</v>
      </c>
      <c r="C171" s="13" t="n">
        <v>0.00197808</v>
      </c>
    </row>
    <row r="172" spans="1:3">
      <c r="A172" s="4" t="s">
        <v>1361</v>
      </c>
      <c r="C172" s="5" t="n">
        <v>1345598</v>
      </c>
    </row>
    <row r="173" spans="1:3">
      <c r="A173" s="4" t="s">
        <v>1362</v>
      </c>
      <c r="C173" s="6" t="n">
        <v>993644</v>
      </c>
    </row>
    <row r="174" spans="1:3">
      <c r="A174" s="4" t="s">
        <v>1363</v>
      </c>
      <c r="C174" s="5" t="n">
        <v>2339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94</v>
      </c>
      <c r="B1" s="2" t="s">
        <v>95</v>
      </c>
      <c r="C1" s="2" t="s">
        <v>1</v>
      </c>
    </row>
    <row r="2" spans="1:4">
      <c r="B2" s="2" t="s">
        <v>2</v>
      </c>
      <c r="C2" s="2" t="s">
        <v>2</v>
      </c>
      <c r="D2" s="2" t="s">
        <v>43</v>
      </c>
    </row>
    <row r="3" spans="1:4">
      <c r="A3" s="3" t="s">
        <v>96</v>
      </c>
    </row>
    <row r="4" spans="1:4">
      <c r="A4" s="4" t="s">
        <v>97</v>
      </c>
      <c r="B4" s="5" t="n">
        <v>6517696</v>
      </c>
      <c r="C4" s="5" t="n">
        <v>24851971</v>
      </c>
      <c r="D4" s="5" t="n">
        <v>22167323</v>
      </c>
    </row>
    <row r="5" spans="1:4">
      <c r="A5" s="4" t="s">
        <v>89</v>
      </c>
      <c r="C5" s="6" t="n">
        <v>-11907</v>
      </c>
    </row>
    <row r="6" spans="1:4">
      <c r="A6" s="4" t="s">
        <v>98</v>
      </c>
      <c r="B6" s="6" t="n">
        <v>-5296528</v>
      </c>
      <c r="C6" s="6" t="n">
        <v>-8096352</v>
      </c>
    </row>
    <row r="7" spans="1:4">
      <c r="A7" s="4" t="s">
        <v>90</v>
      </c>
      <c r="B7" s="6" t="n">
        <v>1219438</v>
      </c>
      <c r="C7" s="6" t="n">
        <v>16743712</v>
      </c>
      <c r="D7" s="6" t="n">
        <v>22167323</v>
      </c>
    </row>
    <row r="8" spans="1:4">
      <c r="A8" s="3" t="s">
        <v>99</v>
      </c>
    </row>
    <row r="9" spans="1:4">
      <c r="A9" s="4" t="s">
        <v>100</v>
      </c>
      <c r="C9" s="6" t="n">
        <v>-27563257</v>
      </c>
      <c r="D9" s="6" t="n">
        <v>-25552855</v>
      </c>
    </row>
    <row r="10" spans="1:4">
      <c r="A10" s="3" t="s">
        <v>101</v>
      </c>
    </row>
    <row r="11" spans="1:4">
      <c r="A11" s="4" t="s">
        <v>102</v>
      </c>
      <c r="C11" s="6" t="n">
        <v>-14196268</v>
      </c>
      <c r="D11" s="6" t="n">
        <v>-8699994</v>
      </c>
    </row>
    <row r="12" spans="1:4">
      <c r="A12" s="4" t="s">
        <v>103</v>
      </c>
      <c r="C12" s="6" t="n">
        <v>665000</v>
      </c>
      <c r="D12" s="6" t="n">
        <v>12000</v>
      </c>
    </row>
    <row r="13" spans="1:4">
      <c r="A13" s="4" t="s">
        <v>64</v>
      </c>
      <c r="C13" s="6" t="n">
        <v>-54616</v>
      </c>
      <c r="D13" s="6" t="n">
        <v>-2612810</v>
      </c>
    </row>
    <row r="14" spans="1:4">
      <c r="A14" s="4" t="s">
        <v>104</v>
      </c>
      <c r="C14" s="6" t="n">
        <v>49533167</v>
      </c>
      <c r="D14" s="6" t="n">
        <v>73986354</v>
      </c>
    </row>
    <row r="15" spans="1:4">
      <c r="A15" s="4" t="s">
        <v>105</v>
      </c>
      <c r="C15" s="6" t="n">
        <v>38713622</v>
      </c>
      <c r="D15" s="6" t="n">
        <v>70600822</v>
      </c>
    </row>
    <row r="16" spans="1:4">
      <c r="A16" s="4" t="s">
        <v>106</v>
      </c>
      <c r="C16" s="6" t="n">
        <v>321356737</v>
      </c>
      <c r="D16" s="6" t="n">
        <v>250755915</v>
      </c>
    </row>
    <row r="17" spans="1:4">
      <c r="A17" s="4" t="s">
        <v>107</v>
      </c>
      <c r="B17" s="6" t="n">
        <v>360070359</v>
      </c>
      <c r="C17" s="6" t="n">
        <v>360070359</v>
      </c>
      <c r="D17" s="6" t="n">
        <v>321356737</v>
      </c>
    </row>
    <row r="18" spans="1:4">
      <c r="A18" s="4" t="s">
        <v>35</v>
      </c>
    </row>
    <row r="19" spans="1:4">
      <c r="A19" s="3" t="s">
        <v>99</v>
      </c>
    </row>
    <row r="20" spans="1:4">
      <c r="A20" s="4" t="s">
        <v>100</v>
      </c>
      <c r="C20" s="6" t="n">
        <v>-11515255</v>
      </c>
      <c r="D20" s="6" t="n">
        <v>-12746601</v>
      </c>
    </row>
    <row r="21" spans="1:4">
      <c r="A21" s="3" t="s">
        <v>101</v>
      </c>
    </row>
    <row r="22" spans="1:4">
      <c r="A22" s="4" t="s">
        <v>108</v>
      </c>
      <c r="C22" s="6" t="n">
        <v>4959452</v>
      </c>
      <c r="D22" s="6" t="n">
        <v>29324867</v>
      </c>
    </row>
    <row r="23" spans="1:4">
      <c r="A23" s="4" t="s">
        <v>106</v>
      </c>
      <c r="C23" s="6" t="n">
        <v>153892048</v>
      </c>
    </row>
    <row r="24" spans="1:4">
      <c r="A24" s="4" t="s">
        <v>107</v>
      </c>
      <c r="B24" s="6" t="n">
        <v>147658522</v>
      </c>
      <c r="C24" s="6" t="n">
        <v>147658522</v>
      </c>
      <c r="D24" s="6" t="n">
        <v>153892048</v>
      </c>
    </row>
    <row r="25" spans="1:4">
      <c r="A25" s="4" t="s">
        <v>37</v>
      </c>
    </row>
    <row r="26" spans="1:4">
      <c r="A26" s="3" t="s">
        <v>99</v>
      </c>
    </row>
    <row r="27" spans="1:4">
      <c r="A27" s="4" t="s">
        <v>100</v>
      </c>
      <c r="C27" s="6" t="n">
        <v>-5261354</v>
      </c>
      <c r="D27" s="6" t="n">
        <v>-5749126</v>
      </c>
    </row>
    <row r="28" spans="1:4">
      <c r="A28" s="3" t="s">
        <v>101</v>
      </c>
    </row>
    <row r="29" spans="1:4">
      <c r="A29" s="4" t="s">
        <v>108</v>
      </c>
      <c r="C29" s="6" t="n">
        <v>2587101</v>
      </c>
      <c r="D29" s="6" t="n">
        <v>15070643</v>
      </c>
    </row>
    <row r="30" spans="1:4">
      <c r="A30" s="4" t="s">
        <v>106</v>
      </c>
      <c r="C30" s="6" t="n">
        <v>70960348</v>
      </c>
    </row>
    <row r="31" spans="1:4">
      <c r="A31" s="4" t="s">
        <v>107</v>
      </c>
      <c r="B31" s="6" t="n">
        <v>67756677</v>
      </c>
      <c r="C31" s="6" t="n">
        <v>67756677</v>
      </c>
      <c r="D31" s="6" t="n">
        <v>70960348</v>
      </c>
    </row>
    <row r="32" spans="1:4">
      <c r="A32" s="4" t="s">
        <v>38</v>
      </c>
    </row>
    <row r="33" spans="1:4">
      <c r="A33" s="3" t="s">
        <v>99</v>
      </c>
    </row>
    <row r="34" spans="1:4">
      <c r="A34" s="4" t="s">
        <v>100</v>
      </c>
      <c r="C34" s="6" t="n">
        <v>-6670791</v>
      </c>
      <c r="D34" s="6" t="n">
        <v>-6866979</v>
      </c>
    </row>
    <row r="35" spans="1:4">
      <c r="A35" s="3" t="s">
        <v>101</v>
      </c>
    </row>
    <row r="36" spans="1:4">
      <c r="A36" s="4" t="s">
        <v>108</v>
      </c>
      <c r="C36" s="6" t="n">
        <v>3955520</v>
      </c>
      <c r="D36" s="6" t="n">
        <v>31578249</v>
      </c>
    </row>
    <row r="37" spans="1:4">
      <c r="A37" s="4" t="s">
        <v>106</v>
      </c>
      <c r="C37" s="6" t="n">
        <v>87830198</v>
      </c>
    </row>
    <row r="38" spans="1:4">
      <c r="A38" s="4" t="s">
        <v>107</v>
      </c>
      <c r="B38" s="6" t="n">
        <v>86418246</v>
      </c>
      <c r="C38" s="6" t="n">
        <v>86418246</v>
      </c>
      <c r="D38" s="6" t="n">
        <v>87830198</v>
      </c>
    </row>
    <row r="39" spans="1:4">
      <c r="A39" s="4" t="s">
        <v>39</v>
      </c>
    </row>
    <row r="40" spans="1:4">
      <c r="A40" s="3" t="s">
        <v>99</v>
      </c>
    </row>
    <row r="41" spans="1:4">
      <c r="A41" s="4" t="s">
        <v>100</v>
      </c>
      <c r="C41" s="6" t="n">
        <v>-12955</v>
      </c>
    </row>
    <row r="42" spans="1:4">
      <c r="A42" s="3" t="s">
        <v>101</v>
      </c>
    </row>
    <row r="43" spans="1:4">
      <c r="A43" s="4" t="s">
        <v>108</v>
      </c>
      <c r="C43" s="6" t="n">
        <v>211000</v>
      </c>
    </row>
    <row r="44" spans="1:4">
      <c r="A44" s="4" t="s">
        <v>107</v>
      </c>
      <c r="B44" s="6" t="n">
        <v>193711</v>
      </c>
      <c r="C44" s="6" t="n">
        <v>193711</v>
      </c>
    </row>
    <row r="45" spans="1:4">
      <c r="A45" s="4" t="s">
        <v>40</v>
      </c>
    </row>
    <row r="46" spans="1:4">
      <c r="A46" s="3" t="s">
        <v>99</v>
      </c>
    </row>
    <row r="47" spans="1:4">
      <c r="A47" s="4" t="s">
        <v>100</v>
      </c>
      <c r="C47" s="6" t="n">
        <v>-719025</v>
      </c>
      <c r="D47" s="6" t="n">
        <v>-190149</v>
      </c>
    </row>
    <row r="48" spans="1:4">
      <c r="A48" s="3" t="s">
        <v>101</v>
      </c>
    </row>
    <row r="49" spans="1:4">
      <c r="A49" s="4" t="s">
        <v>108</v>
      </c>
      <c r="C49" s="6" t="n">
        <v>665000</v>
      </c>
      <c r="D49" s="6" t="n">
        <v>9313399</v>
      </c>
    </row>
    <row r="50" spans="1:4">
      <c r="A50" s="4" t="s">
        <v>106</v>
      </c>
      <c r="C50" s="6" t="n">
        <v>8674143</v>
      </c>
    </row>
    <row r="51" spans="1:4">
      <c r="A51" s="4" t="s">
        <v>107</v>
      </c>
      <c r="B51" s="6" t="n">
        <v>9033683</v>
      </c>
      <c r="C51" s="6" t="n">
        <v>9033683</v>
      </c>
      <c r="D51" s="5" t="n">
        <v>8674143</v>
      </c>
    </row>
    <row r="52" spans="1:4">
      <c r="A52" s="4" t="s">
        <v>41</v>
      </c>
    </row>
    <row r="53" spans="1:4">
      <c r="A53" s="3" t="s">
        <v>99</v>
      </c>
    </row>
    <row r="54" spans="1:4">
      <c r="A54" s="4" t="s">
        <v>100</v>
      </c>
      <c r="C54" s="6" t="n">
        <v>-3383877</v>
      </c>
    </row>
    <row r="55" spans="1:4">
      <c r="A55" s="3" t="s">
        <v>101</v>
      </c>
    </row>
    <row r="56" spans="1:4">
      <c r="A56" s="4" t="s">
        <v>108</v>
      </c>
      <c r="C56" s="6" t="n">
        <v>50740978</v>
      </c>
    </row>
    <row r="57" spans="1:4">
      <c r="A57" s="4" t="s">
        <v>107</v>
      </c>
      <c r="B57" s="5" t="n">
        <v>49009520</v>
      </c>
      <c r="C57" s="5" t="n">
        <v>4900952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12</v>
      </c>
      <c r="B1" s="2" t="s">
        <v>1</v>
      </c>
    </row>
    <row r="2" spans="1:4">
      <c r="B2" s="2" t="s">
        <v>2</v>
      </c>
      <c r="C2" s="2" t="s">
        <v>43</v>
      </c>
      <c r="D2" s="2" t="s">
        <v>68</v>
      </c>
    </row>
    <row r="3" spans="1:4">
      <c r="A3" s="3" t="s">
        <v>820</v>
      </c>
    </row>
    <row r="4" spans="1:4">
      <c r="A4" s="4" t="s">
        <v>1413</v>
      </c>
      <c r="B4" s="9" t="n">
        <v>8.42</v>
      </c>
      <c r="C4" s="9" t="n">
        <v>8.470000000000001</v>
      </c>
    </row>
    <row r="5" spans="1:4">
      <c r="A5" s="4" t="s">
        <v>97</v>
      </c>
      <c r="B5" s="11" t="n">
        <v>0.57</v>
      </c>
      <c r="C5" s="11" t="n">
        <v>0.62</v>
      </c>
    </row>
    <row r="6" spans="1:4">
      <c r="A6" s="4" t="s">
        <v>98</v>
      </c>
      <c r="B6" s="11" t="n">
        <v>-0.19</v>
      </c>
    </row>
    <row r="7" spans="1:4">
      <c r="A7" s="4" t="s">
        <v>1414</v>
      </c>
      <c r="B7" s="11" t="n">
        <v>0.38</v>
      </c>
      <c r="C7" s="11" t="n">
        <v>0.62</v>
      </c>
    </row>
    <row r="8" spans="1:4">
      <c r="A8" s="4" t="s">
        <v>822</v>
      </c>
      <c r="B8" s="11" t="n">
        <v>-0.63</v>
      </c>
      <c r="C8" s="11" t="n">
        <v>-0.73</v>
      </c>
    </row>
    <row r="9" spans="1:4">
      <c r="A9" s="4" t="s">
        <v>1415</v>
      </c>
      <c r="B9" s="11" t="n">
        <v>0.03</v>
      </c>
      <c r="C9" s="11" t="n">
        <v>0.05</v>
      </c>
    </row>
    <row r="10" spans="1:4">
      <c r="A10" s="4" t="s">
        <v>1416</v>
      </c>
      <c r="B10" s="11" t="n">
        <v>-0.22</v>
      </c>
      <c r="C10" s="11" t="n">
        <v>-0.05</v>
      </c>
    </row>
    <row r="11" spans="1:4">
      <c r="A11" s="4" t="s">
        <v>1417</v>
      </c>
      <c r="B11" s="9" t="n">
        <v>8.199999999999999</v>
      </c>
      <c r="C11" s="9" t="n">
        <v>8.42</v>
      </c>
    </row>
    <row r="12" spans="1:4">
      <c r="A12" s="4" t="s">
        <v>1418</v>
      </c>
      <c r="B12" s="4" t="s">
        <v>1419</v>
      </c>
      <c r="C12" s="4" t="s">
        <v>1420</v>
      </c>
    </row>
    <row r="13" spans="1:4">
      <c r="A13" s="4" t="s">
        <v>107</v>
      </c>
      <c r="B13" s="5" t="n">
        <v>360070359</v>
      </c>
      <c r="C13" s="5" t="n">
        <v>321356737</v>
      </c>
      <c r="D13" s="5" t="n">
        <v>250755915</v>
      </c>
    </row>
    <row r="14" spans="1:4">
      <c r="A14" s="4" t="s">
        <v>1421</v>
      </c>
      <c r="B14" s="6" t="n">
        <v>43914946</v>
      </c>
      <c r="C14" s="6" t="n">
        <v>38183103</v>
      </c>
      <c r="D14" s="6" t="n">
        <v>29607381</v>
      </c>
    </row>
    <row r="15" spans="1:4">
      <c r="A15" s="3" t="s">
        <v>1422</v>
      </c>
    </row>
    <row r="16" spans="1:4">
      <c r="A16" s="4" t="s">
        <v>1423</v>
      </c>
      <c r="B16" s="4" t="s">
        <v>1424</v>
      </c>
      <c r="C16" s="4" t="s">
        <v>1425</v>
      </c>
    </row>
    <row r="17" spans="1:4">
      <c r="A17" s="4" t="s">
        <v>1426</v>
      </c>
      <c r="B17" s="4" t="s">
        <v>1427</v>
      </c>
      <c r="C17" s="4" t="s">
        <v>1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43</v>
      </c>
      <c r="D2" s="2" t="s">
        <v>67</v>
      </c>
    </row>
    <row r="3" spans="1:4">
      <c r="A3" s="3" t="s">
        <v>1430</v>
      </c>
    </row>
    <row r="4" spans="1:4">
      <c r="A4" s="4" t="s">
        <v>1431</v>
      </c>
      <c r="B4" s="6" t="n">
        <v>43723569</v>
      </c>
      <c r="C4" s="6" t="n">
        <v>35541295</v>
      </c>
    </row>
    <row r="5" spans="1:4">
      <c r="A5" s="4" t="s">
        <v>1432</v>
      </c>
      <c r="B5" s="7" t="n">
        <v>8.227</v>
      </c>
      <c r="C5" s="7" t="n">
        <v>8.465999999999999</v>
      </c>
    </row>
    <row r="6" spans="1:4">
      <c r="A6" s="4" t="s">
        <v>1418</v>
      </c>
      <c r="B6" s="4" t="s">
        <v>1419</v>
      </c>
      <c r="C6" s="4" t="s">
        <v>1420</v>
      </c>
    </row>
    <row r="7" spans="1:4">
      <c r="A7" s="4" t="s">
        <v>1423</v>
      </c>
      <c r="B7" s="4" t="s">
        <v>1424</v>
      </c>
      <c r="C7" s="4" t="s">
        <v>1425</v>
      </c>
    </row>
    <row r="8" spans="1:4">
      <c r="A8" s="4" t="s">
        <v>1426</v>
      </c>
      <c r="B8" s="4" t="s">
        <v>1427</v>
      </c>
      <c r="C8" s="4" t="s">
        <v>1428</v>
      </c>
    </row>
    <row r="9" spans="1:4">
      <c r="A9" s="4" t="s">
        <v>1433</v>
      </c>
    </row>
    <row r="10" spans="1:4">
      <c r="A10" s="3" t="s">
        <v>1430</v>
      </c>
    </row>
    <row r="11" spans="1:4">
      <c r="A11" s="4" t="s">
        <v>1434</v>
      </c>
      <c r="B11" s="5" t="n">
        <v>1230000</v>
      </c>
      <c r="C11" s="5" t="n">
        <v>1895000</v>
      </c>
    </row>
    <row r="12" spans="1:4">
      <c r="A12" s="4" t="s">
        <v>35</v>
      </c>
    </row>
    <row r="13" spans="1:4">
      <c r="A13" s="3" t="s">
        <v>1430</v>
      </c>
    </row>
    <row r="14" spans="1:4">
      <c r="A14" s="4" t="s">
        <v>1432</v>
      </c>
      <c r="B14" s="7" t="n">
        <v>8.227</v>
      </c>
      <c r="C14" s="7" t="n">
        <v>8.465999999999999</v>
      </c>
      <c r="D14" s="7" t="n">
        <v>8.529</v>
      </c>
    </row>
    <row r="15" spans="1:4">
      <c r="A15" s="4" t="s">
        <v>37</v>
      </c>
    </row>
    <row r="16" spans="1:4">
      <c r="A16" s="3" t="s">
        <v>1430</v>
      </c>
    </row>
    <row r="17" spans="1:4">
      <c r="A17" s="4" t="s">
        <v>1434</v>
      </c>
      <c r="B17" s="5" t="n">
        <v>1230000</v>
      </c>
      <c r="C17" s="5" t="n">
        <v>1895000</v>
      </c>
    </row>
    <row r="18" spans="1:4">
      <c r="A18" s="4" t="s">
        <v>1432</v>
      </c>
      <c r="B18" s="7" t="n">
        <v>8.227</v>
      </c>
      <c r="C18" s="7" t="n">
        <v>8.465999999999999</v>
      </c>
      <c r="D18" s="8" t="n">
        <v>8.266999999999999</v>
      </c>
    </row>
    <row r="19" spans="1:4">
      <c r="A19" s="4" t="s">
        <v>38</v>
      </c>
    </row>
    <row r="20" spans="1:4">
      <c r="A20" s="3" t="s">
        <v>1430</v>
      </c>
    </row>
    <row r="21" spans="1:4">
      <c r="A21" s="4" t="s">
        <v>1432</v>
      </c>
      <c r="B21" s="8" t="n">
        <v>8.227</v>
      </c>
      <c r="C21" s="8" t="n">
        <v>8.465999999999999</v>
      </c>
      <c r="D21" s="7" t="n">
        <v>8.529</v>
      </c>
    </row>
    <row r="22" spans="1:4">
      <c r="A22" s="4" t="s">
        <v>40</v>
      </c>
    </row>
    <row r="23" spans="1:4">
      <c r="A23" s="3" t="s">
        <v>1430</v>
      </c>
    </row>
    <row r="24" spans="1:4">
      <c r="A24" s="4" t="s">
        <v>1432</v>
      </c>
      <c r="B24" s="7" t="n">
        <v>8.227</v>
      </c>
      <c r="C24" s="7" t="n">
        <v>8.465999999999999</v>
      </c>
    </row>
    <row r="25" spans="1:4">
      <c r="A25" s="4" t="s">
        <v>1435</v>
      </c>
    </row>
    <row r="26" spans="1:4">
      <c r="A26" s="3" t="s">
        <v>1430</v>
      </c>
    </row>
    <row r="27" spans="1:4">
      <c r="A27" s="4" t="s">
        <v>1418</v>
      </c>
      <c r="B27" s="4" t="s">
        <v>1436</v>
      </c>
      <c r="C27" s="4" t="s">
        <v>1437</v>
      </c>
    </row>
    <row r="28" spans="1:4">
      <c r="A28" s="4" t="s">
        <v>1423</v>
      </c>
      <c r="B28" s="4" t="s">
        <v>1438</v>
      </c>
      <c r="C28" s="4" t="s">
        <v>1439</v>
      </c>
    </row>
    <row r="29" spans="1:4">
      <c r="A29" s="4" t="s">
        <v>1426</v>
      </c>
      <c r="B29" s="4" t="s">
        <v>966</v>
      </c>
      <c r="C29" s="4" t="s">
        <v>14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95</v>
      </c>
      <c r="J1" s="2" t="s">
        <v>1</v>
      </c>
    </row>
    <row r="2" spans="1:12">
      <c r="B2" s="2" t="s">
        <v>2</v>
      </c>
      <c r="C2" s="2" t="s">
        <v>695</v>
      </c>
      <c r="D2" s="2" t="s">
        <v>4</v>
      </c>
      <c r="E2" s="2" t="s">
        <v>1174</v>
      </c>
      <c r="F2" s="2" t="s">
        <v>43</v>
      </c>
      <c r="G2" s="2" t="s">
        <v>1442</v>
      </c>
      <c r="H2" s="2" t="s">
        <v>1443</v>
      </c>
      <c r="I2" s="2" t="s">
        <v>67</v>
      </c>
      <c r="J2" s="2" t="s">
        <v>2</v>
      </c>
      <c r="K2" s="2" t="s">
        <v>43</v>
      </c>
      <c r="L2" s="2" t="s">
        <v>68</v>
      </c>
    </row>
    <row r="3" spans="1:12">
      <c r="A3" s="3" t="s">
        <v>827</v>
      </c>
    </row>
    <row r="4" spans="1:12">
      <c r="A4" s="4" t="s">
        <v>76</v>
      </c>
      <c r="B4" s="5" t="n">
        <v>11646953</v>
      </c>
      <c r="C4" s="5" t="n">
        <v>11145704</v>
      </c>
      <c r="D4" s="5" t="n">
        <v>12132475</v>
      </c>
      <c r="E4" s="5" t="n">
        <v>10181734</v>
      </c>
      <c r="F4" s="5" t="n">
        <v>9482855</v>
      </c>
      <c r="G4" s="5" t="n">
        <v>9741973</v>
      </c>
      <c r="H4" s="5" t="n">
        <v>6951161</v>
      </c>
      <c r="I4" s="5" t="n">
        <v>6678085</v>
      </c>
      <c r="J4" s="5" t="n">
        <v>45106866</v>
      </c>
      <c r="K4" s="5" t="n">
        <v>32854074</v>
      </c>
    </row>
    <row r="5" spans="1:12">
      <c r="A5" s="4" t="s">
        <v>97</v>
      </c>
      <c r="B5" s="6" t="n">
        <v>6517696</v>
      </c>
      <c r="C5" s="6" t="n">
        <v>5921240</v>
      </c>
      <c r="D5" s="6" t="n">
        <v>6799009</v>
      </c>
      <c r="E5" s="6" t="n">
        <v>5614026</v>
      </c>
      <c r="F5" s="6" t="n">
        <v>5295695</v>
      </c>
      <c r="G5" s="6" t="n">
        <v>6661271</v>
      </c>
      <c r="H5" s="6" t="n">
        <v>5408617</v>
      </c>
      <c r="I5" s="6" t="n">
        <v>4801740</v>
      </c>
      <c r="J5" s="6" t="n">
        <v>24851971</v>
      </c>
      <c r="K5" s="6" t="n">
        <v>22167323</v>
      </c>
    </row>
    <row r="6" spans="1:12">
      <c r="A6" s="4" t="s">
        <v>88</v>
      </c>
      <c r="B6" s="6" t="n">
        <v>-5296528</v>
      </c>
      <c r="C6" s="6" t="n">
        <v>1080222</v>
      </c>
      <c r="D6" s="6" t="n">
        <v>-3030543</v>
      </c>
      <c r="E6" s="6" t="n">
        <v>-849503</v>
      </c>
      <c r="J6" s="6" t="n">
        <v>-8096352</v>
      </c>
    </row>
    <row r="7" spans="1:12">
      <c r="A7" s="4" t="s">
        <v>1444</v>
      </c>
      <c r="B7" s="6" t="n">
        <v>-1730</v>
      </c>
      <c r="C7" s="6" t="n">
        <v>-650</v>
      </c>
      <c r="D7" s="6" t="n">
        <v>-49701</v>
      </c>
      <c r="E7" s="6" t="n">
        <v>40174</v>
      </c>
    </row>
    <row r="8" spans="1:12">
      <c r="A8" s="4" t="s">
        <v>1414</v>
      </c>
      <c r="B8" s="5" t="n">
        <v>1219438</v>
      </c>
      <c r="C8" s="5" t="n">
        <v>7000812</v>
      </c>
      <c r="D8" s="5" t="n">
        <v>3718765</v>
      </c>
      <c r="E8" s="5" t="n">
        <v>4804697</v>
      </c>
      <c r="F8" s="5" t="n">
        <v>5295695</v>
      </c>
      <c r="G8" s="5" t="n">
        <v>6661271</v>
      </c>
      <c r="H8" s="5" t="n">
        <v>5408617</v>
      </c>
      <c r="I8" s="5" t="n">
        <v>4801740</v>
      </c>
      <c r="J8" s="5" t="n">
        <v>16743712</v>
      </c>
      <c r="K8" s="5" t="n">
        <v>22167323</v>
      </c>
    </row>
    <row r="9" spans="1:12">
      <c r="A9" s="4" t="s">
        <v>1445</v>
      </c>
      <c r="B9" s="9" t="n">
        <v>0.03</v>
      </c>
      <c r="C9" s="9" t="n">
        <v>0.16</v>
      </c>
      <c r="D9" s="9" t="n">
        <v>0.08</v>
      </c>
      <c r="E9" s="9" t="n">
        <v>0.11</v>
      </c>
      <c r="F9" s="9" t="n">
        <v>0.14</v>
      </c>
      <c r="G9" s="9" t="n">
        <v>0.18</v>
      </c>
      <c r="H9" s="9" t="n">
        <v>0.15</v>
      </c>
      <c r="I9" s="9" t="n">
        <v>0.15</v>
      </c>
      <c r="J9" s="9" t="n">
        <v>0.38</v>
      </c>
      <c r="K9" s="9" t="n">
        <v>0.62</v>
      </c>
    </row>
    <row r="10" spans="1:12">
      <c r="A10" s="4" t="s">
        <v>1446</v>
      </c>
      <c r="B10" s="9" t="n">
        <v>8.199999999999999</v>
      </c>
      <c r="C10" s="9" t="n">
        <v>8.359999999999999</v>
      </c>
      <c r="D10" s="9" t="n">
        <v>8.35</v>
      </c>
      <c r="E10" s="9" t="n">
        <v>8.42</v>
      </c>
      <c r="F10" s="9" t="n">
        <v>8.42</v>
      </c>
      <c r="G10" s="9" t="n">
        <v>8.449999999999999</v>
      </c>
      <c r="H10" s="9" t="n">
        <v>8.44</v>
      </c>
      <c r="I10" s="9" t="n">
        <v>8.470000000000001</v>
      </c>
      <c r="J10" s="9" t="n">
        <v>8.199999999999999</v>
      </c>
      <c r="K10" s="9" t="n">
        <v>8.42</v>
      </c>
      <c r="L10" s="9" t="n">
        <v>8.47000000000000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447</v>
      </c>
      <c r="B1" s="2" t="s">
        <v>1448</v>
      </c>
      <c r="C1" s="2" t="s">
        <v>1449</v>
      </c>
      <c r="D1" s="2" t="s">
        <v>1450</v>
      </c>
      <c r="E1" s="2" t="s">
        <v>1451</v>
      </c>
      <c r="F1" s="2" t="s">
        <v>3</v>
      </c>
      <c r="G1" s="2" t="s">
        <v>2</v>
      </c>
      <c r="H1" s="2" t="s">
        <v>43</v>
      </c>
      <c r="I1" s="2" t="s">
        <v>1452</v>
      </c>
      <c r="J1" s="2" t="s">
        <v>67</v>
      </c>
    </row>
    <row r="2" spans="1:10">
      <c r="A2" s="3" t="s">
        <v>1453</v>
      </c>
    </row>
    <row r="3" spans="1:10">
      <c r="A3" s="4" t="s">
        <v>1357</v>
      </c>
      <c r="G3" s="5" t="n">
        <v>17535609</v>
      </c>
      <c r="H3" s="5" t="n">
        <v>14285443</v>
      </c>
    </row>
    <row r="4" spans="1:10">
      <c r="A4" s="4" t="s">
        <v>70</v>
      </c>
      <c r="G4" s="7" t="n">
        <v>8.227</v>
      </c>
      <c r="H4" s="7" t="n">
        <v>8.465999999999999</v>
      </c>
    </row>
    <row r="5" spans="1:10">
      <c r="A5" s="4" t="s">
        <v>35</v>
      </c>
    </row>
    <row r="6" spans="1:10">
      <c r="A6" s="3" t="s">
        <v>1453</v>
      </c>
    </row>
    <row r="7" spans="1:10">
      <c r="A7" s="4" t="s">
        <v>70</v>
      </c>
      <c r="G7" s="8" t="n">
        <v>8.227</v>
      </c>
      <c r="H7" s="8" t="n">
        <v>8.465999999999999</v>
      </c>
      <c r="J7" s="7" t="n">
        <v>8.529</v>
      </c>
    </row>
    <row r="8" spans="1:10">
      <c r="A8" s="4" t="s">
        <v>37</v>
      </c>
    </row>
    <row r="9" spans="1:10">
      <c r="A9" s="3" t="s">
        <v>1453</v>
      </c>
    </row>
    <row r="10" spans="1:10">
      <c r="A10" s="4" t="s">
        <v>70</v>
      </c>
      <c r="G10" s="8" t="n">
        <v>8.227</v>
      </c>
      <c r="H10" s="8" t="n">
        <v>8.465999999999999</v>
      </c>
      <c r="J10" s="8" t="n">
        <v>8.266999999999999</v>
      </c>
    </row>
    <row r="11" spans="1:10">
      <c r="A11" s="4" t="s">
        <v>38</v>
      </c>
    </row>
    <row r="12" spans="1:10">
      <c r="A12" s="3" t="s">
        <v>1453</v>
      </c>
    </row>
    <row r="13" spans="1:10">
      <c r="A13" s="4" t="s">
        <v>70</v>
      </c>
      <c r="G13" s="8" t="n">
        <v>8.227</v>
      </c>
      <c r="H13" s="8" t="n">
        <v>8.465999999999999</v>
      </c>
      <c r="J13" s="7" t="n">
        <v>8.529</v>
      </c>
    </row>
    <row r="14" spans="1:10">
      <c r="A14" s="4" t="s">
        <v>39</v>
      </c>
    </row>
    <row r="15" spans="1:10">
      <c r="A15" s="3" t="s">
        <v>1453</v>
      </c>
    </row>
    <row r="16" spans="1:10">
      <c r="A16" s="4" t="s">
        <v>70</v>
      </c>
      <c r="G16" s="8" t="n">
        <v>8.227</v>
      </c>
    </row>
    <row r="17" spans="1:10">
      <c r="A17" s="4" t="s">
        <v>40</v>
      </c>
    </row>
    <row r="18" spans="1:10">
      <c r="A18" s="3" t="s">
        <v>1453</v>
      </c>
    </row>
    <row r="19" spans="1:10">
      <c r="A19" s="4" t="s">
        <v>70</v>
      </c>
      <c r="G19" s="8" t="n">
        <v>8.227</v>
      </c>
      <c r="H19" s="7" t="n">
        <v>8.465999999999999</v>
      </c>
    </row>
    <row r="20" spans="1:10">
      <c r="A20" s="4" t="s">
        <v>41</v>
      </c>
    </row>
    <row r="21" spans="1:10">
      <c r="A21" s="3" t="s">
        <v>1453</v>
      </c>
    </row>
    <row r="22" spans="1:10">
      <c r="A22" s="4" t="s">
        <v>70</v>
      </c>
      <c r="G22" s="7" t="n">
        <v>8.227</v>
      </c>
    </row>
    <row r="23" spans="1:10">
      <c r="A23" s="4" t="s">
        <v>1454</v>
      </c>
    </row>
    <row r="24" spans="1:10">
      <c r="A24" s="3" t="s">
        <v>1453</v>
      </c>
    </row>
    <row r="25" spans="1:10">
      <c r="A25" s="4" t="s">
        <v>1357</v>
      </c>
      <c r="C25" s="5" t="n">
        <v>1291283</v>
      </c>
      <c r="D25" s="5" t="n">
        <v>1424703</v>
      </c>
    </row>
    <row r="26" spans="1:10">
      <c r="A26" s="4" t="s">
        <v>1358</v>
      </c>
      <c r="C26" s="5" t="n">
        <v>739318</v>
      </c>
      <c r="D26" s="5" t="n">
        <v>817483</v>
      </c>
    </row>
    <row r="27" spans="1:10">
      <c r="A27" s="4" t="s">
        <v>1455</v>
      </c>
      <c r="F27" s="5" t="n">
        <v>9300000</v>
      </c>
    </row>
    <row r="28" spans="1:10">
      <c r="A28" s="4" t="s">
        <v>1456</v>
      </c>
      <c r="F28" s="5" t="n">
        <v>12300000</v>
      </c>
    </row>
    <row r="29" spans="1:10">
      <c r="A29" s="4" t="s">
        <v>1457</v>
      </c>
    </row>
    <row r="30" spans="1:10">
      <c r="A30" s="3" t="s">
        <v>1453</v>
      </c>
    </row>
    <row r="31" spans="1:10">
      <c r="A31" s="4" t="s">
        <v>70</v>
      </c>
      <c r="I31" s="7" t="n">
        <v>8.227</v>
      </c>
    </row>
    <row r="32" spans="1:10">
      <c r="A32" s="4" t="s">
        <v>1458</v>
      </c>
    </row>
    <row r="33" spans="1:10">
      <c r="A33" s="3" t="s">
        <v>1453</v>
      </c>
    </row>
    <row r="34" spans="1:10">
      <c r="A34" s="4" t="s">
        <v>70</v>
      </c>
      <c r="I34" s="8" t="n">
        <v>8.227</v>
      </c>
    </row>
    <row r="35" spans="1:10">
      <c r="A35" s="4" t="s">
        <v>1459</v>
      </c>
    </row>
    <row r="36" spans="1:10">
      <c r="A36" s="3" t="s">
        <v>1453</v>
      </c>
    </row>
    <row r="37" spans="1:10">
      <c r="A37" s="4" t="s">
        <v>70</v>
      </c>
      <c r="I37" s="8" t="n">
        <v>8.227</v>
      </c>
    </row>
    <row r="38" spans="1:10">
      <c r="A38" s="4" t="s">
        <v>1460</v>
      </c>
    </row>
    <row r="39" spans="1:10">
      <c r="A39" s="3" t="s">
        <v>1453</v>
      </c>
    </row>
    <row r="40" spans="1:10">
      <c r="A40" s="4" t="s">
        <v>70</v>
      </c>
      <c r="I40" s="8" t="n">
        <v>8.227</v>
      </c>
    </row>
    <row r="41" spans="1:10">
      <c r="A41" s="4" t="s">
        <v>1461</v>
      </c>
    </row>
    <row r="42" spans="1:10">
      <c r="A42" s="3" t="s">
        <v>1453</v>
      </c>
    </row>
    <row r="43" spans="1:10">
      <c r="A43" s="4" t="s">
        <v>70</v>
      </c>
      <c r="I43" s="8" t="n">
        <v>8.227</v>
      </c>
    </row>
    <row r="44" spans="1:10">
      <c r="A44" s="4" t="s">
        <v>1462</v>
      </c>
    </row>
    <row r="45" spans="1:10">
      <c r="A45" s="3" t="s">
        <v>1453</v>
      </c>
    </row>
    <row r="46" spans="1:10">
      <c r="A46" s="4" t="s">
        <v>70</v>
      </c>
      <c r="I46" s="7" t="n">
        <v>8.227</v>
      </c>
    </row>
    <row r="47" spans="1:10">
      <c r="A47" s="4" t="s">
        <v>1463</v>
      </c>
    </row>
    <row r="48" spans="1:10">
      <c r="A48" s="3" t="s">
        <v>1453</v>
      </c>
    </row>
    <row r="49" spans="1:10">
      <c r="A49" s="4" t="s">
        <v>1464</v>
      </c>
      <c r="B49" s="4" t="s">
        <v>1225</v>
      </c>
    </row>
    <row r="50" spans="1:10">
      <c r="A50" s="4" t="s">
        <v>1465</v>
      </c>
    </row>
    <row r="51" spans="1:10">
      <c r="A51" s="3" t="s">
        <v>1453</v>
      </c>
    </row>
    <row r="52" spans="1:10">
      <c r="A52" s="4" t="s">
        <v>1466</v>
      </c>
      <c r="E52" s="4" t="s">
        <v>1467</v>
      </c>
    </row>
    <row r="53" spans="1:10">
      <c r="A53" s="4" t="s">
        <v>1468</v>
      </c>
      <c r="E53" s="4" t="s">
        <v>1469</v>
      </c>
    </row>
    <row r="54" spans="1:10">
      <c r="A54" s="4" t="s">
        <v>1470</v>
      </c>
      <c r="E54" s="13" t="n">
        <v>0.00168675</v>
      </c>
    </row>
    <row r="55" spans="1:10">
      <c r="A55" s="4" t="s">
        <v>1471</v>
      </c>
      <c r="E55" s="4" t="s">
        <v>1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43</v>
      </c>
    </row>
    <row r="3" spans="1:3">
      <c r="A3" s="3" t="s">
        <v>110</v>
      </c>
    </row>
    <row r="4" spans="1:3">
      <c r="A4" s="4" t="s">
        <v>90</v>
      </c>
      <c r="B4" s="5" t="n">
        <v>16743712</v>
      </c>
      <c r="C4" s="5" t="n">
        <v>22167323</v>
      </c>
    </row>
    <row r="5" spans="1:3">
      <c r="A5" s="3" t="s">
        <v>111</v>
      </c>
    </row>
    <row r="6" spans="1:3">
      <c r="A6" s="4" t="s">
        <v>112</v>
      </c>
      <c r="B6" s="6" t="n">
        <v>-206981492</v>
      </c>
      <c r="C6" s="6" t="n">
        <v>-323243049</v>
      </c>
    </row>
    <row r="7" spans="1:3">
      <c r="A7" s="4" t="s">
        <v>113</v>
      </c>
      <c r="B7" s="6" t="n">
        <v>166485712</v>
      </c>
      <c r="C7" s="6" t="n">
        <v>196587426</v>
      </c>
    </row>
    <row r="8" spans="1:3">
      <c r="A8" s="4" t="s">
        <v>114</v>
      </c>
      <c r="B8" s="6" t="n">
        <v>-4754257</v>
      </c>
      <c r="C8" s="6" t="n">
        <v>-3600991</v>
      </c>
    </row>
    <row r="9" spans="1:3">
      <c r="A9" s="4" t="s">
        <v>98</v>
      </c>
      <c r="B9" s="6" t="n">
        <v>8096352</v>
      </c>
    </row>
    <row r="10" spans="1:3">
      <c r="A10" s="4" t="s">
        <v>89</v>
      </c>
      <c r="B10" s="6" t="n">
        <v>11907</v>
      </c>
    </row>
    <row r="11" spans="1:3">
      <c r="A11" s="4" t="s">
        <v>115</v>
      </c>
      <c r="B11" s="6" t="n">
        <v>-554566</v>
      </c>
      <c r="C11" s="6" t="n">
        <v>-1217065</v>
      </c>
    </row>
    <row r="12" spans="1:3">
      <c r="A12" s="4" t="s">
        <v>116</v>
      </c>
      <c r="B12" s="6" t="n">
        <v>-8353516</v>
      </c>
      <c r="C12" s="6" t="n">
        <v>-2343998</v>
      </c>
    </row>
    <row r="13" spans="1:3">
      <c r="A13" s="4" t="s">
        <v>117</v>
      </c>
      <c r="B13" s="6" t="n">
        <v>-242917</v>
      </c>
      <c r="C13" s="6" t="n">
        <v>-821658</v>
      </c>
    </row>
    <row r="14" spans="1:3">
      <c r="A14" s="4" t="s">
        <v>118</v>
      </c>
      <c r="B14" s="6" t="n">
        <v>57062</v>
      </c>
      <c r="C14" s="6" t="n">
        <v>31669</v>
      </c>
    </row>
    <row r="15" spans="1:3">
      <c r="A15" s="4" t="s">
        <v>119</v>
      </c>
      <c r="B15" s="6" t="n">
        <v>136342</v>
      </c>
      <c r="C15" s="6" t="n">
        <v>360488</v>
      </c>
    </row>
    <row r="16" spans="1:3">
      <c r="A16" s="4" t="s">
        <v>120</v>
      </c>
      <c r="B16" s="6" t="n">
        <v>680267</v>
      </c>
      <c r="C16" s="6" t="n">
        <v>1920800</v>
      </c>
    </row>
    <row r="17" spans="1:3">
      <c r="A17" s="4" t="s">
        <v>121</v>
      </c>
      <c r="B17" s="6" t="n">
        <v>542423</v>
      </c>
      <c r="C17" s="6" t="n">
        <v>307841</v>
      </c>
    </row>
    <row r="18" spans="1:3">
      <c r="A18" s="4" t="s">
        <v>122</v>
      </c>
      <c r="B18" s="6" t="n">
        <v>-28132971</v>
      </c>
      <c r="C18" s="6" t="n">
        <v>-109851214</v>
      </c>
    </row>
    <row r="19" spans="1:3">
      <c r="A19" s="3" t="s">
        <v>123</v>
      </c>
    </row>
    <row r="20" spans="1:3">
      <c r="A20" s="4" t="s">
        <v>124</v>
      </c>
      <c r="B20" s="6" t="n">
        <v>53091399</v>
      </c>
      <c r="C20" s="6" t="n">
        <v>74019746</v>
      </c>
    </row>
    <row r="21" spans="1:3">
      <c r="A21" s="4" t="s">
        <v>125</v>
      </c>
      <c r="B21" s="6" t="n">
        <v>-17535609</v>
      </c>
      <c r="C21" s="6" t="n">
        <v>-14285443</v>
      </c>
    </row>
    <row r="22" spans="1:3">
      <c r="A22" s="4" t="s">
        <v>126</v>
      </c>
      <c r="B22" s="6" t="n">
        <v>-54616</v>
      </c>
      <c r="C22" s="6" t="n">
        <v>-2681122</v>
      </c>
    </row>
    <row r="23" spans="1:3">
      <c r="A23" s="4" t="s">
        <v>102</v>
      </c>
      <c r="B23" s="6" t="n">
        <v>-13623031</v>
      </c>
      <c r="C23" s="6" t="n">
        <v>-8705172</v>
      </c>
    </row>
    <row r="24" spans="1:3">
      <c r="A24" s="4" t="s">
        <v>127</v>
      </c>
      <c r="B24" s="6" t="n">
        <v>-285000</v>
      </c>
      <c r="C24" s="6" t="n">
        <v>-1450000</v>
      </c>
    </row>
    <row r="25" spans="1:3">
      <c r="A25" s="4" t="s">
        <v>128</v>
      </c>
      <c r="B25" s="6" t="n">
        <v>5000000</v>
      </c>
      <c r="C25" s="6" t="n">
        <v>27804350</v>
      </c>
    </row>
    <row r="26" spans="1:3">
      <c r="A26" s="4" t="s">
        <v>129</v>
      </c>
      <c r="B26" s="6" t="n">
        <v>26593143</v>
      </c>
      <c r="C26" s="6" t="n">
        <v>74702359</v>
      </c>
    </row>
    <row r="27" spans="1:3">
      <c r="A27" s="4" t="s">
        <v>130</v>
      </c>
      <c r="B27" s="6" t="n">
        <v>-1539828</v>
      </c>
      <c r="C27" s="6" t="n">
        <v>-35148855</v>
      </c>
    </row>
    <row r="28" spans="1:3">
      <c r="A28" s="4" t="s">
        <v>131</v>
      </c>
      <c r="B28" s="6" t="n">
        <v>9641457</v>
      </c>
      <c r="C28" s="6" t="n">
        <v>44790312</v>
      </c>
    </row>
    <row r="29" spans="1:3">
      <c r="A29" s="4" t="s">
        <v>132</v>
      </c>
      <c r="B29" s="6" t="n">
        <v>8101629</v>
      </c>
      <c r="C29" s="6" t="n">
        <v>9641457</v>
      </c>
    </row>
    <row r="30" spans="1:3">
      <c r="A30" s="3" t="s">
        <v>133</v>
      </c>
    </row>
    <row r="31" spans="1:3">
      <c r="A31" s="4" t="s">
        <v>134</v>
      </c>
      <c r="B31" s="6" t="n">
        <v>1769506</v>
      </c>
      <c r="C31" s="6" t="n">
        <v>294980</v>
      </c>
    </row>
    <row r="32" spans="1:3">
      <c r="A32" s="3" t="s">
        <v>135</v>
      </c>
    </row>
    <row r="33" spans="1:3">
      <c r="A33" s="4" t="s">
        <v>136</v>
      </c>
      <c r="B33" s="6" t="n">
        <v>10027648</v>
      </c>
      <c r="C33" s="6" t="n">
        <v>11267412</v>
      </c>
    </row>
    <row r="34" spans="1:3">
      <c r="A34" s="4" t="s">
        <v>137</v>
      </c>
      <c r="B34" s="5" t="n">
        <v>-665000</v>
      </c>
      <c r="C34" s="5" t="n">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18"/>
    <col customWidth="1" max="7" min="7" width="21"/>
    <col customWidth="1" max="8" min="8" width="15"/>
    <col customWidth="1" max="9" min="9" width="21"/>
    <col customWidth="1" max="10" min="10" width="9"/>
  </cols>
  <sheetData>
    <row r="1" spans="1:10">
      <c r="A1" s="1" t="s">
        <v>138</v>
      </c>
      <c r="C1" s="2" t="s">
        <v>95</v>
      </c>
      <c r="E1" s="2" t="s">
        <v>1</v>
      </c>
    </row>
    <row r="2" spans="1:10">
      <c r="C2" s="2" t="s">
        <v>139</v>
      </c>
      <c r="E2" s="2" t="s">
        <v>139</v>
      </c>
      <c r="G2" s="2" t="s">
        <v>140</v>
      </c>
      <c r="I2" s="2" t="s">
        <v>141</v>
      </c>
    </row>
    <row r="3" spans="1:10">
      <c r="A3" s="4" t="s">
        <v>142</v>
      </c>
      <c r="C3" s="5" t="n">
        <v>381133170</v>
      </c>
      <c r="E3" s="5" t="n">
        <v>381133170</v>
      </c>
      <c r="G3" s="5" t="n">
        <v>335328569</v>
      </c>
    </row>
    <row r="4" spans="1:10">
      <c r="A4" s="4" t="s">
        <v>143</v>
      </c>
      <c r="C4" s="6" t="n">
        <v>372977743</v>
      </c>
      <c r="E4" s="6" t="n">
        <v>372977743</v>
      </c>
      <c r="G4" s="6" t="n">
        <v>335269492</v>
      </c>
    </row>
    <row r="5" spans="1:10">
      <c r="A5" s="4" t="s">
        <v>144</v>
      </c>
    </row>
    <row r="6" spans="1:10">
      <c r="A6" s="4" t="s">
        <v>143</v>
      </c>
      <c r="C6" s="6" t="n">
        <v>12167401</v>
      </c>
      <c r="E6" s="6" t="n">
        <v>12167401</v>
      </c>
      <c r="G6" s="6" t="n">
        <v>15351296</v>
      </c>
    </row>
    <row r="7" spans="1:10">
      <c r="A7" s="4" t="s">
        <v>145</v>
      </c>
    </row>
    <row r="8" spans="1:10">
      <c r="A8" s="4" t="s">
        <v>143</v>
      </c>
      <c r="C8" s="6" t="n">
        <v>17632234</v>
      </c>
      <c r="E8" s="6" t="n">
        <v>17632234</v>
      </c>
      <c r="G8" s="6" t="n">
        <v>17349626</v>
      </c>
    </row>
    <row r="9" spans="1:10">
      <c r="A9" s="4" t="s">
        <v>146</v>
      </c>
    </row>
    <row r="10" spans="1:10">
      <c r="A10" s="4" t="s">
        <v>143</v>
      </c>
      <c r="C10" s="6" t="n">
        <v>9457047</v>
      </c>
      <c r="E10" s="6" t="n">
        <v>9457047</v>
      </c>
      <c r="G10" s="6" t="n">
        <v>10960000</v>
      </c>
    </row>
    <row r="11" spans="1:10">
      <c r="A11" s="4" t="s">
        <v>147</v>
      </c>
    </row>
    <row r="12" spans="1:10">
      <c r="A12" s="4" t="s">
        <v>143</v>
      </c>
      <c r="C12" s="6" t="n">
        <v>5428294</v>
      </c>
      <c r="E12" s="6" t="n">
        <v>5428294</v>
      </c>
    </row>
    <row r="13" spans="1:10">
      <c r="A13" s="4" t="s">
        <v>148</v>
      </c>
    </row>
    <row r="14" spans="1:10">
      <c r="A14" s="4" t="s">
        <v>143</v>
      </c>
      <c r="C14" s="6" t="n">
        <v>26394209</v>
      </c>
      <c r="E14" s="6" t="n">
        <v>26394209</v>
      </c>
      <c r="G14" s="6" t="n">
        <v>18527237</v>
      </c>
    </row>
    <row r="15" spans="1:10">
      <c r="A15" s="4" t="s">
        <v>149</v>
      </c>
    </row>
    <row r="16" spans="1:10">
      <c r="A16" s="4" t="s">
        <v>143</v>
      </c>
      <c r="C16" s="6" t="n">
        <v>5468186</v>
      </c>
      <c r="E16" s="6" t="n">
        <v>5468186</v>
      </c>
      <c r="G16" s="6" t="n">
        <v>3157735</v>
      </c>
    </row>
    <row r="17" spans="1:10">
      <c r="A17" s="4" t="s">
        <v>150</v>
      </c>
    </row>
    <row r="18" spans="1:10">
      <c r="A18" s="4" t="s">
        <v>143</v>
      </c>
      <c r="C18" s="6" t="n">
        <v>15000000</v>
      </c>
      <c r="E18" s="6" t="n">
        <v>15000000</v>
      </c>
      <c r="G18" s="6" t="n">
        <v>15000000</v>
      </c>
    </row>
    <row r="19" spans="1:10">
      <c r="A19" s="4" t="s">
        <v>151</v>
      </c>
    </row>
    <row r="20" spans="1:10">
      <c r="A20" s="4" t="s">
        <v>143</v>
      </c>
      <c r="C20" s="6" t="n">
        <v>13903662</v>
      </c>
      <c r="E20" s="6" t="n">
        <v>13903662</v>
      </c>
      <c r="G20" s="6" t="n">
        <v>15714764</v>
      </c>
    </row>
    <row r="21" spans="1:10">
      <c r="A21" s="4" t="s">
        <v>152</v>
      </c>
    </row>
    <row r="22" spans="1:10">
      <c r="A22" s="4" t="s">
        <v>143</v>
      </c>
      <c r="C22" s="6" t="n">
        <v>22447343</v>
      </c>
      <c r="E22" s="6" t="n">
        <v>22447343</v>
      </c>
      <c r="G22" s="6" t="n">
        <v>11315000</v>
      </c>
    </row>
    <row r="23" spans="1:10">
      <c r="A23" s="4" t="s">
        <v>153</v>
      </c>
    </row>
    <row r="24" spans="1:10">
      <c r="A24" s="4" t="s">
        <v>143</v>
      </c>
      <c r="C24" s="6" t="n">
        <v>12728503</v>
      </c>
      <c r="E24" s="6" t="n">
        <v>12728503</v>
      </c>
      <c r="G24" s="6" t="n">
        <v>13353503</v>
      </c>
    </row>
    <row r="25" spans="1:10">
      <c r="A25" s="4" t="s">
        <v>154</v>
      </c>
    </row>
    <row r="26" spans="1:10">
      <c r="A26" s="4" t="s">
        <v>143</v>
      </c>
      <c r="C26" s="6" t="n">
        <v>6840000</v>
      </c>
      <c r="E26" s="6" t="n">
        <v>6840000</v>
      </c>
      <c r="G26" s="6" t="n">
        <v>6840000</v>
      </c>
    </row>
    <row r="27" spans="1:10">
      <c r="A27" s="4" t="s">
        <v>155</v>
      </c>
    </row>
    <row r="28" spans="1:10">
      <c r="A28" s="4" t="s">
        <v>143</v>
      </c>
      <c r="C28" s="6" t="n">
        <v>16459362</v>
      </c>
      <c r="E28" s="6" t="n">
        <v>16459362</v>
      </c>
      <c r="G28" s="6" t="n">
        <v>15807931</v>
      </c>
    </row>
    <row r="29" spans="1:10">
      <c r="A29" s="4" t="s">
        <v>156</v>
      </c>
    </row>
    <row r="30" spans="1:10">
      <c r="A30" s="4" t="s">
        <v>143</v>
      </c>
      <c r="C30" s="6" t="n">
        <v>6748935</v>
      </c>
      <c r="E30" s="6" t="n">
        <v>6748935</v>
      </c>
      <c r="G30" s="6" t="n">
        <v>9000000</v>
      </c>
    </row>
    <row r="31" spans="1:10">
      <c r="A31" s="4" t="s">
        <v>157</v>
      </c>
    </row>
    <row r="32" spans="1:10">
      <c r="A32" s="4" t="s">
        <v>143</v>
      </c>
      <c r="C32" s="6" t="n">
        <v>4740000</v>
      </c>
      <c r="E32" s="6" t="n">
        <v>4740000</v>
      </c>
      <c r="G32" s="6" t="n">
        <v>4740000</v>
      </c>
    </row>
    <row r="33" spans="1:10">
      <c r="A33" s="4" t="s">
        <v>158</v>
      </c>
    </row>
    <row r="34" spans="1:10">
      <c r="A34" s="4" t="s">
        <v>143</v>
      </c>
      <c r="C34" s="6" t="n">
        <v>3250844</v>
      </c>
      <c r="E34" s="6" t="n">
        <v>3250844</v>
      </c>
      <c r="G34" s="6" t="n">
        <v>1355600</v>
      </c>
    </row>
    <row r="35" spans="1:10">
      <c r="A35" s="4" t="s">
        <v>159</v>
      </c>
    </row>
    <row r="36" spans="1:10">
      <c r="A36" s="4" t="s">
        <v>160</v>
      </c>
      <c r="G36" s="6" t="n">
        <v>12000000</v>
      </c>
    </row>
    <row r="37" spans="1:10">
      <c r="A37" s="4" t="s">
        <v>143</v>
      </c>
      <c r="C37" s="6" t="n">
        <v>3784354</v>
      </c>
      <c r="E37" s="6" t="n">
        <v>3784354</v>
      </c>
      <c r="G37" s="6" t="n">
        <v>12000000</v>
      </c>
    </row>
    <row r="38" spans="1:10">
      <c r="A38" s="4" t="s">
        <v>161</v>
      </c>
    </row>
    <row r="39" spans="1:10">
      <c r="A39" s="4" t="s">
        <v>143</v>
      </c>
      <c r="C39" s="6" t="n">
        <v>9285834</v>
      </c>
      <c r="E39" s="6" t="n">
        <v>9285834</v>
      </c>
      <c r="G39" s="6" t="n">
        <v>7960987</v>
      </c>
    </row>
    <row r="40" spans="1:10">
      <c r="A40" s="4" t="s">
        <v>162</v>
      </c>
    </row>
    <row r="41" spans="1:10">
      <c r="A41" s="4" t="s">
        <v>143</v>
      </c>
      <c r="C41" s="6" t="n">
        <v>35838</v>
      </c>
      <c r="E41" s="6" t="n">
        <v>35838</v>
      </c>
      <c r="G41" s="6" t="n">
        <v>351559</v>
      </c>
    </row>
    <row r="42" spans="1:10">
      <c r="A42" s="4" t="s">
        <v>163</v>
      </c>
    </row>
    <row r="43" spans="1:10">
      <c r="A43" s="4" t="s">
        <v>143</v>
      </c>
      <c r="C43" s="6" t="n">
        <v>12970938</v>
      </c>
      <c r="E43" s="6" t="n">
        <v>12970938</v>
      </c>
      <c r="G43" s="6" t="n">
        <v>12464320</v>
      </c>
    </row>
    <row r="44" spans="1:10">
      <c r="A44" s="4" t="s">
        <v>164</v>
      </c>
    </row>
    <row r="45" spans="1:10">
      <c r="A45" s="4" t="s">
        <v>143</v>
      </c>
      <c r="C45" s="6" t="n">
        <v>16083083</v>
      </c>
      <c r="E45" s="6" t="n">
        <v>16083083</v>
      </c>
      <c r="G45" s="6" t="n">
        <v>15411497</v>
      </c>
    </row>
    <row r="46" spans="1:10">
      <c r="A46" s="4" t="s">
        <v>165</v>
      </c>
    </row>
    <row r="47" spans="1:10">
      <c r="A47" s="4" t="s">
        <v>143</v>
      </c>
      <c r="C47" s="6" t="n">
        <v>37481370</v>
      </c>
      <c r="E47" s="6" t="n">
        <v>37481370</v>
      </c>
    </row>
    <row r="48" spans="1:10">
      <c r="A48" s="4" t="s">
        <v>166</v>
      </c>
    </row>
    <row r="49" spans="1:10">
      <c r="A49" s="4" t="s">
        <v>143</v>
      </c>
      <c r="C49" s="6" t="n">
        <v>8262375</v>
      </c>
      <c r="E49" s="6" t="n">
        <v>8262375</v>
      </c>
    </row>
    <row r="50" spans="1:10">
      <c r="A50" s="4" t="s">
        <v>167</v>
      </c>
    </row>
    <row r="51" spans="1:10">
      <c r="A51" s="4" t="s">
        <v>143</v>
      </c>
      <c r="C51" s="6" t="n">
        <v>6607713</v>
      </c>
      <c r="E51" s="6" t="n">
        <v>6607713</v>
      </c>
      <c r="G51" s="6" t="n">
        <v>1072944</v>
      </c>
    </row>
    <row r="52" spans="1:10">
      <c r="A52" s="4" t="s">
        <v>168</v>
      </c>
    </row>
    <row r="53" spans="1:10">
      <c r="A53" s="4" t="s">
        <v>143</v>
      </c>
      <c r="C53" s="6" t="n">
        <v>15500000</v>
      </c>
      <c r="E53" s="6" t="n">
        <v>15500000</v>
      </c>
      <c r="G53" s="6" t="n">
        <v>32000000</v>
      </c>
    </row>
    <row r="54" spans="1:10">
      <c r="A54" s="4" t="s">
        <v>169</v>
      </c>
    </row>
    <row r="55" spans="1:10">
      <c r="A55" s="4" t="s">
        <v>143</v>
      </c>
      <c r="C55" s="6" t="n">
        <v>6029026</v>
      </c>
      <c r="E55" s="6" t="n">
        <v>6029026</v>
      </c>
    </row>
    <row r="56" spans="1:10">
      <c r="A56" s="4" t="s">
        <v>170</v>
      </c>
    </row>
    <row r="57" spans="1:10">
      <c r="A57" s="4" t="s">
        <v>143</v>
      </c>
      <c r="C57" s="6" t="n">
        <v>17605054</v>
      </c>
      <c r="E57" s="6" t="n">
        <v>17605054</v>
      </c>
    </row>
    <row r="58" spans="1:10">
      <c r="A58" s="4" t="s">
        <v>171</v>
      </c>
    </row>
    <row r="59" spans="1:10">
      <c r="A59" s="4" t="s">
        <v>143</v>
      </c>
      <c r="C59" s="6" t="n">
        <v>2500000</v>
      </c>
      <c r="E59" s="6" t="n">
        <v>2500000</v>
      </c>
      <c r="G59" s="6" t="n">
        <v>3500000</v>
      </c>
    </row>
    <row r="60" spans="1:10">
      <c r="A60" s="4" t="s">
        <v>172</v>
      </c>
    </row>
    <row r="61" spans="1:10">
      <c r="A61" s="4" t="s">
        <v>143</v>
      </c>
      <c r="C61" s="6" t="n">
        <v>30000000</v>
      </c>
      <c r="E61" s="6" t="n">
        <v>30000000</v>
      </c>
      <c r="G61" s="6" t="n">
        <v>31254315</v>
      </c>
    </row>
    <row r="62" spans="1:10">
      <c r="A62" s="4" t="s">
        <v>173</v>
      </c>
    </row>
    <row r="63" spans="1:10">
      <c r="A63" s="4" t="s">
        <v>143</v>
      </c>
      <c r="C63" s="6" t="n">
        <v>10718201</v>
      </c>
      <c r="E63" s="6" t="n">
        <v>10718201</v>
      </c>
    </row>
    <row r="64" spans="1:10">
      <c r="A64" s="4" t="s">
        <v>174</v>
      </c>
    </row>
    <row r="65" spans="1:10">
      <c r="A65" s="4" t="s">
        <v>143</v>
      </c>
      <c r="C65" s="6" t="n">
        <v>7000000</v>
      </c>
      <c r="E65" s="6" t="n">
        <v>7000000</v>
      </c>
      <c r="G65" s="6" t="n">
        <v>14388525</v>
      </c>
    </row>
    <row r="66" spans="1:10">
      <c r="A66" s="4" t="s">
        <v>175</v>
      </c>
    </row>
    <row r="67" spans="1:10">
      <c r="A67" s="4" t="s">
        <v>143</v>
      </c>
      <c r="C67" s="6" t="n">
        <v>803254</v>
      </c>
      <c r="E67" s="6" t="n">
        <v>803254</v>
      </c>
      <c r="G67" s="6" t="n">
        <v>1080000</v>
      </c>
    </row>
    <row r="68" spans="1:10">
      <c r="A68" s="4" t="s">
        <v>176</v>
      </c>
    </row>
    <row r="69" spans="1:10">
      <c r="A69" s="4" t="s">
        <v>143</v>
      </c>
      <c r="C69" s="6" t="n">
        <v>5906946</v>
      </c>
      <c r="E69" s="6" t="n">
        <v>5906946</v>
      </c>
      <c r="G69" s="6" t="n">
        <v>10000000</v>
      </c>
    </row>
    <row r="70" spans="1:10">
      <c r="A70" s="4" t="s">
        <v>177</v>
      </c>
    </row>
    <row r="71" spans="1:10">
      <c r="A71" s="4" t="s">
        <v>143</v>
      </c>
      <c r="C71" s="6" t="n">
        <v>3737737</v>
      </c>
      <c r="E71" s="6" t="n">
        <v>3737737</v>
      </c>
    </row>
    <row r="72" spans="1:10">
      <c r="A72" s="4" t="s">
        <v>178</v>
      </c>
    </row>
    <row r="73" spans="1:10">
      <c r="A73" s="4" t="s">
        <v>143</v>
      </c>
      <c r="G73" s="6" t="n">
        <v>10861658</v>
      </c>
    </row>
    <row r="74" spans="1:10">
      <c r="A74" s="4" t="s">
        <v>179</v>
      </c>
    </row>
    <row r="75" spans="1:10">
      <c r="A75" s="4" t="s">
        <v>143</v>
      </c>
      <c r="G75" s="6" t="n">
        <v>16545994</v>
      </c>
    </row>
    <row r="76" spans="1:10">
      <c r="A76" s="4" t="s">
        <v>180</v>
      </c>
    </row>
    <row r="77" spans="1:10">
      <c r="A77" s="4" t="s">
        <v>143</v>
      </c>
      <c r="G77" s="6" t="n">
        <v>4566481</v>
      </c>
    </row>
    <row r="78" spans="1:10">
      <c r="A78" s="4" t="s">
        <v>181</v>
      </c>
    </row>
    <row r="79" spans="1:10">
      <c r="A79" s="4" t="s">
        <v>143</v>
      </c>
      <c r="G79" s="5" t="n">
        <v>3338520</v>
      </c>
    </row>
    <row r="80" spans="1:10">
      <c r="A80" s="4" t="s">
        <v>182</v>
      </c>
    </row>
    <row r="81" spans="1:10">
      <c r="A81" s="4" t="s">
        <v>183</v>
      </c>
      <c r="G81" s="4" t="s">
        <v>184</v>
      </c>
    </row>
    <row r="82" spans="1:10">
      <c r="A82" s="4" t="s">
        <v>185</v>
      </c>
    </row>
    <row r="83" spans="1:10">
      <c r="A83" s="4" t="s">
        <v>183</v>
      </c>
      <c r="G83" s="4" t="s">
        <v>186</v>
      </c>
    </row>
    <row r="84" spans="1:10">
      <c r="A84" s="4" t="s">
        <v>187</v>
      </c>
    </row>
    <row r="85" spans="1:10">
      <c r="A85" s="4" t="s">
        <v>183</v>
      </c>
      <c r="G85" s="4" t="s">
        <v>188</v>
      </c>
    </row>
    <row r="86" spans="1:10">
      <c r="A86" s="4" t="s">
        <v>189</v>
      </c>
    </row>
    <row r="87" spans="1:10">
      <c r="A87" s="4" t="s">
        <v>142</v>
      </c>
      <c r="B87" s="4" t="s">
        <v>190</v>
      </c>
      <c r="C87" s="6" t="n">
        <v>88858707</v>
      </c>
      <c r="E87" s="6" t="n">
        <v>88858707</v>
      </c>
      <c r="G87" s="5" t="n">
        <v>78573493</v>
      </c>
    </row>
    <row r="88" spans="1:10">
      <c r="A88" s="4" t="s">
        <v>143</v>
      </c>
      <c r="B88" s="4" t="s">
        <v>190</v>
      </c>
      <c r="C88" s="5" t="n">
        <v>88858707</v>
      </c>
      <c r="E88" s="5" t="n">
        <v>88858707</v>
      </c>
      <c r="G88" s="5" t="n">
        <v>78573493</v>
      </c>
    </row>
    <row r="89" spans="1:10">
      <c r="A89" s="4" t="s">
        <v>191</v>
      </c>
      <c r="B89" s="4" t="s">
        <v>190</v>
      </c>
      <c r="C89" s="4" t="s">
        <v>192</v>
      </c>
      <c r="E89" s="4" t="s">
        <v>192</v>
      </c>
      <c r="G89" s="4" t="s">
        <v>193</v>
      </c>
      <c r="I89" s="4" t="s">
        <v>192</v>
      </c>
    </row>
    <row r="90" spans="1:10">
      <c r="A90" s="4" t="s">
        <v>194</v>
      </c>
    </row>
    <row r="91" spans="1:10">
      <c r="A91" s="4" t="s">
        <v>195</v>
      </c>
      <c r="B91" s="4" t="s">
        <v>196</v>
      </c>
      <c r="E91" s="4" t="s">
        <v>197</v>
      </c>
    </row>
    <row r="92" spans="1:10">
      <c r="A92" s="4" t="s">
        <v>198</v>
      </c>
      <c r="B92" s="4" t="s">
        <v>199</v>
      </c>
      <c r="E92" s="4" t="s">
        <v>200</v>
      </c>
    </row>
    <row r="93" spans="1:10">
      <c r="A93" s="4" t="s">
        <v>183</v>
      </c>
      <c r="B93" s="4" t="s">
        <v>201</v>
      </c>
      <c r="E93" s="4" t="s">
        <v>202</v>
      </c>
    </row>
    <row r="94" spans="1:10">
      <c r="A94" s="4" t="s">
        <v>160</v>
      </c>
      <c r="B94" s="4" t="s">
        <v>196</v>
      </c>
      <c r="C94" s="5" t="n">
        <v>2851296</v>
      </c>
      <c r="E94" s="5" t="n">
        <v>2851296</v>
      </c>
    </row>
    <row r="95" spans="1:10">
      <c r="A95" s="4" t="s">
        <v>142</v>
      </c>
      <c r="B95" s="4" t="s">
        <v>196</v>
      </c>
      <c r="C95" s="6" t="n">
        <v>2851296</v>
      </c>
      <c r="E95" s="6" t="n">
        <v>2851296</v>
      </c>
    </row>
    <row r="96" spans="1:10">
      <c r="A96" s="4" t="s">
        <v>143</v>
      </c>
      <c r="B96" s="4" t="s">
        <v>196</v>
      </c>
      <c r="C96" s="5" t="n">
        <v>2851296</v>
      </c>
      <c r="E96" s="5" t="n">
        <v>2851296</v>
      </c>
    </row>
    <row r="97" spans="1:10">
      <c r="A97" s="4" t="s">
        <v>191</v>
      </c>
      <c r="B97" s="4" t="s">
        <v>196</v>
      </c>
      <c r="C97" s="4" t="s">
        <v>203</v>
      </c>
      <c r="E97" s="4" t="s">
        <v>203</v>
      </c>
      <c r="I97" s="4" t="s">
        <v>203</v>
      </c>
    </row>
    <row r="98" spans="1:10">
      <c r="A98" s="4" t="s">
        <v>204</v>
      </c>
    </row>
    <row r="99" spans="1:10">
      <c r="A99" s="4" t="s">
        <v>195</v>
      </c>
      <c r="B99" s="4" t="s">
        <v>190</v>
      </c>
      <c r="G99" s="4" t="s">
        <v>205</v>
      </c>
    </row>
    <row r="100" spans="1:10">
      <c r="A100" s="4" t="s">
        <v>198</v>
      </c>
      <c r="B100" s="4" t="s">
        <v>206</v>
      </c>
      <c r="G100" s="4" t="s">
        <v>207</v>
      </c>
    </row>
    <row r="101" spans="1:10">
      <c r="A101" s="4" t="s">
        <v>183</v>
      </c>
      <c r="B101" s="4" t="s">
        <v>208</v>
      </c>
      <c r="G101" s="4" t="s">
        <v>209</v>
      </c>
    </row>
    <row r="102" spans="1:10">
      <c r="A102" s="4" t="s">
        <v>160</v>
      </c>
      <c r="B102" s="4" t="s">
        <v>190</v>
      </c>
      <c r="G102" s="5" t="n">
        <v>15739999</v>
      </c>
    </row>
    <row r="103" spans="1:10">
      <c r="A103" s="4" t="s">
        <v>142</v>
      </c>
      <c r="B103" s="4" t="s">
        <v>190</v>
      </c>
      <c r="G103" s="6" t="n">
        <v>15714764</v>
      </c>
    </row>
    <row r="104" spans="1:10">
      <c r="A104" s="4" t="s">
        <v>143</v>
      </c>
      <c r="B104" s="4" t="s">
        <v>190</v>
      </c>
      <c r="G104" s="5" t="n">
        <v>15714764</v>
      </c>
    </row>
    <row r="105" spans="1:10">
      <c r="A105" s="4" t="s">
        <v>191</v>
      </c>
      <c r="B105" s="4" t="s">
        <v>190</v>
      </c>
      <c r="G105" s="4" t="s">
        <v>210</v>
      </c>
    </row>
    <row r="106" spans="1:10">
      <c r="A106" s="4" t="s">
        <v>211</v>
      </c>
    </row>
    <row r="107" spans="1:10">
      <c r="A107" s="4" t="s">
        <v>195</v>
      </c>
      <c r="B107" s="4" t="s">
        <v>190</v>
      </c>
      <c r="E107" s="4" t="s">
        <v>212</v>
      </c>
      <c r="F107" s="4" t="s">
        <v>213</v>
      </c>
      <c r="G107" s="4" t="s">
        <v>212</v>
      </c>
      <c r="H107" s="4" t="s">
        <v>214</v>
      </c>
    </row>
    <row r="108" spans="1:10">
      <c r="A108" s="4" t="s">
        <v>198</v>
      </c>
      <c r="B108" s="4" t="s">
        <v>206</v>
      </c>
      <c r="E108" s="4" t="s">
        <v>200</v>
      </c>
      <c r="F108" s="4" t="s">
        <v>213</v>
      </c>
      <c r="G108" s="4" t="s">
        <v>200</v>
      </c>
      <c r="H108" s="4" t="s">
        <v>214</v>
      </c>
    </row>
    <row r="109" spans="1:10">
      <c r="A109" s="4" t="s">
        <v>183</v>
      </c>
      <c r="B109" s="4" t="s">
        <v>208</v>
      </c>
      <c r="E109" s="4" t="s">
        <v>215</v>
      </c>
      <c r="F109" s="4" t="s">
        <v>213</v>
      </c>
      <c r="G109" s="4" t="s">
        <v>215</v>
      </c>
      <c r="H109" s="4" t="s">
        <v>214</v>
      </c>
    </row>
    <row r="110" spans="1:10">
      <c r="A110" s="4" t="s">
        <v>160</v>
      </c>
      <c r="B110" s="4" t="s">
        <v>190</v>
      </c>
      <c r="C110" s="5" t="n">
        <v>10000000</v>
      </c>
      <c r="D110" s="4" t="s">
        <v>213</v>
      </c>
      <c r="E110" s="5" t="n">
        <v>10000000</v>
      </c>
      <c r="F110" s="4" t="s">
        <v>213</v>
      </c>
      <c r="G110" s="5" t="n">
        <v>10000000</v>
      </c>
      <c r="H110" s="4" t="s">
        <v>214</v>
      </c>
    </row>
    <row r="111" spans="1:10">
      <c r="A111" s="4" t="s">
        <v>142</v>
      </c>
      <c r="B111" s="4" t="s">
        <v>190</v>
      </c>
      <c r="C111" s="6" t="n">
        <v>10000000</v>
      </c>
      <c r="D111" s="4" t="s">
        <v>213</v>
      </c>
      <c r="E111" s="6" t="n">
        <v>10000000</v>
      </c>
      <c r="F111" s="4" t="s">
        <v>213</v>
      </c>
      <c r="G111" s="6" t="n">
        <v>10000000</v>
      </c>
      <c r="H111" s="4" t="s">
        <v>214</v>
      </c>
    </row>
    <row r="112" spans="1:10">
      <c r="A112" s="4" t="s">
        <v>143</v>
      </c>
      <c r="B112" s="4" t="s">
        <v>190</v>
      </c>
      <c r="C112" s="5" t="n">
        <v>10000000</v>
      </c>
      <c r="D112" s="4" t="s">
        <v>213</v>
      </c>
      <c r="E112" s="5" t="n">
        <v>10000000</v>
      </c>
      <c r="F112" s="4" t="s">
        <v>213</v>
      </c>
      <c r="G112" s="5" t="n">
        <v>10000000</v>
      </c>
      <c r="H112" s="4" t="s">
        <v>214</v>
      </c>
    </row>
    <row r="113" spans="1:10">
      <c r="A113" s="4" t="s">
        <v>191</v>
      </c>
      <c r="B113" s="4" t="s">
        <v>190</v>
      </c>
      <c r="C113" s="4" t="s">
        <v>216</v>
      </c>
      <c r="D113" s="4" t="s">
        <v>213</v>
      </c>
      <c r="E113" s="4" t="s">
        <v>216</v>
      </c>
      <c r="F113" s="4" t="s">
        <v>213</v>
      </c>
      <c r="G113" s="4" t="s">
        <v>217</v>
      </c>
      <c r="H113" s="4" t="s">
        <v>214</v>
      </c>
      <c r="I113" s="4" t="s">
        <v>216</v>
      </c>
      <c r="J113" s="4" t="s">
        <v>213</v>
      </c>
    </row>
    <row r="114" spans="1:10">
      <c r="A114" s="4" t="s">
        <v>218</v>
      </c>
    </row>
    <row r="115" spans="1:10">
      <c r="A115" s="4" t="s">
        <v>195</v>
      </c>
      <c r="B115" s="4" t="s">
        <v>219</v>
      </c>
      <c r="E115" s="4" t="s">
        <v>220</v>
      </c>
    </row>
    <row r="116" spans="1:10">
      <c r="A116" s="4" t="s">
        <v>198</v>
      </c>
      <c r="B116" s="4" t="s">
        <v>221</v>
      </c>
      <c r="E116" s="4" t="s">
        <v>200</v>
      </c>
    </row>
    <row r="117" spans="1:10">
      <c r="A117" s="4" t="s">
        <v>183</v>
      </c>
      <c r="B117" s="4" t="s">
        <v>222</v>
      </c>
      <c r="E117" s="4" t="s">
        <v>223</v>
      </c>
    </row>
    <row r="118" spans="1:10">
      <c r="A118" s="4" t="s">
        <v>160</v>
      </c>
      <c r="B118" s="4" t="s">
        <v>219</v>
      </c>
      <c r="C118" s="5" t="n">
        <v>4465132</v>
      </c>
      <c r="E118" s="5" t="n">
        <v>4465132</v>
      </c>
    </row>
    <row r="119" spans="1:10">
      <c r="A119" s="4" t="s">
        <v>142</v>
      </c>
      <c r="B119" s="4" t="s">
        <v>219</v>
      </c>
      <c r="C119" s="6" t="n">
        <v>4465132</v>
      </c>
      <c r="E119" s="6" t="n">
        <v>4465132</v>
      </c>
    </row>
    <row r="120" spans="1:10">
      <c r="A120" s="4" t="s">
        <v>143</v>
      </c>
      <c r="B120" s="4" t="s">
        <v>219</v>
      </c>
      <c r="C120" s="5" t="n">
        <v>4465132</v>
      </c>
      <c r="E120" s="5" t="n">
        <v>4465132</v>
      </c>
    </row>
    <row r="121" spans="1:10">
      <c r="A121" s="4" t="s">
        <v>191</v>
      </c>
      <c r="B121" s="4" t="s">
        <v>219</v>
      </c>
      <c r="C121" s="4" t="s">
        <v>224</v>
      </c>
      <c r="E121" s="4" t="s">
        <v>224</v>
      </c>
      <c r="I121" s="4" t="s">
        <v>224</v>
      </c>
    </row>
    <row r="122" spans="1:10">
      <c r="A122" s="4" t="s">
        <v>225</v>
      </c>
    </row>
    <row r="123" spans="1:10">
      <c r="A123" s="4" t="s">
        <v>195</v>
      </c>
      <c r="B123" s="4" t="s">
        <v>226</v>
      </c>
      <c r="G123" s="4" t="s">
        <v>227</v>
      </c>
    </row>
    <row r="124" spans="1:10">
      <c r="A124" s="4" t="s">
        <v>198</v>
      </c>
      <c r="B124" s="4" t="s">
        <v>228</v>
      </c>
      <c r="G124" s="4" t="s">
        <v>200</v>
      </c>
    </row>
    <row r="125" spans="1:10">
      <c r="A125" s="4" t="s">
        <v>183</v>
      </c>
      <c r="B125" s="4" t="s">
        <v>229</v>
      </c>
      <c r="G125" s="4" t="s">
        <v>230</v>
      </c>
    </row>
    <row r="126" spans="1:10">
      <c r="A126" s="4" t="s">
        <v>160</v>
      </c>
      <c r="B126" s="4" t="s">
        <v>226</v>
      </c>
      <c r="G126" s="5" t="n">
        <v>15000000</v>
      </c>
    </row>
    <row r="127" spans="1:10">
      <c r="A127" s="4" t="s">
        <v>142</v>
      </c>
      <c r="B127" s="4" t="s">
        <v>226</v>
      </c>
      <c r="G127" s="6" t="n">
        <v>16545994</v>
      </c>
    </row>
    <row r="128" spans="1:10">
      <c r="A128" s="4" t="s">
        <v>143</v>
      </c>
      <c r="B128" s="4" t="s">
        <v>226</v>
      </c>
      <c r="G128" s="5" t="n">
        <v>16545994</v>
      </c>
    </row>
    <row r="129" spans="1:10">
      <c r="A129" s="4" t="s">
        <v>191</v>
      </c>
      <c r="B129" s="4" t="s">
        <v>226</v>
      </c>
      <c r="G129" s="4" t="s">
        <v>231</v>
      </c>
    </row>
    <row r="130" spans="1:10">
      <c r="A130" s="4" t="s">
        <v>232</v>
      </c>
    </row>
    <row r="131" spans="1:10">
      <c r="A131" s="4" t="s">
        <v>195</v>
      </c>
      <c r="B131" s="4" t="s">
        <v>233</v>
      </c>
      <c r="E131" s="4" t="s">
        <v>234</v>
      </c>
    </row>
    <row r="132" spans="1:10">
      <c r="A132" s="4" t="s">
        <v>198</v>
      </c>
      <c r="B132" s="4" t="s">
        <v>235</v>
      </c>
      <c r="E132" s="4" t="s">
        <v>200</v>
      </c>
    </row>
    <row r="133" spans="1:10">
      <c r="A133" s="4" t="s">
        <v>183</v>
      </c>
      <c r="B133" s="4" t="s">
        <v>236</v>
      </c>
      <c r="E133" s="4" t="s">
        <v>237</v>
      </c>
    </row>
    <row r="134" spans="1:10">
      <c r="A134" s="4" t="s">
        <v>160</v>
      </c>
      <c r="B134" s="4" t="s">
        <v>233</v>
      </c>
      <c r="C134" s="5" t="n">
        <v>8063150</v>
      </c>
      <c r="E134" s="5" t="n">
        <v>8063150</v>
      </c>
    </row>
    <row r="135" spans="1:10">
      <c r="A135" s="4" t="s">
        <v>142</v>
      </c>
      <c r="B135" s="4" t="s">
        <v>233</v>
      </c>
      <c r="C135" s="6" t="n">
        <v>7866972</v>
      </c>
      <c r="E135" s="6" t="n">
        <v>7866972</v>
      </c>
    </row>
    <row r="136" spans="1:10">
      <c r="A136" s="4" t="s">
        <v>143</v>
      </c>
      <c r="B136" s="4" t="s">
        <v>233</v>
      </c>
      <c r="C136" s="5" t="n">
        <v>7866972</v>
      </c>
      <c r="E136" s="5" t="n">
        <v>7866972</v>
      </c>
    </row>
    <row r="137" spans="1:10">
      <c r="A137" s="4" t="s">
        <v>191</v>
      </c>
      <c r="B137" s="4" t="s">
        <v>233</v>
      </c>
      <c r="C137" s="4" t="s">
        <v>238</v>
      </c>
      <c r="E137" s="4" t="s">
        <v>238</v>
      </c>
      <c r="I137" s="4" t="s">
        <v>238</v>
      </c>
    </row>
    <row r="138" spans="1:10">
      <c r="A138" s="4" t="s">
        <v>239</v>
      </c>
    </row>
    <row r="139" spans="1:10">
      <c r="A139" s="4" t="s">
        <v>183</v>
      </c>
      <c r="G139" s="4" t="s">
        <v>240</v>
      </c>
    </row>
    <row r="140" spans="1:10">
      <c r="A140" s="4" t="s">
        <v>241</v>
      </c>
    </row>
    <row r="141" spans="1:10">
      <c r="A141" s="4" t="s">
        <v>195</v>
      </c>
      <c r="B141" s="4" t="s">
        <v>233</v>
      </c>
      <c r="E141" s="4" t="s">
        <v>242</v>
      </c>
      <c r="G141" s="4" t="s">
        <v>242</v>
      </c>
    </row>
    <row r="142" spans="1:10">
      <c r="A142" s="4" t="s">
        <v>198</v>
      </c>
      <c r="B142" s="4" t="s">
        <v>235</v>
      </c>
      <c r="E142" s="4" t="s">
        <v>200</v>
      </c>
      <c r="G142" s="4" t="s">
        <v>200</v>
      </c>
    </row>
    <row r="143" spans="1:10">
      <c r="A143" s="4" t="s">
        <v>183</v>
      </c>
      <c r="B143" s="4" t="s">
        <v>236</v>
      </c>
      <c r="E143" s="4" t="s">
        <v>243</v>
      </c>
      <c r="G143" s="4" t="s">
        <v>243</v>
      </c>
    </row>
    <row r="144" spans="1:10">
      <c r="A144" s="4" t="s">
        <v>160</v>
      </c>
      <c r="B144" s="4" t="s">
        <v>233</v>
      </c>
      <c r="C144" s="5" t="n">
        <v>5468186</v>
      </c>
      <c r="E144" s="5" t="n">
        <v>5468186</v>
      </c>
      <c r="G144" s="5" t="n">
        <v>3157735</v>
      </c>
    </row>
    <row r="145" spans="1:10">
      <c r="A145" s="4" t="s">
        <v>142</v>
      </c>
      <c r="B145" s="4" t="s">
        <v>233</v>
      </c>
      <c r="C145" s="6" t="n">
        <v>5468186</v>
      </c>
      <c r="E145" s="6" t="n">
        <v>5468186</v>
      </c>
      <c r="G145" s="6" t="n">
        <v>3157735</v>
      </c>
    </row>
    <row r="146" spans="1:10">
      <c r="A146" s="4" t="s">
        <v>143</v>
      </c>
      <c r="B146" s="4" t="s">
        <v>233</v>
      </c>
      <c r="C146" s="5" t="n">
        <v>5468186</v>
      </c>
      <c r="E146" s="5" t="n">
        <v>5468186</v>
      </c>
      <c r="G146" s="5" t="n">
        <v>3157735</v>
      </c>
    </row>
    <row r="147" spans="1:10">
      <c r="A147" s="4" t="s">
        <v>191</v>
      </c>
      <c r="B147" s="4" t="s">
        <v>233</v>
      </c>
      <c r="C147" s="4" t="s">
        <v>244</v>
      </c>
      <c r="E147" s="4" t="s">
        <v>244</v>
      </c>
      <c r="G147" s="4" t="s">
        <v>245</v>
      </c>
      <c r="I147" s="4" t="s">
        <v>244</v>
      </c>
    </row>
    <row r="148" spans="1:10">
      <c r="A148" s="4" t="s">
        <v>246</v>
      </c>
    </row>
    <row r="149" spans="1:10">
      <c r="A149" s="4" t="s">
        <v>195</v>
      </c>
      <c r="B149" s="4" t="s">
        <v>190</v>
      </c>
      <c r="E149" s="4" t="s">
        <v>212</v>
      </c>
      <c r="F149" s="4" t="s">
        <v>247</v>
      </c>
      <c r="G149" s="4" t="s">
        <v>212</v>
      </c>
      <c r="H149" s="4" t="s">
        <v>248</v>
      </c>
    </row>
    <row r="150" spans="1:10">
      <c r="A150" s="4" t="s">
        <v>198</v>
      </c>
      <c r="B150" s="4" t="s">
        <v>206</v>
      </c>
      <c r="E150" s="4" t="s">
        <v>200</v>
      </c>
      <c r="F150" s="4" t="s">
        <v>247</v>
      </c>
      <c r="G150" s="4" t="s">
        <v>200</v>
      </c>
      <c r="H150" s="4" t="s">
        <v>248</v>
      </c>
    </row>
    <row r="151" spans="1:10">
      <c r="A151" s="4" t="s">
        <v>183</v>
      </c>
      <c r="B151" s="4" t="s">
        <v>208</v>
      </c>
      <c r="E151" s="4" t="s">
        <v>249</v>
      </c>
      <c r="F151" s="4" t="s">
        <v>247</v>
      </c>
      <c r="G151" s="4" t="s">
        <v>249</v>
      </c>
      <c r="H151" s="4" t="s">
        <v>248</v>
      </c>
    </row>
    <row r="152" spans="1:10">
      <c r="A152" s="4" t="s">
        <v>160</v>
      </c>
      <c r="B152" s="4" t="s">
        <v>190</v>
      </c>
      <c r="C152" s="5" t="n">
        <v>15000000</v>
      </c>
      <c r="D152" s="4" t="s">
        <v>247</v>
      </c>
      <c r="E152" s="5" t="n">
        <v>15000000</v>
      </c>
      <c r="F152" s="4" t="s">
        <v>247</v>
      </c>
      <c r="G152" s="5" t="n">
        <v>15000000</v>
      </c>
      <c r="H152" s="4" t="s">
        <v>248</v>
      </c>
    </row>
    <row r="153" spans="1:10">
      <c r="A153" s="4" t="s">
        <v>142</v>
      </c>
      <c r="B153" s="4" t="s">
        <v>190</v>
      </c>
      <c r="C153" s="6" t="n">
        <v>15000000</v>
      </c>
      <c r="D153" s="4" t="s">
        <v>247</v>
      </c>
      <c r="E153" s="6" t="n">
        <v>15000000</v>
      </c>
      <c r="F153" s="4" t="s">
        <v>247</v>
      </c>
      <c r="G153" s="6" t="n">
        <v>15000000</v>
      </c>
      <c r="H153" s="4" t="s">
        <v>248</v>
      </c>
    </row>
    <row r="154" spans="1:10">
      <c r="A154" s="4" t="s">
        <v>143</v>
      </c>
      <c r="B154" s="4" t="s">
        <v>190</v>
      </c>
      <c r="C154" s="5" t="n">
        <v>15000000</v>
      </c>
      <c r="D154" s="4" t="s">
        <v>247</v>
      </c>
      <c r="E154" s="5" t="n">
        <v>15000000</v>
      </c>
      <c r="F154" s="4" t="s">
        <v>247</v>
      </c>
      <c r="G154" s="5" t="n">
        <v>15000000</v>
      </c>
      <c r="H154" s="4" t="s">
        <v>248</v>
      </c>
    </row>
    <row r="155" spans="1:10">
      <c r="A155" s="4" t="s">
        <v>191</v>
      </c>
      <c r="B155" s="4" t="s">
        <v>190</v>
      </c>
      <c r="C155" s="4" t="s">
        <v>250</v>
      </c>
      <c r="D155" s="4" t="s">
        <v>247</v>
      </c>
      <c r="E155" s="4" t="s">
        <v>250</v>
      </c>
      <c r="F155" s="4" t="s">
        <v>247</v>
      </c>
      <c r="G155" s="4" t="s">
        <v>251</v>
      </c>
      <c r="H155" s="4" t="s">
        <v>248</v>
      </c>
      <c r="I155" s="4" t="s">
        <v>250</v>
      </c>
      <c r="J155" s="4" t="s">
        <v>247</v>
      </c>
    </row>
    <row r="156" spans="1:10">
      <c r="A156" s="4" t="s">
        <v>252</v>
      </c>
    </row>
    <row r="157" spans="1:10">
      <c r="A157" s="4" t="s">
        <v>195</v>
      </c>
      <c r="B157" s="4" t="s">
        <v>253</v>
      </c>
      <c r="G157" s="4" t="s">
        <v>254</v>
      </c>
    </row>
    <row r="158" spans="1:10">
      <c r="A158" s="4" t="s">
        <v>198</v>
      </c>
      <c r="B158" s="4" t="s">
        <v>255</v>
      </c>
      <c r="G158" s="4" t="s">
        <v>200</v>
      </c>
    </row>
    <row r="159" spans="1:10">
      <c r="A159" s="4" t="s">
        <v>183</v>
      </c>
      <c r="B159" s="4" t="s">
        <v>256</v>
      </c>
      <c r="G159" s="4" t="s">
        <v>257</v>
      </c>
    </row>
    <row r="160" spans="1:10">
      <c r="A160" s="4" t="s">
        <v>160</v>
      </c>
      <c r="B160" s="4" t="s">
        <v>253</v>
      </c>
      <c r="G160" s="5" t="n">
        <v>11315000</v>
      </c>
    </row>
    <row r="161" spans="1:10">
      <c r="A161" s="4" t="s">
        <v>142</v>
      </c>
      <c r="B161" s="4" t="s">
        <v>253</v>
      </c>
      <c r="G161" s="6" t="n">
        <v>11315000</v>
      </c>
    </row>
    <row r="162" spans="1:10">
      <c r="A162" s="4" t="s">
        <v>143</v>
      </c>
      <c r="B162" s="4" t="s">
        <v>253</v>
      </c>
      <c r="G162" s="5" t="n">
        <v>11315000</v>
      </c>
    </row>
    <row r="163" spans="1:10">
      <c r="A163" s="4" t="s">
        <v>191</v>
      </c>
      <c r="B163" s="4" t="s">
        <v>253</v>
      </c>
      <c r="G163" s="4" t="s">
        <v>258</v>
      </c>
    </row>
    <row r="164" spans="1:10">
      <c r="A164" s="4" t="s">
        <v>259</v>
      </c>
    </row>
    <row r="165" spans="1:10">
      <c r="A165" s="4" t="s">
        <v>198</v>
      </c>
      <c r="B165" s="4" t="s">
        <v>206</v>
      </c>
      <c r="E165" s="4" t="s">
        <v>200</v>
      </c>
    </row>
    <row r="166" spans="1:10">
      <c r="A166" s="4" t="s">
        <v>183</v>
      </c>
      <c r="B166" s="4" t="s">
        <v>208</v>
      </c>
      <c r="E166" s="4" t="s">
        <v>257</v>
      </c>
    </row>
    <row r="167" spans="1:10">
      <c r="A167" s="4" t="s">
        <v>160</v>
      </c>
      <c r="B167" s="4" t="s">
        <v>190</v>
      </c>
      <c r="C167" s="5" t="n">
        <v>21367121</v>
      </c>
      <c r="E167" s="5" t="n">
        <v>21367121</v>
      </c>
    </row>
    <row r="168" spans="1:10">
      <c r="A168" s="4" t="s">
        <v>142</v>
      </c>
      <c r="B168" s="4" t="s">
        <v>190</v>
      </c>
      <c r="C168" s="6" t="n">
        <v>21367121</v>
      </c>
      <c r="E168" s="6" t="n">
        <v>21367121</v>
      </c>
    </row>
    <row r="169" spans="1:10">
      <c r="A169" s="4" t="s">
        <v>143</v>
      </c>
      <c r="B169" s="4" t="s">
        <v>190</v>
      </c>
      <c r="C169" s="5" t="n">
        <v>21367121</v>
      </c>
      <c r="E169" s="5" t="n">
        <v>21367121</v>
      </c>
    </row>
    <row r="170" spans="1:10">
      <c r="A170" s="4" t="s">
        <v>191</v>
      </c>
      <c r="B170" s="4" t="s">
        <v>190</v>
      </c>
      <c r="C170" s="4" t="s">
        <v>260</v>
      </c>
      <c r="E170" s="4" t="s">
        <v>260</v>
      </c>
      <c r="I170" s="4" t="s">
        <v>260</v>
      </c>
    </row>
    <row r="171" spans="1:10">
      <c r="A171" s="4" t="s">
        <v>261</v>
      </c>
    </row>
    <row r="172" spans="1:10">
      <c r="A172" s="4" t="s">
        <v>195</v>
      </c>
      <c r="B172" s="4" t="s">
        <v>190</v>
      </c>
      <c r="E172" s="4" t="s">
        <v>254</v>
      </c>
    </row>
    <row r="173" spans="1:10">
      <c r="A173" s="4" t="s">
        <v>262</v>
      </c>
    </row>
    <row r="174" spans="1:10">
      <c r="A174" s="4" t="s">
        <v>195</v>
      </c>
      <c r="B174" s="4" t="s">
        <v>263</v>
      </c>
      <c r="E174" s="4" t="s">
        <v>264</v>
      </c>
      <c r="G174" s="4" t="s">
        <v>264</v>
      </c>
    </row>
    <row r="175" spans="1:10">
      <c r="A175" s="4" t="s">
        <v>198</v>
      </c>
      <c r="B175" s="4" t="s">
        <v>265</v>
      </c>
      <c r="E175" s="4" t="s">
        <v>200</v>
      </c>
      <c r="G175" s="4" t="s">
        <v>200</v>
      </c>
    </row>
    <row r="176" spans="1:10">
      <c r="A176" s="4" t="s">
        <v>183</v>
      </c>
      <c r="B176" s="4" t="s">
        <v>266</v>
      </c>
      <c r="E176" s="4" t="s">
        <v>267</v>
      </c>
    </row>
    <row r="177" spans="1:10">
      <c r="A177" s="4" t="s">
        <v>160</v>
      </c>
      <c r="B177" s="4" t="s">
        <v>263</v>
      </c>
      <c r="C177" s="5" t="n">
        <v>6840000</v>
      </c>
      <c r="E177" s="5" t="n">
        <v>6840000</v>
      </c>
      <c r="G177" s="5" t="n">
        <v>6840000</v>
      </c>
    </row>
    <row r="178" spans="1:10">
      <c r="A178" s="4" t="s">
        <v>142</v>
      </c>
      <c r="B178" s="4" t="s">
        <v>263</v>
      </c>
      <c r="C178" s="6" t="n">
        <v>6840000</v>
      </c>
      <c r="E178" s="6" t="n">
        <v>6840000</v>
      </c>
      <c r="G178" s="6" t="n">
        <v>6840000</v>
      </c>
    </row>
    <row r="179" spans="1:10">
      <c r="A179" s="4" t="s">
        <v>143</v>
      </c>
      <c r="B179" s="4" t="s">
        <v>263</v>
      </c>
      <c r="C179" s="5" t="n">
        <v>6840000</v>
      </c>
      <c r="E179" s="5" t="n">
        <v>6840000</v>
      </c>
      <c r="G179" s="5" t="n">
        <v>6840000</v>
      </c>
    </row>
    <row r="180" spans="1:10">
      <c r="A180" s="4" t="s">
        <v>191</v>
      </c>
      <c r="B180" s="4" t="s">
        <v>263</v>
      </c>
      <c r="C180" s="4" t="s">
        <v>268</v>
      </c>
      <c r="E180" s="4" t="s">
        <v>268</v>
      </c>
      <c r="G180" s="4" t="s">
        <v>269</v>
      </c>
      <c r="I180" s="4" t="s">
        <v>268</v>
      </c>
    </row>
    <row r="181" spans="1:10">
      <c r="A181" s="4" t="s">
        <v>270</v>
      </c>
    </row>
    <row r="182" spans="1:10">
      <c r="A182" s="4" t="s">
        <v>183</v>
      </c>
      <c r="B182" s="4" t="s">
        <v>266</v>
      </c>
      <c r="G182" s="4" t="s">
        <v>267</v>
      </c>
    </row>
    <row r="183" spans="1:10">
      <c r="A183" s="4" t="s">
        <v>271</v>
      </c>
    </row>
    <row r="184" spans="1:10">
      <c r="A184" s="4" t="s">
        <v>183</v>
      </c>
      <c r="B184" s="4" t="s">
        <v>266</v>
      </c>
      <c r="G184" s="4" t="s">
        <v>272</v>
      </c>
    </row>
    <row r="185" spans="1:10">
      <c r="A185" s="4" t="s">
        <v>273</v>
      </c>
    </row>
    <row r="186" spans="1:10">
      <c r="A186" s="4" t="s">
        <v>183</v>
      </c>
      <c r="G186" s="4" t="s">
        <v>274</v>
      </c>
    </row>
    <row r="187" spans="1:10">
      <c r="A187" s="4" t="s">
        <v>275</v>
      </c>
    </row>
    <row r="188" spans="1:10">
      <c r="A188" s="4" t="s">
        <v>195</v>
      </c>
      <c r="B188" s="4" t="s">
        <v>276</v>
      </c>
      <c r="E188" s="4" t="s">
        <v>264</v>
      </c>
    </row>
    <row r="189" spans="1:10">
      <c r="A189" s="4" t="s">
        <v>198</v>
      </c>
      <c r="B189" s="4" t="s">
        <v>277</v>
      </c>
      <c r="E189" s="4" t="s">
        <v>200</v>
      </c>
    </row>
    <row r="190" spans="1:10">
      <c r="A190" s="4" t="s">
        <v>183</v>
      </c>
      <c r="B190" s="4" t="s">
        <v>278</v>
      </c>
      <c r="E190" s="4" t="s">
        <v>279</v>
      </c>
    </row>
    <row r="191" spans="1:10">
      <c r="A191" s="4" t="s">
        <v>160</v>
      </c>
      <c r="B191" s="4" t="s">
        <v>276</v>
      </c>
      <c r="C191" s="5" t="n">
        <v>15000000</v>
      </c>
      <c r="E191" s="5" t="n">
        <v>15000000</v>
      </c>
    </row>
    <row r="192" spans="1:10">
      <c r="A192" s="4" t="s">
        <v>142</v>
      </c>
      <c r="B192" s="4" t="s">
        <v>276</v>
      </c>
      <c r="C192" s="6" t="n">
        <v>15000000</v>
      </c>
      <c r="E192" s="6" t="n">
        <v>15000000</v>
      </c>
    </row>
    <row r="193" spans="1:10">
      <c r="A193" s="4" t="s">
        <v>143</v>
      </c>
      <c r="B193" s="4" t="s">
        <v>276</v>
      </c>
      <c r="C193" s="5" t="n">
        <v>15000000</v>
      </c>
      <c r="E193" s="5" t="n">
        <v>15000000</v>
      </c>
    </row>
    <row r="194" spans="1:10">
      <c r="A194" s="4" t="s">
        <v>191</v>
      </c>
      <c r="B194" s="4" t="s">
        <v>276</v>
      </c>
      <c r="C194" s="4" t="s">
        <v>250</v>
      </c>
      <c r="E194" s="4" t="s">
        <v>250</v>
      </c>
      <c r="I194" s="4" t="s">
        <v>250</v>
      </c>
    </row>
    <row r="195" spans="1:10">
      <c r="A195" s="4" t="s">
        <v>280</v>
      </c>
    </row>
    <row r="196" spans="1:10">
      <c r="A196" s="4" t="s">
        <v>142</v>
      </c>
      <c r="B196" s="4" t="s">
        <v>190</v>
      </c>
      <c r="C196" s="5" t="n">
        <v>189157819</v>
      </c>
      <c r="E196" s="5" t="n">
        <v>189157819</v>
      </c>
      <c r="G196" s="5" t="n">
        <v>119165378</v>
      </c>
    </row>
    <row r="197" spans="1:10">
      <c r="A197" s="4" t="s">
        <v>143</v>
      </c>
      <c r="B197" s="4" t="s">
        <v>190</v>
      </c>
      <c r="C197" s="5" t="n">
        <v>189157819</v>
      </c>
      <c r="E197" s="5" t="n">
        <v>189157819</v>
      </c>
      <c r="G197" s="5" t="n">
        <v>119165378</v>
      </c>
    </row>
    <row r="198" spans="1:10">
      <c r="A198" s="4" t="s">
        <v>191</v>
      </c>
      <c r="B198" s="4" t="s">
        <v>190</v>
      </c>
      <c r="C198" s="4" t="s">
        <v>281</v>
      </c>
      <c r="E198" s="4" t="s">
        <v>281</v>
      </c>
      <c r="G198" s="4" t="s">
        <v>282</v>
      </c>
      <c r="I198" s="4" t="s">
        <v>281</v>
      </c>
    </row>
    <row r="199" spans="1:10">
      <c r="A199" s="4" t="s">
        <v>283</v>
      </c>
    </row>
    <row r="200" spans="1:10">
      <c r="A200" s="4" t="s">
        <v>198</v>
      </c>
      <c r="B200" s="4" t="s">
        <v>284</v>
      </c>
      <c r="E200" s="4" t="s">
        <v>200</v>
      </c>
    </row>
    <row r="201" spans="1:10">
      <c r="A201" s="4" t="s">
        <v>183</v>
      </c>
      <c r="B201" s="4" t="s">
        <v>285</v>
      </c>
      <c r="E201" s="4" t="s">
        <v>286</v>
      </c>
    </row>
    <row r="202" spans="1:10">
      <c r="A202" s="4" t="s">
        <v>160</v>
      </c>
      <c r="B202" s="4" t="s">
        <v>287</v>
      </c>
      <c r="C202" s="5" t="n">
        <v>5514667</v>
      </c>
      <c r="E202" s="5" t="n">
        <v>5514667</v>
      </c>
    </row>
    <row r="203" spans="1:10">
      <c r="A203" s="4" t="s">
        <v>288</v>
      </c>
      <c r="B203" s="4" t="s">
        <v>289</v>
      </c>
      <c r="C203" s="4" t="s">
        <v>290</v>
      </c>
      <c r="E203" s="4" t="s">
        <v>290</v>
      </c>
      <c r="I203" s="4" t="s">
        <v>290</v>
      </c>
    </row>
    <row r="204" spans="1:10">
      <c r="A204" s="4" t="s">
        <v>142</v>
      </c>
      <c r="B204" s="4" t="s">
        <v>287</v>
      </c>
      <c r="C204" s="5" t="n">
        <v>5428294</v>
      </c>
      <c r="E204" s="5" t="n">
        <v>5428294</v>
      </c>
    </row>
    <row r="205" spans="1:10">
      <c r="A205" s="4" t="s">
        <v>143</v>
      </c>
      <c r="B205" s="4" t="s">
        <v>287</v>
      </c>
      <c r="C205" s="5" t="n">
        <v>5428294</v>
      </c>
      <c r="E205" s="5" t="n">
        <v>5428294</v>
      </c>
    </row>
    <row r="206" spans="1:10">
      <c r="A206" s="4" t="s">
        <v>191</v>
      </c>
      <c r="B206" s="4" t="s">
        <v>287</v>
      </c>
      <c r="C206" s="4" t="s">
        <v>244</v>
      </c>
      <c r="E206" s="4" t="s">
        <v>244</v>
      </c>
      <c r="I206" s="4" t="s">
        <v>244</v>
      </c>
    </row>
    <row r="207" spans="1:10">
      <c r="A207" s="4" t="s">
        <v>291</v>
      </c>
    </row>
    <row r="208" spans="1:10">
      <c r="A208" s="4" t="s">
        <v>195</v>
      </c>
      <c r="B208" s="4" t="s">
        <v>287</v>
      </c>
      <c r="E208" s="4" t="s">
        <v>292</v>
      </c>
    </row>
    <row r="209" spans="1:10">
      <c r="A209" s="4" t="s">
        <v>293</v>
      </c>
    </row>
    <row r="210" spans="1:10">
      <c r="A210" s="4" t="s">
        <v>195</v>
      </c>
      <c r="B210" s="4" t="s">
        <v>287</v>
      </c>
      <c r="E210" s="4" t="s">
        <v>294</v>
      </c>
    </row>
    <row r="211" spans="1:10">
      <c r="A211" s="4" t="s">
        <v>295</v>
      </c>
    </row>
    <row r="212" spans="1:10">
      <c r="A212" s="4" t="s">
        <v>195</v>
      </c>
      <c r="B212" s="4" t="s">
        <v>233</v>
      </c>
      <c r="E212" s="4" t="s">
        <v>205</v>
      </c>
    </row>
    <row r="213" spans="1:10">
      <c r="A213" s="4" t="s">
        <v>198</v>
      </c>
      <c r="B213" s="4" t="s">
        <v>235</v>
      </c>
      <c r="E213" s="4" t="s">
        <v>200</v>
      </c>
    </row>
    <row r="214" spans="1:10">
      <c r="A214" s="4" t="s">
        <v>183</v>
      </c>
      <c r="B214" s="4" t="s">
        <v>236</v>
      </c>
      <c r="E214" s="4" t="s">
        <v>296</v>
      </c>
    </row>
    <row r="215" spans="1:10">
      <c r="A215" s="4" t="s">
        <v>160</v>
      </c>
      <c r="B215" s="4" t="s">
        <v>233</v>
      </c>
      <c r="C215" s="5" t="n">
        <v>13903662</v>
      </c>
      <c r="E215" s="5" t="n">
        <v>13903662</v>
      </c>
    </row>
    <row r="216" spans="1:10">
      <c r="A216" s="4" t="s">
        <v>288</v>
      </c>
      <c r="B216" s="4" t="s">
        <v>297</v>
      </c>
      <c r="C216" s="4" t="s">
        <v>298</v>
      </c>
      <c r="E216" s="4" t="s">
        <v>298</v>
      </c>
      <c r="I216" s="4" t="s">
        <v>298</v>
      </c>
    </row>
    <row r="217" spans="1:10">
      <c r="A217" s="4" t="s">
        <v>142</v>
      </c>
      <c r="B217" s="4" t="s">
        <v>233</v>
      </c>
      <c r="C217" s="5" t="n">
        <v>13903662</v>
      </c>
      <c r="E217" s="5" t="n">
        <v>13903662</v>
      </c>
    </row>
    <row r="218" spans="1:10">
      <c r="A218" s="4" t="s">
        <v>143</v>
      </c>
      <c r="B218" s="4" t="s">
        <v>233</v>
      </c>
      <c r="C218" s="5" t="n">
        <v>13903662</v>
      </c>
      <c r="E218" s="5" t="n">
        <v>13903662</v>
      </c>
    </row>
    <row r="219" spans="1:10">
      <c r="A219" s="4" t="s">
        <v>191</v>
      </c>
      <c r="B219" s="4" t="s">
        <v>233</v>
      </c>
      <c r="C219" s="4" t="s">
        <v>299</v>
      </c>
      <c r="E219" s="4" t="s">
        <v>299</v>
      </c>
      <c r="I219" s="4" t="s">
        <v>299</v>
      </c>
    </row>
    <row r="220" spans="1:10">
      <c r="A220" s="4" t="s">
        <v>300</v>
      </c>
    </row>
    <row r="221" spans="1:10">
      <c r="A221" s="4" t="s">
        <v>195</v>
      </c>
      <c r="B221" s="4" t="s">
        <v>301</v>
      </c>
      <c r="G221" s="4" t="s">
        <v>197</v>
      </c>
    </row>
    <row r="222" spans="1:10">
      <c r="A222" s="4" t="s">
        <v>198</v>
      </c>
      <c r="B222" s="4" t="s">
        <v>302</v>
      </c>
      <c r="G222" s="4" t="s">
        <v>200</v>
      </c>
    </row>
    <row r="223" spans="1:10">
      <c r="A223" s="4" t="s">
        <v>183</v>
      </c>
      <c r="B223" s="4" t="s">
        <v>303</v>
      </c>
      <c r="G223" s="4" t="s">
        <v>202</v>
      </c>
    </row>
    <row r="224" spans="1:10">
      <c r="A224" s="4" t="s">
        <v>160</v>
      </c>
      <c r="B224" s="4" t="s">
        <v>301</v>
      </c>
      <c r="G224" s="5" t="n">
        <v>2851296</v>
      </c>
    </row>
    <row r="225" spans="1:10">
      <c r="A225" s="4" t="s">
        <v>288</v>
      </c>
      <c r="B225" s="4" t="s">
        <v>304</v>
      </c>
      <c r="G225" s="4" t="s">
        <v>305</v>
      </c>
    </row>
    <row r="226" spans="1:10">
      <c r="A226" s="4" t="s">
        <v>142</v>
      </c>
      <c r="B226" s="4" t="s">
        <v>301</v>
      </c>
      <c r="G226" s="5" t="n">
        <v>2851296</v>
      </c>
    </row>
    <row r="227" spans="1:10">
      <c r="A227" s="4" t="s">
        <v>143</v>
      </c>
      <c r="B227" s="4" t="s">
        <v>301</v>
      </c>
      <c r="G227" s="5" t="n">
        <v>2851296</v>
      </c>
    </row>
    <row r="228" spans="1:10">
      <c r="A228" s="4" t="s">
        <v>191</v>
      </c>
      <c r="B228" s="4" t="s">
        <v>301</v>
      </c>
      <c r="G228" s="4" t="s">
        <v>306</v>
      </c>
    </row>
    <row r="229" spans="1:10">
      <c r="A229" s="4" t="s">
        <v>307</v>
      </c>
    </row>
    <row r="230" spans="1:10">
      <c r="A230" s="4" t="s">
        <v>198</v>
      </c>
      <c r="B230" s="4" t="s">
        <v>308</v>
      </c>
      <c r="G230" s="4" t="s">
        <v>200</v>
      </c>
    </row>
    <row r="231" spans="1:10">
      <c r="A231" s="4" t="s">
        <v>183</v>
      </c>
      <c r="B231" s="4" t="s">
        <v>309</v>
      </c>
      <c r="G231" s="4" t="s">
        <v>310</v>
      </c>
    </row>
    <row r="232" spans="1:10">
      <c r="A232" s="4" t="s">
        <v>160</v>
      </c>
      <c r="B232" s="4" t="s">
        <v>311</v>
      </c>
      <c r="G232" s="5" t="n">
        <v>4960000</v>
      </c>
    </row>
    <row r="233" spans="1:10">
      <c r="A233" s="4" t="s">
        <v>142</v>
      </c>
      <c r="B233" s="4" t="s">
        <v>311</v>
      </c>
      <c r="G233" s="6" t="n">
        <v>4960000</v>
      </c>
    </row>
    <row r="234" spans="1:10">
      <c r="A234" s="4" t="s">
        <v>143</v>
      </c>
      <c r="B234" s="4" t="s">
        <v>311</v>
      </c>
      <c r="G234" s="5" t="n">
        <v>4960000</v>
      </c>
    </row>
    <row r="235" spans="1:10">
      <c r="A235" s="4" t="s">
        <v>191</v>
      </c>
      <c r="B235" s="4" t="s">
        <v>311</v>
      </c>
      <c r="G235" s="4" t="s">
        <v>244</v>
      </c>
    </row>
    <row r="236" spans="1:10">
      <c r="A236" s="4" t="s">
        <v>312</v>
      </c>
    </row>
    <row r="237" spans="1:10">
      <c r="A237" s="4" t="s">
        <v>195</v>
      </c>
      <c r="B237" s="4" t="s">
        <v>311</v>
      </c>
      <c r="G237" s="4" t="s">
        <v>212</v>
      </c>
    </row>
    <row r="238" spans="1:10">
      <c r="A238" s="4" t="s">
        <v>313</v>
      </c>
    </row>
    <row r="239" spans="1:10">
      <c r="A239" s="4" t="s">
        <v>195</v>
      </c>
      <c r="B239" s="4" t="s">
        <v>311</v>
      </c>
      <c r="G239" s="4" t="s">
        <v>314</v>
      </c>
    </row>
    <row r="240" spans="1:10">
      <c r="A240" s="4" t="s">
        <v>315</v>
      </c>
    </row>
    <row r="241" spans="1:10">
      <c r="A241" s="4" t="s">
        <v>198</v>
      </c>
      <c r="B241" s="4" t="s">
        <v>316</v>
      </c>
      <c r="E241" s="4" t="s">
        <v>200</v>
      </c>
    </row>
    <row r="242" spans="1:10">
      <c r="A242" s="4" t="s">
        <v>183</v>
      </c>
      <c r="B242" s="4" t="s">
        <v>317</v>
      </c>
      <c r="E242" s="4" t="s">
        <v>318</v>
      </c>
    </row>
    <row r="243" spans="1:10">
      <c r="A243" s="4" t="s">
        <v>160</v>
      </c>
      <c r="B243" s="4" t="s">
        <v>319</v>
      </c>
      <c r="C243" s="5" t="n">
        <v>19115803</v>
      </c>
      <c r="E243" s="5" t="n">
        <v>19115803</v>
      </c>
    </row>
    <row r="244" spans="1:10">
      <c r="A244" s="4" t="s">
        <v>288</v>
      </c>
      <c r="B244" s="4" t="s">
        <v>320</v>
      </c>
      <c r="C244" s="4" t="s">
        <v>321</v>
      </c>
      <c r="E244" s="4" t="s">
        <v>321</v>
      </c>
      <c r="I244" s="4" t="s">
        <v>321</v>
      </c>
    </row>
    <row r="245" spans="1:10">
      <c r="A245" s="4" t="s">
        <v>142</v>
      </c>
      <c r="B245" s="4" t="s">
        <v>319</v>
      </c>
      <c r="C245" s="5" t="n">
        <v>18965870</v>
      </c>
      <c r="E245" s="5" t="n">
        <v>18965870</v>
      </c>
    </row>
    <row r="246" spans="1:10">
      <c r="A246" s="4" t="s">
        <v>143</v>
      </c>
      <c r="B246" s="4" t="s">
        <v>319</v>
      </c>
      <c r="C246" s="5" t="n">
        <v>18965870</v>
      </c>
      <c r="E246" s="5" t="n">
        <v>18965870</v>
      </c>
    </row>
    <row r="247" spans="1:10">
      <c r="A247" s="4" t="s">
        <v>191</v>
      </c>
      <c r="B247" s="4" t="s">
        <v>319</v>
      </c>
      <c r="C247" s="4" t="s">
        <v>322</v>
      </c>
      <c r="E247" s="4" t="s">
        <v>322</v>
      </c>
      <c r="I247" s="4" t="s">
        <v>322</v>
      </c>
    </row>
    <row r="248" spans="1:10">
      <c r="A248" s="4" t="s">
        <v>323</v>
      </c>
    </row>
    <row r="249" spans="1:10">
      <c r="A249" s="4" t="s">
        <v>195</v>
      </c>
      <c r="B249" s="4" t="s">
        <v>319</v>
      </c>
      <c r="E249" s="4" t="s">
        <v>324</v>
      </c>
    </row>
    <row r="250" spans="1:10">
      <c r="A250" s="4" t="s">
        <v>325</v>
      </c>
    </row>
    <row r="251" spans="1:10">
      <c r="A251" s="4" t="s">
        <v>195</v>
      </c>
      <c r="B251" s="4" t="s">
        <v>319</v>
      </c>
      <c r="E251" s="4" t="s">
        <v>326</v>
      </c>
    </row>
    <row r="252" spans="1:10">
      <c r="A252" s="4" t="s">
        <v>327</v>
      </c>
    </row>
    <row r="253" spans="1:10">
      <c r="A253" s="4" t="s">
        <v>195</v>
      </c>
      <c r="B253" s="4" t="s">
        <v>328</v>
      </c>
      <c r="E253" s="4" t="s">
        <v>329</v>
      </c>
      <c r="G253" s="4" t="s">
        <v>330</v>
      </c>
    </row>
    <row r="254" spans="1:10">
      <c r="A254" s="4" t="s">
        <v>198</v>
      </c>
      <c r="B254" s="4" t="s">
        <v>331</v>
      </c>
      <c r="E254" s="4" t="s">
        <v>203</v>
      </c>
      <c r="G254" s="4" t="s">
        <v>203</v>
      </c>
    </row>
    <row r="255" spans="1:10">
      <c r="A255" s="4" t="s">
        <v>183</v>
      </c>
      <c r="B255" s="4" t="s">
        <v>332</v>
      </c>
      <c r="E255" s="4" t="s">
        <v>333</v>
      </c>
      <c r="G255" s="4" t="s">
        <v>333</v>
      </c>
    </row>
    <row r="256" spans="1:10">
      <c r="A256" s="4" t="s">
        <v>160</v>
      </c>
      <c r="B256" s="4" t="s">
        <v>328</v>
      </c>
      <c r="C256" s="5" t="n">
        <v>12762670</v>
      </c>
      <c r="E256" s="5" t="n">
        <v>12762670</v>
      </c>
      <c r="G256" s="5" t="n">
        <v>13407670</v>
      </c>
    </row>
    <row r="257" spans="1:10">
      <c r="A257" s="4" t="s">
        <v>288</v>
      </c>
      <c r="B257" s="4" t="s">
        <v>334</v>
      </c>
      <c r="C257" s="4" t="s">
        <v>305</v>
      </c>
      <c r="E257" s="4" t="s">
        <v>305</v>
      </c>
      <c r="G257" s="4" t="s">
        <v>305</v>
      </c>
      <c r="I257" s="4" t="s">
        <v>305</v>
      </c>
    </row>
    <row r="258" spans="1:10">
      <c r="A258" s="4" t="s">
        <v>142</v>
      </c>
      <c r="B258" s="4" t="s">
        <v>328</v>
      </c>
      <c r="C258" s="5" t="n">
        <v>12728503</v>
      </c>
      <c r="E258" s="5" t="n">
        <v>12728503</v>
      </c>
      <c r="G258" s="5" t="n">
        <v>13353503</v>
      </c>
    </row>
    <row r="259" spans="1:10">
      <c r="A259" s="4" t="s">
        <v>143</v>
      </c>
      <c r="B259" s="4" t="s">
        <v>328</v>
      </c>
      <c r="C259" s="5" t="n">
        <v>12728503</v>
      </c>
      <c r="E259" s="5" t="n">
        <v>12728503</v>
      </c>
      <c r="G259" s="5" t="n">
        <v>13353503</v>
      </c>
    </row>
    <row r="260" spans="1:10">
      <c r="A260" s="4" t="s">
        <v>191</v>
      </c>
      <c r="B260" s="4" t="s">
        <v>328</v>
      </c>
      <c r="C260" s="4" t="s">
        <v>258</v>
      </c>
      <c r="E260" s="4" t="s">
        <v>258</v>
      </c>
      <c r="G260" s="4" t="s">
        <v>250</v>
      </c>
      <c r="I260" s="4" t="s">
        <v>258</v>
      </c>
    </row>
    <row r="261" spans="1:10">
      <c r="A261" s="4" t="s">
        <v>335</v>
      </c>
    </row>
    <row r="262" spans="1:10">
      <c r="A262" s="4" t="s">
        <v>198</v>
      </c>
      <c r="B262" s="4" t="s">
        <v>284</v>
      </c>
      <c r="E262" s="4" t="s">
        <v>200</v>
      </c>
    </row>
    <row r="263" spans="1:10">
      <c r="A263" s="4" t="s">
        <v>183</v>
      </c>
      <c r="B263" s="4" t="s">
        <v>285</v>
      </c>
      <c r="E263" s="4" t="s">
        <v>336</v>
      </c>
    </row>
    <row r="264" spans="1:10">
      <c r="A264" s="4" t="s">
        <v>160</v>
      </c>
      <c r="B264" s="4" t="s">
        <v>287</v>
      </c>
      <c r="C264" s="5" t="n">
        <v>16459362</v>
      </c>
      <c r="E264" s="5" t="n">
        <v>16459362</v>
      </c>
    </row>
    <row r="265" spans="1:10">
      <c r="A265" s="4" t="s">
        <v>288</v>
      </c>
      <c r="B265" s="4" t="s">
        <v>289</v>
      </c>
      <c r="C265" s="4" t="s">
        <v>337</v>
      </c>
      <c r="E265" s="4" t="s">
        <v>337</v>
      </c>
      <c r="I265" s="4" t="s">
        <v>337</v>
      </c>
    </row>
    <row r="266" spans="1:10">
      <c r="A266" s="4" t="s">
        <v>142</v>
      </c>
      <c r="B266" s="4" t="s">
        <v>287</v>
      </c>
      <c r="C266" s="5" t="n">
        <v>16459362</v>
      </c>
      <c r="E266" s="5" t="n">
        <v>16459362</v>
      </c>
    </row>
    <row r="267" spans="1:10">
      <c r="A267" s="4" t="s">
        <v>143</v>
      </c>
      <c r="B267" s="4" t="s">
        <v>287</v>
      </c>
      <c r="C267" s="5" t="n">
        <v>16459362</v>
      </c>
      <c r="E267" s="5" t="n">
        <v>16459362</v>
      </c>
    </row>
    <row r="268" spans="1:10">
      <c r="A268" s="4" t="s">
        <v>191</v>
      </c>
      <c r="B268" s="4" t="s">
        <v>287</v>
      </c>
      <c r="C268" s="4" t="s">
        <v>338</v>
      </c>
      <c r="E268" s="4" t="s">
        <v>338</v>
      </c>
      <c r="I268" s="4" t="s">
        <v>338</v>
      </c>
    </row>
    <row r="269" spans="1:10">
      <c r="A269" s="4" t="s">
        <v>339</v>
      </c>
    </row>
    <row r="270" spans="1:10">
      <c r="A270" s="4" t="s">
        <v>195</v>
      </c>
      <c r="B270" s="4" t="s">
        <v>287</v>
      </c>
      <c r="E270" s="4" t="s">
        <v>220</v>
      </c>
    </row>
    <row r="271" spans="1:10">
      <c r="A271" s="4" t="s">
        <v>340</v>
      </c>
    </row>
    <row r="272" spans="1:10">
      <c r="A272" s="4" t="s">
        <v>195</v>
      </c>
      <c r="B272" s="4" t="s">
        <v>287</v>
      </c>
      <c r="E272" s="4" t="s">
        <v>341</v>
      </c>
    </row>
    <row r="273" spans="1:10">
      <c r="A273" s="4" t="s">
        <v>342</v>
      </c>
    </row>
    <row r="274" spans="1:10">
      <c r="A274" s="4" t="s">
        <v>195</v>
      </c>
      <c r="B274" s="4" t="s">
        <v>287</v>
      </c>
      <c r="G274" s="4" t="s">
        <v>205</v>
      </c>
    </row>
    <row r="275" spans="1:10">
      <c r="A275" s="4" t="s">
        <v>198</v>
      </c>
      <c r="B275" s="4" t="s">
        <v>284</v>
      </c>
      <c r="G275" s="4" t="s">
        <v>200</v>
      </c>
    </row>
    <row r="276" spans="1:10">
      <c r="A276" s="4" t="s">
        <v>183</v>
      </c>
      <c r="B276" s="4" t="s">
        <v>285</v>
      </c>
      <c r="G276" s="4" t="s">
        <v>336</v>
      </c>
    </row>
    <row r="277" spans="1:10">
      <c r="A277" s="4" t="s">
        <v>160</v>
      </c>
      <c r="B277" s="4" t="s">
        <v>287</v>
      </c>
      <c r="G277" s="5" t="n">
        <v>15807931</v>
      </c>
    </row>
    <row r="278" spans="1:10">
      <c r="A278" s="4" t="s">
        <v>288</v>
      </c>
      <c r="B278" s="4" t="s">
        <v>289</v>
      </c>
      <c r="G278" s="4" t="s">
        <v>343</v>
      </c>
    </row>
    <row r="279" spans="1:10">
      <c r="A279" s="4" t="s">
        <v>142</v>
      </c>
      <c r="B279" s="4" t="s">
        <v>287</v>
      </c>
      <c r="G279" s="5" t="n">
        <v>15807931</v>
      </c>
    </row>
    <row r="280" spans="1:10">
      <c r="A280" s="4" t="s">
        <v>143</v>
      </c>
      <c r="B280" s="4" t="s">
        <v>287</v>
      </c>
      <c r="G280" s="5" t="n">
        <v>15807931</v>
      </c>
    </row>
    <row r="281" spans="1:10">
      <c r="A281" s="4" t="s">
        <v>191</v>
      </c>
      <c r="B281" s="4" t="s">
        <v>287</v>
      </c>
      <c r="G281" s="4" t="s">
        <v>210</v>
      </c>
    </row>
    <row r="282" spans="1:10">
      <c r="A282" s="4" t="s">
        <v>344</v>
      </c>
    </row>
    <row r="283" spans="1:10">
      <c r="A283" s="4" t="s">
        <v>195</v>
      </c>
      <c r="B283" s="4" t="s">
        <v>345</v>
      </c>
      <c r="E283" s="4" t="s">
        <v>346</v>
      </c>
      <c r="G283" s="4" t="s">
        <v>347</v>
      </c>
    </row>
    <row r="284" spans="1:10">
      <c r="A284" s="4" t="s">
        <v>198</v>
      </c>
      <c r="B284" s="4" t="s">
        <v>348</v>
      </c>
      <c r="E284" s="4" t="s">
        <v>200</v>
      </c>
      <c r="G284" s="4" t="s">
        <v>200</v>
      </c>
    </row>
    <row r="285" spans="1:10">
      <c r="A285" s="4" t="s">
        <v>183</v>
      </c>
      <c r="B285" s="4" t="s">
        <v>349</v>
      </c>
      <c r="E285" s="4" t="s">
        <v>350</v>
      </c>
      <c r="G285" s="4" t="s">
        <v>350</v>
      </c>
    </row>
    <row r="286" spans="1:10">
      <c r="A286" s="4" t="s">
        <v>160</v>
      </c>
      <c r="B286" s="4" t="s">
        <v>345</v>
      </c>
      <c r="C286" s="5" t="n">
        <v>4740000</v>
      </c>
      <c r="E286" s="5" t="n">
        <v>4740000</v>
      </c>
      <c r="G286" s="5" t="n">
        <v>4740000</v>
      </c>
    </row>
    <row r="287" spans="1:10">
      <c r="A287" s="4" t="s">
        <v>288</v>
      </c>
      <c r="B287" s="4" t="s">
        <v>351</v>
      </c>
      <c r="C287" s="4" t="s">
        <v>352</v>
      </c>
      <c r="E287" s="4" t="s">
        <v>352</v>
      </c>
      <c r="G287" s="4" t="s">
        <v>305</v>
      </c>
      <c r="I287" s="4" t="s">
        <v>352</v>
      </c>
    </row>
    <row r="288" spans="1:10">
      <c r="A288" s="4" t="s">
        <v>142</v>
      </c>
      <c r="B288" s="4" t="s">
        <v>345</v>
      </c>
      <c r="C288" s="5" t="n">
        <v>4740000</v>
      </c>
      <c r="E288" s="5" t="n">
        <v>4740000</v>
      </c>
      <c r="G288" s="5" t="n">
        <v>4740000</v>
      </c>
    </row>
    <row r="289" spans="1:10">
      <c r="A289" s="4" t="s">
        <v>143</v>
      </c>
      <c r="B289" s="4" t="s">
        <v>345</v>
      </c>
      <c r="C289" s="5" t="n">
        <v>4740000</v>
      </c>
      <c r="E289" s="5" t="n">
        <v>4740000</v>
      </c>
      <c r="G289" s="5" t="n">
        <v>4740000</v>
      </c>
    </row>
    <row r="290" spans="1:10">
      <c r="A290" s="4" t="s">
        <v>191</v>
      </c>
      <c r="B290" s="4" t="s">
        <v>345</v>
      </c>
      <c r="C290" s="4" t="s">
        <v>353</v>
      </c>
      <c r="E290" s="4" t="s">
        <v>353</v>
      </c>
      <c r="G290" s="4" t="s">
        <v>244</v>
      </c>
      <c r="I290" s="4" t="s">
        <v>353</v>
      </c>
    </row>
    <row r="291" spans="1:10">
      <c r="A291" s="4" t="s">
        <v>354</v>
      </c>
    </row>
    <row r="292" spans="1:10">
      <c r="A292" s="4" t="s">
        <v>195</v>
      </c>
      <c r="B292" s="4" t="s">
        <v>190</v>
      </c>
      <c r="E292" s="4" t="s">
        <v>234</v>
      </c>
      <c r="F292" s="4" t="s">
        <v>355</v>
      </c>
      <c r="G292" s="4" t="s">
        <v>234</v>
      </c>
      <c r="H292" s="4" t="s">
        <v>214</v>
      </c>
    </row>
    <row r="293" spans="1:10">
      <c r="A293" s="4" t="s">
        <v>198</v>
      </c>
      <c r="B293" s="4" t="s">
        <v>206</v>
      </c>
      <c r="E293" s="4" t="s">
        <v>200</v>
      </c>
      <c r="F293" s="4" t="s">
        <v>355</v>
      </c>
      <c r="G293" s="4" t="s">
        <v>200</v>
      </c>
      <c r="H293" s="4" t="s">
        <v>214</v>
      </c>
    </row>
    <row r="294" spans="1:10">
      <c r="A294" s="4" t="s">
        <v>183</v>
      </c>
      <c r="B294" s="4" t="s">
        <v>285</v>
      </c>
      <c r="G294" s="4" t="s">
        <v>356</v>
      </c>
    </row>
    <row r="295" spans="1:10">
      <c r="A295" s="4" t="s">
        <v>160</v>
      </c>
      <c r="B295" s="4" t="s">
        <v>190</v>
      </c>
      <c r="C295" s="5" t="n">
        <v>3250844</v>
      </c>
      <c r="D295" s="4" t="s">
        <v>355</v>
      </c>
      <c r="E295" s="5" t="n">
        <v>3250844</v>
      </c>
      <c r="F295" s="4" t="s">
        <v>355</v>
      </c>
      <c r="G295" s="5" t="n">
        <v>1355600</v>
      </c>
      <c r="H295" s="4" t="s">
        <v>214</v>
      </c>
    </row>
    <row r="296" spans="1:10">
      <c r="A296" s="4" t="s">
        <v>288</v>
      </c>
      <c r="B296" s="4" t="s">
        <v>357</v>
      </c>
      <c r="C296" s="4" t="s">
        <v>358</v>
      </c>
      <c r="D296" s="4" t="s">
        <v>355</v>
      </c>
      <c r="E296" s="4" t="s">
        <v>358</v>
      </c>
      <c r="F296" s="4" t="s">
        <v>355</v>
      </c>
      <c r="G296" s="4" t="s">
        <v>359</v>
      </c>
      <c r="H296" s="4" t="s">
        <v>214</v>
      </c>
      <c r="I296" s="4" t="s">
        <v>358</v>
      </c>
      <c r="J296" s="4" t="s">
        <v>355</v>
      </c>
    </row>
    <row r="297" spans="1:10">
      <c r="A297" s="4" t="s">
        <v>142</v>
      </c>
      <c r="B297" s="4" t="s">
        <v>190</v>
      </c>
      <c r="C297" s="5" t="n">
        <v>3250844</v>
      </c>
      <c r="D297" s="4" t="s">
        <v>355</v>
      </c>
      <c r="E297" s="5" t="n">
        <v>3250844</v>
      </c>
      <c r="F297" s="4" t="s">
        <v>355</v>
      </c>
      <c r="G297" s="5" t="n">
        <v>1355600</v>
      </c>
      <c r="H297" s="4" t="s">
        <v>214</v>
      </c>
    </row>
    <row r="298" spans="1:10">
      <c r="A298" s="4" t="s">
        <v>143</v>
      </c>
      <c r="B298" s="4" t="s">
        <v>190</v>
      </c>
      <c r="C298" s="5" t="n">
        <v>3250844</v>
      </c>
      <c r="D298" s="4" t="s">
        <v>355</v>
      </c>
      <c r="E298" s="5" t="n">
        <v>3250844</v>
      </c>
      <c r="F298" s="4" t="s">
        <v>355</v>
      </c>
      <c r="G298" s="5" t="n">
        <v>1355600</v>
      </c>
      <c r="H298" s="4" t="s">
        <v>214</v>
      </c>
    </row>
    <row r="299" spans="1:10">
      <c r="A299" s="4" t="s">
        <v>191</v>
      </c>
      <c r="B299" s="4" t="s">
        <v>190</v>
      </c>
      <c r="C299" s="4" t="s">
        <v>306</v>
      </c>
      <c r="D299" s="4" t="s">
        <v>355</v>
      </c>
      <c r="E299" s="4" t="s">
        <v>306</v>
      </c>
      <c r="F299" s="4" t="s">
        <v>355</v>
      </c>
      <c r="G299" s="4" t="s">
        <v>360</v>
      </c>
      <c r="H299" s="4" t="s">
        <v>214</v>
      </c>
      <c r="I299" s="4" t="s">
        <v>306</v>
      </c>
      <c r="J299" s="4" t="s">
        <v>355</v>
      </c>
    </row>
    <row r="300" spans="1:10">
      <c r="A300" s="4" t="s">
        <v>361</v>
      </c>
    </row>
    <row r="301" spans="1:10">
      <c r="A301" s="4" t="s">
        <v>183</v>
      </c>
      <c r="B301" s="4" t="s">
        <v>236</v>
      </c>
      <c r="E301" s="4" t="s">
        <v>362</v>
      </c>
    </row>
    <row r="302" spans="1:10">
      <c r="A302" s="4" t="s">
        <v>363</v>
      </c>
    </row>
    <row r="303" spans="1:10">
      <c r="A303" s="4" t="s">
        <v>183</v>
      </c>
      <c r="B303" s="4" t="s">
        <v>236</v>
      </c>
      <c r="E303" s="4" t="s">
        <v>356</v>
      </c>
    </row>
    <row r="304" spans="1:10">
      <c r="A304" s="4" t="s">
        <v>364</v>
      </c>
    </row>
    <row r="305" spans="1:10">
      <c r="A305" s="4" t="s">
        <v>195</v>
      </c>
      <c r="B305" s="4" t="s">
        <v>287</v>
      </c>
      <c r="E305" s="4" t="s">
        <v>212</v>
      </c>
      <c r="G305" s="4" t="s">
        <v>212</v>
      </c>
    </row>
    <row r="306" spans="1:10">
      <c r="A306" s="4" t="s">
        <v>198</v>
      </c>
      <c r="B306" s="4" t="s">
        <v>284</v>
      </c>
      <c r="E306" s="4" t="s">
        <v>200</v>
      </c>
      <c r="G306" s="4" t="s">
        <v>200</v>
      </c>
    </row>
    <row r="307" spans="1:10">
      <c r="A307" s="4" t="s">
        <v>183</v>
      </c>
      <c r="B307" s="4" t="s">
        <v>285</v>
      </c>
      <c r="E307" s="4" t="s">
        <v>365</v>
      </c>
      <c r="G307" s="4" t="s">
        <v>365</v>
      </c>
    </row>
    <row r="308" spans="1:10">
      <c r="A308" s="4" t="s">
        <v>160</v>
      </c>
      <c r="B308" s="4" t="s">
        <v>287</v>
      </c>
      <c r="C308" s="5" t="n">
        <v>15500000</v>
      </c>
      <c r="E308" s="5" t="n">
        <v>15500000</v>
      </c>
      <c r="G308" s="5" t="n">
        <v>15500000</v>
      </c>
    </row>
    <row r="309" spans="1:10">
      <c r="A309" s="4" t="s">
        <v>288</v>
      </c>
      <c r="B309" s="4" t="s">
        <v>289</v>
      </c>
      <c r="C309" s="4" t="s">
        <v>321</v>
      </c>
      <c r="E309" s="4" t="s">
        <v>321</v>
      </c>
      <c r="G309" s="4" t="s">
        <v>305</v>
      </c>
      <c r="I309" s="4" t="s">
        <v>321</v>
      </c>
    </row>
    <row r="310" spans="1:10">
      <c r="A310" s="4" t="s">
        <v>142</v>
      </c>
      <c r="B310" s="4" t="s">
        <v>287</v>
      </c>
      <c r="C310" s="5" t="n">
        <v>15500000</v>
      </c>
      <c r="E310" s="5" t="n">
        <v>15500000</v>
      </c>
      <c r="G310" s="5" t="n">
        <v>15500000</v>
      </c>
    </row>
    <row r="311" spans="1:10">
      <c r="A311" s="4" t="s">
        <v>143</v>
      </c>
      <c r="B311" s="4" t="s">
        <v>287</v>
      </c>
      <c r="C311" s="5" t="n">
        <v>15500000</v>
      </c>
      <c r="E311" s="5" t="n">
        <v>15500000</v>
      </c>
      <c r="G311" s="5" t="n">
        <v>15500000</v>
      </c>
    </row>
    <row r="312" spans="1:10">
      <c r="A312" s="4" t="s">
        <v>191</v>
      </c>
      <c r="B312" s="4" t="s">
        <v>287</v>
      </c>
      <c r="C312" s="4" t="s">
        <v>366</v>
      </c>
      <c r="E312" s="4" t="s">
        <v>366</v>
      </c>
      <c r="G312" s="4" t="s">
        <v>367</v>
      </c>
      <c r="I312" s="4" t="s">
        <v>366</v>
      </c>
    </row>
    <row r="313" spans="1:10">
      <c r="A313" s="4" t="s">
        <v>368</v>
      </c>
    </row>
    <row r="314" spans="1:10">
      <c r="A314" s="4" t="s">
        <v>195</v>
      </c>
      <c r="B314" s="4" t="s">
        <v>345</v>
      </c>
      <c r="E314" s="4" t="s">
        <v>369</v>
      </c>
    </row>
    <row r="315" spans="1:10">
      <c r="A315" s="4" t="s">
        <v>198</v>
      </c>
      <c r="B315" s="4" t="s">
        <v>348</v>
      </c>
      <c r="E315" s="4" t="s">
        <v>200</v>
      </c>
    </row>
    <row r="316" spans="1:10">
      <c r="A316" s="4" t="s">
        <v>183</v>
      </c>
      <c r="B316" s="4" t="s">
        <v>349</v>
      </c>
      <c r="E316" s="4" t="s">
        <v>370</v>
      </c>
    </row>
    <row r="317" spans="1:10">
      <c r="A317" s="4" t="s">
        <v>160</v>
      </c>
      <c r="B317" s="4" t="s">
        <v>345</v>
      </c>
      <c r="C317" s="5" t="n">
        <v>17605054</v>
      </c>
      <c r="E317" s="5" t="n">
        <v>17605054</v>
      </c>
    </row>
    <row r="318" spans="1:10">
      <c r="A318" s="4" t="s">
        <v>288</v>
      </c>
      <c r="B318" s="4" t="s">
        <v>351</v>
      </c>
      <c r="C318" s="4" t="s">
        <v>371</v>
      </c>
      <c r="E318" s="4" t="s">
        <v>371</v>
      </c>
      <c r="I318" s="4" t="s">
        <v>371</v>
      </c>
    </row>
    <row r="319" spans="1:10">
      <c r="A319" s="4" t="s">
        <v>142</v>
      </c>
      <c r="B319" s="4" t="s">
        <v>345</v>
      </c>
      <c r="C319" s="5" t="n">
        <v>17605054</v>
      </c>
      <c r="E319" s="5" t="n">
        <v>17605054</v>
      </c>
    </row>
    <row r="320" spans="1:10">
      <c r="A320" s="4" t="s">
        <v>143</v>
      </c>
      <c r="B320" s="4" t="s">
        <v>345</v>
      </c>
      <c r="C320" s="5" t="n">
        <v>17605054</v>
      </c>
      <c r="E320" s="5" t="n">
        <v>17605054</v>
      </c>
    </row>
    <row r="321" spans="1:10">
      <c r="A321" s="4" t="s">
        <v>191</v>
      </c>
      <c r="B321" s="4" t="s">
        <v>345</v>
      </c>
      <c r="C321" s="4" t="s">
        <v>210</v>
      </c>
      <c r="E321" s="4" t="s">
        <v>210</v>
      </c>
      <c r="I321" s="4" t="s">
        <v>210</v>
      </c>
    </row>
    <row r="322" spans="1:10">
      <c r="A322" s="4" t="s">
        <v>372</v>
      </c>
    </row>
    <row r="323" spans="1:10">
      <c r="A323" s="4" t="s">
        <v>195</v>
      </c>
      <c r="B323" s="4" t="s">
        <v>190</v>
      </c>
      <c r="E323" s="4" t="s">
        <v>373</v>
      </c>
      <c r="F323" s="4" t="s">
        <v>374</v>
      </c>
      <c r="G323" s="4" t="s">
        <v>375</v>
      </c>
      <c r="H323" s="4" t="s">
        <v>376</v>
      </c>
    </row>
    <row r="324" spans="1:10">
      <c r="A324" s="4" t="s">
        <v>198</v>
      </c>
      <c r="B324" s="4" t="s">
        <v>206</v>
      </c>
      <c r="E324" s="4" t="s">
        <v>200</v>
      </c>
      <c r="F324" s="4" t="s">
        <v>374</v>
      </c>
      <c r="G324" s="4" t="s">
        <v>200</v>
      </c>
      <c r="H324" s="4" t="s">
        <v>376</v>
      </c>
    </row>
    <row r="325" spans="1:10">
      <c r="A325" s="4" t="s">
        <v>183</v>
      </c>
      <c r="B325" s="4" t="s">
        <v>208</v>
      </c>
      <c r="E325" s="4" t="s">
        <v>377</v>
      </c>
      <c r="F325" s="4" t="s">
        <v>374</v>
      </c>
      <c r="G325" s="4" t="s">
        <v>377</v>
      </c>
      <c r="H325" s="4" t="s">
        <v>376</v>
      </c>
    </row>
    <row r="326" spans="1:10">
      <c r="A326" s="4" t="s">
        <v>160</v>
      </c>
      <c r="B326" s="4" t="s">
        <v>190</v>
      </c>
      <c r="C326" s="5" t="n">
        <v>18527237</v>
      </c>
      <c r="D326" s="4" t="s">
        <v>374</v>
      </c>
      <c r="E326" s="5" t="n">
        <v>18527237</v>
      </c>
      <c r="F326" s="4" t="s">
        <v>374</v>
      </c>
      <c r="G326" s="5" t="n">
        <v>18527237</v>
      </c>
      <c r="H326" s="4" t="s">
        <v>376</v>
      </c>
    </row>
    <row r="327" spans="1:10">
      <c r="A327" s="4" t="s">
        <v>288</v>
      </c>
      <c r="B327" s="4" t="s">
        <v>357</v>
      </c>
      <c r="C327" s="4" t="s">
        <v>378</v>
      </c>
      <c r="D327" s="4" t="s">
        <v>374</v>
      </c>
      <c r="E327" s="4" t="s">
        <v>378</v>
      </c>
      <c r="F327" s="4" t="s">
        <v>374</v>
      </c>
      <c r="G327" s="4" t="s">
        <v>359</v>
      </c>
      <c r="H327" s="4" t="s">
        <v>376</v>
      </c>
      <c r="I327" s="4" t="s">
        <v>378</v>
      </c>
      <c r="J327" s="4" t="s">
        <v>374</v>
      </c>
    </row>
    <row r="328" spans="1:10">
      <c r="A328" s="4" t="s">
        <v>142</v>
      </c>
      <c r="B328" s="4" t="s">
        <v>190</v>
      </c>
      <c r="C328" s="5" t="n">
        <v>18527237</v>
      </c>
      <c r="D328" s="4" t="s">
        <v>374</v>
      </c>
      <c r="E328" s="5" t="n">
        <v>18527237</v>
      </c>
      <c r="F328" s="4" t="s">
        <v>374</v>
      </c>
      <c r="G328" s="5" t="n">
        <v>18527237</v>
      </c>
      <c r="H328" s="4" t="s">
        <v>376</v>
      </c>
    </row>
    <row r="329" spans="1:10">
      <c r="A329" s="4" t="s">
        <v>143</v>
      </c>
      <c r="B329" s="4" t="s">
        <v>190</v>
      </c>
      <c r="C329" s="5" t="n">
        <v>18527237</v>
      </c>
      <c r="D329" s="4" t="s">
        <v>374</v>
      </c>
      <c r="E329" s="5" t="n">
        <v>18527237</v>
      </c>
      <c r="F329" s="4" t="s">
        <v>374</v>
      </c>
      <c r="G329" s="5" t="n">
        <v>18527237</v>
      </c>
      <c r="H329" s="4" t="s">
        <v>376</v>
      </c>
    </row>
    <row r="330" spans="1:10">
      <c r="A330" s="4" t="s">
        <v>191</v>
      </c>
      <c r="B330" s="4" t="s">
        <v>190</v>
      </c>
      <c r="C330" s="4" t="s">
        <v>231</v>
      </c>
      <c r="D330" s="4" t="s">
        <v>374</v>
      </c>
      <c r="E330" s="4" t="s">
        <v>231</v>
      </c>
      <c r="F330" s="4" t="s">
        <v>374</v>
      </c>
      <c r="G330" s="4" t="s">
        <v>379</v>
      </c>
      <c r="H330" s="4" t="s">
        <v>376</v>
      </c>
      <c r="I330" s="4" t="s">
        <v>231</v>
      </c>
      <c r="J330" s="4" t="s">
        <v>374</v>
      </c>
    </row>
    <row r="331" spans="1:10">
      <c r="A331" s="4" t="s">
        <v>380</v>
      </c>
    </row>
    <row r="332" spans="1:10">
      <c r="A332" s="4" t="s">
        <v>195</v>
      </c>
      <c r="B332" s="4" t="s">
        <v>287</v>
      </c>
      <c r="G332" s="4" t="s">
        <v>381</v>
      </c>
    </row>
    <row r="333" spans="1:10">
      <c r="A333" s="4" t="s">
        <v>198</v>
      </c>
      <c r="B333" s="4" t="s">
        <v>284</v>
      </c>
      <c r="E333" s="4" t="s">
        <v>200</v>
      </c>
      <c r="G333" s="4" t="s">
        <v>200</v>
      </c>
    </row>
    <row r="334" spans="1:10">
      <c r="A334" s="4" t="s">
        <v>183</v>
      </c>
      <c r="B334" s="4" t="s">
        <v>285</v>
      </c>
      <c r="E334" s="4" t="s">
        <v>382</v>
      </c>
      <c r="G334" s="4" t="s">
        <v>382</v>
      </c>
    </row>
    <row r="335" spans="1:10">
      <c r="A335" s="4" t="s">
        <v>160</v>
      </c>
      <c r="B335" s="4" t="s">
        <v>287</v>
      </c>
      <c r="C335" s="5" t="n">
        <v>12970938</v>
      </c>
      <c r="E335" s="5" t="n">
        <v>12970938</v>
      </c>
      <c r="G335" s="5" t="n">
        <v>12464320</v>
      </c>
    </row>
    <row r="336" spans="1:10">
      <c r="A336" s="4" t="s">
        <v>288</v>
      </c>
      <c r="B336" s="4" t="s">
        <v>289</v>
      </c>
      <c r="C336" s="4" t="s">
        <v>383</v>
      </c>
      <c r="E336" s="4" t="s">
        <v>383</v>
      </c>
      <c r="G336" s="4" t="s">
        <v>384</v>
      </c>
      <c r="I336" s="4" t="s">
        <v>383</v>
      </c>
    </row>
    <row r="337" spans="1:10">
      <c r="A337" s="4" t="s">
        <v>142</v>
      </c>
      <c r="B337" s="4" t="s">
        <v>287</v>
      </c>
      <c r="C337" s="5" t="n">
        <v>12970938</v>
      </c>
      <c r="E337" s="5" t="n">
        <v>12970938</v>
      </c>
      <c r="G337" s="5" t="n">
        <v>12464320</v>
      </c>
    </row>
    <row r="338" spans="1:10">
      <c r="A338" s="4" t="s">
        <v>143</v>
      </c>
      <c r="B338" s="4" t="s">
        <v>287</v>
      </c>
      <c r="C338" s="5" t="n">
        <v>12970938</v>
      </c>
      <c r="E338" s="5" t="n">
        <v>12970938</v>
      </c>
      <c r="G338" s="5" t="n">
        <v>12464320</v>
      </c>
    </row>
    <row r="339" spans="1:10">
      <c r="A339" s="4" t="s">
        <v>191</v>
      </c>
      <c r="B339" s="4" t="s">
        <v>287</v>
      </c>
      <c r="C339" s="4" t="s">
        <v>385</v>
      </c>
      <c r="E339" s="4" t="s">
        <v>385</v>
      </c>
      <c r="G339" s="4" t="s">
        <v>299</v>
      </c>
      <c r="I339" s="4" t="s">
        <v>385</v>
      </c>
    </row>
    <row r="340" spans="1:10">
      <c r="A340" s="4" t="s">
        <v>386</v>
      </c>
    </row>
    <row r="341" spans="1:10">
      <c r="A341" s="4" t="s">
        <v>195</v>
      </c>
      <c r="B341" s="4" t="s">
        <v>287</v>
      </c>
      <c r="E341" s="4" t="s">
        <v>387</v>
      </c>
    </row>
    <row r="342" spans="1:10">
      <c r="A342" s="4" t="s">
        <v>388</v>
      </c>
    </row>
    <row r="343" spans="1:10">
      <c r="A343" s="4" t="s">
        <v>195</v>
      </c>
      <c r="B343" s="4" t="s">
        <v>287</v>
      </c>
      <c r="E343" s="4" t="s">
        <v>294</v>
      </c>
    </row>
    <row r="344" spans="1:10">
      <c r="A344" s="4" t="s">
        <v>389</v>
      </c>
    </row>
    <row r="345" spans="1:10">
      <c r="A345" s="4" t="s">
        <v>198</v>
      </c>
      <c r="B345" s="4" t="s">
        <v>390</v>
      </c>
      <c r="E345" s="4" t="s">
        <v>200</v>
      </c>
    </row>
    <row r="346" spans="1:10">
      <c r="A346" s="4" t="s">
        <v>183</v>
      </c>
      <c r="B346" s="4" t="s">
        <v>391</v>
      </c>
      <c r="E346" s="4" t="s">
        <v>223</v>
      </c>
    </row>
    <row r="347" spans="1:10">
      <c r="A347" s="4" t="s">
        <v>160</v>
      </c>
      <c r="B347" s="4" t="s">
        <v>392</v>
      </c>
      <c r="C347" s="5" t="n">
        <v>16168797</v>
      </c>
      <c r="E347" s="5" t="n">
        <v>16168797</v>
      </c>
    </row>
    <row r="348" spans="1:10">
      <c r="A348" s="4" t="s">
        <v>288</v>
      </c>
      <c r="B348" s="4" t="s">
        <v>393</v>
      </c>
      <c r="C348" s="4" t="s">
        <v>305</v>
      </c>
      <c r="E348" s="4" t="s">
        <v>305</v>
      </c>
      <c r="I348" s="4" t="s">
        <v>305</v>
      </c>
    </row>
    <row r="349" spans="1:10">
      <c r="A349" s="4" t="s">
        <v>142</v>
      </c>
      <c r="B349" s="4" t="s">
        <v>392</v>
      </c>
      <c r="C349" s="5" t="n">
        <v>16083083</v>
      </c>
      <c r="E349" s="5" t="n">
        <v>16083083</v>
      </c>
    </row>
    <row r="350" spans="1:10">
      <c r="A350" s="4" t="s">
        <v>143</v>
      </c>
      <c r="B350" s="4" t="s">
        <v>392</v>
      </c>
      <c r="C350" s="5" t="n">
        <v>16083083</v>
      </c>
      <c r="E350" s="5" t="n">
        <v>16083083</v>
      </c>
    </row>
    <row r="351" spans="1:10">
      <c r="A351" s="4" t="s">
        <v>191</v>
      </c>
      <c r="B351" s="4" t="s">
        <v>392</v>
      </c>
      <c r="C351" s="4" t="s">
        <v>394</v>
      </c>
      <c r="E351" s="4" t="s">
        <v>394</v>
      </c>
      <c r="I351" s="4" t="s">
        <v>394</v>
      </c>
    </row>
    <row r="352" spans="1:10">
      <c r="A352" s="4" t="s">
        <v>395</v>
      </c>
    </row>
    <row r="353" spans="1:10">
      <c r="A353" s="4" t="s">
        <v>195</v>
      </c>
      <c r="B353" s="4" t="s">
        <v>392</v>
      </c>
      <c r="E353" s="4" t="s">
        <v>396</v>
      </c>
    </row>
    <row r="354" spans="1:10">
      <c r="A354" s="4" t="s">
        <v>397</v>
      </c>
    </row>
    <row r="355" spans="1:10">
      <c r="A355" s="4" t="s">
        <v>195</v>
      </c>
      <c r="B355" s="4" t="s">
        <v>392</v>
      </c>
      <c r="E355" s="4" t="s">
        <v>294</v>
      </c>
    </row>
    <row r="356" spans="1:10">
      <c r="A356" s="4" t="s">
        <v>398</v>
      </c>
    </row>
    <row r="357" spans="1:10">
      <c r="A357" s="4" t="s">
        <v>195</v>
      </c>
      <c r="B357" s="4" t="s">
        <v>392</v>
      </c>
      <c r="G357" s="4" t="s">
        <v>399</v>
      </c>
    </row>
    <row r="358" spans="1:10">
      <c r="A358" s="4" t="s">
        <v>198</v>
      </c>
      <c r="B358" s="4" t="s">
        <v>390</v>
      </c>
      <c r="G358" s="4" t="s">
        <v>200</v>
      </c>
    </row>
    <row r="359" spans="1:10">
      <c r="A359" s="4" t="s">
        <v>183</v>
      </c>
      <c r="B359" s="4" t="s">
        <v>391</v>
      </c>
      <c r="G359" s="4" t="s">
        <v>223</v>
      </c>
    </row>
    <row r="360" spans="1:10">
      <c r="A360" s="4" t="s">
        <v>160</v>
      </c>
      <c r="B360" s="4" t="s">
        <v>392</v>
      </c>
      <c r="G360" s="5" t="n">
        <v>15529353</v>
      </c>
    </row>
    <row r="361" spans="1:10">
      <c r="A361" s="4" t="s">
        <v>288</v>
      </c>
      <c r="B361" s="4" t="s">
        <v>393</v>
      </c>
      <c r="G361" s="4" t="s">
        <v>305</v>
      </c>
    </row>
    <row r="362" spans="1:10">
      <c r="A362" s="4" t="s">
        <v>142</v>
      </c>
      <c r="B362" s="4" t="s">
        <v>392</v>
      </c>
      <c r="G362" s="5" t="n">
        <v>15411497</v>
      </c>
    </row>
    <row r="363" spans="1:10">
      <c r="A363" s="4" t="s">
        <v>143</v>
      </c>
      <c r="B363" s="4" t="s">
        <v>392</v>
      </c>
      <c r="G363" s="5" t="n">
        <v>15411497</v>
      </c>
    </row>
    <row r="364" spans="1:10">
      <c r="A364" s="4" t="s">
        <v>191</v>
      </c>
      <c r="B364" s="4" t="s">
        <v>392</v>
      </c>
      <c r="G364" s="4" t="s">
        <v>367</v>
      </c>
    </row>
    <row r="365" spans="1:10">
      <c r="A365" s="4" t="s">
        <v>400</v>
      </c>
    </row>
    <row r="366" spans="1:10">
      <c r="A366" s="4" t="s">
        <v>198</v>
      </c>
      <c r="B366" s="4" t="s">
        <v>401</v>
      </c>
      <c r="E366" s="4" t="s">
        <v>200</v>
      </c>
    </row>
    <row r="367" spans="1:10">
      <c r="A367" s="4" t="s">
        <v>183</v>
      </c>
      <c r="B367" s="4" t="s">
        <v>402</v>
      </c>
      <c r="E367" s="4" t="s">
        <v>403</v>
      </c>
    </row>
    <row r="368" spans="1:10">
      <c r="A368" s="4" t="s">
        <v>160</v>
      </c>
      <c r="C368" s="5" t="n">
        <v>8034348</v>
      </c>
      <c r="D368" s="4" t="s">
        <v>404</v>
      </c>
      <c r="E368" s="5" t="n">
        <v>8034348</v>
      </c>
      <c r="F368" s="4" t="s">
        <v>404</v>
      </c>
      <c r="I368" s="10" t="n">
        <v>6200000</v>
      </c>
    </row>
    <row r="369" spans="1:10">
      <c r="A369" s="4" t="s">
        <v>288</v>
      </c>
      <c r="B369" s="4" t="s">
        <v>405</v>
      </c>
      <c r="C369" s="4" t="s">
        <v>406</v>
      </c>
      <c r="E369" s="4" t="s">
        <v>406</v>
      </c>
      <c r="I369" s="4" t="s">
        <v>406</v>
      </c>
    </row>
    <row r="370" spans="1:10">
      <c r="A370" s="4" t="s">
        <v>142</v>
      </c>
      <c r="B370" s="4" t="s">
        <v>404</v>
      </c>
      <c r="C370" s="5" t="n">
        <v>8262375</v>
      </c>
      <c r="E370" s="5" t="n">
        <v>8262375</v>
      </c>
    </row>
    <row r="371" spans="1:10">
      <c r="A371" s="4" t="s">
        <v>143</v>
      </c>
      <c r="B371" s="4" t="s">
        <v>404</v>
      </c>
      <c r="C371" s="5" t="n">
        <v>8262375</v>
      </c>
      <c r="E371" s="5" t="n">
        <v>8262375</v>
      </c>
    </row>
    <row r="372" spans="1:10">
      <c r="A372" s="4" t="s">
        <v>191</v>
      </c>
      <c r="B372" s="4" t="s">
        <v>404</v>
      </c>
      <c r="C372" s="4" t="s">
        <v>407</v>
      </c>
      <c r="E372" s="4" t="s">
        <v>407</v>
      </c>
      <c r="I372" s="4" t="s">
        <v>407</v>
      </c>
    </row>
    <row r="373" spans="1:10">
      <c r="A373" s="4" t="s">
        <v>408</v>
      </c>
    </row>
    <row r="374" spans="1:10">
      <c r="A374" s="4" t="s">
        <v>195</v>
      </c>
      <c r="B374" s="4" t="s">
        <v>404</v>
      </c>
      <c r="E374" s="4" t="s">
        <v>341</v>
      </c>
    </row>
    <row r="375" spans="1:10">
      <c r="A375" s="4" t="s">
        <v>409</v>
      </c>
    </row>
    <row r="376" spans="1:10">
      <c r="A376" s="4" t="s">
        <v>195</v>
      </c>
      <c r="B376" s="4" t="s">
        <v>404</v>
      </c>
      <c r="E376" s="4" t="s">
        <v>410</v>
      </c>
    </row>
    <row r="377" spans="1:10">
      <c r="A377" s="4" t="s">
        <v>411</v>
      </c>
    </row>
    <row r="378" spans="1:10">
      <c r="A378" s="4" t="s">
        <v>195</v>
      </c>
      <c r="B378" s="4" t="s">
        <v>412</v>
      </c>
      <c r="E378" s="4" t="s">
        <v>413</v>
      </c>
    </row>
    <row r="379" spans="1:10">
      <c r="A379" s="4" t="s">
        <v>198</v>
      </c>
      <c r="B379" s="4" t="s">
        <v>414</v>
      </c>
      <c r="E379" s="4" t="s">
        <v>326</v>
      </c>
    </row>
    <row r="380" spans="1:10">
      <c r="A380" s="4" t="s">
        <v>183</v>
      </c>
      <c r="B380" s="4" t="s">
        <v>415</v>
      </c>
      <c r="E380" s="4" t="s">
        <v>416</v>
      </c>
    </row>
    <row r="381" spans="1:10">
      <c r="A381" s="4" t="s">
        <v>160</v>
      </c>
      <c r="B381" s="4" t="s">
        <v>412</v>
      </c>
      <c r="C381" s="5" t="n">
        <v>19000000</v>
      </c>
      <c r="E381" s="5" t="n">
        <v>19000000</v>
      </c>
    </row>
    <row r="382" spans="1:10">
      <c r="A382" s="4" t="s">
        <v>288</v>
      </c>
      <c r="B382" s="4" t="s">
        <v>417</v>
      </c>
      <c r="C382" s="4" t="s">
        <v>418</v>
      </c>
      <c r="E382" s="4" t="s">
        <v>418</v>
      </c>
      <c r="I382" s="4" t="s">
        <v>418</v>
      </c>
    </row>
    <row r="383" spans="1:10">
      <c r="A383" s="4" t="s">
        <v>142</v>
      </c>
      <c r="B383" s="4" t="s">
        <v>412</v>
      </c>
      <c r="C383" s="5" t="n">
        <v>18515500</v>
      </c>
      <c r="E383" s="5" t="n">
        <v>18515500</v>
      </c>
    </row>
    <row r="384" spans="1:10">
      <c r="A384" s="4" t="s">
        <v>143</v>
      </c>
      <c r="B384" s="4" t="s">
        <v>412</v>
      </c>
      <c r="C384" s="5" t="n">
        <v>18515500</v>
      </c>
      <c r="E384" s="5" t="n">
        <v>18515500</v>
      </c>
    </row>
    <row r="385" spans="1:10">
      <c r="A385" s="4" t="s">
        <v>191</v>
      </c>
      <c r="B385" s="4" t="s">
        <v>412</v>
      </c>
      <c r="C385" s="4" t="s">
        <v>231</v>
      </c>
      <c r="E385" s="4" t="s">
        <v>231</v>
      </c>
      <c r="I385" s="4" t="s">
        <v>231</v>
      </c>
    </row>
    <row r="386" spans="1:10">
      <c r="A386" s="4" t="s">
        <v>419</v>
      </c>
    </row>
    <row r="387" spans="1:10">
      <c r="A387" s="4" t="s">
        <v>198</v>
      </c>
      <c r="B387" s="4" t="s">
        <v>414</v>
      </c>
      <c r="E387" s="4" t="s">
        <v>420</v>
      </c>
    </row>
    <row r="388" spans="1:10">
      <c r="A388" s="4" t="s">
        <v>183</v>
      </c>
      <c r="B388" s="4" t="s">
        <v>415</v>
      </c>
      <c r="E388" s="4" t="s">
        <v>421</v>
      </c>
    </row>
    <row r="389" spans="1:10">
      <c r="A389" s="4" t="s">
        <v>160</v>
      </c>
      <c r="B389" s="4" t="s">
        <v>412</v>
      </c>
      <c r="C389" s="5" t="n">
        <v>1958861</v>
      </c>
      <c r="E389" s="5" t="n">
        <v>1958861</v>
      </c>
    </row>
    <row r="390" spans="1:10">
      <c r="A390" s="4" t="s">
        <v>288</v>
      </c>
      <c r="B390" s="4" t="s">
        <v>417</v>
      </c>
      <c r="C390" s="4" t="s">
        <v>422</v>
      </c>
      <c r="E390" s="4" t="s">
        <v>422</v>
      </c>
      <c r="I390" s="4" t="s">
        <v>422</v>
      </c>
    </row>
    <row r="391" spans="1:10">
      <c r="A391" s="4" t="s">
        <v>142</v>
      </c>
      <c r="B391" s="4" t="s">
        <v>412</v>
      </c>
      <c r="C391" s="5" t="n">
        <v>1917097</v>
      </c>
      <c r="E391" s="5" t="n">
        <v>1917097</v>
      </c>
    </row>
    <row r="392" spans="1:10">
      <c r="A392" s="4" t="s">
        <v>143</v>
      </c>
      <c r="B392" s="4" t="s">
        <v>412</v>
      </c>
      <c r="C392" s="5" t="n">
        <v>1917097</v>
      </c>
      <c r="E392" s="5" t="n">
        <v>1917097</v>
      </c>
    </row>
    <row r="393" spans="1:10">
      <c r="A393" s="4" t="s">
        <v>191</v>
      </c>
      <c r="B393" s="4" t="s">
        <v>412</v>
      </c>
      <c r="C393" s="4" t="s">
        <v>423</v>
      </c>
      <c r="E393" s="4" t="s">
        <v>423</v>
      </c>
      <c r="I393" s="4" t="s">
        <v>423</v>
      </c>
    </row>
    <row r="394" spans="1:10">
      <c r="A394" s="4" t="s">
        <v>424</v>
      </c>
    </row>
    <row r="395" spans="1:10">
      <c r="A395" s="4" t="s">
        <v>195</v>
      </c>
      <c r="B395" s="4" t="s">
        <v>412</v>
      </c>
      <c r="E395" s="4" t="s">
        <v>292</v>
      </c>
    </row>
    <row r="396" spans="1:10">
      <c r="A396" s="4" t="s">
        <v>425</v>
      </c>
    </row>
    <row r="397" spans="1:10">
      <c r="A397" s="4" t="s">
        <v>195</v>
      </c>
      <c r="B397" s="4" t="s">
        <v>412</v>
      </c>
      <c r="E397" s="4" t="s">
        <v>406</v>
      </c>
    </row>
    <row r="398" spans="1:10">
      <c r="A398" s="4" t="s">
        <v>426</v>
      </c>
    </row>
    <row r="399" spans="1:10">
      <c r="A399" s="4" t="s">
        <v>195</v>
      </c>
      <c r="B399" s="4" t="s">
        <v>345</v>
      </c>
      <c r="E399" s="4" t="s">
        <v>212</v>
      </c>
    </row>
    <row r="400" spans="1:10">
      <c r="A400" s="4" t="s">
        <v>198</v>
      </c>
      <c r="B400" s="4" t="s">
        <v>348</v>
      </c>
      <c r="E400" s="4" t="s">
        <v>200</v>
      </c>
    </row>
    <row r="401" spans="1:10">
      <c r="A401" s="4" t="s">
        <v>183</v>
      </c>
      <c r="B401" s="4" t="s">
        <v>349</v>
      </c>
      <c r="E401" s="4" t="s">
        <v>427</v>
      </c>
    </row>
    <row r="402" spans="1:10">
      <c r="A402" s="4" t="s">
        <v>160</v>
      </c>
      <c r="B402" s="4" t="s">
        <v>345</v>
      </c>
      <c r="C402" s="5" t="n">
        <v>4300000</v>
      </c>
      <c r="E402" s="5" t="n">
        <v>4300000</v>
      </c>
    </row>
    <row r="403" spans="1:10">
      <c r="A403" s="4" t="s">
        <v>288</v>
      </c>
      <c r="B403" s="4" t="s">
        <v>351</v>
      </c>
      <c r="C403" s="4" t="s">
        <v>305</v>
      </c>
      <c r="E403" s="4" t="s">
        <v>305</v>
      </c>
      <c r="I403" s="4" t="s">
        <v>305</v>
      </c>
    </row>
    <row r="404" spans="1:10">
      <c r="A404" s="4" t="s">
        <v>142</v>
      </c>
      <c r="B404" s="4" t="s">
        <v>345</v>
      </c>
      <c r="C404" s="5" t="n">
        <v>4300000</v>
      </c>
      <c r="E404" s="5" t="n">
        <v>4300000</v>
      </c>
    </row>
    <row r="405" spans="1:10">
      <c r="A405" s="4" t="s">
        <v>143</v>
      </c>
      <c r="B405" s="4" t="s">
        <v>345</v>
      </c>
      <c r="C405" s="5" t="n">
        <v>4300000</v>
      </c>
      <c r="E405" s="5" t="n">
        <v>4300000</v>
      </c>
    </row>
    <row r="406" spans="1:10">
      <c r="A406" s="4" t="s">
        <v>191</v>
      </c>
      <c r="B406" s="4" t="s">
        <v>345</v>
      </c>
      <c r="C406" s="4" t="s">
        <v>224</v>
      </c>
      <c r="E406" s="4" t="s">
        <v>224</v>
      </c>
      <c r="I406" s="4" t="s">
        <v>224</v>
      </c>
    </row>
    <row r="407" spans="1:10">
      <c r="A407" s="4" t="s">
        <v>428</v>
      </c>
    </row>
    <row r="408" spans="1:10">
      <c r="A408" s="4" t="s">
        <v>195</v>
      </c>
      <c r="B408" s="4" t="s">
        <v>287</v>
      </c>
      <c r="G408" s="4" t="s">
        <v>429</v>
      </c>
    </row>
    <row r="409" spans="1:10">
      <c r="A409" s="4" t="s">
        <v>198</v>
      </c>
      <c r="B409" s="4" t="s">
        <v>284</v>
      </c>
      <c r="G409" s="4" t="s">
        <v>200</v>
      </c>
    </row>
    <row r="410" spans="1:10">
      <c r="A410" s="4" t="s">
        <v>183</v>
      </c>
      <c r="B410" s="4" t="s">
        <v>285</v>
      </c>
      <c r="G410" s="4" t="s">
        <v>430</v>
      </c>
    </row>
    <row r="411" spans="1:10">
      <c r="A411" s="4" t="s">
        <v>160</v>
      </c>
      <c r="B411" s="4" t="s">
        <v>287</v>
      </c>
      <c r="G411" s="5" t="n">
        <v>10909500</v>
      </c>
    </row>
    <row r="412" spans="1:10">
      <c r="A412" s="4" t="s">
        <v>288</v>
      </c>
      <c r="B412" s="4" t="s">
        <v>289</v>
      </c>
      <c r="G412" s="4" t="s">
        <v>298</v>
      </c>
    </row>
    <row r="413" spans="1:10">
      <c r="A413" s="4" t="s">
        <v>142</v>
      </c>
      <c r="B413" s="4" t="s">
        <v>287</v>
      </c>
      <c r="G413" s="5" t="n">
        <v>10861658</v>
      </c>
    </row>
    <row r="414" spans="1:10">
      <c r="A414" s="4" t="s">
        <v>143</v>
      </c>
      <c r="B414" s="4" t="s">
        <v>287</v>
      </c>
      <c r="G414" s="5" t="n">
        <v>10861658</v>
      </c>
    </row>
    <row r="415" spans="1:10">
      <c r="A415" s="4" t="s">
        <v>191</v>
      </c>
      <c r="B415" s="4" t="s">
        <v>287</v>
      </c>
      <c r="G415" s="4" t="s">
        <v>431</v>
      </c>
    </row>
    <row r="416" spans="1:10">
      <c r="A416" s="4" t="s">
        <v>432</v>
      </c>
    </row>
    <row r="417" spans="1:10">
      <c r="A417" s="4" t="s">
        <v>195</v>
      </c>
      <c r="B417" s="4" t="s">
        <v>412</v>
      </c>
      <c r="G417" s="4" t="s">
        <v>234</v>
      </c>
    </row>
    <row r="418" spans="1:10">
      <c r="A418" s="4" t="s">
        <v>198</v>
      </c>
      <c r="B418" s="4" t="s">
        <v>414</v>
      </c>
      <c r="G418" s="4" t="s">
        <v>200</v>
      </c>
    </row>
    <row r="419" spans="1:10">
      <c r="A419" s="4" t="s">
        <v>183</v>
      </c>
      <c r="B419" s="4" t="s">
        <v>415</v>
      </c>
      <c r="G419" s="4" t="s">
        <v>433</v>
      </c>
    </row>
    <row r="420" spans="1:10">
      <c r="A420" s="4" t="s">
        <v>160</v>
      </c>
      <c r="B420" s="4" t="s">
        <v>412</v>
      </c>
      <c r="G420" s="5" t="n">
        <v>3332336</v>
      </c>
    </row>
    <row r="421" spans="1:10">
      <c r="A421" s="4" t="s">
        <v>288</v>
      </c>
      <c r="B421" s="4" t="s">
        <v>417</v>
      </c>
      <c r="G421" s="4" t="s">
        <v>434</v>
      </c>
    </row>
    <row r="422" spans="1:10">
      <c r="A422" s="4" t="s">
        <v>142</v>
      </c>
      <c r="B422" s="4" t="s">
        <v>412</v>
      </c>
      <c r="G422" s="5" t="n">
        <v>3332336</v>
      </c>
    </row>
    <row r="423" spans="1:10">
      <c r="A423" s="4" t="s">
        <v>143</v>
      </c>
      <c r="B423" s="4" t="s">
        <v>412</v>
      </c>
      <c r="G423" s="5" t="n">
        <v>3332336</v>
      </c>
    </row>
    <row r="424" spans="1:10">
      <c r="A424" s="4" t="s">
        <v>191</v>
      </c>
      <c r="B424" s="4" t="s">
        <v>412</v>
      </c>
      <c r="G424" s="4" t="s">
        <v>245</v>
      </c>
    </row>
    <row r="425" spans="1:10">
      <c r="A425" s="4" t="s">
        <v>435</v>
      </c>
    </row>
    <row r="426" spans="1:10">
      <c r="A426" s="4" t="s">
        <v>142</v>
      </c>
      <c r="B426" s="4" t="s">
        <v>190</v>
      </c>
      <c r="C426" s="5" t="n">
        <v>88983961</v>
      </c>
      <c r="E426" s="5" t="n">
        <v>88983961</v>
      </c>
      <c r="G426" s="5" t="n">
        <v>105089698</v>
      </c>
    </row>
    <row r="427" spans="1:10">
      <c r="A427" s="4" t="s">
        <v>143</v>
      </c>
      <c r="B427" s="4" t="s">
        <v>190</v>
      </c>
      <c r="C427" s="5" t="n">
        <v>80236312</v>
      </c>
      <c r="E427" s="5" t="n">
        <v>80236312</v>
      </c>
      <c r="G427" s="5" t="n">
        <v>105030621</v>
      </c>
    </row>
    <row r="428" spans="1:10">
      <c r="A428" s="4" t="s">
        <v>191</v>
      </c>
      <c r="B428" s="4" t="s">
        <v>190</v>
      </c>
      <c r="C428" s="4" t="s">
        <v>436</v>
      </c>
      <c r="E428" s="4" t="s">
        <v>436</v>
      </c>
      <c r="G428" s="4" t="s">
        <v>437</v>
      </c>
      <c r="I428" s="4" t="s">
        <v>436</v>
      </c>
    </row>
    <row r="429" spans="1:10">
      <c r="A429" s="4" t="s">
        <v>438</v>
      </c>
    </row>
    <row r="430" spans="1:10">
      <c r="A430" s="4" t="s">
        <v>195</v>
      </c>
      <c r="B430" s="4" t="s">
        <v>190</v>
      </c>
      <c r="E430" s="4" t="s">
        <v>439</v>
      </c>
      <c r="F430" s="4" t="s">
        <v>440</v>
      </c>
      <c r="G430" s="4" t="s">
        <v>439</v>
      </c>
      <c r="H430" s="4" t="s">
        <v>441</v>
      </c>
    </row>
    <row r="431" spans="1:10">
      <c r="A431" s="4" t="s">
        <v>198</v>
      </c>
      <c r="B431" s="4" t="s">
        <v>206</v>
      </c>
      <c r="E431" s="4" t="s">
        <v>200</v>
      </c>
      <c r="F431" s="4" t="s">
        <v>440</v>
      </c>
      <c r="G431" s="4" t="s">
        <v>200</v>
      </c>
      <c r="H431" s="4" t="s">
        <v>441</v>
      </c>
    </row>
    <row r="432" spans="1:10">
      <c r="A432" s="4" t="s">
        <v>183</v>
      </c>
      <c r="B432" s="4" t="s">
        <v>208</v>
      </c>
      <c r="E432" s="4" t="s">
        <v>442</v>
      </c>
      <c r="F432" s="4" t="s">
        <v>440</v>
      </c>
      <c r="G432" s="4" t="s">
        <v>442</v>
      </c>
      <c r="H432" s="4" t="s">
        <v>441</v>
      </c>
    </row>
    <row r="433" spans="1:10">
      <c r="A433" s="4" t="s">
        <v>160</v>
      </c>
      <c r="B433" s="4" t="s">
        <v>190</v>
      </c>
      <c r="C433" s="5" t="n">
        <v>1326687</v>
      </c>
      <c r="D433" s="4" t="s">
        <v>440</v>
      </c>
      <c r="E433" s="5" t="n">
        <v>1326687</v>
      </c>
      <c r="F433" s="4" t="s">
        <v>440</v>
      </c>
      <c r="G433" s="5" t="n">
        <v>1326687</v>
      </c>
      <c r="H433" s="4" t="s">
        <v>441</v>
      </c>
    </row>
    <row r="434" spans="1:10">
      <c r="A434" s="4" t="s">
        <v>288</v>
      </c>
      <c r="B434" s="4" t="s">
        <v>357</v>
      </c>
      <c r="C434" s="4" t="s">
        <v>305</v>
      </c>
      <c r="D434" s="4" t="s">
        <v>440</v>
      </c>
      <c r="E434" s="4" t="s">
        <v>305</v>
      </c>
      <c r="F434" s="4" t="s">
        <v>440</v>
      </c>
      <c r="G434" s="4" t="s">
        <v>305</v>
      </c>
      <c r="H434" s="4" t="s">
        <v>441</v>
      </c>
      <c r="I434" s="4" t="s">
        <v>305</v>
      </c>
      <c r="J434" s="4" t="s">
        <v>440</v>
      </c>
    </row>
    <row r="435" spans="1:10">
      <c r="A435" s="4" t="s">
        <v>142</v>
      </c>
      <c r="B435" s="4" t="s">
        <v>190</v>
      </c>
      <c r="C435" s="5" t="n">
        <v>1326687</v>
      </c>
      <c r="D435" s="4" t="s">
        <v>440</v>
      </c>
      <c r="E435" s="5" t="n">
        <v>1326687</v>
      </c>
      <c r="F435" s="4" t="s">
        <v>440</v>
      </c>
      <c r="G435" s="5" t="n">
        <v>1326687</v>
      </c>
      <c r="H435" s="4" t="s">
        <v>441</v>
      </c>
    </row>
    <row r="436" spans="1:10">
      <c r="A436" s="4" t="s">
        <v>143</v>
      </c>
      <c r="B436" s="4" t="s">
        <v>190</v>
      </c>
      <c r="C436" s="5" t="n">
        <v>1269586</v>
      </c>
      <c r="D436" s="4" t="s">
        <v>440</v>
      </c>
      <c r="E436" s="5" t="n">
        <v>1269586</v>
      </c>
      <c r="F436" s="4" t="s">
        <v>440</v>
      </c>
      <c r="G436" s="5" t="n">
        <v>1326687</v>
      </c>
      <c r="H436" s="4" t="s">
        <v>441</v>
      </c>
    </row>
    <row r="437" spans="1:10">
      <c r="A437" s="4" t="s">
        <v>191</v>
      </c>
      <c r="B437" s="4" t="s">
        <v>190</v>
      </c>
      <c r="C437" s="4" t="s">
        <v>360</v>
      </c>
      <c r="D437" s="4" t="s">
        <v>440</v>
      </c>
      <c r="E437" s="4" t="s">
        <v>360</v>
      </c>
      <c r="F437" s="4" t="s">
        <v>440</v>
      </c>
      <c r="G437" s="4" t="s">
        <v>360</v>
      </c>
      <c r="H437" s="4" t="s">
        <v>441</v>
      </c>
      <c r="I437" s="4" t="s">
        <v>360</v>
      </c>
      <c r="J437" s="4" t="s">
        <v>440</v>
      </c>
    </row>
    <row r="438" spans="1:10">
      <c r="A438" s="4" t="s">
        <v>443</v>
      </c>
    </row>
    <row r="439" spans="1:10">
      <c r="A439" s="4" t="s">
        <v>195</v>
      </c>
      <c r="B439" s="4" t="s">
        <v>253</v>
      </c>
      <c r="E439" s="4" t="s">
        <v>444</v>
      </c>
      <c r="F439" s="4" t="s">
        <v>445</v>
      </c>
      <c r="G439" s="4" t="s">
        <v>446</v>
      </c>
    </row>
    <row r="440" spans="1:10">
      <c r="A440" s="4" t="s">
        <v>198</v>
      </c>
      <c r="B440" s="4" t="s">
        <v>255</v>
      </c>
      <c r="E440" s="4" t="s">
        <v>200</v>
      </c>
      <c r="F440" s="4" t="s">
        <v>445</v>
      </c>
      <c r="G440" s="4" t="s">
        <v>200</v>
      </c>
    </row>
    <row r="441" spans="1:10">
      <c r="A441" s="4" t="s">
        <v>160</v>
      </c>
      <c r="B441" s="4" t="s">
        <v>253</v>
      </c>
      <c r="C441" s="5" t="n">
        <v>448697</v>
      </c>
      <c r="D441" s="4" t="s">
        <v>445</v>
      </c>
      <c r="E441" s="5" t="n">
        <v>448697</v>
      </c>
      <c r="F441" s="4" t="s">
        <v>445</v>
      </c>
      <c r="G441" s="5" t="n">
        <v>1205450</v>
      </c>
    </row>
    <row r="442" spans="1:10">
      <c r="A442" s="4" t="s">
        <v>288</v>
      </c>
      <c r="B442" s="4" t="s">
        <v>447</v>
      </c>
      <c r="C442" s="4" t="s">
        <v>448</v>
      </c>
      <c r="D442" s="4" t="s">
        <v>445</v>
      </c>
      <c r="E442" s="4" t="s">
        <v>448</v>
      </c>
      <c r="F442" s="4" t="s">
        <v>445</v>
      </c>
      <c r="G442" s="4" t="s">
        <v>305</v>
      </c>
      <c r="I442" s="4" t="s">
        <v>448</v>
      </c>
      <c r="J442" s="4" t="s">
        <v>445</v>
      </c>
    </row>
    <row r="443" spans="1:10">
      <c r="A443" s="4" t="s">
        <v>142</v>
      </c>
      <c r="B443" s="4" t="s">
        <v>253</v>
      </c>
      <c r="C443" s="5" t="n">
        <v>448697</v>
      </c>
      <c r="D443" s="4" t="s">
        <v>445</v>
      </c>
      <c r="E443" s="5" t="n">
        <v>448697</v>
      </c>
      <c r="F443" s="4" t="s">
        <v>445</v>
      </c>
      <c r="G443" s="5" t="n">
        <v>1205450</v>
      </c>
    </row>
    <row r="444" spans="1:10">
      <c r="A444" s="4" t="s">
        <v>143</v>
      </c>
      <c r="B444" s="4" t="s">
        <v>253</v>
      </c>
      <c r="C444" s="5" t="n">
        <v>448697</v>
      </c>
      <c r="D444" s="4" t="s">
        <v>445</v>
      </c>
      <c r="E444" s="5" t="n">
        <v>448697</v>
      </c>
      <c r="F444" s="4" t="s">
        <v>445</v>
      </c>
      <c r="G444" s="5" t="n">
        <v>1205450</v>
      </c>
    </row>
    <row r="445" spans="1:10">
      <c r="A445" s="4" t="s">
        <v>191</v>
      </c>
      <c r="B445" s="4" t="s">
        <v>253</v>
      </c>
      <c r="C445" s="4" t="s">
        <v>449</v>
      </c>
      <c r="D445" s="4" t="s">
        <v>445</v>
      </c>
      <c r="E445" s="4" t="s">
        <v>449</v>
      </c>
      <c r="F445" s="4" t="s">
        <v>445</v>
      </c>
      <c r="G445" s="4" t="s">
        <v>360</v>
      </c>
      <c r="I445" s="4" t="s">
        <v>449</v>
      </c>
      <c r="J445" s="4" t="s">
        <v>445</v>
      </c>
    </row>
    <row r="446" spans="1:10">
      <c r="A446" s="4" t="s">
        <v>450</v>
      </c>
    </row>
    <row r="447" spans="1:10">
      <c r="A447" s="4" t="s">
        <v>195</v>
      </c>
      <c r="B447" s="4" t="s">
        <v>451</v>
      </c>
      <c r="E447" s="4" t="s">
        <v>444</v>
      </c>
    </row>
    <row r="448" spans="1:10">
      <c r="A448" s="4" t="s">
        <v>198</v>
      </c>
      <c r="B448" s="4" t="s">
        <v>452</v>
      </c>
      <c r="E448" s="4" t="s">
        <v>200</v>
      </c>
    </row>
    <row r="449" spans="1:10">
      <c r="A449" s="4" t="s">
        <v>183</v>
      </c>
      <c r="C449" s="4" t="s">
        <v>453</v>
      </c>
      <c r="E449" s="4" t="s">
        <v>453</v>
      </c>
      <c r="F449" s="4" t="s">
        <v>454</v>
      </c>
    </row>
    <row r="450" spans="1:10">
      <c r="A450" s="4" t="s">
        <v>160</v>
      </c>
      <c r="B450" s="4" t="s">
        <v>451</v>
      </c>
      <c r="C450" s="5" t="n">
        <v>1275451</v>
      </c>
      <c r="E450" s="5" t="n">
        <v>1275451</v>
      </c>
    </row>
    <row r="451" spans="1:10">
      <c r="A451" s="4" t="s">
        <v>288</v>
      </c>
      <c r="B451" s="4" t="s">
        <v>455</v>
      </c>
      <c r="C451" s="4" t="s">
        <v>456</v>
      </c>
      <c r="E451" s="4" t="s">
        <v>456</v>
      </c>
      <c r="I451" s="4" t="s">
        <v>456</v>
      </c>
    </row>
    <row r="452" spans="1:10">
      <c r="A452" s="4" t="s">
        <v>142</v>
      </c>
      <c r="B452" s="4" t="s">
        <v>451</v>
      </c>
      <c r="C452" s="5" t="n">
        <v>1275451</v>
      </c>
      <c r="E452" s="5" t="n">
        <v>1275451</v>
      </c>
    </row>
    <row r="453" spans="1:10">
      <c r="A453" s="4" t="s">
        <v>143</v>
      </c>
      <c r="B453" s="4" t="s">
        <v>451</v>
      </c>
      <c r="C453" s="5" t="n">
        <v>1275451</v>
      </c>
      <c r="E453" s="5" t="n">
        <v>1275451</v>
      </c>
    </row>
    <row r="454" spans="1:10">
      <c r="A454" s="4" t="s">
        <v>191</v>
      </c>
      <c r="B454" s="4" t="s">
        <v>451</v>
      </c>
      <c r="C454" s="4" t="s">
        <v>360</v>
      </c>
      <c r="E454" s="4" t="s">
        <v>360</v>
      </c>
      <c r="I454" s="4" t="s">
        <v>360</v>
      </c>
    </row>
    <row r="455" spans="1:10">
      <c r="A455" s="4" t="s">
        <v>457</v>
      </c>
    </row>
    <row r="456" spans="1:10">
      <c r="A456" s="4" t="s">
        <v>195</v>
      </c>
      <c r="B456" s="4" t="s">
        <v>451</v>
      </c>
      <c r="E456" s="4" t="s">
        <v>444</v>
      </c>
    </row>
    <row r="457" spans="1:10">
      <c r="A457" s="4" t="s">
        <v>198</v>
      </c>
      <c r="B457" s="4" t="s">
        <v>452</v>
      </c>
      <c r="E457" s="4" t="s">
        <v>200</v>
      </c>
    </row>
    <row r="458" spans="1:10">
      <c r="A458" s="4" t="s">
        <v>183</v>
      </c>
      <c r="C458" s="4" t="s">
        <v>453</v>
      </c>
      <c r="E458" s="4" t="s">
        <v>453</v>
      </c>
      <c r="F458" s="4" t="s">
        <v>454</v>
      </c>
    </row>
    <row r="459" spans="1:10">
      <c r="A459" s="4" t="s">
        <v>160</v>
      </c>
      <c r="B459" s="4" t="s">
        <v>451</v>
      </c>
      <c r="C459" s="5" t="n">
        <v>1329575</v>
      </c>
      <c r="E459" s="5" t="n">
        <v>1329575</v>
      </c>
    </row>
    <row r="460" spans="1:10">
      <c r="A460" s="4" t="s">
        <v>288</v>
      </c>
      <c r="B460" s="4" t="s">
        <v>455</v>
      </c>
      <c r="C460" s="4" t="s">
        <v>458</v>
      </c>
      <c r="E460" s="4" t="s">
        <v>458</v>
      </c>
      <c r="I460" s="4" t="s">
        <v>458</v>
      </c>
    </row>
    <row r="461" spans="1:10">
      <c r="A461" s="4" t="s">
        <v>142</v>
      </c>
      <c r="B461" s="4" t="s">
        <v>451</v>
      </c>
      <c r="C461" s="5" t="n">
        <v>1329575</v>
      </c>
      <c r="E461" s="5" t="n">
        <v>1329575</v>
      </c>
    </row>
    <row r="462" spans="1:10">
      <c r="A462" s="4" t="s">
        <v>143</v>
      </c>
      <c r="B462" s="4" t="s">
        <v>451</v>
      </c>
      <c r="C462" s="5" t="n">
        <v>1329575</v>
      </c>
      <c r="E462" s="5" t="n">
        <v>1329575</v>
      </c>
    </row>
    <row r="463" spans="1:10">
      <c r="A463" s="4" t="s">
        <v>191</v>
      </c>
      <c r="B463" s="4" t="s">
        <v>451</v>
      </c>
      <c r="C463" s="4" t="s">
        <v>360</v>
      </c>
      <c r="E463" s="4" t="s">
        <v>360</v>
      </c>
      <c r="I463" s="4" t="s">
        <v>360</v>
      </c>
    </row>
    <row r="464" spans="1:10">
      <c r="A464" s="4" t="s">
        <v>459</v>
      </c>
    </row>
    <row r="465" spans="1:10">
      <c r="A465" s="4" t="s">
        <v>195</v>
      </c>
      <c r="B465" s="4" t="s">
        <v>253</v>
      </c>
      <c r="G465" s="4" t="s">
        <v>446</v>
      </c>
    </row>
    <row r="466" spans="1:10">
      <c r="A466" s="4" t="s">
        <v>198</v>
      </c>
      <c r="B466" s="4" t="s">
        <v>255</v>
      </c>
      <c r="G466" s="4" t="s">
        <v>200</v>
      </c>
    </row>
    <row r="467" spans="1:10">
      <c r="A467" s="4" t="s">
        <v>160</v>
      </c>
      <c r="B467" s="4" t="s">
        <v>253</v>
      </c>
      <c r="G467" s="5" t="n">
        <v>1936600</v>
      </c>
    </row>
    <row r="468" spans="1:10">
      <c r="A468" s="4" t="s">
        <v>288</v>
      </c>
      <c r="B468" s="4" t="s">
        <v>447</v>
      </c>
      <c r="G468" s="4" t="s">
        <v>305</v>
      </c>
    </row>
    <row r="469" spans="1:10">
      <c r="A469" s="4" t="s">
        <v>142</v>
      </c>
      <c r="B469" s="4" t="s">
        <v>253</v>
      </c>
      <c r="G469" s="5" t="n">
        <v>1936600</v>
      </c>
    </row>
    <row r="470" spans="1:10">
      <c r="A470" s="4" t="s">
        <v>143</v>
      </c>
      <c r="B470" s="4" t="s">
        <v>253</v>
      </c>
      <c r="G470" s="5" t="n">
        <v>1936600</v>
      </c>
    </row>
    <row r="471" spans="1:10">
      <c r="A471" s="4" t="s">
        <v>191</v>
      </c>
      <c r="B471" s="4" t="s">
        <v>253</v>
      </c>
      <c r="G471" s="4" t="s">
        <v>460</v>
      </c>
    </row>
    <row r="472" spans="1:10">
      <c r="A472" s="4" t="s">
        <v>461</v>
      </c>
    </row>
    <row r="473" spans="1:10">
      <c r="A473" s="4" t="s">
        <v>195</v>
      </c>
      <c r="B473" s="4" t="s">
        <v>253</v>
      </c>
      <c r="G473" s="4" t="s">
        <v>446</v>
      </c>
    </row>
    <row r="474" spans="1:10">
      <c r="A474" s="4" t="s">
        <v>198</v>
      </c>
      <c r="B474" s="4" t="s">
        <v>255</v>
      </c>
      <c r="G474" s="4" t="s">
        <v>200</v>
      </c>
    </row>
    <row r="475" spans="1:10">
      <c r="A475" s="4" t="s">
        <v>183</v>
      </c>
      <c r="B475" s="4" t="s">
        <v>256</v>
      </c>
      <c r="G475" s="4" t="s">
        <v>462</v>
      </c>
    </row>
    <row r="476" spans="1:10">
      <c r="A476" s="4" t="s">
        <v>160</v>
      </c>
      <c r="B476" s="4" t="s">
        <v>253</v>
      </c>
      <c r="G476" s="5" t="n">
        <v>1846170</v>
      </c>
    </row>
    <row r="477" spans="1:10">
      <c r="A477" s="4" t="s">
        <v>288</v>
      </c>
      <c r="B477" s="4" t="s">
        <v>447</v>
      </c>
      <c r="G477" s="4" t="s">
        <v>305</v>
      </c>
    </row>
    <row r="478" spans="1:10">
      <c r="A478" s="4" t="s">
        <v>142</v>
      </c>
      <c r="B478" s="4" t="s">
        <v>253</v>
      </c>
      <c r="G478" s="5" t="n">
        <v>1846170</v>
      </c>
    </row>
    <row r="479" spans="1:10">
      <c r="A479" s="4" t="s">
        <v>143</v>
      </c>
      <c r="B479" s="4" t="s">
        <v>253</v>
      </c>
      <c r="G479" s="5" t="n">
        <v>1846170</v>
      </c>
    </row>
    <row r="480" spans="1:10">
      <c r="A480" s="4" t="s">
        <v>191</v>
      </c>
      <c r="B480" s="4" t="s">
        <v>253</v>
      </c>
      <c r="G480" s="4" t="s">
        <v>460</v>
      </c>
    </row>
    <row r="481" spans="1:10">
      <c r="A481" s="4" t="s">
        <v>463</v>
      </c>
    </row>
    <row r="482" spans="1:10">
      <c r="A482" s="4" t="s">
        <v>195</v>
      </c>
      <c r="B482" s="4" t="s">
        <v>253</v>
      </c>
      <c r="G482" s="4" t="s">
        <v>446</v>
      </c>
    </row>
    <row r="483" spans="1:10">
      <c r="A483" s="4" t="s">
        <v>198</v>
      </c>
      <c r="B483" s="4" t="s">
        <v>255</v>
      </c>
      <c r="G483" s="4" t="s">
        <v>200</v>
      </c>
    </row>
    <row r="484" spans="1:10">
      <c r="A484" s="4" t="s">
        <v>183</v>
      </c>
      <c r="B484" s="4" t="s">
        <v>256</v>
      </c>
      <c r="G484" s="4" t="s">
        <v>462</v>
      </c>
    </row>
    <row r="485" spans="1:10">
      <c r="A485" s="4" t="s">
        <v>160</v>
      </c>
      <c r="B485" s="4" t="s">
        <v>253</v>
      </c>
      <c r="G485" s="5" t="n">
        <v>764280</v>
      </c>
    </row>
    <row r="486" spans="1:10">
      <c r="A486" s="4" t="s">
        <v>288</v>
      </c>
      <c r="B486" s="4" t="s">
        <v>447</v>
      </c>
      <c r="G486" s="4" t="s">
        <v>305</v>
      </c>
    </row>
    <row r="487" spans="1:10">
      <c r="A487" s="4" t="s">
        <v>142</v>
      </c>
      <c r="B487" s="4" t="s">
        <v>253</v>
      </c>
      <c r="G487" s="5" t="n">
        <v>764280</v>
      </c>
    </row>
    <row r="488" spans="1:10">
      <c r="A488" s="4" t="s">
        <v>143</v>
      </c>
      <c r="B488" s="4" t="s">
        <v>253</v>
      </c>
      <c r="G488" s="5" t="n">
        <v>764280</v>
      </c>
    </row>
    <row r="489" spans="1:10">
      <c r="A489" s="4" t="s">
        <v>191</v>
      </c>
      <c r="B489" s="4" t="s">
        <v>253</v>
      </c>
      <c r="G489" s="4" t="s">
        <v>464</v>
      </c>
    </row>
    <row r="490" spans="1:10">
      <c r="A490" s="4" t="s">
        <v>465</v>
      </c>
    </row>
    <row r="491" spans="1:10">
      <c r="A491" s="4" t="s">
        <v>183</v>
      </c>
      <c r="B491" s="4" t="s">
        <v>256</v>
      </c>
      <c r="E491" s="4" t="s">
        <v>466</v>
      </c>
      <c r="F491" s="4" t="s">
        <v>445</v>
      </c>
      <c r="G491" s="4" t="s">
        <v>462</v>
      </c>
    </row>
    <row r="492" spans="1:10">
      <c r="A492" s="4" t="s">
        <v>467</v>
      </c>
    </row>
    <row r="493" spans="1:10">
      <c r="A493" s="4" t="s">
        <v>183</v>
      </c>
      <c r="B493" s="4" t="s">
        <v>256</v>
      </c>
      <c r="G493" s="4" t="s">
        <v>468</v>
      </c>
    </row>
    <row r="494" spans="1:10">
      <c r="A494" s="4" t="s">
        <v>469</v>
      </c>
    </row>
    <row r="495" spans="1:10">
      <c r="A495" s="4" t="s">
        <v>183</v>
      </c>
      <c r="B495" s="4" t="s">
        <v>256</v>
      </c>
      <c r="E495" s="4" t="s">
        <v>453</v>
      </c>
      <c r="F495" s="4" t="s">
        <v>445</v>
      </c>
      <c r="G495" s="4" t="s">
        <v>470</v>
      </c>
    </row>
    <row r="496" spans="1:10">
      <c r="A496" s="4" t="s">
        <v>471</v>
      </c>
    </row>
    <row r="497" spans="1:10">
      <c r="A497" s="4" t="s">
        <v>183</v>
      </c>
      <c r="B497" s="4" t="s">
        <v>256</v>
      </c>
      <c r="G497" s="4" t="s">
        <v>472</v>
      </c>
    </row>
    <row r="498" spans="1:10">
      <c r="A498" s="4" t="s">
        <v>473</v>
      </c>
    </row>
    <row r="499" spans="1:10">
      <c r="A499" s="4" t="s">
        <v>195</v>
      </c>
      <c r="B499" s="4" t="s">
        <v>190</v>
      </c>
      <c r="E499" s="4" t="s">
        <v>474</v>
      </c>
      <c r="F499" s="4" t="s">
        <v>475</v>
      </c>
      <c r="G499" s="4" t="s">
        <v>476</v>
      </c>
      <c r="H499" s="4" t="s">
        <v>477</v>
      </c>
    </row>
    <row r="500" spans="1:10">
      <c r="A500" s="4" t="s">
        <v>198</v>
      </c>
      <c r="B500" s="4" t="s">
        <v>206</v>
      </c>
      <c r="E500" s="4" t="s">
        <v>200</v>
      </c>
      <c r="F500" s="4" t="s">
        <v>475</v>
      </c>
      <c r="G500" s="4" t="s">
        <v>200</v>
      </c>
      <c r="H500" s="4" t="s">
        <v>477</v>
      </c>
    </row>
    <row r="501" spans="1:10">
      <c r="A501" s="4" t="s">
        <v>183</v>
      </c>
      <c r="B501" s="4" t="s">
        <v>208</v>
      </c>
      <c r="E501" s="4" t="s">
        <v>478</v>
      </c>
      <c r="F501" s="4" t="s">
        <v>475</v>
      </c>
      <c r="G501" s="4" t="s">
        <v>479</v>
      </c>
      <c r="H501" s="4" t="s">
        <v>477</v>
      </c>
    </row>
    <row r="502" spans="1:10">
      <c r="A502" s="4" t="s">
        <v>160</v>
      </c>
      <c r="B502" s="4" t="s">
        <v>190</v>
      </c>
      <c r="C502" s="5" t="n">
        <v>12500000</v>
      </c>
      <c r="D502" s="4" t="s">
        <v>475</v>
      </c>
      <c r="E502" s="5" t="n">
        <v>12500000</v>
      </c>
      <c r="F502" s="4" t="s">
        <v>475</v>
      </c>
      <c r="G502" s="5" t="n">
        <v>12500000</v>
      </c>
      <c r="H502" s="4" t="s">
        <v>477</v>
      </c>
    </row>
    <row r="503" spans="1:10">
      <c r="A503" s="4" t="s">
        <v>288</v>
      </c>
      <c r="B503" s="4" t="s">
        <v>357</v>
      </c>
      <c r="C503" s="4" t="s">
        <v>480</v>
      </c>
      <c r="D503" s="4" t="s">
        <v>475</v>
      </c>
      <c r="E503" s="4" t="s">
        <v>480</v>
      </c>
      <c r="F503" s="4" t="s">
        <v>475</v>
      </c>
      <c r="G503" s="4" t="s">
        <v>480</v>
      </c>
      <c r="H503" s="4" t="s">
        <v>477</v>
      </c>
      <c r="I503" s="4" t="s">
        <v>480</v>
      </c>
      <c r="J503" s="4" t="s">
        <v>475</v>
      </c>
    </row>
    <row r="504" spans="1:10">
      <c r="A504" s="4" t="s">
        <v>142</v>
      </c>
      <c r="B504" s="4" t="s">
        <v>190</v>
      </c>
      <c r="C504" s="5" t="n">
        <v>12500000</v>
      </c>
      <c r="D504" s="4" t="s">
        <v>475</v>
      </c>
      <c r="E504" s="5" t="n">
        <v>12500000</v>
      </c>
      <c r="F504" s="4" t="s">
        <v>475</v>
      </c>
      <c r="G504" s="5" t="n">
        <v>12500000</v>
      </c>
      <c r="H504" s="4" t="s">
        <v>477</v>
      </c>
    </row>
    <row r="505" spans="1:10">
      <c r="A505" s="4" t="s">
        <v>143</v>
      </c>
      <c r="B505" s="4" t="s">
        <v>190</v>
      </c>
      <c r="C505" s="5" t="n">
        <v>9316105</v>
      </c>
      <c r="D505" s="4" t="s">
        <v>475</v>
      </c>
      <c r="E505" s="5" t="n">
        <v>9316105</v>
      </c>
      <c r="F505" s="4" t="s">
        <v>475</v>
      </c>
      <c r="G505" s="5" t="n">
        <v>12500000</v>
      </c>
      <c r="H505" s="4" t="s">
        <v>477</v>
      </c>
    </row>
    <row r="506" spans="1:10">
      <c r="A506" s="4" t="s">
        <v>191</v>
      </c>
      <c r="B506" s="4" t="s">
        <v>190</v>
      </c>
      <c r="C506" s="4" t="s">
        <v>481</v>
      </c>
      <c r="D506" s="4" t="s">
        <v>475</v>
      </c>
      <c r="E506" s="4" t="s">
        <v>481</v>
      </c>
      <c r="F506" s="4" t="s">
        <v>475</v>
      </c>
      <c r="G506" s="4" t="s">
        <v>299</v>
      </c>
      <c r="H506" s="4" t="s">
        <v>477</v>
      </c>
      <c r="I506" s="4" t="s">
        <v>481</v>
      </c>
      <c r="J506" s="4" t="s">
        <v>475</v>
      </c>
    </row>
    <row r="507" spans="1:10">
      <c r="A507" s="4" t="s">
        <v>482</v>
      </c>
    </row>
    <row r="508" spans="1:10">
      <c r="A508" s="4" t="s">
        <v>195</v>
      </c>
      <c r="B508" s="4" t="s">
        <v>190</v>
      </c>
      <c r="E508" s="4" t="s">
        <v>483</v>
      </c>
      <c r="F508" s="4" t="s">
        <v>440</v>
      </c>
      <c r="G508" s="4" t="s">
        <v>483</v>
      </c>
      <c r="H508" s="4" t="s">
        <v>441</v>
      </c>
    </row>
    <row r="509" spans="1:10">
      <c r="A509" s="4" t="s">
        <v>198</v>
      </c>
      <c r="B509" s="4" t="s">
        <v>206</v>
      </c>
      <c r="E509" s="4" t="s">
        <v>200</v>
      </c>
      <c r="F509" s="4" t="s">
        <v>440</v>
      </c>
      <c r="G509" s="4" t="s">
        <v>200</v>
      </c>
      <c r="H509" s="4" t="s">
        <v>441</v>
      </c>
    </row>
    <row r="510" spans="1:10">
      <c r="A510" s="4" t="s">
        <v>183</v>
      </c>
      <c r="B510" s="4" t="s">
        <v>208</v>
      </c>
      <c r="E510" s="4" t="s">
        <v>484</v>
      </c>
      <c r="F510" s="4" t="s">
        <v>440</v>
      </c>
      <c r="G510" s="4" t="s">
        <v>485</v>
      </c>
      <c r="H510" s="4" t="s">
        <v>441</v>
      </c>
    </row>
    <row r="511" spans="1:10">
      <c r="A511" s="4" t="s">
        <v>160</v>
      </c>
      <c r="B511" s="4" t="s">
        <v>190</v>
      </c>
      <c r="C511" s="5" t="n">
        <v>6000000</v>
      </c>
      <c r="D511" s="4" t="s">
        <v>440</v>
      </c>
      <c r="E511" s="5" t="n">
        <v>6000000</v>
      </c>
      <c r="F511" s="4" t="s">
        <v>440</v>
      </c>
      <c r="G511" s="5" t="n">
        <v>6000000</v>
      </c>
      <c r="H511" s="4" t="s">
        <v>441</v>
      </c>
    </row>
    <row r="512" spans="1:10">
      <c r="A512" s="4" t="s">
        <v>288</v>
      </c>
      <c r="B512" s="4" t="s">
        <v>357</v>
      </c>
      <c r="C512" s="4" t="s">
        <v>486</v>
      </c>
      <c r="D512" s="4" t="s">
        <v>440</v>
      </c>
      <c r="E512" s="4" t="s">
        <v>486</v>
      </c>
      <c r="F512" s="4" t="s">
        <v>440</v>
      </c>
      <c r="G512" s="4" t="s">
        <v>487</v>
      </c>
      <c r="H512" s="4" t="s">
        <v>441</v>
      </c>
      <c r="I512" s="4" t="s">
        <v>486</v>
      </c>
      <c r="J512" s="4" t="s">
        <v>440</v>
      </c>
    </row>
    <row r="513" spans="1:10">
      <c r="A513" s="4" t="s">
        <v>142</v>
      </c>
      <c r="B513" s="4" t="s">
        <v>190</v>
      </c>
      <c r="C513" s="5" t="n">
        <v>6000000</v>
      </c>
      <c r="D513" s="4" t="s">
        <v>440</v>
      </c>
      <c r="E513" s="5" t="n">
        <v>6000000</v>
      </c>
      <c r="F513" s="4" t="s">
        <v>440</v>
      </c>
      <c r="G513" s="5" t="n">
        <v>6000000</v>
      </c>
      <c r="H513" s="4" t="s">
        <v>441</v>
      </c>
    </row>
    <row r="514" spans="1:10">
      <c r="A514" s="4" t="s">
        <v>143</v>
      </c>
      <c r="B514" s="4" t="s">
        <v>190</v>
      </c>
      <c r="C514" s="5" t="n">
        <v>4991915</v>
      </c>
      <c r="D514" s="4" t="s">
        <v>440</v>
      </c>
      <c r="E514" s="5" t="n">
        <v>4991915</v>
      </c>
      <c r="F514" s="4" t="s">
        <v>440</v>
      </c>
      <c r="G514" s="5" t="n">
        <v>6000000</v>
      </c>
      <c r="H514" s="4" t="s">
        <v>441</v>
      </c>
    </row>
    <row r="515" spans="1:10">
      <c r="A515" s="4" t="s">
        <v>191</v>
      </c>
      <c r="B515" s="4" t="s">
        <v>190</v>
      </c>
      <c r="C515" s="4" t="s">
        <v>488</v>
      </c>
      <c r="D515" s="4" t="s">
        <v>440</v>
      </c>
      <c r="E515" s="4" t="s">
        <v>488</v>
      </c>
      <c r="F515" s="4" t="s">
        <v>440</v>
      </c>
      <c r="G515" s="4" t="s">
        <v>268</v>
      </c>
      <c r="H515" s="4" t="s">
        <v>441</v>
      </c>
      <c r="I515" s="4" t="s">
        <v>488</v>
      </c>
      <c r="J515" s="4" t="s">
        <v>440</v>
      </c>
    </row>
    <row r="516" spans="1:10">
      <c r="A516" s="4" t="s">
        <v>489</v>
      </c>
    </row>
    <row r="517" spans="1:10">
      <c r="A517" s="4" t="s">
        <v>195</v>
      </c>
      <c r="B517" s="4" t="s">
        <v>190</v>
      </c>
      <c r="E517" s="4" t="s">
        <v>264</v>
      </c>
      <c r="F517" s="4" t="s">
        <v>475</v>
      </c>
      <c r="G517" s="4" t="s">
        <v>264</v>
      </c>
      <c r="H517" s="4" t="s">
        <v>441</v>
      </c>
    </row>
    <row r="518" spans="1:10">
      <c r="A518" s="4" t="s">
        <v>198</v>
      </c>
      <c r="B518" s="4" t="s">
        <v>206</v>
      </c>
      <c r="E518" s="4" t="s">
        <v>200</v>
      </c>
      <c r="F518" s="4" t="s">
        <v>475</v>
      </c>
      <c r="G518" s="4" t="s">
        <v>200</v>
      </c>
      <c r="H518" s="4" t="s">
        <v>441</v>
      </c>
    </row>
    <row r="519" spans="1:10">
      <c r="A519" s="4" t="s">
        <v>183</v>
      </c>
      <c r="B519" s="4" t="s">
        <v>208</v>
      </c>
      <c r="E519" s="4" t="s">
        <v>490</v>
      </c>
      <c r="F519" s="4" t="s">
        <v>475</v>
      </c>
      <c r="G519" s="4" t="s">
        <v>490</v>
      </c>
      <c r="H519" s="4" t="s">
        <v>441</v>
      </c>
    </row>
    <row r="520" spans="1:10">
      <c r="A520" s="4" t="s">
        <v>160</v>
      </c>
      <c r="B520" s="4" t="s">
        <v>190</v>
      </c>
      <c r="C520" s="5" t="n">
        <v>9000000</v>
      </c>
      <c r="D520" s="4" t="s">
        <v>475</v>
      </c>
      <c r="E520" s="5" t="n">
        <v>9000000</v>
      </c>
      <c r="F520" s="4" t="s">
        <v>475</v>
      </c>
      <c r="G520" s="5" t="n">
        <v>9000000</v>
      </c>
      <c r="H520" s="4" t="s">
        <v>441</v>
      </c>
    </row>
    <row r="521" spans="1:10">
      <c r="A521" s="4" t="s">
        <v>288</v>
      </c>
      <c r="B521" s="4" t="s">
        <v>357</v>
      </c>
      <c r="C521" s="4" t="s">
        <v>491</v>
      </c>
      <c r="D521" s="4" t="s">
        <v>475</v>
      </c>
      <c r="E521" s="4" t="s">
        <v>491</v>
      </c>
      <c r="F521" s="4" t="s">
        <v>475</v>
      </c>
      <c r="G521" s="4" t="s">
        <v>492</v>
      </c>
      <c r="H521" s="4" t="s">
        <v>441</v>
      </c>
      <c r="I521" s="4" t="s">
        <v>491</v>
      </c>
      <c r="J521" s="4" t="s">
        <v>475</v>
      </c>
    </row>
    <row r="522" spans="1:10">
      <c r="A522" s="4" t="s">
        <v>142</v>
      </c>
      <c r="B522" s="4" t="s">
        <v>190</v>
      </c>
      <c r="C522" s="5" t="n">
        <v>9000000</v>
      </c>
      <c r="D522" s="4" t="s">
        <v>475</v>
      </c>
      <c r="E522" s="5" t="n">
        <v>9000000</v>
      </c>
      <c r="F522" s="4" t="s">
        <v>475</v>
      </c>
      <c r="G522" s="5" t="n">
        <v>9000000</v>
      </c>
      <c r="H522" s="4" t="s">
        <v>441</v>
      </c>
    </row>
    <row r="523" spans="1:10">
      <c r="A523" s="4" t="s">
        <v>143</v>
      </c>
      <c r="B523" s="4" t="s">
        <v>190</v>
      </c>
      <c r="C523" s="5" t="n">
        <v>6748935</v>
      </c>
      <c r="D523" s="4" t="s">
        <v>475</v>
      </c>
      <c r="E523" s="5" t="n">
        <v>6748935</v>
      </c>
      <c r="F523" s="4" t="s">
        <v>475</v>
      </c>
      <c r="G523" s="5" t="n">
        <v>9000000</v>
      </c>
      <c r="H523" s="4" t="s">
        <v>441</v>
      </c>
    </row>
    <row r="524" spans="1:10">
      <c r="A524" s="4" t="s">
        <v>191</v>
      </c>
      <c r="B524" s="4" t="s">
        <v>190</v>
      </c>
      <c r="C524" s="4" t="s">
        <v>268</v>
      </c>
      <c r="D524" s="4" t="s">
        <v>475</v>
      </c>
      <c r="E524" s="4" t="s">
        <v>268</v>
      </c>
      <c r="F524" s="4" t="s">
        <v>475</v>
      </c>
      <c r="G524" s="4" t="s">
        <v>216</v>
      </c>
      <c r="H524" s="4" t="s">
        <v>441</v>
      </c>
      <c r="I524" s="4" t="s">
        <v>268</v>
      </c>
      <c r="J524" s="4" t="s">
        <v>475</v>
      </c>
    </row>
    <row r="525" spans="1:10">
      <c r="A525" s="4" t="s">
        <v>493</v>
      </c>
    </row>
    <row r="526" spans="1:10">
      <c r="A526" s="4" t="s">
        <v>195</v>
      </c>
      <c r="B526" s="4" t="s">
        <v>190</v>
      </c>
      <c r="E526" s="4" t="s">
        <v>476</v>
      </c>
      <c r="F526" s="4" t="s">
        <v>440</v>
      </c>
      <c r="G526" s="4" t="s">
        <v>476</v>
      </c>
      <c r="H526" s="4" t="s">
        <v>494</v>
      </c>
    </row>
    <row r="527" spans="1:10">
      <c r="A527" s="4" t="s">
        <v>198</v>
      </c>
      <c r="B527" s="4" t="s">
        <v>206</v>
      </c>
      <c r="E527" s="4" t="s">
        <v>200</v>
      </c>
      <c r="F527" s="4" t="s">
        <v>440</v>
      </c>
      <c r="G527" s="4" t="s">
        <v>200</v>
      </c>
      <c r="H527" s="4" t="s">
        <v>494</v>
      </c>
    </row>
    <row r="528" spans="1:10">
      <c r="A528" s="4" t="s">
        <v>183</v>
      </c>
      <c r="B528" s="4" t="s">
        <v>208</v>
      </c>
      <c r="E528" s="4" t="s">
        <v>490</v>
      </c>
      <c r="F528" s="4" t="s">
        <v>440</v>
      </c>
      <c r="G528" s="4" t="s">
        <v>495</v>
      </c>
      <c r="H528" s="4" t="s">
        <v>494</v>
      </c>
    </row>
    <row r="529" spans="1:10">
      <c r="A529" s="4" t="s">
        <v>160</v>
      </c>
      <c r="B529" s="4" t="s">
        <v>190</v>
      </c>
      <c r="C529" s="5" t="n">
        <v>6000000</v>
      </c>
      <c r="D529" s="4" t="s">
        <v>440</v>
      </c>
      <c r="E529" s="5" t="n">
        <v>6000000</v>
      </c>
      <c r="F529" s="4" t="s">
        <v>440</v>
      </c>
      <c r="G529" s="5" t="n">
        <v>6000000</v>
      </c>
      <c r="H529" s="4" t="s">
        <v>494</v>
      </c>
    </row>
    <row r="530" spans="1:10">
      <c r="A530" s="4" t="s">
        <v>288</v>
      </c>
      <c r="B530" s="4" t="s">
        <v>357</v>
      </c>
      <c r="C530" s="4" t="s">
        <v>422</v>
      </c>
      <c r="D530" s="4" t="s">
        <v>440</v>
      </c>
      <c r="E530" s="4" t="s">
        <v>422</v>
      </c>
      <c r="F530" s="4" t="s">
        <v>440</v>
      </c>
      <c r="G530" s="4" t="s">
        <v>305</v>
      </c>
      <c r="H530" s="4" t="s">
        <v>494</v>
      </c>
      <c r="I530" s="4" t="s">
        <v>422</v>
      </c>
      <c r="J530" s="4" t="s">
        <v>440</v>
      </c>
    </row>
    <row r="531" spans="1:10">
      <c r="A531" s="4" t="s">
        <v>142</v>
      </c>
      <c r="B531" s="4" t="s">
        <v>190</v>
      </c>
      <c r="C531" s="5" t="n">
        <v>6000000</v>
      </c>
      <c r="D531" s="4" t="s">
        <v>440</v>
      </c>
      <c r="E531" s="5" t="n">
        <v>6000000</v>
      </c>
      <c r="F531" s="4" t="s">
        <v>440</v>
      </c>
      <c r="G531" s="5" t="n">
        <v>6000000</v>
      </c>
      <c r="H531" s="4" t="s">
        <v>494</v>
      </c>
    </row>
    <row r="532" spans="1:10">
      <c r="A532" s="4" t="s">
        <v>143</v>
      </c>
      <c r="B532" s="4" t="s">
        <v>190</v>
      </c>
      <c r="C532" s="5" t="n">
        <v>3784354</v>
      </c>
      <c r="D532" s="4" t="s">
        <v>440</v>
      </c>
      <c r="E532" s="5" t="n">
        <v>3784354</v>
      </c>
      <c r="F532" s="4" t="s">
        <v>440</v>
      </c>
      <c r="G532" s="5" t="n">
        <v>6000000</v>
      </c>
      <c r="H532" s="4" t="s">
        <v>494</v>
      </c>
    </row>
    <row r="533" spans="1:10">
      <c r="A533" s="4" t="s">
        <v>191</v>
      </c>
      <c r="B533" s="4" t="s">
        <v>190</v>
      </c>
      <c r="C533" s="4" t="s">
        <v>496</v>
      </c>
      <c r="D533" s="4" t="s">
        <v>440</v>
      </c>
      <c r="E533" s="4" t="s">
        <v>496</v>
      </c>
      <c r="F533" s="4" t="s">
        <v>440</v>
      </c>
      <c r="G533" s="4" t="s">
        <v>268</v>
      </c>
      <c r="H533" s="4" t="s">
        <v>494</v>
      </c>
      <c r="I533" s="4" t="s">
        <v>496</v>
      </c>
      <c r="J533" s="4" t="s">
        <v>440</v>
      </c>
    </row>
    <row r="534" spans="1:10">
      <c r="A534" s="4" t="s">
        <v>497</v>
      </c>
    </row>
    <row r="535" spans="1:10">
      <c r="A535" s="4" t="s">
        <v>195</v>
      </c>
      <c r="B535" s="4" t="s">
        <v>345</v>
      </c>
      <c r="E535" s="4" t="s">
        <v>476</v>
      </c>
      <c r="F535" s="4" t="s">
        <v>498</v>
      </c>
      <c r="G535" s="4" t="s">
        <v>476</v>
      </c>
    </row>
    <row r="536" spans="1:10">
      <c r="A536" s="4" t="s">
        <v>198</v>
      </c>
      <c r="B536" s="4" t="s">
        <v>348</v>
      </c>
      <c r="E536" s="4" t="s">
        <v>200</v>
      </c>
      <c r="F536" s="4" t="s">
        <v>498</v>
      </c>
      <c r="G536" s="4" t="s">
        <v>200</v>
      </c>
    </row>
    <row r="537" spans="1:10">
      <c r="A537" s="4" t="s">
        <v>183</v>
      </c>
      <c r="B537" s="4" t="s">
        <v>349</v>
      </c>
      <c r="E537" s="4" t="s">
        <v>499</v>
      </c>
      <c r="F537" s="4" t="s">
        <v>498</v>
      </c>
      <c r="G537" s="4" t="s">
        <v>500</v>
      </c>
    </row>
    <row r="538" spans="1:10">
      <c r="A538" s="4" t="s">
        <v>160</v>
      </c>
      <c r="B538" s="4" t="s">
        <v>345</v>
      </c>
      <c r="C538" s="5" t="n">
        <v>35838</v>
      </c>
      <c r="D538" s="4" t="s">
        <v>498</v>
      </c>
      <c r="E538" s="5" t="n">
        <v>35838</v>
      </c>
      <c r="F538" s="4" t="s">
        <v>498</v>
      </c>
      <c r="G538" s="5" t="n">
        <v>351559</v>
      </c>
    </row>
    <row r="539" spans="1:10">
      <c r="A539" s="4" t="s">
        <v>288</v>
      </c>
      <c r="B539" s="4" t="s">
        <v>351</v>
      </c>
      <c r="C539" s="4" t="s">
        <v>326</v>
      </c>
      <c r="D539" s="4" t="s">
        <v>498</v>
      </c>
      <c r="E539" s="4" t="s">
        <v>326</v>
      </c>
      <c r="F539" s="4" t="s">
        <v>498</v>
      </c>
      <c r="G539" s="4" t="s">
        <v>501</v>
      </c>
      <c r="I539" s="4" t="s">
        <v>326</v>
      </c>
      <c r="J539" s="4" t="s">
        <v>498</v>
      </c>
    </row>
    <row r="540" spans="1:10">
      <c r="A540" s="4" t="s">
        <v>142</v>
      </c>
      <c r="B540" s="4" t="s">
        <v>345</v>
      </c>
      <c r="C540" s="5" t="n">
        <v>35838</v>
      </c>
      <c r="D540" s="4" t="s">
        <v>498</v>
      </c>
      <c r="E540" s="5" t="n">
        <v>35838</v>
      </c>
      <c r="F540" s="4" t="s">
        <v>498</v>
      </c>
      <c r="G540" s="5" t="n">
        <v>351559</v>
      </c>
    </row>
    <row r="541" spans="1:10">
      <c r="A541" s="4" t="s">
        <v>143</v>
      </c>
      <c r="B541" s="4" t="s">
        <v>345</v>
      </c>
      <c r="C541" s="5" t="n">
        <v>35838</v>
      </c>
      <c r="D541" s="4" t="s">
        <v>498</v>
      </c>
      <c r="E541" s="5" t="n">
        <v>35838</v>
      </c>
      <c r="F541" s="4" t="s">
        <v>498</v>
      </c>
      <c r="G541" s="5" t="n">
        <v>351559</v>
      </c>
    </row>
    <row r="542" spans="1:10">
      <c r="A542" s="4" t="s">
        <v>191</v>
      </c>
      <c r="B542" s="4" t="s">
        <v>345</v>
      </c>
      <c r="C542" s="4" t="s">
        <v>200</v>
      </c>
      <c r="D542" s="4" t="s">
        <v>498</v>
      </c>
      <c r="E542" s="4" t="s">
        <v>200</v>
      </c>
      <c r="F542" s="4" t="s">
        <v>498</v>
      </c>
      <c r="G542" s="4" t="s">
        <v>449</v>
      </c>
      <c r="I542" s="4" t="s">
        <v>200</v>
      </c>
      <c r="J542" s="4" t="s">
        <v>498</v>
      </c>
    </row>
    <row r="543" spans="1:10">
      <c r="A543" s="4" t="s">
        <v>502</v>
      </c>
    </row>
    <row r="544" spans="1:10">
      <c r="A544" s="4" t="s">
        <v>195</v>
      </c>
      <c r="B544" s="4" t="s">
        <v>345</v>
      </c>
      <c r="G544" s="4" t="s">
        <v>503</v>
      </c>
    </row>
    <row r="545" spans="1:10">
      <c r="A545" s="4" t="s">
        <v>198</v>
      </c>
      <c r="B545" s="4" t="s">
        <v>348</v>
      </c>
      <c r="G545" s="4" t="s">
        <v>200</v>
      </c>
    </row>
    <row r="546" spans="1:10">
      <c r="A546" s="4" t="s">
        <v>160</v>
      </c>
      <c r="B546" s="4" t="s">
        <v>345</v>
      </c>
      <c r="G546" s="5" t="n">
        <v>3338520</v>
      </c>
    </row>
    <row r="547" spans="1:10">
      <c r="A547" s="4" t="s">
        <v>288</v>
      </c>
      <c r="B547" s="4" t="s">
        <v>351</v>
      </c>
      <c r="G547" s="4" t="s">
        <v>448</v>
      </c>
    </row>
    <row r="548" spans="1:10">
      <c r="A548" s="4" t="s">
        <v>142</v>
      </c>
      <c r="B548" s="4" t="s">
        <v>345</v>
      </c>
      <c r="G548" s="5" t="n">
        <v>3338520</v>
      </c>
    </row>
    <row r="549" spans="1:10">
      <c r="A549" s="4" t="s">
        <v>143</v>
      </c>
      <c r="B549" s="4" t="s">
        <v>345</v>
      </c>
      <c r="G549" s="5" t="n">
        <v>3338520</v>
      </c>
    </row>
    <row r="550" spans="1:10">
      <c r="A550" s="4" t="s">
        <v>191</v>
      </c>
      <c r="B550" s="4" t="s">
        <v>345</v>
      </c>
      <c r="G550" s="4" t="s">
        <v>245</v>
      </c>
    </row>
    <row r="551" spans="1:10">
      <c r="A551" s="4" t="s">
        <v>504</v>
      </c>
    </row>
    <row r="552" spans="1:10">
      <c r="A552" s="4" t="s">
        <v>183</v>
      </c>
      <c r="B552" s="4" t="s">
        <v>349</v>
      </c>
      <c r="G552" s="4" t="s">
        <v>505</v>
      </c>
    </row>
    <row r="553" spans="1:10">
      <c r="A553" s="4" t="s">
        <v>506</v>
      </c>
    </row>
    <row r="554" spans="1:10">
      <c r="A554" s="4" t="s">
        <v>183</v>
      </c>
      <c r="B554" s="4" t="s">
        <v>349</v>
      </c>
      <c r="G554" s="4" t="s">
        <v>507</v>
      </c>
    </row>
    <row r="555" spans="1:10">
      <c r="A555" s="4" t="s">
        <v>508</v>
      </c>
    </row>
    <row r="556" spans="1:10">
      <c r="A556" s="4" t="s">
        <v>195</v>
      </c>
      <c r="B556" s="4" t="s">
        <v>509</v>
      </c>
      <c r="E556" s="4" t="s">
        <v>212</v>
      </c>
      <c r="F556" s="4" t="s">
        <v>440</v>
      </c>
      <c r="G556" s="4" t="s">
        <v>212</v>
      </c>
      <c r="H556" s="4" t="s">
        <v>441</v>
      </c>
    </row>
    <row r="557" spans="1:10">
      <c r="A557" s="4" t="s">
        <v>198</v>
      </c>
      <c r="B557" s="4" t="s">
        <v>510</v>
      </c>
      <c r="E557" s="4" t="s">
        <v>200</v>
      </c>
      <c r="F557" s="4" t="s">
        <v>440</v>
      </c>
      <c r="G557" s="4" t="s">
        <v>200</v>
      </c>
      <c r="H557" s="4" t="s">
        <v>441</v>
      </c>
    </row>
    <row r="558" spans="1:10">
      <c r="A558" s="4" t="s">
        <v>183</v>
      </c>
      <c r="B558" s="4" t="s">
        <v>511</v>
      </c>
      <c r="E558" s="4" t="s">
        <v>512</v>
      </c>
      <c r="F558" s="4" t="s">
        <v>440</v>
      </c>
      <c r="G558" s="4" t="s">
        <v>512</v>
      </c>
      <c r="H558" s="4" t="s">
        <v>441</v>
      </c>
    </row>
    <row r="559" spans="1:10">
      <c r="A559" s="4" t="s">
        <v>160</v>
      </c>
      <c r="B559" s="4" t="s">
        <v>509</v>
      </c>
      <c r="C559" s="5" t="n">
        <v>881800</v>
      </c>
      <c r="D559" s="4" t="s">
        <v>440</v>
      </c>
      <c r="E559" s="5" t="n">
        <v>881800</v>
      </c>
      <c r="F559" s="4" t="s">
        <v>440</v>
      </c>
      <c r="G559" s="5" t="n">
        <v>881800</v>
      </c>
      <c r="H559" s="4" t="s">
        <v>441</v>
      </c>
    </row>
    <row r="560" spans="1:10">
      <c r="A560" s="4" t="s">
        <v>288</v>
      </c>
      <c r="B560" s="4" t="s">
        <v>513</v>
      </c>
      <c r="C560" s="4" t="s">
        <v>456</v>
      </c>
      <c r="D560" s="4" t="s">
        <v>440</v>
      </c>
      <c r="E560" s="4" t="s">
        <v>456</v>
      </c>
      <c r="F560" s="4" t="s">
        <v>440</v>
      </c>
      <c r="G560" s="4" t="s">
        <v>456</v>
      </c>
      <c r="H560" s="4" t="s">
        <v>441</v>
      </c>
      <c r="I560" s="4" t="s">
        <v>456</v>
      </c>
      <c r="J560" s="4" t="s">
        <v>440</v>
      </c>
    </row>
    <row r="561" spans="1:10">
      <c r="A561" s="4" t="s">
        <v>142</v>
      </c>
      <c r="B561" s="4" t="s">
        <v>509</v>
      </c>
      <c r="C561" s="5" t="n">
        <v>881800</v>
      </c>
      <c r="D561" s="4" t="s">
        <v>440</v>
      </c>
      <c r="E561" s="5" t="n">
        <v>881800</v>
      </c>
      <c r="F561" s="4" t="s">
        <v>440</v>
      </c>
      <c r="G561" s="5" t="n">
        <v>881800</v>
      </c>
      <c r="H561" s="4" t="s">
        <v>441</v>
      </c>
    </row>
    <row r="562" spans="1:10">
      <c r="A562" s="4" t="s">
        <v>143</v>
      </c>
      <c r="B562" s="4" t="s">
        <v>509</v>
      </c>
      <c r="C562" s="5" t="n">
        <v>662525</v>
      </c>
      <c r="D562" s="4" t="s">
        <v>440</v>
      </c>
      <c r="E562" s="5" t="n">
        <v>662525</v>
      </c>
      <c r="F562" s="4" t="s">
        <v>440</v>
      </c>
      <c r="G562" s="5" t="n">
        <v>881800</v>
      </c>
      <c r="H562" s="4" t="s">
        <v>441</v>
      </c>
    </row>
    <row r="563" spans="1:10">
      <c r="A563" s="4" t="s">
        <v>191</v>
      </c>
      <c r="B563" s="4" t="s">
        <v>509</v>
      </c>
      <c r="C563" s="4" t="s">
        <v>464</v>
      </c>
      <c r="D563" s="4" t="s">
        <v>440</v>
      </c>
      <c r="E563" s="4" t="s">
        <v>464</v>
      </c>
      <c r="F563" s="4" t="s">
        <v>440</v>
      </c>
      <c r="G563" s="4" t="s">
        <v>514</v>
      </c>
      <c r="H563" s="4" t="s">
        <v>441</v>
      </c>
      <c r="I563" s="4" t="s">
        <v>464</v>
      </c>
      <c r="J563" s="4" t="s">
        <v>440</v>
      </c>
    </row>
    <row r="564" spans="1:10">
      <c r="A564" s="4" t="s">
        <v>515</v>
      </c>
    </row>
    <row r="565" spans="1:10">
      <c r="A565" s="4" t="s">
        <v>195</v>
      </c>
      <c r="B565" s="4" t="s">
        <v>412</v>
      </c>
      <c r="G565" s="4" t="s">
        <v>446</v>
      </c>
    </row>
    <row r="566" spans="1:10">
      <c r="A566" s="4" t="s">
        <v>198</v>
      </c>
      <c r="B566" s="4" t="s">
        <v>414</v>
      </c>
      <c r="G566" s="4" t="s">
        <v>200</v>
      </c>
    </row>
    <row r="567" spans="1:10">
      <c r="A567" s="4" t="s">
        <v>183</v>
      </c>
      <c r="B567" s="4" t="s">
        <v>415</v>
      </c>
      <c r="G567" s="4" t="s">
        <v>516</v>
      </c>
    </row>
    <row r="568" spans="1:10">
      <c r="A568" s="4" t="s">
        <v>160</v>
      </c>
      <c r="B568" s="4" t="s">
        <v>412</v>
      </c>
      <c r="G568" s="5" t="n">
        <v>1234145</v>
      </c>
    </row>
    <row r="569" spans="1:10">
      <c r="A569" s="4" t="s">
        <v>288</v>
      </c>
      <c r="B569" s="4" t="s">
        <v>417</v>
      </c>
      <c r="G569" s="4" t="s">
        <v>220</v>
      </c>
    </row>
    <row r="570" spans="1:10">
      <c r="A570" s="4" t="s">
        <v>142</v>
      </c>
      <c r="B570" s="4" t="s">
        <v>412</v>
      </c>
      <c r="G570" s="5" t="n">
        <v>1234145</v>
      </c>
    </row>
    <row r="571" spans="1:10">
      <c r="A571" s="4" t="s">
        <v>143</v>
      </c>
      <c r="B571" s="4" t="s">
        <v>412</v>
      </c>
      <c r="G571" s="5" t="n">
        <v>1234145</v>
      </c>
    </row>
    <row r="572" spans="1:10">
      <c r="A572" s="4" t="s">
        <v>191</v>
      </c>
      <c r="B572" s="4" t="s">
        <v>412</v>
      </c>
      <c r="G572" s="4" t="s">
        <v>360</v>
      </c>
    </row>
    <row r="573" spans="1:10">
      <c r="A573" s="4" t="s">
        <v>517</v>
      </c>
    </row>
    <row r="574" spans="1:10">
      <c r="A574" s="4" t="s">
        <v>198</v>
      </c>
      <c r="B574" s="4" t="s">
        <v>518</v>
      </c>
      <c r="E574" s="4" t="s">
        <v>200</v>
      </c>
    </row>
    <row r="575" spans="1:10">
      <c r="A575" s="4" t="s">
        <v>160</v>
      </c>
      <c r="B575" s="4" t="s">
        <v>519</v>
      </c>
      <c r="C575" s="5" t="n">
        <v>6029026</v>
      </c>
      <c r="E575" s="5" t="n">
        <v>6029026</v>
      </c>
    </row>
    <row r="576" spans="1:10">
      <c r="A576" s="4" t="s">
        <v>288</v>
      </c>
      <c r="B576" s="4" t="s">
        <v>520</v>
      </c>
      <c r="C576" s="4" t="s">
        <v>521</v>
      </c>
      <c r="E576" s="4" t="s">
        <v>521</v>
      </c>
      <c r="I576" s="4" t="s">
        <v>521</v>
      </c>
    </row>
    <row r="577" spans="1:10">
      <c r="A577" s="4" t="s">
        <v>142</v>
      </c>
      <c r="B577" s="4" t="s">
        <v>519</v>
      </c>
      <c r="C577" s="5" t="n">
        <v>6029026</v>
      </c>
      <c r="E577" s="5" t="n">
        <v>6029026</v>
      </c>
    </row>
    <row r="578" spans="1:10">
      <c r="A578" s="4" t="s">
        <v>143</v>
      </c>
      <c r="B578" s="4" t="s">
        <v>519</v>
      </c>
      <c r="C578" s="5" t="n">
        <v>6029026</v>
      </c>
      <c r="E578" s="5" t="n">
        <v>6029026</v>
      </c>
    </row>
    <row r="579" spans="1:10">
      <c r="A579" s="4" t="s">
        <v>191</v>
      </c>
      <c r="B579" s="4" t="s">
        <v>519</v>
      </c>
      <c r="C579" s="4" t="s">
        <v>522</v>
      </c>
      <c r="E579" s="4" t="s">
        <v>522</v>
      </c>
      <c r="I579" s="4" t="s">
        <v>522</v>
      </c>
    </row>
    <row r="580" spans="1:10">
      <c r="A580" s="4" t="s">
        <v>523</v>
      </c>
    </row>
    <row r="581" spans="1:10">
      <c r="A581" s="4" t="s">
        <v>195</v>
      </c>
      <c r="B581" s="4" t="s">
        <v>519</v>
      </c>
      <c r="E581" s="4" t="s">
        <v>212</v>
      </c>
    </row>
    <row r="582" spans="1:10">
      <c r="A582" s="4" t="s">
        <v>183</v>
      </c>
      <c r="B582" s="4" t="s">
        <v>524</v>
      </c>
      <c r="E582" s="4" t="s">
        <v>525</v>
      </c>
    </row>
    <row r="583" spans="1:10">
      <c r="A583" s="4" t="s">
        <v>526</v>
      </c>
    </row>
    <row r="584" spans="1:10">
      <c r="A584" s="4" t="s">
        <v>195</v>
      </c>
      <c r="B584" s="4" t="s">
        <v>519</v>
      </c>
      <c r="E584" s="4" t="s">
        <v>314</v>
      </c>
    </row>
    <row r="585" spans="1:10">
      <c r="A585" s="4" t="s">
        <v>183</v>
      </c>
      <c r="B585" s="4" t="s">
        <v>524</v>
      </c>
      <c r="E585" s="4" t="s">
        <v>527</v>
      </c>
    </row>
    <row r="586" spans="1:10">
      <c r="A586" s="4" t="s">
        <v>528</v>
      </c>
    </row>
    <row r="587" spans="1:10">
      <c r="A587" s="4" t="s">
        <v>195</v>
      </c>
      <c r="B587" s="4" t="s">
        <v>529</v>
      </c>
      <c r="E587" s="4" t="s">
        <v>220</v>
      </c>
    </row>
    <row r="588" spans="1:10">
      <c r="A588" s="4" t="s">
        <v>198</v>
      </c>
      <c r="B588" s="4" t="s">
        <v>510</v>
      </c>
      <c r="E588" s="4" t="s">
        <v>200</v>
      </c>
      <c r="F588" s="4" t="s">
        <v>440</v>
      </c>
      <c r="G588" s="4" t="s">
        <v>200</v>
      </c>
      <c r="H588" s="4" t="s">
        <v>441</v>
      </c>
    </row>
    <row r="589" spans="1:10">
      <c r="A589" s="4" t="s">
        <v>183</v>
      </c>
      <c r="B589" s="4" t="s">
        <v>511</v>
      </c>
      <c r="E589" s="4" t="s">
        <v>530</v>
      </c>
      <c r="F589" s="4" t="s">
        <v>440</v>
      </c>
      <c r="G589" s="4" t="s">
        <v>530</v>
      </c>
      <c r="H589" s="4" t="s">
        <v>441</v>
      </c>
    </row>
    <row r="590" spans="1:10">
      <c r="A590" s="4" t="s">
        <v>160</v>
      </c>
      <c r="B590" s="4" t="s">
        <v>509</v>
      </c>
      <c r="C590" s="5" t="n">
        <v>785806</v>
      </c>
      <c r="D590" s="4" t="s">
        <v>440</v>
      </c>
      <c r="E590" s="5" t="n">
        <v>785806</v>
      </c>
      <c r="F590" s="4" t="s">
        <v>440</v>
      </c>
      <c r="G590" s="5" t="n">
        <v>785806</v>
      </c>
      <c r="H590" s="4" t="s">
        <v>441</v>
      </c>
    </row>
    <row r="591" spans="1:10">
      <c r="A591" s="4" t="s">
        <v>288</v>
      </c>
      <c r="B591" s="4" t="s">
        <v>513</v>
      </c>
      <c r="C591" s="4" t="s">
        <v>531</v>
      </c>
      <c r="D591" s="4" t="s">
        <v>440</v>
      </c>
      <c r="E591" s="4" t="s">
        <v>531</v>
      </c>
      <c r="F591" s="4" t="s">
        <v>440</v>
      </c>
      <c r="G591" s="4" t="s">
        <v>212</v>
      </c>
      <c r="H591" s="4" t="s">
        <v>441</v>
      </c>
      <c r="I591" s="4" t="s">
        <v>531</v>
      </c>
      <c r="J591" s="4" t="s">
        <v>440</v>
      </c>
    </row>
    <row r="592" spans="1:10">
      <c r="A592" s="4" t="s">
        <v>142</v>
      </c>
      <c r="B592" s="4" t="s">
        <v>509</v>
      </c>
      <c r="C592" s="5" t="n">
        <v>785806</v>
      </c>
      <c r="D592" s="4" t="s">
        <v>440</v>
      </c>
      <c r="E592" s="5" t="n">
        <v>785806</v>
      </c>
      <c r="F592" s="4" t="s">
        <v>440</v>
      </c>
      <c r="G592" s="5" t="n">
        <v>785806</v>
      </c>
      <c r="H592" s="4" t="s">
        <v>441</v>
      </c>
    </row>
    <row r="593" spans="1:10">
      <c r="A593" s="4" t="s">
        <v>143</v>
      </c>
      <c r="B593" s="4" t="s">
        <v>509</v>
      </c>
      <c r="C593" s="5" t="n">
        <v>690616</v>
      </c>
      <c r="D593" s="4" t="s">
        <v>440</v>
      </c>
      <c r="E593" s="5" t="n">
        <v>690616</v>
      </c>
      <c r="F593" s="4" t="s">
        <v>440</v>
      </c>
      <c r="G593" s="5" t="n">
        <v>726729</v>
      </c>
      <c r="H593" s="4" t="s">
        <v>441</v>
      </c>
    </row>
    <row r="594" spans="1:10">
      <c r="A594" s="4" t="s">
        <v>191</v>
      </c>
      <c r="B594" s="4" t="s">
        <v>509</v>
      </c>
      <c r="C594" s="4" t="s">
        <v>464</v>
      </c>
      <c r="D594" s="4" t="s">
        <v>440</v>
      </c>
      <c r="E594" s="4" t="s">
        <v>464</v>
      </c>
      <c r="F594" s="4" t="s">
        <v>440</v>
      </c>
      <c r="G594" s="4" t="s">
        <v>464</v>
      </c>
      <c r="H594" s="4" t="s">
        <v>441</v>
      </c>
      <c r="I594" s="4" t="s">
        <v>464</v>
      </c>
      <c r="J594" s="4" t="s">
        <v>440</v>
      </c>
    </row>
    <row r="595" spans="1:10">
      <c r="A595" s="4" t="s">
        <v>532</v>
      </c>
    </row>
    <row r="596" spans="1:10">
      <c r="A596" s="4" t="s">
        <v>195</v>
      </c>
      <c r="B596" s="4" t="s">
        <v>533</v>
      </c>
      <c r="G596" s="4" t="s">
        <v>212</v>
      </c>
    </row>
    <row r="597" spans="1:10">
      <c r="A597" s="4" t="s">
        <v>534</v>
      </c>
    </row>
    <row r="598" spans="1:10">
      <c r="A598" s="4" t="s">
        <v>195</v>
      </c>
      <c r="B598" s="4" t="s">
        <v>533</v>
      </c>
      <c r="G598" s="4" t="s">
        <v>314</v>
      </c>
    </row>
    <row r="599" spans="1:10">
      <c r="A599" s="4" t="s">
        <v>535</v>
      </c>
    </row>
    <row r="600" spans="1:10">
      <c r="A600" s="4" t="s">
        <v>195</v>
      </c>
      <c r="B600" s="4" t="s">
        <v>253</v>
      </c>
      <c r="E600" s="4" t="s">
        <v>536</v>
      </c>
    </row>
    <row r="601" spans="1:10">
      <c r="A601" s="4" t="s">
        <v>198</v>
      </c>
      <c r="B601" s="4" t="s">
        <v>255</v>
      </c>
      <c r="E601" s="4" t="s">
        <v>200</v>
      </c>
      <c r="G601" s="4" t="s">
        <v>200</v>
      </c>
    </row>
    <row r="602" spans="1:10">
      <c r="A602" s="4" t="s">
        <v>183</v>
      </c>
      <c r="B602" s="4" t="s">
        <v>256</v>
      </c>
      <c r="E602" s="4" t="s">
        <v>537</v>
      </c>
      <c r="G602" s="4" t="s">
        <v>538</v>
      </c>
    </row>
    <row r="603" spans="1:10">
      <c r="A603" s="4" t="s">
        <v>160</v>
      </c>
      <c r="B603" s="4" t="s">
        <v>253</v>
      </c>
      <c r="C603" s="5" t="n">
        <v>2500000</v>
      </c>
      <c r="E603" s="5" t="n">
        <v>2500000</v>
      </c>
      <c r="G603" s="5" t="n">
        <v>3500000</v>
      </c>
    </row>
    <row r="604" spans="1:10">
      <c r="A604" s="4" t="s">
        <v>288</v>
      </c>
      <c r="B604" s="4" t="s">
        <v>447</v>
      </c>
      <c r="C604" s="4" t="s">
        <v>378</v>
      </c>
      <c r="E604" s="4" t="s">
        <v>378</v>
      </c>
      <c r="G604" s="4" t="s">
        <v>422</v>
      </c>
      <c r="I604" s="4" t="s">
        <v>378</v>
      </c>
    </row>
    <row r="605" spans="1:10">
      <c r="A605" s="4" t="s">
        <v>142</v>
      </c>
      <c r="B605" s="4" t="s">
        <v>253</v>
      </c>
      <c r="C605" s="5" t="n">
        <v>2500000</v>
      </c>
      <c r="E605" s="5" t="n">
        <v>2500000</v>
      </c>
      <c r="G605" s="5" t="n">
        <v>3500000</v>
      </c>
    </row>
    <row r="606" spans="1:10">
      <c r="A606" s="4" t="s">
        <v>143</v>
      </c>
      <c r="B606" s="4" t="s">
        <v>253</v>
      </c>
      <c r="C606" s="5" t="n">
        <v>2500000</v>
      </c>
      <c r="E606" s="5" t="n">
        <v>2500000</v>
      </c>
      <c r="G606" s="5" t="n">
        <v>3500000</v>
      </c>
    </row>
    <row r="607" spans="1:10">
      <c r="A607" s="4" t="s">
        <v>191</v>
      </c>
      <c r="B607" s="4" t="s">
        <v>253</v>
      </c>
      <c r="C607" s="4" t="s">
        <v>539</v>
      </c>
      <c r="E607" s="4" t="s">
        <v>539</v>
      </c>
      <c r="G607" s="4" t="s">
        <v>496</v>
      </c>
      <c r="I607" s="4" t="s">
        <v>539</v>
      </c>
    </row>
    <row r="608" spans="1:10">
      <c r="A608" s="4" t="s">
        <v>540</v>
      </c>
    </row>
    <row r="609" spans="1:10">
      <c r="A609" s="4" t="s">
        <v>195</v>
      </c>
      <c r="B609" s="4" t="s">
        <v>253</v>
      </c>
      <c r="G609" s="4" t="s">
        <v>541</v>
      </c>
    </row>
    <row r="610" spans="1:10">
      <c r="A610" s="4" t="s">
        <v>183</v>
      </c>
      <c r="B610" s="4" t="s">
        <v>256</v>
      </c>
      <c r="G610" s="4" t="s">
        <v>542</v>
      </c>
    </row>
    <row r="611" spans="1:10">
      <c r="A611" s="4" t="s">
        <v>543</v>
      </c>
    </row>
    <row r="612" spans="1:10">
      <c r="A612" s="4" t="s">
        <v>195</v>
      </c>
      <c r="B612" s="4" t="s">
        <v>253</v>
      </c>
      <c r="G612" s="4" t="s">
        <v>544</v>
      </c>
    </row>
    <row r="613" spans="1:10">
      <c r="A613" s="4" t="s">
        <v>183</v>
      </c>
      <c r="B613" s="4" t="s">
        <v>256</v>
      </c>
      <c r="G613" s="4" t="s">
        <v>545</v>
      </c>
    </row>
    <row r="614" spans="1:10">
      <c r="A614" s="4" t="s">
        <v>546</v>
      </c>
    </row>
    <row r="615" spans="1:10">
      <c r="A615" s="4" t="s">
        <v>195</v>
      </c>
      <c r="B615" s="4" t="s">
        <v>509</v>
      </c>
      <c r="E615" s="4" t="s">
        <v>234</v>
      </c>
      <c r="F615" s="4" t="s">
        <v>440</v>
      </c>
      <c r="G615" s="4" t="s">
        <v>234</v>
      </c>
      <c r="H615" s="4" t="s">
        <v>441</v>
      </c>
    </row>
    <row r="616" spans="1:10">
      <c r="A616" s="4" t="s">
        <v>198</v>
      </c>
      <c r="B616" s="4" t="s">
        <v>510</v>
      </c>
      <c r="E616" s="4" t="s">
        <v>200</v>
      </c>
      <c r="F616" s="4" t="s">
        <v>440</v>
      </c>
      <c r="G616" s="4" t="s">
        <v>200</v>
      </c>
      <c r="H616" s="4" t="s">
        <v>441</v>
      </c>
    </row>
    <row r="617" spans="1:10">
      <c r="A617" s="4" t="s">
        <v>183</v>
      </c>
      <c r="B617" s="4" t="s">
        <v>511</v>
      </c>
      <c r="E617" s="4" t="s">
        <v>547</v>
      </c>
      <c r="F617" s="4" t="s">
        <v>440</v>
      </c>
      <c r="G617" s="4" t="s">
        <v>547</v>
      </c>
      <c r="H617" s="4" t="s">
        <v>441</v>
      </c>
    </row>
    <row r="618" spans="1:10">
      <c r="A618" s="4" t="s">
        <v>160</v>
      </c>
      <c r="B618" s="4" t="s">
        <v>509</v>
      </c>
      <c r="C618" s="5" t="n">
        <v>7349626</v>
      </c>
      <c r="D618" s="4" t="s">
        <v>440</v>
      </c>
      <c r="E618" s="5" t="n">
        <v>7349626</v>
      </c>
      <c r="F618" s="4" t="s">
        <v>440</v>
      </c>
      <c r="G618" s="5" t="n">
        <v>7349626</v>
      </c>
      <c r="H618" s="4" t="s">
        <v>441</v>
      </c>
    </row>
    <row r="619" spans="1:10">
      <c r="A619" s="4" t="s">
        <v>288</v>
      </c>
      <c r="B619" s="4" t="s">
        <v>513</v>
      </c>
      <c r="C619" s="4" t="s">
        <v>548</v>
      </c>
      <c r="D619" s="4" t="s">
        <v>440</v>
      </c>
      <c r="E619" s="4" t="s">
        <v>548</v>
      </c>
      <c r="F619" s="4" t="s">
        <v>440</v>
      </c>
      <c r="G619" s="4" t="s">
        <v>548</v>
      </c>
      <c r="H619" s="4" t="s">
        <v>441</v>
      </c>
      <c r="I619" s="4" t="s">
        <v>548</v>
      </c>
      <c r="J619" s="4" t="s">
        <v>440</v>
      </c>
    </row>
    <row r="620" spans="1:10">
      <c r="A620" s="4" t="s">
        <v>142</v>
      </c>
      <c r="B620" s="4" t="s">
        <v>509</v>
      </c>
      <c r="C620" s="5" t="n">
        <v>7349626</v>
      </c>
      <c r="D620" s="4" t="s">
        <v>440</v>
      </c>
      <c r="E620" s="5" t="n">
        <v>7349626</v>
      </c>
      <c r="F620" s="4" t="s">
        <v>440</v>
      </c>
      <c r="G620" s="5" t="n">
        <v>7349626</v>
      </c>
      <c r="H620" s="4" t="s">
        <v>441</v>
      </c>
    </row>
    <row r="621" spans="1:10">
      <c r="A621" s="4" t="s">
        <v>143</v>
      </c>
      <c r="B621" s="4" t="s">
        <v>509</v>
      </c>
      <c r="C621" s="5" t="n">
        <v>7632234</v>
      </c>
      <c r="D621" s="4" t="s">
        <v>440</v>
      </c>
      <c r="E621" s="5" t="n">
        <v>7632234</v>
      </c>
      <c r="F621" s="4" t="s">
        <v>440</v>
      </c>
      <c r="G621" s="5" t="n">
        <v>7349626</v>
      </c>
      <c r="H621" s="4" t="s">
        <v>441</v>
      </c>
    </row>
    <row r="622" spans="1:10">
      <c r="A622" s="4" t="s">
        <v>191</v>
      </c>
      <c r="B622" s="4" t="s">
        <v>509</v>
      </c>
      <c r="C622" s="4" t="s">
        <v>269</v>
      </c>
      <c r="D622" s="4" t="s">
        <v>440</v>
      </c>
      <c r="E622" s="4" t="s">
        <v>269</v>
      </c>
      <c r="F622" s="4" t="s">
        <v>440</v>
      </c>
      <c r="G622" s="4" t="s">
        <v>407</v>
      </c>
      <c r="H622" s="4" t="s">
        <v>441</v>
      </c>
      <c r="I622" s="4" t="s">
        <v>269</v>
      </c>
      <c r="J622" s="4" t="s">
        <v>440</v>
      </c>
    </row>
    <row r="623" spans="1:10">
      <c r="A623" s="4" t="s">
        <v>549</v>
      </c>
    </row>
    <row r="624" spans="1:10">
      <c r="A624" s="4" t="s">
        <v>195</v>
      </c>
      <c r="B624" s="4" t="s">
        <v>253</v>
      </c>
      <c r="E624" s="4" t="s">
        <v>264</v>
      </c>
      <c r="F624" s="4" t="s">
        <v>550</v>
      </c>
      <c r="G624" s="4" t="s">
        <v>551</v>
      </c>
    </row>
    <row r="625" spans="1:10">
      <c r="A625" s="4" t="s">
        <v>198</v>
      </c>
      <c r="B625" s="4" t="s">
        <v>255</v>
      </c>
      <c r="E625" s="4" t="s">
        <v>200</v>
      </c>
      <c r="F625" s="4" t="s">
        <v>550</v>
      </c>
      <c r="G625" s="4" t="s">
        <v>200</v>
      </c>
    </row>
    <row r="626" spans="1:10">
      <c r="A626" s="4" t="s">
        <v>160</v>
      </c>
      <c r="B626" s="4" t="s">
        <v>253</v>
      </c>
      <c r="C626" s="5" t="n">
        <v>15000000</v>
      </c>
      <c r="D626" s="4" t="s">
        <v>550</v>
      </c>
      <c r="E626" s="5" t="n">
        <v>15000000</v>
      </c>
      <c r="F626" s="4" t="s">
        <v>550</v>
      </c>
      <c r="G626" s="5" t="n">
        <v>15000000</v>
      </c>
    </row>
    <row r="627" spans="1:10">
      <c r="A627" s="4" t="s">
        <v>142</v>
      </c>
      <c r="B627" s="4" t="s">
        <v>253</v>
      </c>
      <c r="C627" s="6" t="n">
        <v>15000000</v>
      </c>
      <c r="D627" s="4" t="s">
        <v>550</v>
      </c>
      <c r="E627" s="6" t="n">
        <v>15000000</v>
      </c>
      <c r="F627" s="4" t="s">
        <v>550</v>
      </c>
      <c r="G627" s="6" t="n">
        <v>15000000</v>
      </c>
    </row>
    <row r="628" spans="1:10">
      <c r="A628" s="4" t="s">
        <v>143</v>
      </c>
      <c r="B628" s="4" t="s">
        <v>253</v>
      </c>
      <c r="C628" s="5" t="n">
        <v>15000000</v>
      </c>
      <c r="D628" s="4" t="s">
        <v>550</v>
      </c>
      <c r="E628" s="5" t="n">
        <v>15000000</v>
      </c>
      <c r="F628" s="4" t="s">
        <v>550</v>
      </c>
      <c r="G628" s="5" t="n">
        <v>15000000</v>
      </c>
    </row>
    <row r="629" spans="1:10">
      <c r="A629" s="4" t="s">
        <v>191</v>
      </c>
      <c r="B629" s="4" t="s">
        <v>253</v>
      </c>
      <c r="C629" s="4" t="s">
        <v>250</v>
      </c>
      <c r="D629" s="4" t="s">
        <v>550</v>
      </c>
      <c r="E629" s="4" t="s">
        <v>250</v>
      </c>
      <c r="F629" s="4" t="s">
        <v>550</v>
      </c>
      <c r="G629" s="4" t="s">
        <v>251</v>
      </c>
      <c r="I629" s="4" t="s">
        <v>250</v>
      </c>
      <c r="J629" s="4" t="s">
        <v>550</v>
      </c>
    </row>
    <row r="630" spans="1:10">
      <c r="A630" s="4" t="s">
        <v>552</v>
      </c>
    </row>
    <row r="631" spans="1:10">
      <c r="A631" s="4" t="s">
        <v>195</v>
      </c>
      <c r="B631" s="4" t="s">
        <v>412</v>
      </c>
      <c r="G631" s="4" t="s">
        <v>553</v>
      </c>
    </row>
    <row r="632" spans="1:10">
      <c r="A632" s="4" t="s">
        <v>198</v>
      </c>
      <c r="B632" s="4" t="s">
        <v>414</v>
      </c>
      <c r="G632" s="4" t="s">
        <v>200</v>
      </c>
    </row>
    <row r="633" spans="1:10">
      <c r="A633" s="4" t="s">
        <v>160</v>
      </c>
      <c r="B633" s="4" t="s">
        <v>412</v>
      </c>
      <c r="G633" s="5" t="n">
        <v>11957864</v>
      </c>
    </row>
    <row r="634" spans="1:10">
      <c r="A634" s="4" t="s">
        <v>288</v>
      </c>
      <c r="B634" s="4" t="s">
        <v>417</v>
      </c>
      <c r="G634" s="4" t="s">
        <v>305</v>
      </c>
    </row>
    <row r="635" spans="1:10">
      <c r="A635" s="4" t="s">
        <v>142</v>
      </c>
      <c r="B635" s="4" t="s">
        <v>412</v>
      </c>
      <c r="G635" s="5" t="n">
        <v>11957864</v>
      </c>
    </row>
    <row r="636" spans="1:10">
      <c r="A636" s="4" t="s">
        <v>143</v>
      </c>
      <c r="B636" s="4" t="s">
        <v>412</v>
      </c>
      <c r="G636" s="5" t="n">
        <v>11957864</v>
      </c>
    </row>
    <row r="637" spans="1:10">
      <c r="A637" s="4" t="s">
        <v>191</v>
      </c>
      <c r="B637" s="4" t="s">
        <v>412</v>
      </c>
      <c r="G637" s="4" t="s">
        <v>554</v>
      </c>
    </row>
    <row r="638" spans="1:10">
      <c r="A638" s="4" t="s">
        <v>555</v>
      </c>
    </row>
    <row r="639" spans="1:10">
      <c r="A639" s="4" t="s">
        <v>195</v>
      </c>
      <c r="B639" s="4" t="s">
        <v>412</v>
      </c>
      <c r="E639" s="4" t="s">
        <v>220</v>
      </c>
      <c r="F639" s="4" t="s">
        <v>556</v>
      </c>
      <c r="G639" s="4" t="s">
        <v>220</v>
      </c>
    </row>
    <row r="640" spans="1:10">
      <c r="A640" s="4" t="s">
        <v>198</v>
      </c>
      <c r="B640" s="4" t="s">
        <v>414</v>
      </c>
      <c r="E640" s="4" t="s">
        <v>200</v>
      </c>
      <c r="F640" s="4" t="s">
        <v>556</v>
      </c>
      <c r="G640" s="4" t="s">
        <v>200</v>
      </c>
    </row>
    <row r="641" spans="1:10">
      <c r="A641" s="4" t="s">
        <v>183</v>
      </c>
      <c r="B641" s="4" t="s">
        <v>415</v>
      </c>
      <c r="G641" s="4" t="s">
        <v>557</v>
      </c>
    </row>
    <row r="642" spans="1:10">
      <c r="A642" s="4" t="s">
        <v>160</v>
      </c>
      <c r="B642" s="4" t="s">
        <v>412</v>
      </c>
      <c r="C642" s="5" t="n">
        <v>7000000</v>
      </c>
      <c r="D642" s="4" t="s">
        <v>556</v>
      </c>
      <c r="E642" s="5" t="n">
        <v>7000000</v>
      </c>
      <c r="F642" s="4" t="s">
        <v>556</v>
      </c>
      <c r="G642" s="5" t="n">
        <v>14388525</v>
      </c>
    </row>
    <row r="643" spans="1:10">
      <c r="A643" s="4" t="s">
        <v>288</v>
      </c>
      <c r="B643" s="4" t="s">
        <v>417</v>
      </c>
      <c r="C643" s="4" t="s">
        <v>491</v>
      </c>
      <c r="D643" s="4" t="s">
        <v>556</v>
      </c>
      <c r="E643" s="4" t="s">
        <v>491</v>
      </c>
      <c r="F643" s="4" t="s">
        <v>556</v>
      </c>
      <c r="G643" s="4" t="s">
        <v>305</v>
      </c>
      <c r="I643" s="4" t="s">
        <v>491</v>
      </c>
      <c r="J643" s="4" t="s">
        <v>556</v>
      </c>
    </row>
    <row r="644" spans="1:10">
      <c r="A644" s="4" t="s">
        <v>142</v>
      </c>
      <c r="B644" s="4" t="s">
        <v>412</v>
      </c>
      <c r="C644" s="5" t="n">
        <v>7000000</v>
      </c>
      <c r="D644" s="4" t="s">
        <v>556</v>
      </c>
      <c r="E644" s="5" t="n">
        <v>7000000</v>
      </c>
      <c r="F644" s="4" t="s">
        <v>556</v>
      </c>
      <c r="G644" s="5" t="n">
        <v>14388525</v>
      </c>
    </row>
    <row r="645" spans="1:10">
      <c r="A645" s="4" t="s">
        <v>143</v>
      </c>
      <c r="B645" s="4" t="s">
        <v>412</v>
      </c>
      <c r="C645" s="5" t="n">
        <v>7000000</v>
      </c>
      <c r="D645" s="4" t="s">
        <v>556</v>
      </c>
      <c r="E645" s="5" t="n">
        <v>7000000</v>
      </c>
      <c r="F645" s="4" t="s">
        <v>556</v>
      </c>
      <c r="G645" s="5" t="n">
        <v>14388525</v>
      </c>
    </row>
    <row r="646" spans="1:10">
      <c r="A646" s="4" t="s">
        <v>191</v>
      </c>
      <c r="B646" s="4" t="s">
        <v>412</v>
      </c>
      <c r="C646" s="4" t="s">
        <v>268</v>
      </c>
      <c r="D646" s="4" t="s">
        <v>556</v>
      </c>
      <c r="E646" s="4" t="s">
        <v>268</v>
      </c>
      <c r="F646" s="4" t="s">
        <v>556</v>
      </c>
      <c r="G646" s="4" t="s">
        <v>394</v>
      </c>
      <c r="I646" s="4" t="s">
        <v>268</v>
      </c>
      <c r="J646" s="4" t="s">
        <v>556</v>
      </c>
    </row>
    <row r="647" spans="1:10">
      <c r="A647" s="4" t="s">
        <v>558</v>
      </c>
    </row>
    <row r="648" spans="1:10">
      <c r="A648" s="4" t="s">
        <v>183</v>
      </c>
      <c r="B648" s="4" t="s">
        <v>256</v>
      </c>
      <c r="E648" s="4" t="s">
        <v>559</v>
      </c>
      <c r="F648" s="4" t="s">
        <v>550</v>
      </c>
      <c r="G648" s="4" t="s">
        <v>560</v>
      </c>
    </row>
    <row r="649" spans="1:10">
      <c r="A649" s="4" t="s">
        <v>561</v>
      </c>
    </row>
    <row r="650" spans="1:10">
      <c r="A650" s="4" t="s">
        <v>183</v>
      </c>
      <c r="B650" s="4" t="s">
        <v>415</v>
      </c>
      <c r="G650" s="4" t="s">
        <v>562</v>
      </c>
    </row>
    <row r="651" spans="1:10">
      <c r="A651" s="4" t="s">
        <v>563</v>
      </c>
    </row>
    <row r="652" spans="1:10">
      <c r="A652" s="4" t="s">
        <v>183</v>
      </c>
      <c r="B652" s="4" t="s">
        <v>564</v>
      </c>
      <c r="E652" s="4" t="s">
        <v>565</v>
      </c>
    </row>
    <row r="653" spans="1:10">
      <c r="A653" s="4" t="s">
        <v>566</v>
      </c>
    </row>
    <row r="654" spans="1:10">
      <c r="A654" s="4" t="s">
        <v>183</v>
      </c>
      <c r="B654" s="4" t="s">
        <v>256</v>
      </c>
      <c r="E654" s="4" t="s">
        <v>527</v>
      </c>
      <c r="F654" s="4" t="s">
        <v>550</v>
      </c>
      <c r="G654" s="4" t="s">
        <v>567</v>
      </c>
    </row>
    <row r="655" spans="1:10">
      <c r="A655" s="4" t="s">
        <v>568</v>
      </c>
    </row>
    <row r="656" spans="1:10">
      <c r="A656" s="4" t="s">
        <v>183</v>
      </c>
      <c r="B656" s="4" t="s">
        <v>415</v>
      </c>
      <c r="G656" s="4" t="s">
        <v>279</v>
      </c>
    </row>
    <row r="657" spans="1:10">
      <c r="A657" s="4" t="s">
        <v>569</v>
      </c>
    </row>
    <row r="658" spans="1:10">
      <c r="A658" s="4" t="s">
        <v>183</v>
      </c>
      <c r="B658" s="4" t="s">
        <v>564</v>
      </c>
      <c r="E658" s="4" t="s">
        <v>570</v>
      </c>
    </row>
    <row r="659" spans="1:10">
      <c r="A659" s="4" t="s">
        <v>571</v>
      </c>
    </row>
    <row r="660" spans="1:10">
      <c r="A660" s="4" t="s">
        <v>198</v>
      </c>
      <c r="B660" s="4" t="s">
        <v>452</v>
      </c>
      <c r="E660" s="4" t="s">
        <v>200</v>
      </c>
    </row>
    <row r="661" spans="1:10">
      <c r="A661" s="4" t="s">
        <v>183</v>
      </c>
      <c r="B661" s="4" t="s">
        <v>454</v>
      </c>
      <c r="E661" s="4" t="s">
        <v>453</v>
      </c>
    </row>
    <row r="662" spans="1:10">
      <c r="A662" s="4" t="s">
        <v>160</v>
      </c>
      <c r="B662" s="4" t="s">
        <v>451</v>
      </c>
      <c r="C662" s="5" t="n">
        <v>10718201</v>
      </c>
      <c r="E662" s="5" t="n">
        <v>10718201</v>
      </c>
    </row>
    <row r="663" spans="1:10">
      <c r="A663" s="4" t="s">
        <v>288</v>
      </c>
      <c r="B663" s="4" t="s">
        <v>455</v>
      </c>
      <c r="C663" s="4" t="s">
        <v>572</v>
      </c>
      <c r="E663" s="4" t="s">
        <v>572</v>
      </c>
      <c r="I663" s="4" t="s">
        <v>572</v>
      </c>
    </row>
    <row r="664" spans="1:10">
      <c r="A664" s="4" t="s">
        <v>142</v>
      </c>
      <c r="B664" s="4" t="s">
        <v>451</v>
      </c>
      <c r="C664" s="5" t="n">
        <v>10718201</v>
      </c>
      <c r="E664" s="5" t="n">
        <v>10718201</v>
      </c>
    </row>
    <row r="665" spans="1:10">
      <c r="A665" s="4" t="s">
        <v>143</v>
      </c>
      <c r="B665" s="4" t="s">
        <v>451</v>
      </c>
      <c r="C665" s="5" t="n">
        <v>10718201</v>
      </c>
      <c r="E665" s="5" t="n">
        <v>10718201</v>
      </c>
    </row>
    <row r="666" spans="1:10">
      <c r="A666" s="4" t="s">
        <v>191</v>
      </c>
      <c r="B666" s="4" t="s">
        <v>451</v>
      </c>
      <c r="C666" s="4" t="s">
        <v>326</v>
      </c>
      <c r="E666" s="4" t="s">
        <v>326</v>
      </c>
      <c r="I666" s="4" t="s">
        <v>326</v>
      </c>
    </row>
    <row r="667" spans="1:10">
      <c r="A667" s="4" t="s">
        <v>573</v>
      </c>
    </row>
    <row r="668" spans="1:10">
      <c r="A668" s="4" t="s">
        <v>195</v>
      </c>
      <c r="B668" s="4" t="s">
        <v>451</v>
      </c>
      <c r="E668" s="4" t="s">
        <v>574</v>
      </c>
    </row>
    <row r="669" spans="1:10">
      <c r="A669" s="4" t="s">
        <v>575</v>
      </c>
    </row>
    <row r="670" spans="1:10">
      <c r="A670" s="4" t="s">
        <v>195</v>
      </c>
      <c r="B670" s="4" t="s">
        <v>451</v>
      </c>
      <c r="E670" s="4" t="s">
        <v>446</v>
      </c>
    </row>
    <row r="671" spans="1:10">
      <c r="A671" s="4" t="s">
        <v>576</v>
      </c>
    </row>
    <row r="672" spans="1:10">
      <c r="A672" s="4" t="s">
        <v>195</v>
      </c>
      <c r="B672" s="4" t="s">
        <v>345</v>
      </c>
      <c r="E672" s="4" t="s">
        <v>577</v>
      </c>
      <c r="F672" s="4" t="s">
        <v>440</v>
      </c>
      <c r="G672" s="4" t="s">
        <v>577</v>
      </c>
    </row>
    <row r="673" spans="1:10">
      <c r="A673" s="4" t="s">
        <v>198</v>
      </c>
      <c r="B673" s="4" t="s">
        <v>348</v>
      </c>
      <c r="E673" s="4" t="s">
        <v>200</v>
      </c>
      <c r="F673" s="4" t="s">
        <v>440</v>
      </c>
      <c r="G673" s="4" t="s">
        <v>200</v>
      </c>
    </row>
    <row r="674" spans="1:10">
      <c r="A674" s="4" t="s">
        <v>183</v>
      </c>
      <c r="B674" s="4" t="s">
        <v>349</v>
      </c>
      <c r="E674" s="4" t="s">
        <v>478</v>
      </c>
      <c r="F674" s="4" t="s">
        <v>440</v>
      </c>
      <c r="G674" s="4" t="s">
        <v>578</v>
      </c>
    </row>
    <row r="675" spans="1:10">
      <c r="A675" s="4" t="s">
        <v>160</v>
      </c>
      <c r="B675" s="4" t="s">
        <v>345</v>
      </c>
      <c r="C675" s="5" t="n">
        <v>803254</v>
      </c>
      <c r="D675" s="4" t="s">
        <v>440</v>
      </c>
      <c r="E675" s="5" t="n">
        <v>803254</v>
      </c>
      <c r="F675" s="4" t="s">
        <v>440</v>
      </c>
      <c r="G675" s="5" t="n">
        <v>1080000</v>
      </c>
    </row>
    <row r="676" spans="1:10">
      <c r="A676" s="4" t="s">
        <v>288</v>
      </c>
      <c r="B676" s="4" t="s">
        <v>351</v>
      </c>
      <c r="C676" s="4" t="s">
        <v>521</v>
      </c>
      <c r="D676" s="4" t="s">
        <v>440</v>
      </c>
      <c r="E676" s="4" t="s">
        <v>521</v>
      </c>
      <c r="F676" s="4" t="s">
        <v>440</v>
      </c>
      <c r="G676" s="4" t="s">
        <v>521</v>
      </c>
      <c r="I676" s="4" t="s">
        <v>521</v>
      </c>
      <c r="J676" s="4" t="s">
        <v>440</v>
      </c>
    </row>
    <row r="677" spans="1:10">
      <c r="A677" s="4" t="s">
        <v>142</v>
      </c>
      <c r="B677" s="4" t="s">
        <v>345</v>
      </c>
      <c r="C677" s="5" t="n">
        <v>803254</v>
      </c>
      <c r="D677" s="4" t="s">
        <v>440</v>
      </c>
      <c r="E677" s="5" t="n">
        <v>803254</v>
      </c>
      <c r="F677" s="4" t="s">
        <v>440</v>
      </c>
      <c r="G677" s="5" t="n">
        <v>1080000</v>
      </c>
    </row>
    <row r="678" spans="1:10">
      <c r="A678" s="4" t="s">
        <v>143</v>
      </c>
      <c r="B678" s="4" t="s">
        <v>345</v>
      </c>
      <c r="C678" s="5" t="n">
        <v>803254</v>
      </c>
      <c r="D678" s="4" t="s">
        <v>440</v>
      </c>
      <c r="E678" s="5" t="n">
        <v>803254</v>
      </c>
      <c r="F678" s="4" t="s">
        <v>440</v>
      </c>
      <c r="G678" s="5" t="n">
        <v>1080000</v>
      </c>
    </row>
    <row r="679" spans="1:10">
      <c r="A679" s="4" t="s">
        <v>191</v>
      </c>
      <c r="B679" s="4" t="s">
        <v>345</v>
      </c>
      <c r="C679" s="4" t="s">
        <v>464</v>
      </c>
      <c r="D679" s="4" t="s">
        <v>440</v>
      </c>
      <c r="E679" s="4" t="s">
        <v>464</v>
      </c>
      <c r="F679" s="4" t="s">
        <v>440</v>
      </c>
      <c r="G679" s="4" t="s">
        <v>514</v>
      </c>
      <c r="I679" s="4" t="s">
        <v>464</v>
      </c>
      <c r="J679" s="4" t="s">
        <v>440</v>
      </c>
    </row>
    <row r="680" spans="1:10">
      <c r="A680" s="4" t="s">
        <v>579</v>
      </c>
    </row>
    <row r="681" spans="1:10">
      <c r="A681" s="4" t="s">
        <v>198</v>
      </c>
      <c r="B681" s="4" t="s">
        <v>255</v>
      </c>
      <c r="G681" s="4" t="s">
        <v>200</v>
      </c>
    </row>
    <row r="682" spans="1:10">
      <c r="A682" s="4" t="s">
        <v>160</v>
      </c>
      <c r="B682" s="4" t="s">
        <v>253</v>
      </c>
      <c r="G682" s="5" t="n">
        <v>4296451</v>
      </c>
    </row>
    <row r="683" spans="1:10">
      <c r="A683" s="4" t="s">
        <v>288</v>
      </c>
      <c r="B683" s="4" t="s">
        <v>447</v>
      </c>
      <c r="G683" s="4" t="s">
        <v>580</v>
      </c>
    </row>
    <row r="684" spans="1:10">
      <c r="A684" s="4" t="s">
        <v>142</v>
      </c>
      <c r="B684" s="4" t="s">
        <v>253</v>
      </c>
      <c r="G684" s="5" t="n">
        <v>4296451</v>
      </c>
    </row>
    <row r="685" spans="1:10">
      <c r="A685" s="4" t="s">
        <v>143</v>
      </c>
      <c r="B685" s="4" t="s">
        <v>253</v>
      </c>
      <c r="G685" s="5" t="n">
        <v>4296451</v>
      </c>
    </row>
    <row r="686" spans="1:10">
      <c r="A686" s="4" t="s">
        <v>191</v>
      </c>
      <c r="B686" s="4" t="s">
        <v>253</v>
      </c>
      <c r="G686" s="4" t="s">
        <v>353</v>
      </c>
    </row>
    <row r="687" spans="1:10">
      <c r="A687" s="4" t="s">
        <v>581</v>
      </c>
    </row>
    <row r="688" spans="1:10">
      <c r="A688" s="4" t="s">
        <v>195</v>
      </c>
      <c r="B688" s="4" t="s">
        <v>253</v>
      </c>
      <c r="G688" s="4" t="s">
        <v>582</v>
      </c>
    </row>
    <row r="689" spans="1:10">
      <c r="A689" s="4" t="s">
        <v>183</v>
      </c>
      <c r="B689" s="4" t="s">
        <v>256</v>
      </c>
      <c r="G689" s="4" t="s">
        <v>583</v>
      </c>
    </row>
    <row r="690" spans="1:10">
      <c r="A690" s="4" t="s">
        <v>584</v>
      </c>
    </row>
    <row r="691" spans="1:10">
      <c r="A691" s="4" t="s">
        <v>195</v>
      </c>
      <c r="B691" s="4" t="s">
        <v>253</v>
      </c>
      <c r="G691" s="4" t="s">
        <v>585</v>
      </c>
    </row>
    <row r="692" spans="1:10">
      <c r="A692" s="4" t="s">
        <v>183</v>
      </c>
      <c r="B692" s="4" t="s">
        <v>256</v>
      </c>
      <c r="G692" s="4" t="s">
        <v>586</v>
      </c>
    </row>
    <row r="693" spans="1:10">
      <c r="A693" s="4" t="s">
        <v>587</v>
      </c>
    </row>
    <row r="694" spans="1:10">
      <c r="A694" s="4" t="s">
        <v>195</v>
      </c>
      <c r="B694" s="4" t="s">
        <v>345</v>
      </c>
      <c r="G694" s="4" t="s">
        <v>476</v>
      </c>
    </row>
    <row r="695" spans="1:10">
      <c r="A695" s="4" t="s">
        <v>198</v>
      </c>
      <c r="B695" s="4" t="s">
        <v>348</v>
      </c>
      <c r="G695" s="4" t="s">
        <v>200</v>
      </c>
    </row>
    <row r="696" spans="1:10">
      <c r="A696" s="4" t="s">
        <v>160</v>
      </c>
      <c r="B696" s="4" t="s">
        <v>345</v>
      </c>
      <c r="G696" s="5" t="n">
        <v>346215</v>
      </c>
    </row>
    <row r="697" spans="1:10">
      <c r="A697" s="4" t="s">
        <v>288</v>
      </c>
      <c r="B697" s="4" t="s">
        <v>351</v>
      </c>
      <c r="G697" s="4" t="s">
        <v>305</v>
      </c>
    </row>
    <row r="698" spans="1:10">
      <c r="A698" s="4" t="s">
        <v>142</v>
      </c>
      <c r="B698" s="4" t="s">
        <v>345</v>
      </c>
      <c r="G698" s="5" t="n">
        <v>346215</v>
      </c>
    </row>
    <row r="699" spans="1:10">
      <c r="A699" s="4" t="s">
        <v>143</v>
      </c>
      <c r="B699" s="4" t="s">
        <v>345</v>
      </c>
      <c r="G699" s="5" t="n">
        <v>346215</v>
      </c>
    </row>
    <row r="700" spans="1:10">
      <c r="A700" s="4" t="s">
        <v>191</v>
      </c>
      <c r="B700" s="4" t="s">
        <v>345</v>
      </c>
      <c r="G700" s="4" t="s">
        <v>449</v>
      </c>
    </row>
    <row r="701" spans="1:10">
      <c r="A701" s="4" t="s">
        <v>588</v>
      </c>
    </row>
    <row r="702" spans="1:10">
      <c r="A702" s="4" t="s">
        <v>183</v>
      </c>
      <c r="B702" s="4" t="s">
        <v>349</v>
      </c>
      <c r="G702" s="4" t="s">
        <v>589</v>
      </c>
    </row>
    <row r="703" spans="1:10">
      <c r="A703" s="4" t="s">
        <v>590</v>
      </c>
    </row>
    <row r="704" spans="1:10">
      <c r="A704" s="4" t="s">
        <v>183</v>
      </c>
      <c r="B704" s="4" t="s">
        <v>349</v>
      </c>
      <c r="G704" s="4" t="s">
        <v>591</v>
      </c>
    </row>
    <row r="705" spans="1:10">
      <c r="A705" s="4" t="s">
        <v>592</v>
      </c>
    </row>
    <row r="706" spans="1:10">
      <c r="A706" s="4" t="s">
        <v>142</v>
      </c>
      <c r="B706" s="4" t="s">
        <v>190</v>
      </c>
      <c r="C706" s="5" t="n">
        <v>14132683</v>
      </c>
      <c r="E706" s="5" t="n">
        <v>14132683</v>
      </c>
      <c r="G706" s="5" t="n">
        <v>32500000</v>
      </c>
    </row>
    <row r="707" spans="1:10">
      <c r="A707" s="4" t="s">
        <v>143</v>
      </c>
      <c r="B707" s="4" t="s">
        <v>190</v>
      </c>
      <c r="C707" s="5" t="n">
        <v>13644683</v>
      </c>
      <c r="E707" s="5" t="n">
        <v>13644683</v>
      </c>
      <c r="G707" s="5" t="n">
        <v>32500000</v>
      </c>
    </row>
    <row r="708" spans="1:10">
      <c r="A708" s="4" t="s">
        <v>191</v>
      </c>
      <c r="B708" s="4" t="s">
        <v>190</v>
      </c>
      <c r="C708" s="4" t="s">
        <v>554</v>
      </c>
      <c r="E708" s="4" t="s">
        <v>554</v>
      </c>
      <c r="G708" s="4" t="s">
        <v>593</v>
      </c>
      <c r="I708" s="4" t="s">
        <v>554</v>
      </c>
    </row>
    <row r="709" spans="1:10">
      <c r="A709" s="4" t="s">
        <v>594</v>
      </c>
    </row>
    <row r="710" spans="1:10">
      <c r="A710" s="4" t="s">
        <v>195</v>
      </c>
      <c r="B710" s="4" t="s">
        <v>509</v>
      </c>
      <c r="E710" s="4" t="s">
        <v>595</v>
      </c>
      <c r="F710" s="4" t="s">
        <v>596</v>
      </c>
      <c r="G710" s="4" t="s">
        <v>595</v>
      </c>
      <c r="H710" s="4" t="s">
        <v>597</v>
      </c>
    </row>
    <row r="711" spans="1:10">
      <c r="A711" s="4" t="s">
        <v>198</v>
      </c>
      <c r="B711" s="4" t="s">
        <v>510</v>
      </c>
      <c r="E711" s="4" t="s">
        <v>200</v>
      </c>
      <c r="F711" s="4" t="s">
        <v>596</v>
      </c>
      <c r="G711" s="4" t="s">
        <v>200</v>
      </c>
      <c r="H711" s="4" t="s">
        <v>597</v>
      </c>
    </row>
    <row r="712" spans="1:10">
      <c r="A712" s="4" t="s">
        <v>160</v>
      </c>
      <c r="B712" s="4" t="s">
        <v>509</v>
      </c>
      <c r="C712" s="5" t="n">
        <v>6000000</v>
      </c>
      <c r="D712" s="4" t="s">
        <v>596</v>
      </c>
      <c r="E712" s="5" t="n">
        <v>6000000</v>
      </c>
      <c r="F712" s="4" t="s">
        <v>596</v>
      </c>
      <c r="G712" s="5" t="n">
        <v>6000000</v>
      </c>
      <c r="H712" s="4" t="s">
        <v>597</v>
      </c>
    </row>
    <row r="713" spans="1:10">
      <c r="A713" s="4" t="s">
        <v>142</v>
      </c>
      <c r="B713" s="4" t="s">
        <v>509</v>
      </c>
      <c r="C713" s="6" t="n">
        <v>6000000</v>
      </c>
      <c r="D713" s="4" t="s">
        <v>596</v>
      </c>
      <c r="E713" s="6" t="n">
        <v>6000000</v>
      </c>
      <c r="F713" s="4" t="s">
        <v>596</v>
      </c>
      <c r="G713" s="6" t="n">
        <v>6000000</v>
      </c>
      <c r="H713" s="4" t="s">
        <v>597</v>
      </c>
    </row>
    <row r="714" spans="1:10">
      <c r="A714" s="4" t="s">
        <v>143</v>
      </c>
      <c r="B714" s="4" t="s">
        <v>509</v>
      </c>
      <c r="C714" s="5" t="n">
        <v>5512000</v>
      </c>
      <c r="D714" s="4" t="s">
        <v>596</v>
      </c>
      <c r="E714" s="5" t="n">
        <v>5512000</v>
      </c>
      <c r="F714" s="4" t="s">
        <v>596</v>
      </c>
      <c r="G714" s="5" t="n">
        <v>6000000</v>
      </c>
      <c r="H714" s="4" t="s">
        <v>597</v>
      </c>
    </row>
    <row r="715" spans="1:10">
      <c r="A715" s="4" t="s">
        <v>191</v>
      </c>
      <c r="B715" s="4" t="s">
        <v>509</v>
      </c>
      <c r="C715" s="4" t="s">
        <v>244</v>
      </c>
      <c r="D715" s="4" t="s">
        <v>596</v>
      </c>
      <c r="E715" s="4" t="s">
        <v>244</v>
      </c>
      <c r="F715" s="4" t="s">
        <v>596</v>
      </c>
      <c r="G715" s="4" t="s">
        <v>268</v>
      </c>
      <c r="H715" s="4" t="s">
        <v>597</v>
      </c>
      <c r="I715" s="4" t="s">
        <v>244</v>
      </c>
      <c r="J715" s="4" t="s">
        <v>596</v>
      </c>
    </row>
    <row r="716" spans="1:10">
      <c r="A716" s="4" t="s">
        <v>598</v>
      </c>
    </row>
    <row r="717" spans="1:10">
      <c r="A717" s="4" t="s">
        <v>195</v>
      </c>
      <c r="B717" s="4" t="s">
        <v>599</v>
      </c>
      <c r="E717" s="4" t="s">
        <v>600</v>
      </c>
    </row>
    <row r="718" spans="1:10">
      <c r="A718" s="4" t="s">
        <v>198</v>
      </c>
      <c r="B718" s="4" t="s">
        <v>601</v>
      </c>
      <c r="E718" s="4" t="s">
        <v>200</v>
      </c>
    </row>
    <row r="719" spans="1:10">
      <c r="A719" s="4" t="s">
        <v>160</v>
      </c>
      <c r="B719" s="4" t="s">
        <v>599</v>
      </c>
      <c r="C719" s="5" t="n">
        <v>394946</v>
      </c>
      <c r="E719" s="5" t="n">
        <v>394946</v>
      </c>
    </row>
    <row r="720" spans="1:10">
      <c r="A720" s="4" t="s">
        <v>288</v>
      </c>
      <c r="B720" s="4" t="s">
        <v>602</v>
      </c>
      <c r="C720" s="4" t="s">
        <v>371</v>
      </c>
      <c r="E720" s="4" t="s">
        <v>371</v>
      </c>
      <c r="I720" s="4" t="s">
        <v>371</v>
      </c>
    </row>
    <row r="721" spans="1:10">
      <c r="A721" s="4" t="s">
        <v>142</v>
      </c>
      <c r="B721" s="4" t="s">
        <v>599</v>
      </c>
      <c r="C721" s="5" t="n">
        <v>394946</v>
      </c>
      <c r="E721" s="5" t="n">
        <v>394946</v>
      </c>
    </row>
    <row r="722" spans="1:10">
      <c r="A722" s="4" t="s">
        <v>143</v>
      </c>
      <c r="B722" s="4" t="s">
        <v>599</v>
      </c>
      <c r="C722" s="5" t="n">
        <v>394946</v>
      </c>
      <c r="E722" s="5" t="n">
        <v>394946</v>
      </c>
    </row>
    <row r="723" spans="1:10">
      <c r="A723" s="4" t="s">
        <v>191</v>
      </c>
      <c r="B723" s="4" t="s">
        <v>599</v>
      </c>
      <c r="C723" s="4" t="s">
        <v>449</v>
      </c>
      <c r="E723" s="4" t="s">
        <v>449</v>
      </c>
      <c r="I723" s="4" t="s">
        <v>449</v>
      </c>
    </row>
    <row r="724" spans="1:10">
      <c r="A724" s="4" t="s">
        <v>603</v>
      </c>
    </row>
    <row r="725" spans="1:10">
      <c r="A725" s="4" t="s">
        <v>195</v>
      </c>
      <c r="B725" s="4" t="s">
        <v>604</v>
      </c>
      <c r="E725" s="4" t="s">
        <v>605</v>
      </c>
    </row>
    <row r="726" spans="1:10">
      <c r="A726" s="4" t="s">
        <v>198</v>
      </c>
      <c r="B726" s="4" t="s">
        <v>606</v>
      </c>
      <c r="E726" s="4" t="s">
        <v>200</v>
      </c>
    </row>
    <row r="727" spans="1:10">
      <c r="A727" s="4" t="s">
        <v>183</v>
      </c>
      <c r="B727" s="4" t="s">
        <v>607</v>
      </c>
      <c r="E727" s="4" t="s">
        <v>608</v>
      </c>
    </row>
    <row r="728" spans="1:10">
      <c r="A728" s="4" t="s">
        <v>160</v>
      </c>
      <c r="B728" s="4" t="s">
        <v>604</v>
      </c>
      <c r="C728" s="5" t="n">
        <v>4000000</v>
      </c>
      <c r="E728" s="5" t="n">
        <v>4000000</v>
      </c>
    </row>
    <row r="729" spans="1:10">
      <c r="A729" s="4" t="s">
        <v>288</v>
      </c>
      <c r="B729" s="4" t="s">
        <v>609</v>
      </c>
      <c r="C729" s="4" t="s">
        <v>418</v>
      </c>
      <c r="E729" s="4" t="s">
        <v>418</v>
      </c>
      <c r="I729" s="4" t="s">
        <v>418</v>
      </c>
    </row>
    <row r="730" spans="1:10">
      <c r="A730" s="4" t="s">
        <v>142</v>
      </c>
      <c r="B730" s="4" t="s">
        <v>604</v>
      </c>
      <c r="C730" s="5" t="n">
        <v>4000000</v>
      </c>
      <c r="E730" s="5" t="n">
        <v>4000000</v>
      </c>
    </row>
    <row r="731" spans="1:10">
      <c r="A731" s="4" t="s">
        <v>143</v>
      </c>
      <c r="B731" s="4" t="s">
        <v>604</v>
      </c>
      <c r="C731" s="5" t="n">
        <v>4000000</v>
      </c>
      <c r="E731" s="5" t="n">
        <v>4000000</v>
      </c>
    </row>
    <row r="732" spans="1:10">
      <c r="A732" s="4" t="s">
        <v>191</v>
      </c>
      <c r="B732" s="4" t="s">
        <v>604</v>
      </c>
      <c r="C732" s="4" t="s">
        <v>496</v>
      </c>
      <c r="E732" s="4" t="s">
        <v>496</v>
      </c>
      <c r="I732" s="4" t="s">
        <v>496</v>
      </c>
    </row>
    <row r="733" spans="1:10">
      <c r="A733" s="4" t="s">
        <v>610</v>
      </c>
    </row>
    <row r="734" spans="1:10">
      <c r="A734" s="4" t="s">
        <v>183</v>
      </c>
      <c r="E734" s="4" t="s">
        <v>611</v>
      </c>
    </row>
    <row r="735" spans="1:10">
      <c r="A735" s="4" t="s">
        <v>612</v>
      </c>
    </row>
    <row r="736" spans="1:10">
      <c r="A736" s="4" t="s">
        <v>195</v>
      </c>
      <c r="B736" s="4" t="s">
        <v>253</v>
      </c>
      <c r="E736" s="4" t="s">
        <v>613</v>
      </c>
    </row>
    <row r="737" spans="1:10">
      <c r="A737" s="4" t="s">
        <v>198</v>
      </c>
      <c r="B737" s="4" t="s">
        <v>255</v>
      </c>
      <c r="E737" s="4" t="s">
        <v>200</v>
      </c>
    </row>
    <row r="738" spans="1:10">
      <c r="A738" s="4" t="s">
        <v>183</v>
      </c>
      <c r="B738" s="4" t="s">
        <v>256</v>
      </c>
      <c r="E738" s="4" t="s">
        <v>614</v>
      </c>
    </row>
    <row r="739" spans="1:10">
      <c r="A739" s="4" t="s">
        <v>160</v>
      </c>
      <c r="B739" s="4" t="s">
        <v>253</v>
      </c>
      <c r="C739" s="5" t="n">
        <v>3737737</v>
      </c>
      <c r="E739" s="5" t="n">
        <v>3737737</v>
      </c>
    </row>
    <row r="740" spans="1:10">
      <c r="A740" s="4" t="s">
        <v>288</v>
      </c>
      <c r="B740" s="4" t="s">
        <v>447</v>
      </c>
      <c r="C740" s="4" t="s">
        <v>305</v>
      </c>
      <c r="E740" s="4" t="s">
        <v>305</v>
      </c>
      <c r="I740" s="4" t="s">
        <v>305</v>
      </c>
    </row>
    <row r="741" spans="1:10">
      <c r="A741" s="4" t="s">
        <v>142</v>
      </c>
      <c r="B741" s="4" t="s">
        <v>253</v>
      </c>
      <c r="C741" s="5" t="n">
        <v>3737737</v>
      </c>
      <c r="E741" s="5" t="n">
        <v>3737737</v>
      </c>
    </row>
    <row r="742" spans="1:10">
      <c r="A742" s="4" t="s">
        <v>143</v>
      </c>
      <c r="B742" s="4" t="s">
        <v>253</v>
      </c>
      <c r="C742" s="5" t="n">
        <v>3737737</v>
      </c>
      <c r="E742" s="5" t="n">
        <v>3737737</v>
      </c>
    </row>
    <row r="743" spans="1:10">
      <c r="A743" s="4" t="s">
        <v>191</v>
      </c>
      <c r="B743" s="4" t="s">
        <v>253</v>
      </c>
      <c r="C743" s="4" t="s">
        <v>245</v>
      </c>
      <c r="E743" s="4" t="s">
        <v>245</v>
      </c>
      <c r="I743" s="4" t="s">
        <v>245</v>
      </c>
    </row>
    <row r="744" spans="1:10">
      <c r="A744" s="4" t="s">
        <v>615</v>
      </c>
    </row>
    <row r="745" spans="1:10">
      <c r="A745" s="4" t="s">
        <v>195</v>
      </c>
      <c r="B745" s="4" t="s">
        <v>253</v>
      </c>
      <c r="G745" s="4" t="s">
        <v>616</v>
      </c>
    </row>
    <row r="746" spans="1:10">
      <c r="A746" s="4" t="s">
        <v>198</v>
      </c>
      <c r="B746" s="4" t="s">
        <v>255</v>
      </c>
      <c r="G746" s="4" t="s">
        <v>200</v>
      </c>
    </row>
    <row r="747" spans="1:10">
      <c r="A747" s="4" t="s">
        <v>160</v>
      </c>
      <c r="B747" s="4" t="s">
        <v>253</v>
      </c>
      <c r="G747" s="5" t="n">
        <v>16500000</v>
      </c>
    </row>
    <row r="748" spans="1:10">
      <c r="A748" s="4" t="s">
        <v>288</v>
      </c>
      <c r="B748" s="4" t="s">
        <v>447</v>
      </c>
      <c r="G748" s="4" t="s">
        <v>418</v>
      </c>
    </row>
    <row r="749" spans="1:10">
      <c r="A749" s="4" t="s">
        <v>142</v>
      </c>
      <c r="B749" s="4" t="s">
        <v>253</v>
      </c>
      <c r="G749" s="5" t="n">
        <v>16500000</v>
      </c>
    </row>
    <row r="750" spans="1:10">
      <c r="A750" s="4" t="s">
        <v>143</v>
      </c>
      <c r="B750" s="4" t="s">
        <v>253</v>
      </c>
      <c r="G750" s="5" t="n">
        <v>16500000</v>
      </c>
    </row>
    <row r="751" spans="1:10">
      <c r="A751" s="4" t="s">
        <v>191</v>
      </c>
      <c r="B751" s="4" t="s">
        <v>253</v>
      </c>
      <c r="G751" s="4" t="s">
        <v>231</v>
      </c>
    </row>
    <row r="752" spans="1:10">
      <c r="A752" s="4" t="s">
        <v>617</v>
      </c>
    </row>
    <row r="753" spans="1:10">
      <c r="A753" s="4" t="s">
        <v>183</v>
      </c>
      <c r="B753" s="4" t="s">
        <v>256</v>
      </c>
      <c r="G753" s="4" t="s">
        <v>618</v>
      </c>
    </row>
    <row r="754" spans="1:10">
      <c r="A754" s="4" t="s">
        <v>619</v>
      </c>
    </row>
    <row r="755" spans="1:10">
      <c r="A755" s="4" t="s">
        <v>183</v>
      </c>
      <c r="B755" s="4" t="s">
        <v>256</v>
      </c>
      <c r="G755" s="4" t="s">
        <v>620</v>
      </c>
    </row>
    <row r="756" spans="1:10">
      <c r="A756" s="4" t="s">
        <v>621</v>
      </c>
    </row>
    <row r="757" spans="1:10">
      <c r="A757" s="4" t="s">
        <v>195</v>
      </c>
      <c r="B757" s="4" t="s">
        <v>622</v>
      </c>
      <c r="G757" s="4" t="s">
        <v>410</v>
      </c>
    </row>
    <row r="758" spans="1:10">
      <c r="A758" s="4" t="s">
        <v>198</v>
      </c>
      <c r="B758" s="4" t="s">
        <v>623</v>
      </c>
      <c r="G758" s="4" t="s">
        <v>200</v>
      </c>
    </row>
    <row r="759" spans="1:10">
      <c r="A759" s="4" t="s">
        <v>183</v>
      </c>
      <c r="B759" s="4" t="s">
        <v>624</v>
      </c>
      <c r="G759" s="4" t="s">
        <v>620</v>
      </c>
    </row>
    <row r="760" spans="1:10">
      <c r="A760" s="4" t="s">
        <v>160</v>
      </c>
      <c r="B760" s="4" t="s">
        <v>622</v>
      </c>
      <c r="G760" s="5" t="n">
        <v>10000000</v>
      </c>
    </row>
    <row r="761" spans="1:10">
      <c r="A761" s="4" t="s">
        <v>142</v>
      </c>
      <c r="B761" s="4" t="s">
        <v>622</v>
      </c>
      <c r="G761" s="6" t="n">
        <v>10000000</v>
      </c>
    </row>
    <row r="762" spans="1:10">
      <c r="A762" s="4" t="s">
        <v>143</v>
      </c>
      <c r="B762" s="4" t="s">
        <v>622</v>
      </c>
      <c r="G762" s="5" t="n">
        <v>10000000</v>
      </c>
    </row>
    <row r="763" spans="1:10">
      <c r="A763" s="4" t="s">
        <v>191</v>
      </c>
      <c r="B763" s="4" t="s">
        <v>622</v>
      </c>
      <c r="G763" s="4" t="s">
        <v>217</v>
      </c>
    </row>
    <row r="764" spans="1:10">
      <c r="A764" s="4" t="s">
        <v>625</v>
      </c>
    </row>
    <row r="765" spans="1:10">
      <c r="A765" s="4" t="s">
        <v>143</v>
      </c>
      <c r="C765" s="5" t="n">
        <v>1080222</v>
      </c>
      <c r="E765" s="5" t="n">
        <v>1080222</v>
      </c>
    </row>
    <row r="766" spans="1:10">
      <c r="A766" s="4" t="s">
        <v>626</v>
      </c>
    </row>
    <row r="767" spans="1:10">
      <c r="A767" s="4" t="s">
        <v>143</v>
      </c>
      <c r="C767" s="5" t="n">
        <v>1080222</v>
      </c>
      <c r="E767" s="5" t="n">
        <v>1080222</v>
      </c>
    </row>
    <row r="768" spans="1:10">
      <c r="A768" s="4" t="s">
        <v>191</v>
      </c>
      <c r="C768" s="4" t="s">
        <v>514</v>
      </c>
      <c r="E768" s="4" t="s">
        <v>514</v>
      </c>
      <c r="I768" s="4" t="s">
        <v>514</v>
      </c>
    </row>
    <row r="769" spans="1:10"/>
    <row r="770" spans="1:10">
      <c r="A770" s="4" t="s">
        <v>190</v>
      </c>
      <c r="B770" s="4" t="s">
        <v>627</v>
      </c>
    </row>
    <row r="771" spans="1:10">
      <c r="A771" s="4" t="s">
        <v>628</v>
      </c>
      <c r="B771" s="4" t="s">
        <v>629</v>
      </c>
    </row>
    <row r="772" spans="1:10">
      <c r="A772" s="4" t="s">
        <v>440</v>
      </c>
      <c r="B772" s="4" t="s">
        <v>630</v>
      </c>
    </row>
    <row r="773" spans="1:10">
      <c r="A773" s="4" t="s">
        <v>631</v>
      </c>
      <c r="B773" s="4" t="s">
        <v>632</v>
      </c>
    </row>
    <row r="774" spans="1:10">
      <c r="A774" s="4" t="s">
        <v>633</v>
      </c>
      <c r="B774" s="4" t="s">
        <v>634</v>
      </c>
    </row>
    <row r="775" spans="1:10">
      <c r="A775" s="4" t="s">
        <v>213</v>
      </c>
      <c r="B775" s="4" t="s">
        <v>635</v>
      </c>
    </row>
    <row r="776" spans="1:10">
      <c r="A776" s="4" t="s">
        <v>214</v>
      </c>
      <c r="B776" s="4" t="s">
        <v>636</v>
      </c>
    </row>
    <row r="777" spans="1:10">
      <c r="A777" s="4" t="s">
        <v>637</v>
      </c>
      <c r="B777" s="4" t="s">
        <v>638</v>
      </c>
    </row>
    <row r="778" spans="1:10">
      <c r="A778" s="4" t="s">
        <v>639</v>
      </c>
      <c r="B778" s="4" t="s">
        <v>640</v>
      </c>
    </row>
    <row r="779" spans="1:10">
      <c r="A779" s="4" t="s">
        <v>355</v>
      </c>
      <c r="B779" s="4" t="s">
        <v>641</v>
      </c>
    </row>
    <row r="780" spans="1:10">
      <c r="A780" s="4" t="s">
        <v>247</v>
      </c>
      <c r="B780" s="4" t="s">
        <v>642</v>
      </c>
    </row>
    <row r="781" spans="1:10">
      <c r="A781" s="4" t="s">
        <v>248</v>
      </c>
      <c r="B781" s="4" t="s">
        <v>643</v>
      </c>
    </row>
    <row r="782" spans="1:10">
      <c r="A782" s="4" t="s">
        <v>644</v>
      </c>
      <c r="B782" s="4" t="s">
        <v>645</v>
      </c>
    </row>
    <row r="783" spans="1:10">
      <c r="A783" s="4" t="s">
        <v>646</v>
      </c>
      <c r="B783" s="4" t="s">
        <v>647</v>
      </c>
    </row>
    <row r="784" spans="1:10">
      <c r="A784" s="4" t="s">
        <v>648</v>
      </c>
      <c r="B784" s="4" t="s">
        <v>649</v>
      </c>
    </row>
    <row r="785" spans="1:10">
      <c r="A785" s="4" t="s">
        <v>650</v>
      </c>
      <c r="B785" s="4" t="s">
        <v>651</v>
      </c>
    </row>
    <row r="786" spans="1:10">
      <c r="A786" s="4" t="s">
        <v>652</v>
      </c>
      <c r="B786" s="4" t="s">
        <v>653</v>
      </c>
    </row>
    <row r="787" spans="1:10">
      <c r="A787" s="4" t="s">
        <v>441</v>
      </c>
      <c r="B787" s="4" t="s">
        <v>630</v>
      </c>
    </row>
    <row r="788" spans="1:10">
      <c r="A788" s="4" t="s">
        <v>654</v>
      </c>
      <c r="B788" s="4" t="s">
        <v>655</v>
      </c>
    </row>
    <row r="789" spans="1:10">
      <c r="A789" s="4" t="s">
        <v>656</v>
      </c>
      <c r="B789" s="4" t="s">
        <v>657</v>
      </c>
    </row>
    <row r="790" spans="1:10">
      <c r="A790" s="4" t="s">
        <v>658</v>
      </c>
      <c r="B790" s="4" t="s">
        <v>659</v>
      </c>
    </row>
    <row r="791" spans="1:10">
      <c r="A791" s="4" t="s">
        <v>660</v>
      </c>
      <c r="B791" s="4" t="s">
        <v>661</v>
      </c>
    </row>
    <row r="792" spans="1:10">
      <c r="A792" s="4" t="s">
        <v>374</v>
      </c>
      <c r="B792" s="4" t="s">
        <v>662</v>
      </c>
    </row>
    <row r="793" spans="1:10">
      <c r="A793" s="4" t="s">
        <v>376</v>
      </c>
      <c r="B793" s="4" t="s">
        <v>663</v>
      </c>
    </row>
    <row r="794" spans="1:10">
      <c r="A794" s="4" t="s">
        <v>664</v>
      </c>
      <c r="B794" s="4" t="s">
        <v>665</v>
      </c>
    </row>
    <row r="795" spans="1:10">
      <c r="A795" s="4" t="s">
        <v>666</v>
      </c>
      <c r="B795" s="4" t="s">
        <v>667</v>
      </c>
    </row>
    <row r="796" spans="1:10">
      <c r="A796" s="4" t="s">
        <v>445</v>
      </c>
      <c r="B796" s="4" t="s">
        <v>668</v>
      </c>
    </row>
    <row r="797" spans="1:10">
      <c r="A797" s="4" t="s">
        <v>669</v>
      </c>
      <c r="B797" s="4" t="s">
        <v>670</v>
      </c>
    </row>
    <row r="798" spans="1:10">
      <c r="A798" s="4" t="s">
        <v>671</v>
      </c>
      <c r="B798" s="4" t="s">
        <v>672</v>
      </c>
    </row>
    <row r="799" spans="1:10">
      <c r="A799" s="4" t="s">
        <v>673</v>
      </c>
      <c r="B799" s="4" t="s">
        <v>674</v>
      </c>
    </row>
    <row r="800" spans="1:10">
      <c r="A800" s="4" t="s">
        <v>675</v>
      </c>
      <c r="B800" s="4" t="s">
        <v>676</v>
      </c>
    </row>
    <row r="801" spans="1:10">
      <c r="A801" s="4" t="s">
        <v>498</v>
      </c>
      <c r="B801" s="4" t="s">
        <v>677</v>
      </c>
    </row>
    <row r="802" spans="1:10">
      <c r="A802" s="4" t="s">
        <v>678</v>
      </c>
      <c r="B802" s="4" t="s">
        <v>679</v>
      </c>
    </row>
    <row r="803" spans="1:10">
      <c r="A803" s="4" t="s">
        <v>550</v>
      </c>
      <c r="B803" s="4" t="s">
        <v>680</v>
      </c>
    </row>
    <row r="804" spans="1:10">
      <c r="A804" s="4" t="s">
        <v>556</v>
      </c>
      <c r="B804" s="4" t="s">
        <v>681</v>
      </c>
    </row>
    <row r="805" spans="1:10">
      <c r="A805" s="4" t="s">
        <v>682</v>
      </c>
      <c r="B805" s="4" t="s">
        <v>683</v>
      </c>
    </row>
    <row r="806" spans="1:10">
      <c r="A806" s="4" t="s">
        <v>684</v>
      </c>
      <c r="B806" s="4" t="s">
        <v>685</v>
      </c>
    </row>
    <row r="807" spans="1:10">
      <c r="A807" s="4" t="s">
        <v>686</v>
      </c>
      <c r="B807" s="4" t="s">
        <v>687</v>
      </c>
    </row>
    <row r="808" spans="1:10">
      <c r="A808" s="4" t="s">
        <v>688</v>
      </c>
      <c r="B808" s="4" t="s">
        <v>689</v>
      </c>
    </row>
    <row r="809" spans="1:10">
      <c r="A809" s="4" t="s">
        <v>622</v>
      </c>
      <c r="B809" s="4" t="s">
        <v>690</v>
      </c>
    </row>
  </sheetData>
  <mergeCells count="49">
    <mergeCell ref="A1:B2"/>
    <mergeCell ref="C1:D1"/>
    <mergeCell ref="E1:H1"/>
    <mergeCell ref="I1:J1"/>
    <mergeCell ref="C2:D2"/>
    <mergeCell ref="E2:F2"/>
    <mergeCell ref="G2:H2"/>
    <mergeCell ref="I2:J2"/>
    <mergeCell ref="A769:I769"/>
    <mergeCell ref="B770:I770"/>
    <mergeCell ref="B771:I771"/>
    <mergeCell ref="B772:I772"/>
    <mergeCell ref="B773:I773"/>
    <mergeCell ref="B774:I774"/>
    <mergeCell ref="B775:I775"/>
    <mergeCell ref="B776:I776"/>
    <mergeCell ref="B777:I777"/>
    <mergeCell ref="B778:I778"/>
    <mergeCell ref="B779:I779"/>
    <mergeCell ref="B780:I780"/>
    <mergeCell ref="B781:I781"/>
    <mergeCell ref="B782:I782"/>
    <mergeCell ref="B783:I783"/>
    <mergeCell ref="B784:I784"/>
    <mergeCell ref="B785:I785"/>
    <mergeCell ref="B786:I786"/>
    <mergeCell ref="B787:I787"/>
    <mergeCell ref="B788:I788"/>
    <mergeCell ref="B789:I789"/>
    <mergeCell ref="B790:I790"/>
    <mergeCell ref="B791:I791"/>
    <mergeCell ref="B792:I792"/>
    <mergeCell ref="B793:I793"/>
    <mergeCell ref="B794:I794"/>
    <mergeCell ref="B795:I795"/>
    <mergeCell ref="B796:I796"/>
    <mergeCell ref="B797:I797"/>
    <mergeCell ref="B798:I798"/>
    <mergeCell ref="B799:I799"/>
    <mergeCell ref="B800:I800"/>
    <mergeCell ref="B801:I801"/>
    <mergeCell ref="B802:I802"/>
    <mergeCell ref="B803:I803"/>
    <mergeCell ref="B804:I804"/>
    <mergeCell ref="B805:I805"/>
    <mergeCell ref="B806:I806"/>
    <mergeCell ref="B807:I807"/>
    <mergeCell ref="B808:I808"/>
    <mergeCell ref="B809:I80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21"/>
    <col customWidth="1" max="7" min="7" width="14"/>
    <col customWidth="1" max="8" min="8" width="16"/>
    <col customWidth="1" max="9" min="9" width="80"/>
    <col customWidth="1" max="10" min="10" width="17"/>
    <col customWidth="1" max="11" min="11" width="80"/>
    <col customWidth="1" max="12" min="12" width="12"/>
    <col customWidth="1" max="13" min="13" width="21"/>
  </cols>
  <sheetData>
    <row r="1" spans="1:13">
      <c r="A1" s="1" t="s">
        <v>691</v>
      </c>
      <c r="C1" s="2" t="s">
        <v>692</v>
      </c>
      <c r="D1" s="2" t="s">
        <v>693</v>
      </c>
      <c r="E1" s="2" t="s">
        <v>694</v>
      </c>
      <c r="F1" s="2" t="s">
        <v>139</v>
      </c>
      <c r="H1" s="2" t="s">
        <v>695</v>
      </c>
      <c r="I1" s="2" t="s">
        <v>696</v>
      </c>
      <c r="K1" s="2" t="s">
        <v>140</v>
      </c>
      <c r="M1" s="2" t="s">
        <v>141</v>
      </c>
    </row>
    <row r="2" spans="1:13">
      <c r="A2" s="4" t="s">
        <v>112</v>
      </c>
      <c r="I2" s="5" t="n">
        <v>206981492</v>
      </c>
      <c r="K2" s="5" t="n">
        <v>323243049</v>
      </c>
    </row>
    <row r="3" spans="1:13">
      <c r="A3" s="4" t="s">
        <v>159</v>
      </c>
    </row>
    <row r="4" spans="1:13">
      <c r="A4" s="4" t="s">
        <v>160</v>
      </c>
      <c r="K4" s="5" t="n">
        <v>12000000</v>
      </c>
    </row>
    <row r="5" spans="1:13">
      <c r="A5" s="4" t="s">
        <v>182</v>
      </c>
    </row>
    <row r="6" spans="1:13">
      <c r="A6" s="4" t="s">
        <v>697</v>
      </c>
      <c r="I6" s="4" t="s">
        <v>698</v>
      </c>
      <c r="K6" s="4" t="s">
        <v>202</v>
      </c>
    </row>
    <row r="7" spans="1:13">
      <c r="A7" s="4" t="s">
        <v>183</v>
      </c>
      <c r="K7" s="4" t="s">
        <v>184</v>
      </c>
    </row>
    <row r="8" spans="1:13">
      <c r="A8" s="4" t="s">
        <v>699</v>
      </c>
    </row>
    <row r="9" spans="1:13">
      <c r="A9" s="4" t="s">
        <v>160</v>
      </c>
      <c r="B9" s="4" t="s">
        <v>196</v>
      </c>
      <c r="K9" s="5" t="n">
        <v>2851296</v>
      </c>
    </row>
    <row r="10" spans="1:13">
      <c r="A10" s="4" t="s">
        <v>195</v>
      </c>
      <c r="B10" s="4" t="s">
        <v>196</v>
      </c>
      <c r="K10" s="4" t="s">
        <v>197</v>
      </c>
    </row>
    <row r="11" spans="1:13">
      <c r="A11" s="4" t="s">
        <v>183</v>
      </c>
      <c r="B11" s="4" t="s">
        <v>199</v>
      </c>
      <c r="K11" s="4" t="s">
        <v>202</v>
      </c>
    </row>
    <row r="12" spans="1:13">
      <c r="A12" s="4" t="s">
        <v>700</v>
      </c>
    </row>
    <row r="13" spans="1:13">
      <c r="A13" s="4" t="s">
        <v>697</v>
      </c>
      <c r="I13" s="4" t="s">
        <v>223</v>
      </c>
    </row>
    <row r="14" spans="1:13">
      <c r="A14" s="4" t="s">
        <v>701</v>
      </c>
    </row>
    <row r="15" spans="1:13">
      <c r="A15" s="4" t="s">
        <v>702</v>
      </c>
      <c r="K15" s="5" t="n">
        <v>18462024</v>
      </c>
    </row>
    <row r="16" spans="1:13">
      <c r="A16" s="4" t="s">
        <v>703</v>
      </c>
    </row>
    <row r="17" spans="1:13">
      <c r="A17" s="4" t="s">
        <v>160</v>
      </c>
      <c r="B17" s="4" t="s">
        <v>704</v>
      </c>
      <c r="K17" s="5" t="n">
        <v>15000000</v>
      </c>
    </row>
    <row r="18" spans="1:13">
      <c r="A18" s="4" t="s">
        <v>195</v>
      </c>
      <c r="B18" s="4" t="s">
        <v>704</v>
      </c>
      <c r="K18" s="4" t="s">
        <v>227</v>
      </c>
    </row>
    <row r="19" spans="1:13">
      <c r="A19" s="4" t="s">
        <v>183</v>
      </c>
      <c r="B19" s="4" t="s">
        <v>705</v>
      </c>
      <c r="K19" s="4" t="s">
        <v>230</v>
      </c>
    </row>
    <row r="20" spans="1:13">
      <c r="A20" s="4" t="s">
        <v>706</v>
      </c>
    </row>
    <row r="21" spans="1:13">
      <c r="A21" s="4" t="s">
        <v>160</v>
      </c>
      <c r="B21" s="4" t="s">
        <v>707</v>
      </c>
      <c r="K21" s="5" t="n">
        <v>4960000</v>
      </c>
    </row>
    <row r="22" spans="1:13">
      <c r="A22" s="4" t="s">
        <v>183</v>
      </c>
      <c r="B22" s="4" t="s">
        <v>708</v>
      </c>
      <c r="K22" s="4" t="s">
        <v>310</v>
      </c>
    </row>
    <row r="23" spans="1:13">
      <c r="A23" s="4" t="s">
        <v>709</v>
      </c>
    </row>
    <row r="24" spans="1:13">
      <c r="A24" s="4" t="s">
        <v>195</v>
      </c>
      <c r="B24" s="4" t="s">
        <v>707</v>
      </c>
      <c r="K24" s="4" t="s">
        <v>212</v>
      </c>
    </row>
    <row r="25" spans="1:13">
      <c r="A25" s="4" t="s">
        <v>710</v>
      </c>
    </row>
    <row r="26" spans="1:13">
      <c r="A26" s="4" t="s">
        <v>195</v>
      </c>
      <c r="B26" s="4" t="s">
        <v>707</v>
      </c>
      <c r="K26" s="4" t="s">
        <v>314</v>
      </c>
    </row>
    <row r="27" spans="1:13">
      <c r="A27" s="4" t="s">
        <v>711</v>
      </c>
    </row>
    <row r="28" spans="1:13">
      <c r="A28" s="4" t="s">
        <v>697</v>
      </c>
      <c r="K28" s="4" t="s">
        <v>310</v>
      </c>
    </row>
    <row r="29" spans="1:13">
      <c r="A29" s="4" t="s">
        <v>712</v>
      </c>
    </row>
    <row r="30" spans="1:13">
      <c r="A30" s="4" t="s">
        <v>713</v>
      </c>
      <c r="I30" s="4" t="s">
        <v>714</v>
      </c>
      <c r="K30" s="4" t="s">
        <v>714</v>
      </c>
    </row>
    <row r="31" spans="1:13">
      <c r="A31" s="4" t="s">
        <v>715</v>
      </c>
    </row>
    <row r="32" spans="1:13">
      <c r="A32" s="4" t="s">
        <v>160</v>
      </c>
      <c r="B32" s="4" t="s">
        <v>716</v>
      </c>
      <c r="F32" s="5" t="n">
        <v>12762670</v>
      </c>
      <c r="I32" s="5" t="n">
        <v>12762670</v>
      </c>
      <c r="K32" s="5" t="n">
        <v>13407670</v>
      </c>
    </row>
    <row r="33" spans="1:13">
      <c r="A33" s="4" t="s">
        <v>195</v>
      </c>
      <c r="B33" s="4" t="s">
        <v>716</v>
      </c>
      <c r="I33" s="4" t="s">
        <v>329</v>
      </c>
      <c r="K33" s="4" t="s">
        <v>330</v>
      </c>
    </row>
    <row r="34" spans="1:13">
      <c r="A34" s="4" t="s">
        <v>183</v>
      </c>
      <c r="B34" s="4" t="s">
        <v>717</v>
      </c>
      <c r="I34" s="4" t="s">
        <v>333</v>
      </c>
      <c r="K34" s="4" t="s">
        <v>333</v>
      </c>
    </row>
    <row r="35" spans="1:13">
      <c r="A35" s="4" t="s">
        <v>718</v>
      </c>
    </row>
    <row r="36" spans="1:13">
      <c r="A36" s="4" t="s">
        <v>719</v>
      </c>
      <c r="I36" s="4" t="s">
        <v>605</v>
      </c>
      <c r="K36" s="4" t="s">
        <v>605</v>
      </c>
    </row>
    <row r="37" spans="1:13">
      <c r="A37" s="4" t="s">
        <v>720</v>
      </c>
    </row>
    <row r="38" spans="1:13">
      <c r="A38" s="4" t="s">
        <v>160</v>
      </c>
      <c r="B38" s="4" t="s">
        <v>721</v>
      </c>
      <c r="F38" s="5" t="n">
        <v>1275451</v>
      </c>
      <c r="I38" s="5" t="n">
        <v>1275451</v>
      </c>
    </row>
    <row r="39" spans="1:13">
      <c r="A39" s="4" t="s">
        <v>195</v>
      </c>
      <c r="B39" s="4" t="s">
        <v>721</v>
      </c>
      <c r="I39" s="4" t="s">
        <v>444</v>
      </c>
    </row>
    <row r="40" spans="1:13">
      <c r="A40" s="4" t="s">
        <v>183</v>
      </c>
      <c r="F40" s="4" t="s">
        <v>453</v>
      </c>
      <c r="I40" s="4" t="s">
        <v>453</v>
      </c>
      <c r="J40" s="4" t="s">
        <v>722</v>
      </c>
    </row>
    <row r="41" spans="1:13">
      <c r="A41" s="4" t="s">
        <v>723</v>
      </c>
    </row>
    <row r="42" spans="1:13">
      <c r="A42" s="4" t="s">
        <v>160</v>
      </c>
      <c r="B42" s="4" t="s">
        <v>721</v>
      </c>
      <c r="F42" s="5" t="n">
        <v>1329575</v>
      </c>
      <c r="I42" s="5" t="n">
        <v>1329575</v>
      </c>
    </row>
    <row r="43" spans="1:13">
      <c r="A43" s="4" t="s">
        <v>195</v>
      </c>
      <c r="B43" s="4" t="s">
        <v>721</v>
      </c>
      <c r="I43" s="4" t="s">
        <v>444</v>
      </c>
    </row>
    <row r="44" spans="1:13">
      <c r="A44" s="4" t="s">
        <v>183</v>
      </c>
      <c r="F44" s="4" t="s">
        <v>453</v>
      </c>
      <c r="I44" s="4" t="s">
        <v>453</v>
      </c>
      <c r="J44" s="4" t="s">
        <v>722</v>
      </c>
    </row>
    <row r="45" spans="1:13">
      <c r="A45" s="4" t="s">
        <v>724</v>
      </c>
    </row>
    <row r="46" spans="1:13">
      <c r="A46" s="4" t="s">
        <v>160</v>
      </c>
      <c r="B46" s="4" t="s">
        <v>725</v>
      </c>
      <c r="F46" s="5" t="n">
        <v>448697</v>
      </c>
      <c r="G46" s="4" t="s">
        <v>355</v>
      </c>
      <c r="I46" s="5" t="n">
        <v>448697</v>
      </c>
      <c r="J46" s="4" t="s">
        <v>355</v>
      </c>
      <c r="K46" s="5" t="n">
        <v>1205450</v>
      </c>
    </row>
    <row r="47" spans="1:13">
      <c r="A47" s="4" t="s">
        <v>195</v>
      </c>
      <c r="B47" s="4" t="s">
        <v>725</v>
      </c>
      <c r="I47" s="4" t="s">
        <v>444</v>
      </c>
      <c r="J47" s="4" t="s">
        <v>355</v>
      </c>
      <c r="K47" s="4" t="s">
        <v>446</v>
      </c>
    </row>
    <row r="48" spans="1:13">
      <c r="A48" s="4" t="s">
        <v>726</v>
      </c>
      <c r="I48" s="4" t="s">
        <v>727</v>
      </c>
    </row>
    <row r="49" spans="1:13">
      <c r="A49" s="4" t="s">
        <v>112</v>
      </c>
      <c r="I49" s="5" t="n">
        <v>147679</v>
      </c>
    </row>
    <row r="50" spans="1:13">
      <c r="A50" s="4" t="s">
        <v>728</v>
      </c>
    </row>
    <row r="51" spans="1:13">
      <c r="A51" s="4" t="s">
        <v>183</v>
      </c>
      <c r="B51" s="4" t="s">
        <v>729</v>
      </c>
      <c r="I51" s="4" t="s">
        <v>466</v>
      </c>
      <c r="J51" s="4" t="s">
        <v>355</v>
      </c>
      <c r="K51" s="4" t="s">
        <v>462</v>
      </c>
    </row>
    <row r="52" spans="1:13">
      <c r="A52" s="4" t="s">
        <v>730</v>
      </c>
    </row>
    <row r="53" spans="1:13">
      <c r="A53" s="4" t="s">
        <v>183</v>
      </c>
      <c r="B53" s="4" t="s">
        <v>729</v>
      </c>
      <c r="I53" s="4" t="s">
        <v>453</v>
      </c>
      <c r="J53" s="4" t="s">
        <v>355</v>
      </c>
      <c r="K53" s="4" t="s">
        <v>470</v>
      </c>
    </row>
    <row r="54" spans="1:13">
      <c r="A54" s="4" t="s">
        <v>731</v>
      </c>
    </row>
    <row r="55" spans="1:13">
      <c r="A55" s="4" t="s">
        <v>160</v>
      </c>
      <c r="B55" s="4" t="s">
        <v>732</v>
      </c>
      <c r="F55" s="6" t="n">
        <v>394946</v>
      </c>
      <c r="I55" s="5" t="n">
        <v>394946</v>
      </c>
    </row>
    <row r="56" spans="1:13">
      <c r="A56" s="4" t="s">
        <v>195</v>
      </c>
      <c r="B56" s="4" t="s">
        <v>732</v>
      </c>
      <c r="I56" s="4" t="s">
        <v>600</v>
      </c>
    </row>
    <row r="57" spans="1:13">
      <c r="A57" s="4" t="s">
        <v>733</v>
      </c>
    </row>
    <row r="58" spans="1:13">
      <c r="A58" s="4" t="s">
        <v>195</v>
      </c>
      <c r="I58" s="4" t="s">
        <v>314</v>
      </c>
    </row>
    <row r="59" spans="1:13">
      <c r="A59" s="4" t="s">
        <v>734</v>
      </c>
    </row>
    <row r="60" spans="1:13">
      <c r="A60" s="4" t="s">
        <v>697</v>
      </c>
      <c r="D60" s="4" t="s">
        <v>377</v>
      </c>
      <c r="K60" s="4" t="s">
        <v>377</v>
      </c>
    </row>
    <row r="61" spans="1:13">
      <c r="A61" s="4" t="s">
        <v>735</v>
      </c>
      <c r="K61" s="5" t="n">
        <v>2027327</v>
      </c>
    </row>
    <row r="62" spans="1:13">
      <c r="A62" s="4" t="s">
        <v>736</v>
      </c>
    </row>
    <row r="63" spans="1:13">
      <c r="A63" s="4" t="s">
        <v>697</v>
      </c>
      <c r="K63" s="4" t="s">
        <v>737</v>
      </c>
    </row>
    <row r="64" spans="1:13">
      <c r="A64" s="4" t="s">
        <v>183</v>
      </c>
      <c r="K64" s="4" t="s">
        <v>186</v>
      </c>
    </row>
    <row r="65" spans="1:13">
      <c r="A65" s="4" t="s">
        <v>738</v>
      </c>
    </row>
    <row r="66" spans="1:13">
      <c r="A66" s="4" t="s">
        <v>697</v>
      </c>
      <c r="K66" s="4" t="s">
        <v>739</v>
      </c>
    </row>
    <row r="67" spans="1:13">
      <c r="A67" s="4" t="s">
        <v>183</v>
      </c>
      <c r="K67" s="4" t="s">
        <v>188</v>
      </c>
    </row>
    <row r="68" spans="1:13">
      <c r="A68" s="4" t="s">
        <v>740</v>
      </c>
    </row>
    <row r="69" spans="1:13">
      <c r="A69" s="4" t="s">
        <v>160</v>
      </c>
      <c r="B69" s="4" t="s">
        <v>628</v>
      </c>
      <c r="F69" s="6" t="n">
        <v>18527237</v>
      </c>
      <c r="G69" s="4" t="s">
        <v>248</v>
      </c>
      <c r="I69" s="5" t="n">
        <v>18527237</v>
      </c>
      <c r="J69" s="4" t="s">
        <v>248</v>
      </c>
      <c r="K69" s="5" t="n">
        <v>18527237</v>
      </c>
      <c r="L69" s="4" t="s">
        <v>644</v>
      </c>
    </row>
    <row r="70" spans="1:13">
      <c r="A70" s="4" t="s">
        <v>195</v>
      </c>
      <c r="B70" s="4" t="s">
        <v>628</v>
      </c>
      <c r="I70" s="4" t="s">
        <v>373</v>
      </c>
      <c r="J70" s="4" t="s">
        <v>248</v>
      </c>
      <c r="K70" s="4" t="s">
        <v>375</v>
      </c>
      <c r="L70" s="4" t="s">
        <v>644</v>
      </c>
    </row>
    <row r="71" spans="1:13">
      <c r="A71" s="4" t="s">
        <v>183</v>
      </c>
      <c r="B71" s="4" t="s">
        <v>741</v>
      </c>
      <c r="I71" s="4" t="s">
        <v>377</v>
      </c>
      <c r="J71" s="4" t="s">
        <v>248</v>
      </c>
      <c r="K71" s="4" t="s">
        <v>377</v>
      </c>
      <c r="L71" s="4" t="s">
        <v>644</v>
      </c>
    </row>
    <row r="72" spans="1:13">
      <c r="A72" s="4" t="s">
        <v>742</v>
      </c>
    </row>
    <row r="73" spans="1:13">
      <c r="A73" s="4" t="s">
        <v>160</v>
      </c>
      <c r="B73" s="4" t="s">
        <v>743</v>
      </c>
      <c r="F73" s="6" t="n">
        <v>16168797</v>
      </c>
      <c r="I73" s="5" t="n">
        <v>16168797</v>
      </c>
    </row>
    <row r="74" spans="1:13">
      <c r="A74" s="4" t="s">
        <v>183</v>
      </c>
      <c r="B74" s="4" t="s">
        <v>744</v>
      </c>
      <c r="I74" s="4" t="s">
        <v>223</v>
      </c>
    </row>
    <row r="75" spans="1:13">
      <c r="A75" s="4" t="s">
        <v>745</v>
      </c>
    </row>
    <row r="76" spans="1:13">
      <c r="A76" s="4" t="s">
        <v>702</v>
      </c>
      <c r="F76" s="6" t="n">
        <v>2143500</v>
      </c>
      <c r="I76" s="5" t="n">
        <v>2143500</v>
      </c>
      <c r="K76" s="5" t="n">
        <v>2143500</v>
      </c>
    </row>
    <row r="77" spans="1:13">
      <c r="A77" s="4" t="s">
        <v>746</v>
      </c>
      <c r="I77" s="4" t="s">
        <v>747</v>
      </c>
      <c r="K77" s="4" t="s">
        <v>747</v>
      </c>
    </row>
    <row r="78" spans="1:13">
      <c r="A78" s="4" t="s">
        <v>748</v>
      </c>
    </row>
    <row r="79" spans="1:13">
      <c r="A79" s="4" t="s">
        <v>160</v>
      </c>
      <c r="B79" s="4" t="s">
        <v>743</v>
      </c>
      <c r="K79" s="5" t="n">
        <v>15529353</v>
      </c>
    </row>
    <row r="80" spans="1:13">
      <c r="A80" s="4" t="s">
        <v>195</v>
      </c>
      <c r="B80" s="4" t="s">
        <v>743</v>
      </c>
      <c r="K80" s="4" t="s">
        <v>399</v>
      </c>
    </row>
    <row r="81" spans="1:13">
      <c r="A81" s="4" t="s">
        <v>183</v>
      </c>
      <c r="B81" s="4" t="s">
        <v>744</v>
      </c>
      <c r="K81" s="4" t="s">
        <v>223</v>
      </c>
    </row>
    <row r="82" spans="1:13">
      <c r="A82" s="4" t="s">
        <v>749</v>
      </c>
    </row>
    <row r="83" spans="1:13">
      <c r="A83" s="4" t="s">
        <v>750</v>
      </c>
      <c r="I83" s="4" t="s">
        <v>751</v>
      </c>
      <c r="K83" s="4" t="s">
        <v>751</v>
      </c>
    </row>
    <row r="84" spans="1:13">
      <c r="A84" s="4" t="s">
        <v>752</v>
      </c>
    </row>
    <row r="85" spans="1:13">
      <c r="A85" s="4" t="s">
        <v>753</v>
      </c>
      <c r="I85" s="4" t="s">
        <v>629</v>
      </c>
      <c r="K85" s="4" t="s">
        <v>653</v>
      </c>
    </row>
    <row r="86" spans="1:13">
      <c r="A86" s="4" t="s">
        <v>160</v>
      </c>
      <c r="B86" s="4" t="s">
        <v>754</v>
      </c>
      <c r="F86" s="6" t="n">
        <v>6840000</v>
      </c>
      <c r="I86" s="5" t="n">
        <v>6840000</v>
      </c>
      <c r="K86" s="5" t="n">
        <v>6840000</v>
      </c>
    </row>
    <row r="87" spans="1:13">
      <c r="A87" s="4" t="s">
        <v>195</v>
      </c>
      <c r="B87" s="4" t="s">
        <v>754</v>
      </c>
      <c r="I87" s="4" t="s">
        <v>264</v>
      </c>
      <c r="K87" s="4" t="s">
        <v>264</v>
      </c>
    </row>
    <row r="88" spans="1:13">
      <c r="A88" s="4" t="s">
        <v>183</v>
      </c>
      <c r="B88" s="4" t="s">
        <v>755</v>
      </c>
      <c r="I88" s="4" t="s">
        <v>267</v>
      </c>
    </row>
    <row r="89" spans="1:13">
      <c r="A89" s="4" t="s">
        <v>756</v>
      </c>
    </row>
    <row r="90" spans="1:13">
      <c r="A90" s="4" t="s">
        <v>183</v>
      </c>
      <c r="B90" s="4" t="s">
        <v>755</v>
      </c>
      <c r="K90" s="4" t="s">
        <v>267</v>
      </c>
    </row>
    <row r="91" spans="1:13">
      <c r="A91" s="4" t="s">
        <v>757</v>
      </c>
    </row>
    <row r="92" spans="1:13">
      <c r="A92" s="4" t="s">
        <v>183</v>
      </c>
      <c r="B92" s="4" t="s">
        <v>755</v>
      </c>
      <c r="K92" s="4" t="s">
        <v>272</v>
      </c>
    </row>
    <row r="93" spans="1:13">
      <c r="A93" s="4" t="s">
        <v>758</v>
      </c>
    </row>
    <row r="94" spans="1:13">
      <c r="A94" s="4" t="s">
        <v>160</v>
      </c>
      <c r="F94" s="6" t="n">
        <v>8034348</v>
      </c>
      <c r="G94" s="4" t="s">
        <v>759</v>
      </c>
      <c r="I94" s="5" t="n">
        <v>8034348</v>
      </c>
      <c r="J94" s="4" t="s">
        <v>759</v>
      </c>
      <c r="M94" s="10" t="n">
        <v>6200000</v>
      </c>
    </row>
    <row r="95" spans="1:13">
      <c r="A95" s="4" t="s">
        <v>760</v>
      </c>
      <c r="F95" s="6" t="n">
        <v>228027</v>
      </c>
      <c r="I95" s="5" t="n">
        <v>228027</v>
      </c>
    </row>
    <row r="96" spans="1:13">
      <c r="A96" s="4" t="s">
        <v>183</v>
      </c>
      <c r="B96" s="4" t="s">
        <v>761</v>
      </c>
      <c r="I96" s="4" t="s">
        <v>403</v>
      </c>
    </row>
    <row r="97" spans="1:13">
      <c r="A97" s="4" t="s">
        <v>762</v>
      </c>
    </row>
    <row r="98" spans="1:13">
      <c r="A98" s="4" t="s">
        <v>160</v>
      </c>
      <c r="B98" s="4" t="s">
        <v>628</v>
      </c>
      <c r="F98" s="6" t="n">
        <v>10000000</v>
      </c>
      <c r="G98" s="4" t="s">
        <v>441</v>
      </c>
      <c r="I98" s="5" t="n">
        <v>10000000</v>
      </c>
      <c r="J98" s="4" t="s">
        <v>441</v>
      </c>
      <c r="K98" s="5" t="n">
        <v>10000000</v>
      </c>
      <c r="L98" s="4" t="s">
        <v>654</v>
      </c>
    </row>
    <row r="99" spans="1:13">
      <c r="A99" s="4" t="s">
        <v>195</v>
      </c>
      <c r="B99" s="4" t="s">
        <v>628</v>
      </c>
      <c r="I99" s="4" t="s">
        <v>212</v>
      </c>
      <c r="J99" s="4" t="s">
        <v>441</v>
      </c>
      <c r="K99" s="4" t="s">
        <v>212</v>
      </c>
      <c r="L99" s="4" t="s">
        <v>654</v>
      </c>
    </row>
    <row r="100" spans="1:13">
      <c r="A100" s="4" t="s">
        <v>763</v>
      </c>
      <c r="I100" s="6" t="n">
        <v>4</v>
      </c>
    </row>
    <row r="101" spans="1:13">
      <c r="A101" s="4" t="s">
        <v>183</v>
      </c>
      <c r="B101" s="4" t="s">
        <v>741</v>
      </c>
      <c r="I101" s="4" t="s">
        <v>215</v>
      </c>
      <c r="J101" s="4" t="s">
        <v>441</v>
      </c>
      <c r="K101" s="4" t="s">
        <v>215</v>
      </c>
      <c r="L101" s="4" t="s">
        <v>654</v>
      </c>
    </row>
    <row r="102" spans="1:13">
      <c r="A102" s="4" t="s">
        <v>764</v>
      </c>
    </row>
    <row r="103" spans="1:13">
      <c r="A103" s="4" t="s">
        <v>160</v>
      </c>
      <c r="B103" s="4" t="s">
        <v>765</v>
      </c>
      <c r="F103" s="6" t="n">
        <v>15000000</v>
      </c>
      <c r="I103" s="5" t="n">
        <v>15000000</v>
      </c>
    </row>
    <row r="104" spans="1:13">
      <c r="A104" s="4" t="s">
        <v>195</v>
      </c>
      <c r="B104" s="4" t="s">
        <v>765</v>
      </c>
      <c r="I104" s="4" t="s">
        <v>264</v>
      </c>
    </row>
    <row r="105" spans="1:13">
      <c r="A105" s="4" t="s">
        <v>763</v>
      </c>
      <c r="I105" s="6" t="n">
        <v>4</v>
      </c>
    </row>
    <row r="106" spans="1:13">
      <c r="A106" s="4" t="s">
        <v>183</v>
      </c>
      <c r="B106" s="4" t="s">
        <v>766</v>
      </c>
      <c r="I106" s="4" t="s">
        <v>279</v>
      </c>
    </row>
    <row r="107" spans="1:13">
      <c r="A107" s="4" t="s">
        <v>767</v>
      </c>
    </row>
    <row r="108" spans="1:13">
      <c r="A108" s="4" t="s">
        <v>160</v>
      </c>
      <c r="B108" s="4" t="s">
        <v>768</v>
      </c>
      <c r="K108" s="5" t="n">
        <v>11957864</v>
      </c>
    </row>
    <row r="109" spans="1:13">
      <c r="A109" s="4" t="s">
        <v>195</v>
      </c>
      <c r="B109" s="4" t="s">
        <v>768</v>
      </c>
      <c r="K109" s="4" t="s">
        <v>553</v>
      </c>
    </row>
    <row r="110" spans="1:13">
      <c r="A110" s="4" t="s">
        <v>769</v>
      </c>
    </row>
    <row r="111" spans="1:13">
      <c r="A111" s="4" t="s">
        <v>183</v>
      </c>
      <c r="B111" s="4" t="s">
        <v>770</v>
      </c>
      <c r="K111" s="4" t="s">
        <v>562</v>
      </c>
    </row>
    <row r="112" spans="1:13">
      <c r="A112" s="4" t="s">
        <v>771</v>
      </c>
    </row>
    <row r="113" spans="1:13">
      <c r="A113" s="4" t="s">
        <v>183</v>
      </c>
      <c r="B113" s="4" t="s">
        <v>770</v>
      </c>
      <c r="K113" s="4" t="s">
        <v>279</v>
      </c>
    </row>
    <row r="114" spans="1:13">
      <c r="A114" s="4" t="s">
        <v>772</v>
      </c>
    </row>
    <row r="115" spans="1:13">
      <c r="A115" s="4" t="s">
        <v>160</v>
      </c>
      <c r="B115" s="4" t="s">
        <v>725</v>
      </c>
      <c r="F115" s="6" t="n">
        <v>15000000</v>
      </c>
      <c r="G115" s="4" t="s">
        <v>658</v>
      </c>
      <c r="I115" s="5" t="n">
        <v>15000000</v>
      </c>
      <c r="J115" s="4" t="s">
        <v>658</v>
      </c>
      <c r="K115" s="5" t="n">
        <v>15000000</v>
      </c>
    </row>
    <row r="116" spans="1:13">
      <c r="A116" s="4" t="s">
        <v>195</v>
      </c>
      <c r="B116" s="4" t="s">
        <v>725</v>
      </c>
      <c r="I116" s="4" t="s">
        <v>264</v>
      </c>
      <c r="J116" s="4" t="s">
        <v>658</v>
      </c>
      <c r="K116" s="4" t="s">
        <v>551</v>
      </c>
    </row>
    <row r="117" spans="1:13">
      <c r="A117" s="4" t="s">
        <v>773</v>
      </c>
    </row>
    <row r="118" spans="1:13">
      <c r="A118" s="4" t="s">
        <v>183</v>
      </c>
      <c r="H118" s="4" t="s">
        <v>559</v>
      </c>
      <c r="I118" s="4" t="s">
        <v>559</v>
      </c>
      <c r="J118" s="4" t="s">
        <v>774</v>
      </c>
      <c r="K118" s="4" t="s">
        <v>560</v>
      </c>
      <c r="L118" s="4" t="s">
        <v>729</v>
      </c>
    </row>
    <row r="119" spans="1:13">
      <c r="A119" s="4" t="s">
        <v>775</v>
      </c>
    </row>
    <row r="120" spans="1:13">
      <c r="A120" s="4" t="s">
        <v>726</v>
      </c>
      <c r="E120" s="4" t="s">
        <v>776</v>
      </c>
    </row>
    <row r="121" spans="1:13">
      <c r="A121" s="4" t="s">
        <v>777</v>
      </c>
    </row>
    <row r="122" spans="1:13">
      <c r="A122" s="4" t="s">
        <v>183</v>
      </c>
      <c r="H122" s="4" t="s">
        <v>527</v>
      </c>
      <c r="I122" s="4" t="s">
        <v>527</v>
      </c>
      <c r="J122" s="4" t="s">
        <v>774</v>
      </c>
      <c r="K122" s="4" t="s">
        <v>567</v>
      </c>
      <c r="L122" s="4" t="s">
        <v>729</v>
      </c>
    </row>
    <row r="123" spans="1:13">
      <c r="A123" s="4" t="s">
        <v>778</v>
      </c>
    </row>
    <row r="124" spans="1:13">
      <c r="A124" s="4" t="s">
        <v>726</v>
      </c>
      <c r="E124" s="4" t="s">
        <v>779</v>
      </c>
    </row>
    <row r="125" spans="1:13">
      <c r="A125" s="4" t="s">
        <v>780</v>
      </c>
    </row>
    <row r="126" spans="1:13">
      <c r="A126" s="4" t="s">
        <v>160</v>
      </c>
      <c r="B126" s="4" t="s">
        <v>768</v>
      </c>
      <c r="F126" s="6" t="n">
        <v>7000000</v>
      </c>
      <c r="G126" s="4" t="s">
        <v>660</v>
      </c>
      <c r="I126" s="5" t="n">
        <v>7000000</v>
      </c>
      <c r="J126" s="4" t="s">
        <v>660</v>
      </c>
      <c r="K126" s="5" t="n">
        <v>14388525</v>
      </c>
    </row>
    <row r="127" spans="1:13">
      <c r="A127" s="4" t="s">
        <v>195</v>
      </c>
      <c r="B127" s="4" t="s">
        <v>768</v>
      </c>
      <c r="I127" s="4" t="s">
        <v>220</v>
      </c>
      <c r="J127" s="4" t="s">
        <v>660</v>
      </c>
      <c r="K127" s="4" t="s">
        <v>220</v>
      </c>
    </row>
    <row r="128" spans="1:13">
      <c r="A128" s="4" t="s">
        <v>183</v>
      </c>
      <c r="B128" s="4" t="s">
        <v>770</v>
      </c>
      <c r="K128" s="4" t="s">
        <v>557</v>
      </c>
    </row>
    <row r="129" spans="1:13">
      <c r="A129" s="4" t="s">
        <v>781</v>
      </c>
    </row>
    <row r="130" spans="1:13">
      <c r="A130" s="4" t="s">
        <v>183</v>
      </c>
      <c r="B130" s="4" t="s">
        <v>782</v>
      </c>
      <c r="I130" s="4" t="s">
        <v>565</v>
      </c>
    </row>
    <row r="131" spans="1:13">
      <c r="A131" s="4" t="s">
        <v>783</v>
      </c>
    </row>
    <row r="132" spans="1:13">
      <c r="A132" s="4" t="s">
        <v>183</v>
      </c>
      <c r="E132" s="4" t="s">
        <v>784</v>
      </c>
    </row>
    <row r="133" spans="1:13">
      <c r="A133" s="4" t="s">
        <v>785</v>
      </c>
    </row>
    <row r="134" spans="1:13">
      <c r="A134" s="4" t="s">
        <v>183</v>
      </c>
      <c r="B134" s="4" t="s">
        <v>782</v>
      </c>
      <c r="I134" s="4" t="s">
        <v>570</v>
      </c>
    </row>
    <row r="135" spans="1:13">
      <c r="A135" s="4" t="s">
        <v>786</v>
      </c>
    </row>
    <row r="136" spans="1:13">
      <c r="A136" s="4" t="s">
        <v>183</v>
      </c>
      <c r="E136" s="4" t="s">
        <v>787</v>
      </c>
    </row>
    <row r="137" spans="1:13">
      <c r="A137" s="4" t="s">
        <v>788</v>
      </c>
    </row>
    <row r="138" spans="1:13">
      <c r="A138" s="4" t="s">
        <v>697</v>
      </c>
      <c r="H138" s="4" t="s">
        <v>499</v>
      </c>
    </row>
    <row r="139" spans="1:13">
      <c r="A139" s="4" t="s">
        <v>160</v>
      </c>
      <c r="B139" s="4" t="s">
        <v>789</v>
      </c>
      <c r="F139" s="6" t="n">
        <v>35838</v>
      </c>
      <c r="G139" s="4" t="s">
        <v>374</v>
      </c>
      <c r="I139" s="5" t="n">
        <v>35838</v>
      </c>
      <c r="J139" s="4" t="s">
        <v>374</v>
      </c>
      <c r="K139" s="5" t="n">
        <v>351559</v>
      </c>
    </row>
    <row r="140" spans="1:13">
      <c r="A140" s="4" t="s">
        <v>195</v>
      </c>
      <c r="B140" s="4" t="s">
        <v>789</v>
      </c>
      <c r="I140" s="4" t="s">
        <v>476</v>
      </c>
      <c r="J140" s="4" t="s">
        <v>374</v>
      </c>
      <c r="K140" s="4" t="s">
        <v>476</v>
      </c>
    </row>
    <row r="141" spans="1:13">
      <c r="A141" s="4" t="s">
        <v>183</v>
      </c>
      <c r="B141" s="4" t="s">
        <v>790</v>
      </c>
      <c r="I141" s="4" t="s">
        <v>499</v>
      </c>
      <c r="J141" s="4" t="s">
        <v>374</v>
      </c>
      <c r="K141" s="4" t="s">
        <v>500</v>
      </c>
    </row>
    <row r="142" spans="1:13">
      <c r="A142" s="4" t="s">
        <v>791</v>
      </c>
    </row>
    <row r="143" spans="1:13">
      <c r="A143" s="4" t="s">
        <v>160</v>
      </c>
      <c r="B143" s="4" t="s">
        <v>628</v>
      </c>
      <c r="F143" s="6" t="n">
        <v>15000000</v>
      </c>
      <c r="G143" s="4" t="s">
        <v>664</v>
      </c>
      <c r="I143" s="5" t="n">
        <v>15000000</v>
      </c>
      <c r="J143" s="4" t="s">
        <v>664</v>
      </c>
      <c r="K143" s="5" t="n">
        <v>15000000</v>
      </c>
      <c r="L143" s="4" t="s">
        <v>652</v>
      </c>
    </row>
    <row r="144" spans="1:13">
      <c r="A144" s="4" t="s">
        <v>195</v>
      </c>
      <c r="B144" s="4" t="s">
        <v>628</v>
      </c>
      <c r="I144" s="4" t="s">
        <v>212</v>
      </c>
      <c r="J144" s="4" t="s">
        <v>664</v>
      </c>
      <c r="K144" s="4" t="s">
        <v>212</v>
      </c>
      <c r="L144" s="4" t="s">
        <v>652</v>
      </c>
    </row>
    <row r="145" spans="1:13">
      <c r="A145" s="4" t="s">
        <v>763</v>
      </c>
      <c r="I145" s="6" t="n">
        <v>5</v>
      </c>
    </row>
    <row r="146" spans="1:13">
      <c r="A146" s="4" t="s">
        <v>183</v>
      </c>
      <c r="B146" s="4" t="s">
        <v>741</v>
      </c>
      <c r="I146" s="4" t="s">
        <v>249</v>
      </c>
      <c r="J146" s="4" t="s">
        <v>664</v>
      </c>
      <c r="K146" s="4" t="s">
        <v>249</v>
      </c>
      <c r="L146" s="4" t="s">
        <v>652</v>
      </c>
    </row>
    <row r="147" spans="1:13">
      <c r="A147" s="4" t="s">
        <v>792</v>
      </c>
    </row>
    <row r="148" spans="1:13">
      <c r="A148" s="4" t="s">
        <v>160</v>
      </c>
      <c r="B148" s="4" t="s">
        <v>793</v>
      </c>
      <c r="F148" s="5" t="n">
        <v>4000000</v>
      </c>
      <c r="I148" s="5" t="n">
        <v>4000000</v>
      </c>
    </row>
    <row r="149" spans="1:13">
      <c r="A149" s="4" t="s">
        <v>195</v>
      </c>
      <c r="B149" s="4" t="s">
        <v>793</v>
      </c>
      <c r="I149" s="4" t="s">
        <v>605</v>
      </c>
    </row>
    <row r="150" spans="1:13">
      <c r="A150" s="4" t="s">
        <v>183</v>
      </c>
      <c r="B150" s="4" t="s">
        <v>794</v>
      </c>
      <c r="I150" s="4" t="s">
        <v>608</v>
      </c>
    </row>
    <row r="151" spans="1:13">
      <c r="A151" s="4" t="s">
        <v>795</v>
      </c>
    </row>
    <row r="152" spans="1:13">
      <c r="A152" s="4" t="s">
        <v>112</v>
      </c>
      <c r="C152" s="5" t="n">
        <v>2000000</v>
      </c>
      <c r="E152" s="5" t="n">
        <v>2000000</v>
      </c>
    </row>
    <row r="153" spans="1:13">
      <c r="A153" s="4" t="s">
        <v>796</v>
      </c>
    </row>
    <row r="154" spans="1:13">
      <c r="A154" s="4" t="s">
        <v>183</v>
      </c>
      <c r="I154" s="4" t="s">
        <v>611</v>
      </c>
    </row>
    <row r="155" spans="1:13">
      <c r="A155" s="4" t="s">
        <v>797</v>
      </c>
    </row>
    <row r="156" spans="1:13">
      <c r="A156" s="4" t="s">
        <v>697</v>
      </c>
      <c r="K156" s="4" t="s">
        <v>479</v>
      </c>
    </row>
    <row r="157" spans="1:13">
      <c r="A157" s="4" t="s">
        <v>183</v>
      </c>
      <c r="K157" s="4" t="s">
        <v>274</v>
      </c>
    </row>
    <row r="158" spans="1:13">
      <c r="A158" s="4" t="s">
        <v>798</v>
      </c>
    </row>
    <row r="159" spans="1:13">
      <c r="A159" s="4" t="s">
        <v>697</v>
      </c>
      <c r="K159" s="4" t="s">
        <v>442</v>
      </c>
    </row>
    <row r="160" spans="1:13">
      <c r="A160" s="4" t="s">
        <v>183</v>
      </c>
      <c r="K160" s="4" t="s">
        <v>240</v>
      </c>
    </row>
    <row r="161" spans="1:13"/>
    <row r="162" spans="1:13">
      <c r="A162" s="4" t="s">
        <v>190</v>
      </c>
      <c r="B162" s="4" t="s">
        <v>653</v>
      </c>
    </row>
    <row r="163" spans="1:13">
      <c r="A163" s="4" t="s">
        <v>628</v>
      </c>
      <c r="B163" s="4" t="s">
        <v>627</v>
      </c>
    </row>
    <row r="164" spans="1:13">
      <c r="A164" s="4" t="s">
        <v>440</v>
      </c>
      <c r="B164" s="4" t="s">
        <v>630</v>
      </c>
    </row>
    <row r="165" spans="1:13">
      <c r="A165" s="4" t="s">
        <v>631</v>
      </c>
      <c r="B165" s="4" t="s">
        <v>634</v>
      </c>
    </row>
    <row r="166" spans="1:13">
      <c r="A166" s="4" t="s">
        <v>633</v>
      </c>
      <c r="B166" s="4" t="s">
        <v>640</v>
      </c>
    </row>
    <row r="167" spans="1:13">
      <c r="A167" s="4" t="s">
        <v>213</v>
      </c>
      <c r="B167" s="4" t="s">
        <v>655</v>
      </c>
    </row>
    <row r="168" spans="1:13">
      <c r="A168" s="4" t="s">
        <v>214</v>
      </c>
      <c r="B168" s="4" t="s">
        <v>659</v>
      </c>
    </row>
    <row r="169" spans="1:13">
      <c r="A169" s="4" t="s">
        <v>637</v>
      </c>
      <c r="B169" s="4" t="s">
        <v>670</v>
      </c>
    </row>
    <row r="170" spans="1:13">
      <c r="A170" s="4" t="s">
        <v>639</v>
      </c>
      <c r="B170" s="4" t="s">
        <v>645</v>
      </c>
    </row>
    <row r="171" spans="1:13">
      <c r="A171" s="4" t="s">
        <v>355</v>
      </c>
      <c r="B171" s="4" t="s">
        <v>668</v>
      </c>
    </row>
    <row r="172" spans="1:13">
      <c r="A172" s="4" t="s">
        <v>247</v>
      </c>
      <c r="B172" s="4" t="s">
        <v>687</v>
      </c>
    </row>
    <row r="173" spans="1:13">
      <c r="A173" s="4" t="s">
        <v>248</v>
      </c>
      <c r="B173" s="4" t="s">
        <v>662</v>
      </c>
    </row>
    <row r="174" spans="1:13">
      <c r="A174" s="4" t="s">
        <v>644</v>
      </c>
      <c r="B174" s="4" t="s">
        <v>663</v>
      </c>
    </row>
    <row r="175" spans="1:13">
      <c r="A175" s="4" t="s">
        <v>646</v>
      </c>
      <c r="B175" s="4" t="s">
        <v>665</v>
      </c>
    </row>
    <row r="176" spans="1:13">
      <c r="A176" s="4" t="s">
        <v>648</v>
      </c>
      <c r="B176" s="4" t="s">
        <v>647</v>
      </c>
    </row>
    <row r="177" spans="1:13">
      <c r="A177" s="4" t="s">
        <v>650</v>
      </c>
      <c r="B177" s="4" t="s">
        <v>667</v>
      </c>
    </row>
    <row r="178" spans="1:13">
      <c r="A178" s="4" t="s">
        <v>652</v>
      </c>
      <c r="B178" s="4" t="s">
        <v>643</v>
      </c>
    </row>
    <row r="179" spans="1:13">
      <c r="A179" s="4" t="s">
        <v>441</v>
      </c>
      <c r="B179" s="4" t="s">
        <v>635</v>
      </c>
    </row>
    <row r="180" spans="1:13">
      <c r="A180" s="4" t="s">
        <v>654</v>
      </c>
      <c r="B180" s="4" t="s">
        <v>636</v>
      </c>
    </row>
    <row r="181" spans="1:13">
      <c r="A181" s="4" t="s">
        <v>656</v>
      </c>
      <c r="B181" s="4" t="s">
        <v>649</v>
      </c>
    </row>
    <row r="182" spans="1:13">
      <c r="A182" s="4" t="s">
        <v>658</v>
      </c>
      <c r="B182" s="4" t="s">
        <v>680</v>
      </c>
    </row>
    <row r="183" spans="1:13">
      <c r="A183" s="4" t="s">
        <v>660</v>
      </c>
      <c r="B183" s="4" t="s">
        <v>681</v>
      </c>
    </row>
    <row r="184" spans="1:13">
      <c r="A184" s="4" t="s">
        <v>374</v>
      </c>
      <c r="B184" s="4" t="s">
        <v>677</v>
      </c>
    </row>
    <row r="185" spans="1:13">
      <c r="A185" s="4" t="s">
        <v>376</v>
      </c>
      <c r="B185" s="4" t="s">
        <v>661</v>
      </c>
    </row>
    <row r="186" spans="1:13">
      <c r="A186" s="4" t="s">
        <v>664</v>
      </c>
      <c r="B186" s="4" t="s">
        <v>642</v>
      </c>
    </row>
    <row r="187" spans="1:13">
      <c r="A187" s="4" t="s">
        <v>666</v>
      </c>
      <c r="B187" s="4" t="s">
        <v>689</v>
      </c>
    </row>
  </sheetData>
  <mergeCells count="31">
    <mergeCell ref="A1:B1"/>
    <mergeCell ref="F1:G1"/>
    <mergeCell ref="I1:J1"/>
    <mergeCell ref="K1:L1"/>
    <mergeCell ref="A161:L161"/>
    <mergeCell ref="B162:L162"/>
    <mergeCell ref="B163:L163"/>
    <mergeCell ref="B164:L164"/>
    <mergeCell ref="B165:L165"/>
    <mergeCell ref="B166:L166"/>
    <mergeCell ref="B167:L167"/>
    <mergeCell ref="B168:L168"/>
    <mergeCell ref="B169:L169"/>
    <mergeCell ref="B170:L170"/>
    <mergeCell ref="B171:L171"/>
    <mergeCell ref="B172:L172"/>
    <mergeCell ref="B173:L173"/>
    <mergeCell ref="B174:L174"/>
    <mergeCell ref="B175:L175"/>
    <mergeCell ref="B176:L176"/>
    <mergeCell ref="B177:L177"/>
    <mergeCell ref="B178:L178"/>
    <mergeCell ref="B179:L179"/>
    <mergeCell ref="B180:L180"/>
    <mergeCell ref="B181:L181"/>
    <mergeCell ref="B182:L182"/>
    <mergeCell ref="B183:L183"/>
    <mergeCell ref="B184:L184"/>
    <mergeCell ref="B185:L185"/>
    <mergeCell ref="B186:L186"/>
    <mergeCell ref="B187:L18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99</v>
      </c>
      <c r="B1" s="2" t="s">
        <v>1</v>
      </c>
    </row>
    <row r="2" spans="1:2">
      <c r="B2" s="2" t="s">
        <v>2</v>
      </c>
    </row>
    <row r="3" spans="1:2">
      <c r="A3" s="3" t="s">
        <v>800</v>
      </c>
    </row>
    <row r="4" spans="1:2">
      <c r="A4" s="4" t="s">
        <v>799</v>
      </c>
      <c r="B4" s="4" t="s">
        <v>8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6:48Z</dcterms:created>
  <dcterms:modified xmlns:dcterms="http://purl.org/dc/terms/" xmlns:xsi="http://www.w3.org/2001/XMLSchema-instance" xsi:type="dcterms:W3CDTF">2019-03-29T16:26:48Z</dcterms:modified>
</cp:coreProperties>
</file>